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with FelCor Lodging Trus" sheetId="9" state="visible" r:id="rId9"/>
    <sheet xmlns:r="http://schemas.openxmlformats.org/officeDocument/2006/relationships" name="Investment in Hotel Properties" sheetId="10" state="visible" r:id="rId10"/>
    <sheet xmlns:r="http://schemas.openxmlformats.org/officeDocument/2006/relationships" name="Investment in Unconsolidated Jo" sheetId="11" state="visible" r:id="rId11"/>
    <sheet xmlns:r="http://schemas.openxmlformats.org/officeDocument/2006/relationships" name="Intangible Assets (Notes)" sheetId="12" state="visible" r:id="rId12"/>
    <sheet xmlns:r="http://schemas.openxmlformats.org/officeDocument/2006/relationships" name="Revenue (Notes)" sheetId="13" state="visible" r:id="rId13"/>
    <sheet xmlns:r="http://schemas.openxmlformats.org/officeDocument/2006/relationships" name="Sale of Hotel Properties" sheetId="14" state="visible" r:id="rId14"/>
    <sheet xmlns:r="http://schemas.openxmlformats.org/officeDocument/2006/relationships" name="Debt" sheetId="15" state="visible" r:id="rId15"/>
    <sheet xmlns:r="http://schemas.openxmlformats.org/officeDocument/2006/relationships" name="Derivatives and Hedging"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quity Incentive Plan"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pplemental Information to Sta" sheetId="24" state="visible" r:id="rId24"/>
    <sheet xmlns:r="http://schemas.openxmlformats.org/officeDocument/2006/relationships" name="Quarterly Operating Results (un"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erger with FelCor Lodging Tr_2" sheetId="29" state="visible" r:id="rId29"/>
    <sheet xmlns:r="http://schemas.openxmlformats.org/officeDocument/2006/relationships" name="Investment in Hotel Properties " sheetId="30" state="visible" r:id="rId30"/>
    <sheet xmlns:r="http://schemas.openxmlformats.org/officeDocument/2006/relationships" name="Investment in Unconsolidated _2" sheetId="31" state="visible" r:id="rId31"/>
    <sheet xmlns:r="http://schemas.openxmlformats.org/officeDocument/2006/relationships" name="Intangible Assets (Tables)" sheetId="32" state="visible" r:id="rId32"/>
    <sheet xmlns:r="http://schemas.openxmlformats.org/officeDocument/2006/relationships" name="Revenue (Tables)" sheetId="33" state="visible" r:id="rId33"/>
    <sheet xmlns:r="http://schemas.openxmlformats.org/officeDocument/2006/relationships" name="Sale of Hotel Properties (Table" sheetId="34" state="visible" r:id="rId34"/>
    <sheet xmlns:r="http://schemas.openxmlformats.org/officeDocument/2006/relationships" name="Debt (Tables)" sheetId="35" state="visible" r:id="rId35"/>
    <sheet xmlns:r="http://schemas.openxmlformats.org/officeDocument/2006/relationships" name="Derivatives and Hedging (Tables" sheetId="36" state="visible" r:id="rId36"/>
    <sheet xmlns:r="http://schemas.openxmlformats.org/officeDocument/2006/relationships" name="Fair Value (Tables)" sheetId="37" state="visible" r:id="rId37"/>
    <sheet xmlns:r="http://schemas.openxmlformats.org/officeDocument/2006/relationships" name="Commitments and Contingencies (" sheetId="38" state="visible" r:id="rId38"/>
    <sheet xmlns:r="http://schemas.openxmlformats.org/officeDocument/2006/relationships" name="Equity Incentive Plan (Tables)" sheetId="39" state="visible" r:id="rId39"/>
    <sheet xmlns:r="http://schemas.openxmlformats.org/officeDocument/2006/relationships" name="Earnings per Common Share (Tabl" sheetId="40" state="visible" r:id="rId40"/>
    <sheet xmlns:r="http://schemas.openxmlformats.org/officeDocument/2006/relationships" name="Income Taxes (Tables)" sheetId="41" state="visible" r:id="rId41"/>
    <sheet xmlns:r="http://schemas.openxmlformats.org/officeDocument/2006/relationships" name="Supplemental Information to S_2" sheetId="42" state="visible" r:id="rId42"/>
    <sheet xmlns:r="http://schemas.openxmlformats.org/officeDocument/2006/relationships" name="Quarterly Operating Results (_2"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Merger with FelCor Lodging Tr_3" sheetId="46" state="visible" r:id="rId46"/>
    <sheet xmlns:r="http://schemas.openxmlformats.org/officeDocument/2006/relationships" name="Investment in Hotel Propertie_2" sheetId="47" state="visible" r:id="rId47"/>
    <sheet xmlns:r="http://schemas.openxmlformats.org/officeDocument/2006/relationships" name="Investment in Hotel Propertie_3" sheetId="48" state="visible" r:id="rId48"/>
    <sheet xmlns:r="http://schemas.openxmlformats.org/officeDocument/2006/relationships" name="Investment in Unconsolidated _3" sheetId="49" state="visible" r:id="rId49"/>
    <sheet xmlns:r="http://schemas.openxmlformats.org/officeDocument/2006/relationships" name="Intangible Assets (Details)" sheetId="50" state="visible" r:id="rId50"/>
    <sheet xmlns:r="http://schemas.openxmlformats.org/officeDocument/2006/relationships" name="Revenue (Details)" sheetId="51" state="visible" r:id="rId51"/>
    <sheet xmlns:r="http://schemas.openxmlformats.org/officeDocument/2006/relationships" name="Sale of Hotel Properties - Prop" sheetId="52" state="visible" r:id="rId52"/>
    <sheet xmlns:r="http://schemas.openxmlformats.org/officeDocument/2006/relationships" name="Debt - Credit Facilities (Detai" sheetId="53" state="visible" r:id="rId53"/>
    <sheet xmlns:r="http://schemas.openxmlformats.org/officeDocument/2006/relationships" name="Debt - Mortgage Loans (Details)" sheetId="54" state="visible" r:id="rId54"/>
    <sheet xmlns:r="http://schemas.openxmlformats.org/officeDocument/2006/relationships" name="Debt - Interest Expense (Detail" sheetId="55" state="visible" r:id="rId55"/>
    <sheet xmlns:r="http://schemas.openxmlformats.org/officeDocument/2006/relationships" name="Debt - Future Minimum Rental Pa" sheetId="56" state="visible" r:id="rId56"/>
    <sheet xmlns:r="http://schemas.openxmlformats.org/officeDocument/2006/relationships" name="Derivatives and Hedging (Detail" sheetId="57" state="visible" r:id="rId57"/>
    <sheet xmlns:r="http://schemas.openxmlformats.org/officeDocument/2006/relationships" name="Fair Value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Equity (Details)" sheetId="62" state="visible" r:id="rId62"/>
    <sheet xmlns:r="http://schemas.openxmlformats.org/officeDocument/2006/relationships" name="Equity Incentive Plan - Additio" sheetId="63" state="visible" r:id="rId63"/>
    <sheet xmlns:r="http://schemas.openxmlformats.org/officeDocument/2006/relationships" name="Earnings per Common Share (Deta" sheetId="64" state="visible" r:id="rId64"/>
    <sheet xmlns:r="http://schemas.openxmlformats.org/officeDocument/2006/relationships" name="Income Taxes - Cash Distributio" sheetId="65" state="visible" r:id="rId65"/>
    <sheet xmlns:r="http://schemas.openxmlformats.org/officeDocument/2006/relationships" name="Income Taxes - Deferred Tax Ass" sheetId="66" state="visible" r:id="rId66"/>
    <sheet xmlns:r="http://schemas.openxmlformats.org/officeDocument/2006/relationships" name="Supplemental Information to S_3" sheetId="67" state="visible" r:id="rId67"/>
    <sheet xmlns:r="http://schemas.openxmlformats.org/officeDocument/2006/relationships" name="Quarterly Operating Results (_3"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s>
  <definedNames/>
  <calcPr calcId="124519" fullCalcOnLoad="1"/>
</workbook>
</file>

<file path=xl/sharedStrings.xml><?xml version="1.0" encoding="utf-8"?>
<sst xmlns="http://schemas.openxmlformats.org/spreadsheetml/2006/main" uniqueCount="1486">
  <si>
    <t>Cover Page - USD ($)</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001-35169</t>
  </si>
  <si>
    <t>Entity Registrant Name</t>
  </si>
  <si>
    <t>RLJ LODGING TRUST</t>
  </si>
  <si>
    <t>Entity Incorporation, State or Country Code</t>
  </si>
  <si>
    <t>MD</t>
  </si>
  <si>
    <t>Entity Tax Identification Number</t>
  </si>
  <si>
    <t>27-4706509</t>
  </si>
  <si>
    <t>Entity Address, Address Line One</t>
  </si>
  <si>
    <t>3 Bethesda Metro Center, Suite 1000</t>
  </si>
  <si>
    <t>Entity Address, City or Town</t>
  </si>
  <si>
    <t xml:space="preserve">   Bethesda,</t>
  </si>
  <si>
    <t>Entity Address, State or Province</t>
  </si>
  <si>
    <t>Entity Address, Postal Zip Code</t>
  </si>
  <si>
    <t>20814</t>
  </si>
  <si>
    <t>City Area Code</t>
  </si>
  <si>
    <t>301</t>
  </si>
  <si>
    <t>Local Phone Number</t>
  </si>
  <si>
    <t>280-7777</t>
  </si>
  <si>
    <t>Title of 12(b) Security</t>
  </si>
  <si>
    <t>Common Shares of beneficial interest, par value $0.01 per shar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our 2020 Annual Meeting of Shareholders are incorporated by reference into Part III of this report. We expect to file our proxy statement within 120 days after December 31, 2019 .</t>
  </si>
  <si>
    <t>Entity Central Index Key</t>
  </si>
  <si>
    <t>0001511337</t>
  </si>
  <si>
    <t>Current Fiscal Year End Date</t>
  </si>
  <si>
    <t>--12-31</t>
  </si>
  <si>
    <t>Document Fiscal Year Focus</t>
  </si>
  <si>
    <t>2019</t>
  </si>
  <si>
    <t>Document Fiscal Period Focus</t>
  </si>
  <si>
    <t>FY</t>
  </si>
  <si>
    <t>Amendment Flag</t>
  </si>
  <si>
    <t>Trading Symbol</t>
  </si>
  <si>
    <t>RLJ</t>
  </si>
  <si>
    <t>Consolidated Balance Sheets - USD ($) $ in Thousands</t>
  </si>
  <si>
    <t>Dec. 31, 2018</t>
  </si>
  <si>
    <t>Assets</t>
  </si>
  <si>
    <t>Investment in hotel properties, net</t>
  </si>
  <si>
    <t>Investments in and Advance to Affiliates, Subsidiaries, Associates, and Joint Ventures</t>
  </si>
  <si>
    <t>Cash and cash equivalents</t>
  </si>
  <si>
    <t>Restricted cash reserves</t>
  </si>
  <si>
    <t>Hotel and other receivables, net of allowance of $251 and $598, respectively</t>
  </si>
  <si>
    <t>Operating Lease, Right-of-Use Asset</t>
  </si>
  <si>
    <t>Deferred income tax asset, net</t>
  </si>
  <si>
    <t>Intangible Assets, Net (Excluding Goodwill)</t>
  </si>
  <si>
    <t>Prepaid expense and other assets</t>
  </si>
  <si>
    <t>Total assets</t>
  </si>
  <si>
    <t>Liabilities and Equity</t>
  </si>
  <si>
    <t>Long-term Debt</t>
  </si>
  <si>
    <t>Accounts payable and other liabilities</t>
  </si>
  <si>
    <t>Deferred income tax liability</t>
  </si>
  <si>
    <t>Advance deposits and deferred revenue</t>
  </si>
  <si>
    <t>Operating Lease, Liability</t>
  </si>
  <si>
    <t>Accrued interest</t>
  </si>
  <si>
    <t>Distributions payable</t>
  </si>
  <si>
    <t>Total liabilities</t>
  </si>
  <si>
    <t>Commitments and Contingencies (Note 12)</t>
  </si>
  <si>
    <t xml:space="preserve"> </t>
  </si>
  <si>
    <t>Shareholders’ equity:</t>
  </si>
  <si>
    <t>Series A Cumulative Convertible Preferred Shares, $0.01 par value, 12,950,000 shares authorized; 12,879,475 shares issued and outstanding, liquidation value of $328,266, at December 31, 2019 and 2018</t>
  </si>
  <si>
    <t>Common shares of beneficial interest, $0.01 par value, 450,000,000 shares authorized; 169,852,246 and 174,019,616 shares issued and outstanding at December 31, 2019 and 2018, respectively</t>
  </si>
  <si>
    <t>Additional paid-in capital</t>
  </si>
  <si>
    <t>Accumulated other comprehensive (loss) income</t>
  </si>
  <si>
    <t>Distributions in excess of net earnings</t>
  </si>
  <si>
    <t>Total shareholders’ equity</t>
  </si>
  <si>
    <t>Noncontrolling interest:</t>
  </si>
  <si>
    <t>Noncontrolling interest in consolidated joint ventures</t>
  </si>
  <si>
    <t>Noncontrolling interest in the Operating Partnership</t>
  </si>
  <si>
    <t>Total noncontrolling interest</t>
  </si>
  <si>
    <t>Limited Liability Company (LLC) Preferred Unit, Issuance Value</t>
  </si>
  <si>
    <t>Total equity</t>
  </si>
  <si>
    <t>Total liabilities and equity</t>
  </si>
  <si>
    <t>Consolidated Balance Sheets (Parenthetical) - USD ($) $ in Thousands</t>
  </si>
  <si>
    <t>Preferred shares of beneficial interest, par value (in dollars per share)</t>
  </si>
  <si>
    <t>Total authorized for issuance number of preferred shares of beneficial interest (in shares)</t>
  </si>
  <si>
    <t>Preferred shares of beneficial interest, issued (in shares)</t>
  </si>
  <si>
    <t>Preferred shares of beneficial interest, outstanding (in shares)</t>
  </si>
  <si>
    <t>Common shares of beneficial interest, par value (in dollars per share)</t>
  </si>
  <si>
    <t>Total authorized for issuance number of common shares of beneficial interest (in shares)</t>
  </si>
  <si>
    <t>Common shares of beneficial interest, issued (in shares)</t>
  </si>
  <si>
    <t>Preferred Stock, Liquidation Preference, Value</t>
  </si>
  <si>
    <t>Limited Liability Company (LLC) Preferred Unit, Liquidation Value</t>
  </si>
  <si>
    <t>Common shares of beneficial interest, outstanding (in shares)</t>
  </si>
  <si>
    <t>Hotel and other receivables, allowance (in dollars)</t>
  </si>
  <si>
    <t>Series A Cumulative Preferred Stock [Member]</t>
  </si>
  <si>
    <t>Consolidated Statements of Operations and Comprehensive Income - USD ($) $ in Thousands</t>
  </si>
  <si>
    <t>Dec. 31, 2017</t>
  </si>
  <si>
    <t>Revenues</t>
  </si>
  <si>
    <t>Total revenues</t>
  </si>
  <si>
    <t>Expenses</t>
  </si>
  <si>
    <t>Management and Franchise Fee expense</t>
  </si>
  <si>
    <t>Depreciation and amortization</t>
  </si>
  <si>
    <t>Impairment loss</t>
  </si>
  <si>
    <t>Property tax, insurance and other</t>
  </si>
  <si>
    <t>General and administrative</t>
  </si>
  <si>
    <t>Transaction costs</t>
  </si>
  <si>
    <t>Total operating expenses</t>
  </si>
  <si>
    <t>Interest income</t>
  </si>
  <si>
    <t>Interest expense</t>
  </si>
  <si>
    <t>Gain (Loss) on Disposition of Property Plant Equipment, Excluding Oil and Gas Property and Timber Property</t>
  </si>
  <si>
    <t>Gain (Loss) on Extinguishment of Debt</t>
  </si>
  <si>
    <t>Gain (Loss) on Investments</t>
  </si>
  <si>
    <t>Income (Loss) from Equity Method Investments</t>
  </si>
  <si>
    <t>Other Nonoperating Income (Expense)</t>
  </si>
  <si>
    <t>Net Income (Loss) Attributable to Parent</t>
  </si>
  <si>
    <t>Income before income tax benefit (expense)</t>
  </si>
  <si>
    <t>Income (Loss) from Continuing Operations before Income Taxes, Noncontrolling Interest</t>
  </si>
  <si>
    <t>Income tax benefit (expense)</t>
  </si>
  <si>
    <t>Net income</t>
  </si>
  <si>
    <t>Preferred Stock Dividends and Other Adjustments</t>
  </si>
  <si>
    <t>Other Preferred Stock Dividends and Adjustments</t>
  </si>
  <si>
    <t>Preferred Stock Dividends, Income Statement Impact</t>
  </si>
  <si>
    <t>Common Stock, Dividends, Per Share, Declared</t>
  </si>
  <si>
    <t>Net loss (income) attributable to noncontrolling interests:</t>
  </si>
  <si>
    <t>Noncontrolling Interest in Net Income (Loss) Operating Partnerships, Nonredeemable</t>
  </si>
  <si>
    <t>Noncontrolling Interest in Net Income (Loss) Joint Venture Partners, Nonredeemable</t>
  </si>
  <si>
    <t>Net income attributable to common shareholders</t>
  </si>
  <si>
    <t>Basic per common share data:</t>
  </si>
  <si>
    <t>Net income per share attributable to common shareholders - basic (in dollars per share)</t>
  </si>
  <si>
    <t>Weighted-average number of common shares (in shares)</t>
  </si>
  <si>
    <t>Diluted per common share data:</t>
  </si>
  <si>
    <t>Net income per share attributable to common shareholders - diluted (in dollars per share)</t>
  </si>
  <si>
    <t>Comprehensive income:</t>
  </si>
  <si>
    <t>Unrealized (loss) gain on interest rate derivatives</t>
  </si>
  <si>
    <t>Derivative Instruments, Gain (Loss) Reclassified from Accumulated OCI into Income, Effective Portion, Net</t>
  </si>
  <si>
    <t>Comprehensive income</t>
  </si>
  <si>
    <t>Comprehensive income attributable to RLJ</t>
  </si>
  <si>
    <t>Food and Beverage [Member]</t>
  </si>
  <si>
    <t>Revenue from Contract with Customer, Excluding Assessed Tax</t>
  </si>
  <si>
    <t>Cost of Goods and Services Sold</t>
  </si>
  <si>
    <t>Hotel, Other [Member]</t>
  </si>
  <si>
    <t>Hotel [Member]</t>
  </si>
  <si>
    <t>Occupancy [Member]</t>
  </si>
  <si>
    <t>Consolidated Statements of Changes in Equity - USD ($) $ in Thousands</t>
  </si>
  <si>
    <t>Total</t>
  </si>
  <si>
    <t>Common Stock</t>
  </si>
  <si>
    <t>Additional Paid-in-Capital</t>
  </si>
  <si>
    <t>Retained Earnings (Distributions in excess of net earnings)</t>
  </si>
  <si>
    <t>Accumulated Other Comprehensive Loss</t>
  </si>
  <si>
    <t>Total Noncontrolling Interests</t>
  </si>
  <si>
    <t>Operating Partnership</t>
  </si>
  <si>
    <t>Consolidated Joint Venture</t>
  </si>
  <si>
    <t>Retained Earnings [Member]</t>
  </si>
  <si>
    <t>Preferred Capital in Consolidated Joint Venture [Member]</t>
  </si>
  <si>
    <t>Balance (in shares) at Dec. 31, 2016</t>
  </si>
  <si>
    <t>Balance at Dec. 31, 2016</t>
  </si>
  <si>
    <t>Increase (Decrease) in Equity</t>
  </si>
  <si>
    <t>Unrealized gain (loss) on interest rate derivatives</t>
  </si>
  <si>
    <t>Stock Issued During Period, Value, Acquisitions</t>
  </si>
  <si>
    <t>Noncontrolling Interest, Increase from Business Combination</t>
  </si>
  <si>
    <t>Number of shares acquired as part of a share repurchase program (in shares)</t>
  </si>
  <si>
    <t>Shares acquired as part of a share repurchase program</t>
  </si>
  <si>
    <t>Proceeds from sale of common stock, net (in shares)</t>
  </si>
  <si>
    <t>Proceeds from the sale of common stock, net</t>
  </si>
  <si>
    <t>Issuance of restricted stock (in shares)</t>
  </si>
  <si>
    <t>Issuance of restricted stock</t>
  </si>
  <si>
    <t>Amortization of share-based compensation</t>
  </si>
  <si>
    <t>Shares acquired to satisfy minimum required federal and state tax withholding on vesting restricted stock (in shares)</t>
  </si>
  <si>
    <t>Shares acquired to satisfy statutory minimum federal and state tax obligations on vesting restricted stock</t>
  </si>
  <si>
    <t>Forfeiture of restricted stock (in shares)</t>
  </si>
  <si>
    <t>Restricted Stock Award, Forfeitures</t>
  </si>
  <si>
    <t>Contributions from a noncontrolling interest</t>
  </si>
  <si>
    <t>Dividends, Preferred Stock</t>
  </si>
  <si>
    <t>Distributions on common shares and units</t>
  </si>
  <si>
    <t>Balance (in shares) at Dec. 31, 2017</t>
  </si>
  <si>
    <t>Balance at Dec. 31, 2017</t>
  </si>
  <si>
    <t>Noncontrolling Interest, Increase from Subsidiary Equity Issuance</t>
  </si>
  <si>
    <t>Common Unit, Issuance Value</t>
  </si>
  <si>
    <t>Stock Issued During Period, Shares, Acquisitions</t>
  </si>
  <si>
    <t>Redemption of Operating Partnership units, shares</t>
  </si>
  <si>
    <t>Redemption of Operating Partnership units, value</t>
  </si>
  <si>
    <t>Balance (in shares) at Dec. 31, 2018</t>
  </si>
  <si>
    <t>Balance at Dec. 31, 2018</t>
  </si>
  <si>
    <t>Balance (in shares) at Dec. 31, 2019</t>
  </si>
  <si>
    <t>Balance at Dec. 31, 2019</t>
  </si>
  <si>
    <t>Stock Redeemed or Called During Period, Value</t>
  </si>
  <si>
    <t>Consolidated Statements of Cash Flows - USD ($) $ in Thousands</t>
  </si>
  <si>
    <t>Cash flows from operating activities</t>
  </si>
  <si>
    <t>Adjustments to reconcile net income to cash flow provided by operating activities:</t>
  </si>
  <si>
    <t>Loss (gain) on sale of hotel properties, net</t>
  </si>
  <si>
    <t>Amortization of deferred financing costs</t>
  </si>
  <si>
    <t>Amortization of Debt Discount (Premium)</t>
  </si>
  <si>
    <t>Unrealized Gain (Loss) on Cash Flow Hedging Instruments</t>
  </si>
  <si>
    <t>Proceeds from Equity Method Investment, Distribution</t>
  </si>
  <si>
    <t>Accretion of interest income on an investment in loan</t>
  </si>
  <si>
    <t>Deferred income taxes</t>
  </si>
  <si>
    <t>Changes in assets and liabilities:</t>
  </si>
  <si>
    <t>Hotel and other receivables, net</t>
  </si>
  <si>
    <t>Net cash flow provided by operating activities</t>
  </si>
  <si>
    <t>Payments to acquire FelCor Lodging Trust</t>
  </si>
  <si>
    <t>Cash flows from investing activities</t>
  </si>
  <si>
    <t>Proceeds from the sale of hotel properties, net</t>
  </si>
  <si>
    <t>Improvements and additions to hotel properties</t>
  </si>
  <si>
    <t>Cash Paid to Equity Method Investment, Contribution</t>
  </si>
  <si>
    <t>Proceeds from Equity Method Investment, Distribution, Return of Capital</t>
  </si>
  <si>
    <t>Payments for (Proceeds from) Investments</t>
  </si>
  <si>
    <t>Net cash flow provided by investing activities</t>
  </si>
  <si>
    <t>Cash flows from financing activities</t>
  </si>
  <si>
    <t>Borrowings under Revolver</t>
  </si>
  <si>
    <t>Repayments under Revolver</t>
  </si>
  <si>
    <t>Repayments of Senior Notes</t>
  </si>
  <si>
    <t>Proceeds from mortgage loans</t>
  </si>
  <si>
    <t>Scheduled mortgage loan principal payments</t>
  </si>
  <si>
    <t>Repayments of mortgage loans</t>
  </si>
  <si>
    <t>Repurchase of common shares under a share repurchase program</t>
  </si>
  <si>
    <t>Repurchase of common shares to satisfy employee tax withholding requirements</t>
  </si>
  <si>
    <t>Payments of Ordinary Dividends, Preferred Stock and Preference Stock</t>
  </si>
  <si>
    <t>Distributions on common shares</t>
  </si>
  <si>
    <t>Distributions on Operating Partnership units</t>
  </si>
  <si>
    <t>Payments of deferred financing costs</t>
  </si>
  <si>
    <t>Payments of Distributions to Affiliates</t>
  </si>
  <si>
    <t>Payments for Repurchase of Redeemable Preferred Stock</t>
  </si>
  <si>
    <t>Contributions from consolidated joint venture partners</t>
  </si>
  <si>
    <t>Net cash flow used in financing activities</t>
  </si>
  <si>
    <t>Net change in cash, cash equivalents, and restricted cash reserves</t>
  </si>
  <si>
    <t>Cash, cash equivalents, and restricted cash reserves, end of year</t>
  </si>
  <si>
    <t>Cash, Cash Equivalents, Restricted Cash and Restricted Cash Equivalents</t>
  </si>
  <si>
    <t>Organization</t>
  </si>
  <si>
    <t>Organization, Consolidation and Presentation of Financial Statements [Abstract]</t>
  </si>
  <si>
    <t>Organization RLJ Lodging Trust (the "Company") was formed as a Maryland real estate investment trust ("REIT") on January 31, 2011. The Company is a self-advised and self-administered REIT that acquire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December 31, 2019 , there were 170,624,989 units of limited partnership interest in the Operating Partnership (“OP units”) outstanding and the Company owned, through a combination of direct and indirect interests, 99.5% of the outstanding OP units. As of December 31, 2019 , the Company owned 104 hotel properties with approximately 22,700 rooms, located in 23 states and the District of Columbia. The Company, through wholly-owned subsidiaries, owned a 100% interest in 100 of its hotel properties, a 98.3% controlling interest in the DoubleTree Metropolitan Hotel New York City, a 95% controlling interest in The Knickerbocker, and 50% interests in entities owning two hotel properties. The Company consolidates its real estate interests in the 102 hotel properties in which it holds a controlling financial interest, and the Company records the real estate interests in the two hotels in which it holds an indirect 50% interest using the equity method of accounting. The Company leases 103 of the 104</t>
  </si>
  <si>
    <t>Summary of Significant Accounting Policies</t>
  </si>
  <si>
    <t>Accounting Policies [Abstract]</t>
  </si>
  <si>
    <t xml:space="preserve">Summary of Significant Accounting Policies 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lassifications Certain prior year amounts in these financial statements have been reclassified to conform to the current year presentation with no impact to net income and comprehensive income, shareholders’ equity or cash flows. Revenue Substantially all of the Company's revenues are derived from the operation of hotel properties. The Company generates room revenue by renting hotel rooms to customers at its hotel properties. The Company generates food and beverage revenue from the sale of food and beverage to customers at its hotel properties. The Company generates other revenue from parking fees, resort fees, gift shop sales and other guest service fees at its hotel properties.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related good or service to a customer. The Company's performance obligations are generally satisfied at a point in time. The Company allocates revenue to the performance obligation based on its relative standalone selling price. The Company determines the standalone selling price based on the price it charges each customer for the use or consumption of the promised good or service. The Company's revenue is recognized when control of the promised good or service is transferred to the customer, in an amount that reflects the consideration the Company expects to receive in exchange for the promised good or service. The revenue is recorded net of any sales and occupancy taxes collected from the customer. All rebates or discounts are recorded as a reduction to revenue, and there are no material contingent obligations with respect to rebates and discounts offered by the hotel properties. The timing of revenue recognition, billings, and cash collections results in the Company recognizing hotel and other receivables and advance deposits and deferred revenue on the consolidated balance sheet. Hotel and other receivables are recognized on the consolidated balance sheets when the Company has provided a good or service to the customer and is waiting for the customer to submit consideration to the Company. Advance deposits and deferred revenue are recognized on the consolidated balance sheets when cash payments are received in advance of the Company satisfying its performance obligation. Advance deposits and deferred revenue consist of amounts that are refundable and non-refundable to the customer. The advance deposits and deferred revenue are recognized as revenue in the consolidated statements of operations and comprehensive income when the Company satisfies its performance obligation to the customer. For the majority of its goods or services and customers, the Company requires payment at the time the respective good or service is provided to the customer. The Company's payment terms vary by the type of customer and the goods or services offered to the customer. The Company applied a practical expedient to not disclose the value of unsatisfied performance obligations for contracts that have an original expected length of one year or less. Any contracts that have an original expected length of greater than one year are insignificant. The Company records an allowance for doubtful accounts based on its best estimate of the amount of probable credit losses in the existing accounts receivable portfolio. The Company recognizes increases to the allowance for doubtful accounts as bad debt expense. The allowance for doubtful accounts is calculated as a percentage of the aged accounts receivable based on the Company's historical collection activity and its understanding of the circumstances related to a specific receivable.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estimates the fair values of the assets acquired and the liabilities assumed by using a combination of the market, cost and income approaches. The Company determines the fair value by using market data and independent appraisals available to us and making numerous estimates and assumptions, such as estimates of future income growth, capitalization rates, discount rates, capital expenditures and cash flow projections at the respective hotel propertie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expected to qualify for recognition as a completed sale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investments in hotel properties whenever events or changes in circumstances indicate that the carrying amounts may not be recoverable. The recoverability is measured by comparing the carrying amount to the estimated undiscounted future cash flows expected to be generated from the operations and the eventual disposition of the hotel properties over the estimated hold period,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third-party appraisals, the net sales proceeds from pending offers, or the net sales proceeds from transactions that closed subsequent to the end of the reporting period. The use of projected future cash flows is based on assumptions that are consistent with a market participant’s future expectations for the travel industry and the economy in general, including discount rates, terminal capitalization rates, average daily rates, occupancy rates, operating expenses and capital expenditures, and the Company's intent with respect to holding or disposing of the underlying hotel properties. Fair value may also be based on assumptions including, but not limited to, room revenue multiples and comparable sales adjusted for capital expenditures, if necessary. 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comparable market transactions, third-party appraisals, the net sales proceeds from pending offers, or the net sales proceeds from transactions that closed subsequent to the end of the reporting period. If the estimated fair value is less than the carrying value, and management determines that the decline in value is considered to be other-than-temporary, the Company will recognize an impairment loss on its investment in the joint venture.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 Intangible Assets In a business combination, the Company may acquire intangible assets related to in-place leases, management agreements, franchise agreements, advanced bookings, and other intangible assets. The Company recognizes each of the intangible assets at fair value. The Company estimated the fair value of the intangible assets by using market data and independent appraisals, and by making numerous estimates and assumptions. The below market lease intangible assets are amortized over the remaining terms of the respective leases as adjustments to rental expense in property tax, insurance and other in the consolidated statements of operations and comprehensive income. The advanced bookings intangible assets are amortized over the duration of the hotel room and guest event reservations period at the respective hotel property to depreciation and amortization in the consolidated statements of operations and comprehensive income. The other intangible assets are amortized over the remaining non-cancelable term of the related agreement, or the useful life of the respective intangible asset, to depreciation and amortization in the consolidated statements of operations and comprehensive income. The Company assesses the carrying value of the intangible assets whenever events or changes in circumstances indicate that the carrying amounts may not be recoverable. The recoverability is measured by comparing the carrying amount to the estimated undiscounted future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or third-party appraisals. The use of projected future cash flows is based on assumptions that are consistent with a market participant's future expectations for the travel industry and the economy in general, including discount rates, market rent, and the Company's intent with respect to holding or disposing of the underlying hotel properties. 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 Restricted Cash Reserves Restricted cash reserves consist of all cash that is required to be maintained in a reserve escrow account by a management agreement, franchise agreement, and/or a mortgage loan agreement for the replacement of FF&amp;E and the funding of real estate taxes and insurance. Hotel Receivables Hotel receivables consist mainly of receivables due from hotel guests and meeting and banquet room rentals. The Company typically does not require collateral as ongoing credit evaluations are performed. An allowance for doubtful accounts is established against any receivable that is estimated to be uncollectible. 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in the consolidated statements of operations and comprehensive income. The Company expenses unamortized deferred financing costs when the associated financing agreement is refinanced or repaid before the maturity date, unless certain criteria are met that would allow for the carryover of such costs to the refinanced agreement. The Company presents the deferred financing costs for its Term Loans (as defined in Note 9) and mortgage loans on the balance sheet as a direct deduction from the carrying amount of the respective debt liability, which is included in debt, net, in the accompanying consolidated balance sheets. The Company presents the deferred financing costs for its unsecured revolving credit facility (the "Revolver") on the balance sheet as an asset, which is included in prepaid expense and other assets in the accompanying consolidated balance sheets. For the years ended December 31, 2019 , 2018 and 2017 , approximately $4.1 million , $3.5 million and $3.5 million , respectively, of amortization expense was recorded as a component of interest expense in the consolidated statements of operations and comprehensive income. Transaction Costs The Company incurs costs during the review of potential hotel property acquisitions and dispositions, including legal fees and other professional service fees. In addition, if the Company completes a hotel property acquisition, the Company may incur transfer taxes and integration costs, including professional fees and employee-related costs. If the Company completes a hotel property acquisition that is considered to be an asset acquisition, the transaction costs are capitalized on the consolidated balance sheets. If the Company completes a hotel property acquisition that is considered to be a business combination, the transaction costs are expensed as incurred in the consolidated statements of operations and comprehensive income. Derivative Financial Instruments In the normal course of business, the Company is exposed to the effects of interest rate changes. The Company utilizes a variety of borrowing vehicles, including the Revolver and medium and long-term financings. The Company reduces its risk to interest rate changes by following its established risk management policies and procedures, including the use of derivative financial instruments to manage, or hedge, interest rate risk. To mitigate the Company's exposure to interest rate changes, the Company uses interest rate derivative instruments, typically interest rate swaps, to convert a portion of its variable rate debt to fixed rate debt. The Company attempts to require the hedging derivative instruments to be effective in reducing the interest rate risk exposure that they are designated to hedge. This effectiveness is essential in order to qualify for hedge accounting. Derivative instruments that meet the hedging criteria are formally designated as cash flow hedges at the inception of the derivative contract. The Company does not use derivative instruments for trading or speculative purposes. Interest rate swap agreements contain a credit risk that the counterparties may be unable to fulfill the terms of the agreement. The Company has minimized the credit risk by evaluating the creditworthiness of its counterparties, who are limited to major banks and financial institutions, and it does not anticipate nonperformance by these counterparties. The estimated fair values of the derivatives are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Company recognizes all derivatives as assets or liabilities on its consolidated balance sheet at fair value. The gains and losses on the derivatives that have been determined to be effective cash flow hedges are reported in other comprehensive income (loss) and are reclassified to interest expense in the period in which the interest expense is recognized on the underlying hedged item. The ineffective portion of the change in fair value of the derivatives is recognized in earnings immediately. When the terms of an underlying transaction are modified, or when the underlying hedged item ceases to exist, and the interest rate derivative no longer qualifies for hedge accounting, all changes in the fair value of the derivative instrument are marked-to-market with the changes in fair value recognized in earnings each period until the derivative instrument matures. In August 2017, the FASB issued ASU 2017-12, Derivatives and Hedging (Topic 815): Targeted Improvements to Accounting for Hedging Activities . The guidance amends the hedge accounting recognition and presentation requirements in ASC 815. The guidance is meant to simplify the application of hedge accounting and better align the financial reporting for hedging activities with the entity's economic and risk management activities. Under the new guidance, all changes in the fair value of highly effective cash flow hedges will be recorded in other comprehensive income and they will be reclassified to earnings when the hedged item impacts earnings. The guidance is effective for annual reporting periods beginning after December 15, 2018, and the interim periods within those annual periods, with early adoption permitted. The Company adopted this new standard on January 1, 2019. Based on the Company's assessment, the adoption of this standard did not have a material impact on the Company's consolidated financial statements. Leases In February 2016, the FASB issued ASU 2016-02, Leases (Topic 842) , which provides the principles for the recognition, measurement, presentation and disclosure of leases for both parties to a contract (i.e. lessees and lessors). The Company adopted this standard on January 1, 2019 using the modified retrospective transition approach. There are two methods of applying the modified retrospective transition approach and the Company elected to not adjust the comparative periods in the consolidated financial statements and footnotes. The comparative historical periods will be presented in accordance with ASC 840, Leases . As a lessee in a lease contract, the Company recognizes a lease right-of-use asset and a lease liability on the consolidated balance sheet.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the frequency to which the leased asset is used; all of which are recognized as variable lease expense, when incurred, in the consolidated statements of operations and comprehensive income. The variable lease expense incurred by the Company was not based on an index or rate. The Company will use the implicit rate in a lease contract in order to determine the present value of the future lease payments over the lease term. If the implicit rate in the lease contract is not available, then the Company will use its incremental borrowing rate at the lease commencement date. The Company determined its incremental borrowing rate for each lease contract by using the U.S. Treasury interest rates yield curve, and then making adjustments for the lease term, the Company’s credit spread, the Company’s ability to borrow on a secured basis, the quality and condition of the leased asset and the current economic environment. For purposes of adopting ASC 842, the Company used its incremental borrowing rate on January 1, 2019 for the operating leases that commenced prior to that date. As a lessor in a lease contract, the Company classifies its leases as either an operating lease, direct financing lease, or a sales-type lease. The Company leases space at its hotel properties to third parties, who use the space for their restaurants or retail locations. The Company classifies these lease contracts as operating leases, so the Company will continue to recognize the underlying leased asset as an investment in hotel properties on the consolidated balance sheets. Lease revenue is recognized on a straight-line basis over the lease term. Variable lease revenue is recognized over the lease term when it is earned and becomes receivable from the lessee, according to the provisions of the respective lease contract. The Company only capitalizes the incremental direct costs of leasing, so any indirect costs of leasing will be expensed as incurred. The Company elected the following practical expedients in adopting the new standard: • The Company elected the package of practical expedients that allows the Company to not reassess: (i) whether any expired or existing contracts meet the definition of a lease; (ii) the lease classification for any expired or existing leases; and (iii) the initial direct costs for any existing leases. • The Company elected a practical expedient to make an accounting policy election to not recognize a right-of-use asset and a lease liability for leases with an initial term of 12 months or less. • The Company elected a practical expedient to allow the Company to not reassess whether an existing land easement not previously accounted for as a lease under ASC 840 would now be considered to be a lease under ASC 842. • The Company elected a practical expedient whereby lessors, by class of underlying asset, are not required to separate the nonlease components from the lease components, if certain conditions are met. Upon adoption of this standard on January 1, 2019, the Company recognized lease liabilities and the related lease right-of-use assets on the consolidated balance sheet for its ground leases, parking leases, office leases and equipment leases. In addition to recognizing the lease liabilities and the related lease right-of-use assets on the date of adoption, the Company reclassified its below market ground lease intangible assets from intangible assets, net, on the consolidated balance sheet to the lease right-of-use assets. In addition, the Company reclassified its above market ground lease liabilities and deferred rent liabilities from accounts payable and other liabilities on the consolidated balance sheet to the lease right-of-use assets. The following table summarizes the impact of adopting this guidance on the consolidated balance sheet (in thousands): January 1, 2019 As Previously Reported Impact of the Adoption of ASC 842 As Adjusted Lease right-of-use assets $ — $ 150,803 $ 150,803 Intangible assets, net $ 52,448 $ (46,772 ) $ 5,676 Accounts payable and other liabilities $ 203,833 $ (20,704 ) $ 183,129 Lease liabilities $ — $ 124,735 $ 124,735 There was no impact to the Company’s consolidated statements of operations and comprehensive income and the consolidated statements of cash flows. Refer to Note 12, Commitments and Contingencies , for the Company's disclosures about its lease contracts. 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19 and 2018 , the Company consolidated the Operating Partnership, which has a 0.5% third-party ownership interest. The third-party ownership interest is included in the noncontrolling interest in the Operating Partnership in the equity section of the consolidated balance sheets. The portion of the income and losses associated with the third-party ownership interest are included in the noncontrolling interest in the Operating Partnership in the consolidated statements of operations and comprehensive income. As of December 31, 2019 and 2018 , the Company consolidated the joint venture that owns the DoubleTree Metropolitan Hotel New York City hotel property; this joint venture has a 1.7% third-party ownership interest in the joint venture. The Company also consolidated the joint venture that owns The Knickerbocker hotel property; this joint venture has a 5% third-party ownership interest in the joint venture. In addition, the Company consolidated the operating lessee of the Embassy Suites Secaucus - Meadowlands hotel property through its 51% controlling financial interest in the operating lessee of the joint venture; this joint venture has a 49%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s in the consolidated statements of operations and comprehensive income. 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U.S.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RSs is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t>
  </si>
  <si>
    <t>Merger with FelCor Lodging Trust Incorporated (Notes)</t>
  </si>
  <si>
    <t>Business Combinations [Abstract]</t>
  </si>
  <si>
    <t>Business Combination Disclosure [Text Block]</t>
  </si>
  <si>
    <t>Merger with FelCor Lodging Trust Incorporated On August 31, 2017 (the "Acquisition Date"), the Company, the Operating Partnership, Rangers Sub I, LLC, a wholly owned subsidiary of the Operating Partnership ("Rangers"), and Rangers Sub II, LP, a wholly owned subsidiary of the Operating Partnership ("Partnership Merger Sub"), consummated the transactions contemplated by the Agreement and Plan of Merger (the "Merger Agreement"), dated as of April 23, 2017, with FelCor Lodging Trust Incorporated ("FelCor") and FelCor Lodging Limited Partnership ("FelCor LP") pursuant to which Partnership Merger Sub merged with and into FelCor LP, with FelCor LP surviving as a wholly owned subsidiary of the Operating Partnership (the "Partnership Merger"), and, immediately thereafter, FelCor merged with and into Rangers, with Rangers surviving as a wholly owned subsidiary of the Operating Partnership (the "REIT Merger" and, together with the Partnership Merger, the "Mergers"). Upon completion of the REIT Merger and under the terms of the Merger Agreement, each issued and outstanding share of common stock, par value $0.01 per share, of FelCor (other than shares held by any wholly owned subsidiary of FelCor or by the Company or any of its subsidiaries) was converted into the right to receive 0.362 (the "Common Exchange Ratio") common shares of beneficial interest, par value $0.01 per share, of the Company (the "Common Shares"), and each issued and outstanding share of $1.95 Series A cumulative convertible preferred stock, par value $0.01 per share, of FelCor was converted into the right to receive one $1.95 Series A Cumulative Convertible Preferred Share, par value $0.01 per share, of the Company (a "Series A Preferred Share"). Upon completion of the Partnership Merger and under the terms of the Merger Agreement, each limited partner of FelCor LP was entitled to elect to exchange its outstanding common limited partnership units in FelCor LP (the "FelCor LP Common Units") for a number of newly issued Common Shares based on the Common Exchange Ratio. Upon completion of the Partnership Merger, each outstanding FelCor LP Common Unit of any holder who did not make the foregoing election was converted into the right to receive a number of common limited partnership units in the Operating Partnership (the "OP Units") based on the Common Exchange Ratio. No fractional shares of units of Common Shares or OP Units were issued in the Mergers, and the value of any fractional interests was paid in cash. The Company accounted for the Mergers under the acquisition method of accounting in ASC 805, Business Combinations. As a result of the Mergers, the Company acquired an ownership interest in the following 37 hotel properties: Hotel Property Name Location Ownership Interest Management Rooms DoubleTree Suites by Hilton Austin Austin, TX 100% Hilton 188 DoubleTree Suites by Hilton Orlando - Lake Buena Vista Orlando, FL 100% Hilton 229 Embassy Suites Atlanta - Buckhead Atlanta, GA 100% Hilton 316 Embassy Suites Birmingham Birmingham, AL 100% Hilton 242 Embassy Suites Boston Marlborough (1) Marlborough, MA 100% Hilton 229 Embassy Suites Dallas - Love Field Dallas, TX 100% Aimbridge Hospitality 248 Embassy Suites Deerfield Beach - Resort &amp; Spa Deerfield Beach, FL 100% Hilton 244 Embassy Suites Fort Lauderdale 17th Street Fort Lauderdale, FL 100% Hilton 361 Embassy Suites Los Angeles - International Airport South El Segundo, CA 100% Hilton 349 Embassy Suites Mandalay Beach - Hotel &amp; Resort Oxnard, CA 100% Hilton 250 Embassy Suites Miami - International Airport Miami, FL 100% Hilton 318 Embassy Suites Milpitas Silicon Valley Milpitas, CA 100% Hilton 266 Embassy Suites Minneapolis - Airport Bloomington, MN 100% Hilton 310 Embassy Suites Myrtle Beach - Oceanfront Resort (11) Myrtle Beach, SC 100% Hilton 255 Embassy Suites Napa Valley (2) Napa, CA 100% Hilton 205 Embassy Suites Orlando - International Drive South/Convention Center Orlando, FL 100% Hilton 244 Embassy Suites Phoenix - Biltmore Phoenix, AZ 100% Hilton 232 Embassy Suites San Francisco Airport - South San Francisco San Francisco, CA 100% Hilton 312 Embassy Suites San Francisco Airport - Waterfront Burlingame, CA 100% Hilton 340 Embassy Suites Secaucus - Meadowlands (3) Secaucus, NJ 50% Hilton 261 Hilton Myrtle Beach Resort (11) Myrtle Beach, SC 100% Hilton 385 Holiday Inn San Francisco - Fisherman's Wharf (4) San Francisco, CA 100% InterContinental Hotels 585 San Francisco Marriott Union Square San Francisco, CA 100% Marriott 400 Sheraton Burlington Hotel &amp; Conference Center (5) (6) Burlington, VT 100% Marriott 309 Sheraton Philadelphia Society Hill Hotel (7) Philadelphia, PA 100% Marriott 364 The Fairmont Copley Plaza (8) Boston, MA 100% FRHI Hotels &amp; Resorts 383 The Knickerbocker New York New York, NY 95% Highgate Hotels 330 The Mills House Wyndham Grand Hotel Charleston, SC 100% Wyndham 216 The Vinoy Renaissance St. Petersburg Resort &amp; Golf Club (9) St. Petersburg, FL 100% Marriott 361 Wyndham Boston Beacon Hill Boston, MA 100% Wyndham 304 Wyndham Houston - Medical Center Hotel &amp; Suites Houston, TX 100% Wyndham 287 Wyndham New Orleans - French Quarter New Orleans, LA 100% Wyndham 374 Wyndham Philadelphia Historic District Philadelphia, PA 100% Wyndham 364 Wyndham Pittsburgh University Center Pittsburgh, PA 100% Wyndham 251 Wyndham San Diego Bayside San Diego, CA 100% Wyndham 600 Wyndham Santa Monica At The Pier Santa Monica, CA 100% Wyndham 132 Chateau LeMoyne - French Quarter, New Orleans (10) New Orleans, LA 50% InterContinental Hotels 171 11,215 (1) In February 2018, the Company sold this hotel property for a sale price of $23.7 million . (2) In July 2018, the Company sold this hotel property for a sale price of $102.0 million . (3) The Company owns an indirect 50% ownership interest in the real estate at this hotel property and records the real estate interests using the equity method of accounting. The Company leases the hotel property to its TRS, of which the Company owns a controlling financial interest in the operating lessee, so the Company consolidates its ownership interest in the leased hotel. (4) In October 2018, the Company sold this hotel property for a sale price of $75.3 million . (5) In December 2017, this hotel property was converted to the DoubleTree by Hilton Burlington Vermont. (6) In September 2018, the Company sold this hotel property for a sale price of $35.0 million . (7) In March 2018, the Company sold this hotel property for a sale price of $95.5 million . (8) In December 2017, the Company sold this hotel property for a sale price of $170.0 million . (9) In August 2018, the Company sold this hotel property for a sale price of $185.0 million . (10) The Company owns an indirect 50% ownership interest in this hotel property and accounts for its ownership interest using the equity method of accounting. This hotel property is operated without a lease. (11) In June 2019, the Company sold the two Myrtle Beach, South Carolina hotels for $153.3 million . The total consideration for the Mergers was approximately $1.4 billion , which included the Company's issuance of approximately 50.4 million Common Shares at $20.18 per share to FelCor common stockholders, the Company's issuance of approximately 12.9 million Series A Preferred Shares at $28.49 per share to former FelCor preferred stockholders, the Operating Partnership's issuance of approximately 0.2 million OP Units at $20.18 per unit to former FelCor LP limited partners, and cash. The total consideration consisted of the following (in thousands): Total Consideration Common Shares $ 1,016,227 Series A Preferred Shares 366,936 OP Units 4,342 Cash, net of cash, cash equivalents, and restricted cash reserves acquired 24,883 Total consideration $ 1,412,388 The Company allocated the purchase price consideration as follows (in thousands): August 31, 2017 Investment in hotel properties $ 2,661,114 Investment in unconsolidated joint ventures 25,651 Hotel and other receivables 28,308 Deferred income tax assets 58,170 Intangible assets 139,673 Prepaid expenses and other assets 23,811 Debt (1,305,337 ) Accounts payable and other liabilities (118,360 ) Advance deposits and deferred revenue (23,795 ) Accrued interest (22,612 ) Distributions payable (4,312 ) Noncontrolling interest in consolidated joint ventures (5,493 ) Preferred equity in a consolidated joint venture (44,430 ) Total consideration $ 1,412,388 The Company recognized the following intangible assets in the Mergers (dollars in thousands): Weighted Average Amortization Period (in Years) Below market ground leases $ 118,050 54 Advanced bookings 13,862 1 Other intangible assets 7,761 6 Total intangible assets $ 139,673 46 For the hotel properties acquired during the year ended December 31, 2017, the total revenues and net income from the date of acquisition through December 31, 2017 are included in the accompanying consolidated statements of operations and comprehensive income as follows (in thousands): For the year ended December 31, 2017 Revenue $ 260,020 Net income $ 14,994 The following table presents the costs that were incurred in connection with the Mergers (in thousands): For the year ended December 31, 2018 2017 Transaction costs $ (487 ) $ 38,391 Integration costs 2,050 5,696 $ 1,563 $ 44,087 The transaction costs primarily related to transfer taxes, including any refund of transfer taxes, and financial advisory, legal, and other professional service fees in connection with the Mergers. The integration costs primarily related to professional fees and employee-related costs, including compensation for transition employees. The merger-related costs noted above were expensed to transaction costs in the accompanying consolidated statements of operations and comprehensive income. There were no merger-related costs incurred during the year ended December 31, 2019. The following unaudited condensed pro forma financial information presents the results of operations as if the Mergers had taken place on January 1, 2016. The unaudited condensed pro forma financial information is not necessarily indicative of what the actual results of operations of the Company would have been assuming the Mergers had taken place on January 1, 2016, nor is it indicative of the results of operations for future periods. The unaudited condensed pro forma financial information is as follows (in thousands): For the year ended December 31, 2017 (unaudited) Revenue $ 1,893,899 Net income attributable to common shareholders $ 110,231 Net income per share attributable to common shareholders - basic $ 0.63 Net income per share attributable to common shareholders - diluted $ 0.63 Weighted-average number of shares outstanding - basic 174,142,918 Weighted-average number of shares outstanding - diluted 174,220,129</t>
  </si>
  <si>
    <t>Investment in Hotel Properties</t>
  </si>
  <si>
    <t>Property, Plant and Equipment [Abstract]</t>
  </si>
  <si>
    <t>Investment in Hotel Properties Investment in hotel properties consisted of the following (in thousands): December 31, 2019 December 31, 2018 Land and improvements $ 1,088,436 $ 1,209,416 Buildings and improvements 4,039,012 4,694,490 Furniture, fixtures and equipment 685,699 813,797 5,813,147 6,717,703 Accumulated depreciation (1,198,181 ) (1,339,052 ) Investment in hotel properties, net $ 4,614,966 $ 5,378,651 For the years ended December 31, 2019 , 2018 and 2017 , the Company recognized depreciation expense related to its investment in hotel properties of approximately $209.6 million , $233.8 million and $182.0 million , respectively. Impairment During the year ended December 31, 2019 , the Company recorded an impairment loss of $13.5 million</t>
  </si>
  <si>
    <t>Investment in Unconsolidated Joint Ventures (Notes)</t>
  </si>
  <si>
    <t>Investment in Unconsolidated Joint Ventures [Abstract]</t>
  </si>
  <si>
    <t>Equity Method Investments and Joint Ventures Disclosure [Text Block]</t>
  </si>
  <si>
    <t>Investment in Unconsolidated Joint Ventures As of December 31, 2019 and 2018 , the Company owned 50% interests in joint ventures that owned two hotel properties. As of December 31, 2018, the Company also owned 50% interests in joint ventures that were associated with two resort hotel properties owned by the Company in Myrtle Beach, SC. In June 2019, the Company sold the two hotels and the joint ventures sold their assets. The Company recorded a loss of $2.1 million as a result of the joint ventures' sale of their assets, which is included in equity in (loss) income of unconsolidated entities in the accompanying consolidated statements of operations. Refer to Note 7 , Sale of Hotel Properties , for more information regarding the sale of the hotels. The Company accounts for the investments in these unconsolidated joint ventures under the equity method of accounting. The Company makes adjustments to the equity in (loss) income from unconsolidated joint ventures related to the difference between the Company's basis in the investment in the unconsolidated joint ventures as compared to the historical basis of the assets and liabilities of the joint ventures. As of December 31, 2019 and 2018, the unconsolidated joint ventures' debt consisted entirely of non-recourse mortgage debt. The following table summarizes the components of the Company's investments in unconsolidated joint ventures (in thousands): December 31, 2019 December 31, 2018 Equity basis of the joint venture investments $ (4,236 ) $ 117 Cost of the joint venture investments in excess of the joint venture book value 19,407 22,162 Investment in unconsolidated joint ventures $ 15,171 $ 22,279 The following table summarizes the components of the Company's equity in income from unconsolidated joint ventures (in thousands): For the year ended December 31, 2019 2018 2017 Operating income $ 1,667 $ 2,105 $ 623 Depreciation of cost in excess of book value (1,265 ) (1,469 ) (490 ) Loss on sale (2,075 ) — — Equity in (loss) income from unconsolidated joint ventures $ (1,673 ) $ 636 $ 133</t>
  </si>
  <si>
    <t>Intangible Assets (Notes)</t>
  </si>
  <si>
    <t>Intangible Assets Disclosure [Abstract]</t>
  </si>
  <si>
    <t>Intangible Assets Disclosure [Text Block]</t>
  </si>
  <si>
    <t>Intangible Assets The Company's intangible assets consisted of the following (in thousands): December 31, 2019 December 31, 2018 Gross Carrying Amount Accumulated Amortization Net Carrying Amount Gross Carrying Amount Accumulated Amortization Net Carrying Amount Below market ground leases (1) $ — $ — $ — $ 50,267 $ (3,495 ) $ 46,772 Advanced bookings 1,902 (1,902 ) — 1,902 (1,268 ) 634 Other intangible assets (2) 1,100 (1,100 ) — 7,500 (2,458 ) 5,042 Intangible assets, net $ 3,002 $ (3,002 ) $ — $ 59,669 $ (7,221 ) $ 52,448 (1) As mentioned in Note 2 Summary of Significant Accounting Policies , the Company adopted ASU 2016-02, Leases (Topic 842) on January 1, 2019 . Upon adoption of this standard, the Company reclassified its below market ground lease intangible assets from intangible assets, net, on the consolidated balance sheet to the lease right-of-use assets. (2) In June 2019, the Company sold two hotels located in Myrtle Beach, South Carolina. As a result of the sale, the Company wrote off $4.5 million of net intangible assets. For the years ended December 31, 2019 , 2018 and 2017 , the Company recognized amortization expense related to its intangible assets of approximately $1.1 million , $10.2 million and $5.7 million</t>
  </si>
  <si>
    <t>Revenue (Notes)</t>
  </si>
  <si>
    <t>Revenue from Contract with Customer [Abstract]</t>
  </si>
  <si>
    <t>Revenue from Contract with Customer [Text Block]</t>
  </si>
  <si>
    <t>Revenue The Company recognized revenue from the following geographic markets (in thousands): For the year ended December 31, 2019 Room Revenue Food and Beverage Revenue Other Revenue Total Revenue Northern California $ 201,667 $ 19,752 $ 5,875 $ 227,294 Southern California 126,959 15,306 10,030 152,295 New York City 130,702 16,410 4,759 151,871 South Florida 117,252 19,720 8,112 145,084 Austin 76,438 9,453 3,772 89,663 Chicago 70,469 13,102 2,139 85,710 Denver 55,063 12,224 1,351 68,638 Houston 55,955 3,763 4,355 64,073 Washington, DC 59,257 1,703 2,343 63,303 Louisville 40,627 18,246 2,373 61,246 Other 382,696 47,820 26,499 457,015 Total $ 1,317,085 $ 177,499 $ 71,608 $ 1,566,192 For the year ended December 31, 2018 Room Revenue Food and Beverage Revenue Other Revenue Total Revenue Northern California $ 233,394 $ 20,872 $ 7,572 $ 261,838 South Florida 133,527 20,547 7,272 161,346 Southern California 129,634 16,662 8,846 155,142 New York City 133,728 16,633 4,197 154,558 Austin 84,183 9,382 3,662 97,227 Chicago 73,497 13,106 2,029 88,632 Denver 69,603 12,596 1,291 83,490 Washington, DC 66,130 2,460 2,370 70,960 Houston 61,811 3,789 4,337 69,937 Tampa 38,169 17,296 9,108 64,573 Other 449,371 72,175 31,975 553,521 Total $ 1,473,047 $ 205,518 $ 82,659 $ 1,761,224 For the year ended December 31, 2017 Room Revenue Food and Beverage Revenue Other Revenue Total Revenue Northern California $ 143,717 $ 11,064 $ 3,902 $ 158,683 South Florida 97,734 14,924 4,890 117,548 New York City 101,544 9,143 3,120 113,807 Austin 81,370 9,007 2,894 93,271 Southern California 77,617 8,693 4,132 90,442 Denver 72,781 13,185 1,441 87,407 Chicago 70,119 13,575 1,684 85,378 Washington, DC 68,795 3,208 2,449 74,452 Houston 58,333 3,033 3,140 64,506 Louisville 43,654 14,890 2,428 60,972 Other 331,218 56,950 21,627 409,795 Total $ 1,146,882 $ 157,672 $ 51,707 $ 1,356,261</t>
  </si>
  <si>
    <t>Sale of Hotel Properties</t>
  </si>
  <si>
    <t>Discontinued Operations and Disposal Groups [Abstract]</t>
  </si>
  <si>
    <t>Disposal of Hotel Properties</t>
  </si>
  <si>
    <t>Sale of Hotel Properties During the year ended December 31, 2019, the Company sold 47 hotel properties in five separate transactions for a total sales price of approximately $721.0 million . In connection with these transactions, the Company recorded an aggregate $9.3 million net loss on sale, which is included in (loss) gain on sale of hotel properties, net, in the accompanying consolidated statement of operations and comprehensive income. On June 25, 2019, the Company sold a portfolio of 21 hotels for $311.9 million . In connection with this transaction, the Company recorded a gain on sale of $44.7 million . On June 27, 2019, the Company sold two resort hotels in Myrtle Beach, South Carolina for $153.3 million . In connection with this transaction, the Company recorded a loss on sale of $21.5 million . On August 14, 2019, the Company sold a portfolio of 18 hotels for $175.4 million . In connection with this transaction, the Company recorded a loss on sale of $49.2 million . On September 12, 2019, the Company sold a hotel in Columbia, Maryland for $12.7 million . In connection with this transaction, the Company recorded a gain on sale of $0.3 million . On November 22, 2019, the Company sold a portfolio of five hotels for $67.6 million . In connection with this transaction, the Company recorded a gain on sale of $16.4 million . The following table discloses the hotel properties that were sold during the year ended December 31, 2019: Hotel Property Name Location Sale Date Rooms Courtyard Boulder Longmont Longmont, CO June 25, 2019 78 Courtyard Salt Lake City Airport Salt Lake City, UT June 25, 2019 154 Courtyard Fort Lauderdale SW Miramar Miramar, FL June 25, 2019 128 Courtyard Austin Airport Austin, TX June 25, 2019 150 Fairfield Inn &amp; Suites San Antonio Downtown Market San Antonio, TX June 25, 2019 110 Hampton Inn &amp; Suites Clearwater St. Petersburg Clearwater, FL June 25, 2019 128 Hampton Inn Fort Walton Beach Fort Walton, FL June 25, 2019 100 Hampton Inn &amp; Suites Denver Tech Center Denver, CO June 25, 2019 123 Hampton Inn West Palm Beach Airport Central West Palm Beach, FL June 25, 2019 105 Hilton Garden Inn Bloomington Bloomington, IN June 25, 2019 168 Hilton Garden Inn West Palm Beach Airport West Palm Beach, FL June 25, 2019 100 Hilton Garden Inn Durham Raleigh Research Triangle Park Durham, NC June 25, 2019 177 Residence Inn Longmont Boulder Longmont, CO June 25, 2019 84 Residence Inn Detroit Novi Novi, MI June 25, 2019 107 Residence Inn Chicago Oak Brook Oak Brook, IL June 25, 2019 156 Residence Inn Fort Lauderdale Plantation Plantation, FL June 25, 2019 138 Residence Inn Salt Lake City Airport Salt Lake City, UT June 25, 2019 104 Residence Inn San Antonio Downtown Market Square San Antonio, TX June 25, 2019 95 Residence Inn Fort Lauderdale SW Miramar Miramar, FL June 25, 2019 130 Residence Inn Silver Spring Silver Spring, MD June 25, 2019 130 SpringHill Suites Boulder Longmont Longmont, CO June 25, 2019 90 Embassy Suites Myrtle Beach Oceanfront Resort Myrtle Beach, SC June 27, 2019 255 Hilton Myrtle Beach Resort Myrtle Beach, SC June 27, 2019 385 Courtyard Austin Northwest Arboretum Austin, TX August 14, 2019 102 Courtyard Denver West Golden Golden, CO August 14, 2019 110 Courtyard Boulder Louisville Louisville, CO August 14, 2019 154 Courtyard Louisville Northeast Louisville, KY August 14, 2019 114 Courtyard South Bend Mishawaka Mishawaka, IN August 14, 2019 78 Hampton Inn Houston Galleria Houston, TX August 14, 2019 176 Hyatt House Houston Galleria Houston, TX August 14, 2019 147 Hyatt House Austin Arboretum Austin, TX August 14, 2019 131 Hyatt House Dallas Lincoln Park Dallas, TX August 14, 2019 155 Hyatt House Dallas Uptown Dallas, TX August 14, 2019 141 Residence Inn Austin Northwest Arboretum Austin, TX August 14, 2019 84 Residence Inn Austin North Parmer Lane Austin, TX August 14, 2019 88 Residence Inn Denver West Golden Golden, CO August 14, 2019 88 Residence Inn Boulder Louisville Louisville, CO August 14, 2019 88 Residence Inn Louisville Northeast Louisville, KY August 14, 2019 102 SpringHill Suites Austin North Parmer Lane Austin, TX August 14, 2019 132 SpringHill Suites Louisville Hurstbourne North Louisville, KY August 14, 2019 142 SpringHill Suites South Bend Mishawaka Mishawaka, IN August 14, 2019 87 Residence Inn Columbia Columbia, MD September 12, 2019 108 Courtyard Austin South Austin, TX November 22, 2019 110 Fairfield Inn &amp; Suites Austin South Airport Austin, TX November 22, 2019 63 Marriott Austin South Austin, TX November 22, 2019 211 Residence Inn Austin South Austin, TX November 22, 2019 66 SpringHill Suites Austin South Austin, TX November 22, 2019 152 Total 6,024 During the year ended December 31, 2018, the Company sold seven hotel properties and a parcel of land for a total sales price of approximately $530.9 million . In connection with these transactions, the Company recorded an aggregate $30.3 million net gain on sale, which is included in (loss) gain on sale of hotel properties, net, in the accompanying consolidated statement of operations and comprehensive income. The gain on sale includes a gain on extinguishment of indebtedness of $5.1 million associated with two of the hotel properties that were sold. The following table discloses the hotel properties that were sold during the year ended December 31, 2018: Hotel Property Name Location Sale Date Rooms Embassy Suites Boston Marlborough Marlborough, MA February 21, 2018 229 Sheraton Philadelphia Society Hill Hotel Philadelphia, PA March 27, 2018 364 Embassy Suites Napa Valley Napa, CA July 13, 2018 205 DoubleTree Hotel Columbia Columbia, MD August 7, 2018 152 The Vinoy Renaissance St. Petersburg Resort &amp; Golf Club St. Petersburg, FL August 28, 2018 362 DoubleTree by Hilton Burlington Vermont Burlington, VT September 27, 2018 309 Holiday Inn San Francisco - Fisherman's Wharf (1) San Francisco, CA October 15, 2018 585 Total 2,206 (1) The Company's interests in the Holiday Inn San Francisco - Fisherman's Wharf consisted of two separate buildings, the 342-room Columbus Street building and the 243-room Annex building. On October 31, 2018, the ground lease under the Columbus Street building expired and the building was transferred to the lessor in accordance with the ground lease. On October 15, 2018, the Company separately sold the remaining 243-room Annex building for $75.3 million . In connection with the sale, the Company transferred its purchase option on the land underlying the Annex building ground lease to the buyer. The proceeds to the Company as a result of the sale were approximately $30.4 million . During the year ended December 31, 2017, the Company sold one hotel property for a sale price of approximately $170.0 million . In conjunction with this transaction, the Company recorded a $0.6 million loss on sale which is included in (loss) gain on sale of hotel properties, net, in the accompanying consolidated statement of operations and comprehensive income. The following table discloses the hotel property that was sold during the year ended December 31, 2017: Hotel Property Name Location Sale Date Rooms The Fairmont Copley Plaza Boston, MA December 14, 2017 383 Total 383 Investment in Loan In November 2009, the Company purchased a mortgage loan that was collateralized by one hotel property. The loan matured on September 6, 2017. At the date of maturity, the Company's investment in loan receivable balance was $10.1 million and the Company received $12.8 million in net proceeds from the debtor. Accordingly, the Company recognized a gain on the settlement of the loan of approximately $2.7 million</t>
  </si>
  <si>
    <t>Debt</t>
  </si>
  <si>
    <t>Debt Disclosure [Abstract]</t>
  </si>
  <si>
    <t>Debt The Company's debt consisted of the following (in thousands): December 31, 2019 December 31, 2018 Senior Notes $ 500,484 $ 505,322 Revolver and Term Loans, net 1,168,793 1,169,165 Mortgage loans, net 526,430 528,189 Debt, net $ 2,195,707 $ 2,202,676 Senior Notes The Company's senior unsecured notes are referred to as the "Senior Notes". The Company's Senior Notes consisted of the following (in thousands): Outstanding Borrowings at Interest Rate Maturity Date December 31, 2019 December 31, 2018 Senior unsecured notes (1) (2) (3) 6.00% June 2025 $ 500,484 $ 505,322 (1) Requires payments of interest only through maturity. (2) The senior unsecured notes include $25.6 million and $30.3 million at December 31, 2019 and 2018, respectively, related to fair value adjustments on the Senior Notes that were assumed in the Mergers. (3) The Company has the option to redeem the senior unsecured notes beginning June 1, 2020 at a price of 103.0% of face value. The Senior Notes contain certain financial covenants relating to the Company's total leverage ratio, secured leverage ratio, and interest coverage ratio. If an event of default exists, the Company is not permitted to (i) incur additional indebtedness, except to refinance maturing debt with replacement debt, as defined under our indentures; (ii) pay dividends in excess of the minimum distributions required to qualify as a REIT; (iii) repurchase capital stock; or (iv) merge. As of December 31, 2019 and 2018 , the Company was in compliance with all financial covenants. Revolver and Term Loans The Company has the following unsecured credit agreements in place: • $600.0 million revolving credit facility with a scheduled maturity date of May 18, 2024 and a one year extension option if certain conditions are satisfied (the "Revolver"); • $150.0 million term loan with a scheduled maturity date of January 22, 2022 (the "$150 Million Term Loan Maturing 2022"); • $400.0 million term loan with a scheduled maturity date of January 25, 2023 (the "$400 Million Term Loan Maturing 2023"); • $225.0 million term loan with a scheduled maturity date of January 25, 2023 (the "$225 Million Term Loan Maturing 2023"); and • $400.0 million term loan with a scheduled maturity date of May 18, 2025 (the "$400 Million Term Loan Maturing 2025"). The $150 Million Term Loan Maturing 2022, the $400 Million Term Loan Maturing 2023, the $225 Million Term Loan Maturing 2023, and the $400 Million Term Loan Maturing 2025 are collectively the "Term Loans". The credit agreements contain certain financial covenants relating to the Company’s maximum leverage ratio, minimum fixed charge coverage ratio, maximum secured indebtedness, maximum unencumbered leverage ratio and minimum unsecured interest coverage ratio. If an event of default exists, the Company is not permitted to make distributions to shareholders, other than those required to qualify for and maintain REIT status. As of December 31, 2019 and 2018 , the Company was in compliance with all financial covenants. The borrowings under the Revolver and Term Loans bear interest at variable rates equal to the London InterBank Offered Rate (“LIBOR”) plus an applicable margin. The margin ranges from 1.35% to 2.20% , depending on the Company’s leverage ratio, as calculated under the terms of each facility. The Company incurs an unused facility fee on the Revolver of between 0.20% and 0.25% , based on the amount by which the maximum borrowing amount exceeds the total principal balance of the outstanding borrowings. The Company's unsecured credit agreements consisted of the following (in thousands): Outstanding Borrowings at Interest Rate at December 31, 2019 (1) Maturity Date December 31, 2019 December 31, 2018 Revolver (2) 3.21% May 2024 $ — $ — $150 Million Term Loan Maturing 2022 3.08% January 2022 150,000 150,000 $400 Million Term Loan Maturing 2023 3.78% January 2023 400,000 400,000 $225 Million Term Loan Maturing 2023 3.78% January 2023 225,000 225,000 $400 Million Term Loan Maturing 2025 2.92% May 2025 400,000 400,000 1,175,000 1,175,000 Deferred financing costs, net (3) (6,207 ) (5,835 ) Total Revolver and Term Loans, net $ 1,168,793 $ 1,169,165 (1) Interest rate at December 31, 2019 gives effect to interest rate hedges. (2) At both December 31, 2019 and 2018 , there was $600.0 million of capacity on the Revolver. The Company has the ability to further increase the capacity on the Revolver to $750.0 million , subject to certain lender requirements. The Company also has the ability to extend the maturity date for an additional one year period ending May 2025 if certain conditions are satisfied. (3) Excludes $3.4 million and $1.5 million as of December 31, 2019 and 2018 , respectively, related to deferred financing costs on the Revolver, which are included in prepaid expense and other assets in the accompanying consolidated balance sheets. Mortgage Loans The Company's mortgage loans consisted of the following (in thousands): Principal balance at Number of Assets Encumbered Interest Rate at December 31, 2019 (1) Maturity Date December 31, 2019 December 31, 2018 Mortgage loan (2) 7 3.33% April 2022 (6) $ 200,000 $ — Mortgage loan (3) 1 5.25% June 2022 31,215 32,066 Mortgage loan (4) 3 4.95% October 2022 89,299 91,737 Mortgage loan (5) 1 4.94% October 2022 28,785 29,569 Mortgage loan (2) 4 3.38% April 2024 (7) 85,000 85,000 Mortgage loan (2) 3 2.88% April 2024 (8) 96,000 — Mortgage loan — — — (9) — 140,250 Mortgage loan — — — (10) — 150,000 19 530,299 528,622 Deferred financing costs, net (3,869 ) (433 ) Total mortgage loans, net $ 526,430 $ 528,189 (1) Interest rate at December 31, 2019 gives effect to interest rate hedges. (2) The hotels encumbered by the mortgage loan are cross-collateralized. Requires payments of interest only through maturity. (3) Includes $0.5 million and $0.6 million at December 31, 2019 and 2018 , respectively, related to a fair value adjustment on the mortgage loan that was assumed in conjunction with an acquisition. (4) Includes $1.4 million and $1.9 million at December 31, 2019 and 2018 , respectively, related to fair value adjustments on the mortgage loans that were assumed in the Mergers. (5) Includes $0.4 million and $0.6 million at December 31, 2019 and 2018 , respectively, related to a fair value adjustment on the mortgage loan that was assumed in the Mergers. (6) In April 2019, the Company entered into a new mortgage loan that bears interest at LIBOR + 1.52% and provides two one year extension options. (7) In April 2019, the Company refinanced the $85.0 million mortgage loan for an amended interest rate of LIBOR + 1.60% and an amended maturity date of April 2026, inclusive of all extension options. The Company also replaced the five hotels that were encumbered by the mortgage loan with four other hotels. (8) In April 2019, the Company entered into a new mortgage loan that bears interest at LIBOR + 1.60% and provides two one year extension options. (9) In March 2019, the Company paid off the mortgage loan in full. (10) In April 2019, the Company paid off the mortgage loan in full. Certain mortgage agreements are subject to customary financial covenants. The Company was in compliance with all financial covenants at December 31, 2019 and 2018 . Interest Expense The components of the Company's interest expense consisted of the following (in thousands): For the year ended December 31, 2019 2018 2017 Senior Notes $ 23,793 $ 28,428 $ 15,918 Revolver and Term Loans 42,272 43,458 39,262 Mortgage loans 20,754 26,253 19,643 Amortization of deferred financing costs 4,100 3,504 3,499 Undesignated interest rate swaps 376 — — Total interest expense $ 91,295 $ 101,643 $ 78,322 Future Minimum Principal Payments As of December 31, 2019 , the future minimum principal payments were as follows (in thousands): 2020 $ 3,098 2021 3,557 2022 490,386 2023 625,000 2024 181,000 Thereafter 874,888 Total (1) $ 2,177,929 (1) Excludes a total of $27.9 million</t>
  </si>
  <si>
    <t>Derivatives and Hedging</t>
  </si>
  <si>
    <t>Derivative Instruments and Hedging Activities Disclosure [Abstract]</t>
  </si>
  <si>
    <t>Derivatives and Hedging The Company's interest rate swaps consisted of the following (in thousands): Notional value at Fair value at Hedge type Interest rate Maturity December 31, 2019 December 31, 2018 December 31, 2019 December 31, 2018 Swap-cash flow 2.02% March 2019 $ — $ 125,000 $ — $ 148 Swap-cash flow 1.94% March 2019 — 100,000 — 136 Swap-cash flow 1.27% March 2019 — 125,000 — 447 Swap-cash flow 1.96% March 2019 — 100,000 — 153 Swap-cash flow 1.85% March 2019 — 50,000 — 93 Swap-cash flow 1.81% March 2019 — 50,000 — 99 Swap-cash flow 1.74% March 2019 — 25,000 — 54 Swap-cash flow (1) 1.80% September 2020 — 30,855 — 370 Swap-cash flow (1) 1.80% September 2020 — 76,670 — 919 Swap-cash flow (1) 1.80% September 2020 — 32,725 — 392 Swap-cash flow (1) 1.81% October 2020 — 143,000 — 1,808 Swap-cash flow 1.15% April 2021 100,000 100,000 607 3,072 Swap-cash flow 1.20% April 2021 100,000 100,000 538 2,955 Swap-cash flow 2.15% April 2021 75,000 75,000 (590 ) 539 Swap-cash flow 1.91% April 2021 75,000 75,000 (337 ) 967 Swap-cash flow 1.61% June 2021 50,000 50,000 (32 ) 1,057 Swap-cash flow 1.56% June 2021 50,000 50,000 13 1,129 Swap-cash flow 1.71% June 2021 50,000 50,000 (109 ) 934 Swap-cash flow 2.29% December 2022 200,000 200,000 (4,587 ) 938 Swap-cash flow 2.29% December 2022 125,000 125,000 (2,859 ) 607 Swap-cash flow 2.38% December 2022 200,000 200,000 (5,155 ) 259 Swap-cash flow 2.38% December 2022 100,000 100,000 (2,574 ) 139 Swap-cash flow (2) 2.75% November 2023 100,000 100,000 (3,590 ) (1,020 ) Swap-cash flow (3) 2.51% December 2023 75,000 — (2,120 ) — Swap-cash flow (3) 2.39% December 2023 75,000 — (1,858 ) — Swap-cash flow 1.35% September 2021 49,000 — 181 — Swap-cash flow 1.28% September 2022 100,000 — 690 — Swap-cash flow (4) 1.24% September 2025 150,000 — 2,268 — $ 1,674,000 $ 2,083,250 $ (19,514 ) $ 16,195 (1) During the year ended December 31, 2019, the Company discontinued accounting for these interest rate swaps as cash flow hedges because the hedged forecasted transactions were no longer probable of occurring as a result of debt paydowns in March and April 2019. Therefore, the Company reclassified approximately $2.3 million of the unrealized gains included in accumulated other comprehensive (loss) income to interest expense in the consolidated statements of operations and comprehensive income. (2) Effective in November 2020. (3) Effective in January 2021. (4) Effective in September 2021. The following interest rate swaps have not been designated as hedging instruments (in thousands): Notional value at Fair value at Derivative type Interest rate Maturity December 31, 2019 December 31, 2018 December 31, 2019 December 31, 2018 Interest rate swap (1) 1.80% September 2020 $ 30,195 $ — $ (34 ) $ — Interest rate swap (1) 1.80% September 2020 75,030 — (86 ) — Interest rate swap (1) 1.80% September 2020 32,025 — (37 ) — Interest rate swap (1) 1.81% October 2020 142,500 — (219 ) — $ 279,750 $ — $ (376 ) $ — (1) During the year ended December 31, 2019, the Company discontinued accounting for these interest rate swaps as cash flow hedges. The Company recognized all changes in the fair value of these interest rate swaps in interest expense in the consolidated statements of operations and comprehensive income. As of December 31, 2019 and 2018 , the aggregate fair value of the interest rate swap assets of $4.3 million and $17.2 million , respectively, was included in prepaid expense and other assets in the accompanying consolidated balance sheets. As of December 31, 2019 and 2018 , the aggregate fair value of the interest rate swap liabilities of $24.2 million and $1.0 million , respectively, was included in accounts payable and other liabilities in the accompanying consolidated balance sheets. As of December 31, 2019 there was approximately $19.5 million of unrealized losses included in accumulated other comprehensive (loss) income related to interest rate hedges that are effective in offsetting the variable cash flows. As of December 31, 2018, there was approximately $16.2 million of unrealized gains included in accumulated other comprehensive (loss) income related to interest rate hedges that are effective in offsetting the variable cash flows. There was no ineffectiveness recorded on the designated hedges during the years ended December 31, 2019 and 2018 . For the year ended December 31, 2019 and 2018 , approximately $5.4 million and $3.7 million , respectively, of the amounts included in accumulated other comprehensive (loss) income were reclassified into interest expense. Approximately $4.1 million of the unrealized losses included in accumulated other comprehensive (loss) income at December 31, 2019 is expected to be reclassified into interest expense within the next 12 months.</t>
  </si>
  <si>
    <t>Fair Value</t>
  </si>
  <si>
    <t>Fair Value Disclosures [Abstract]</t>
  </si>
  <si>
    <t xml:space="preserve">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market interest rates, and spreads for the Senior Notes, which are Level 2 and Level 3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December 31, 2019 December 31, 2018 Carrying Value Fair Value Carrying Value Fair Value Senior Notes $ 500,484 $ 497,835 $ 505,322 $ 492,554 Revolver and Term Loans, net 1,168,793 1,176,068 1,169,165 1,175,000 Mortgage loans, net 526,430 532,249 528,189 528,404 Debt, net $ 2,195,707 $ 2,206,152 $ 2,202,676 $ 2,195,958 Recurring Fair Value Measurements The following table presents the Company’s fair value hierarchy for those financial assets and liabilities measured at fair value on a recurring basis as of December 31, 2019 (in thousands): Fair Value at December 31, 2019 Level 1 Level 2 Level 3 Total Interest rate swap asset $ — $ 4,297 $ — $ 4,297 Interest rate swap liability — (24,187 ) — (24,187 ) Total $ — $ (19,890 ) $ — $ (19,890 ) The following table presents the Company’s fair value hierarchy for those financial assets and liabilities measured at fair value on a recurring basis as of December 31, 2018 (in thousands): Fair Value at December 31, 2018 Level 1 Level 2 Level 3 Total Interest rate swap asset $ — $ 17,215 $ — $ 17,215 Interest rate swap liability — (1,020 ) — (1,020 ) Total $ — $ 16,195 $ — $ 16,195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December 31, 2019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 Non-recurring Fair Value Measurements The following table presents the Company’s fair value hierarchy for those financial assets and liabilities measured at fair value on a non-recurring basis as of December 31, 2019 (in thousands): Fair Value at December 31, 2019 Level 1 Level 2 Level 3 Total Impaired hotel properties $ — $ — $ 6,019 $ 6,019 During the year ended December 31, 2019 , the Company recorded an impairment loss of $13.5 million related to two hotel properties. The Company estimated the fair value of the hotels using a weighted valuation approach considering room revenue </t>
  </si>
  <si>
    <t>Commitments and Contingencies</t>
  </si>
  <si>
    <t>Commitments and Contingencies Disclosure [Abstract]</t>
  </si>
  <si>
    <t>Commitments and Contingencies Operating Leases As of December 31, 2019 , 12 of Company's hotel properties were subject to ground lease agreements that cover the land underlying the respective hotels. The ground leases are classified as operating leases. The total ground lease expense was $15.7 million for the year ended December 31, 2019 , which consisted of $11.6 million of fixed lease expense and $4.1 million of variable lease expense. The total ground lease expense was $22.2 million and $11.1 million for the years ended December 31, 2018 and December 31, 2017 , respectively. The total ground lease expense is included in property tax, insurance and other in the accompanying consolidated statements of operations and comprehensive income. The Company's ground leases consisted of the following (in millions): Ground Lease Expense For the year ended December 31, Hotel Property Name Initial Term Expiration Extension Term(s) Expiration 2019 2018 2017 Holiday Inn San Francisco Fisherman's Wharf (1)(2) 2018 — $ — $ 4.6 $ 1.6 Wyndham Boston Beacon Hill 2028 — 0.9 0.9 0.3 Wyndham San Diego Bayside 2029 — 4.8 4.8 1.5 DoubleTree Suites by Hilton Orlando Lake Buena Vista 2032 2057 0.9 0.8 0.2 Residence Inn Palo Alto Los Altos 2033 — 0.1 0.1 0.1 Wyndham Pittsburgh University Center 2038 2083 0.7 0.8 0.1 DoubleTree by Hilton Burlington Vermont (3) 2051 — — 0.1 0.1 Marriott Louisville Downtown 2053 2153 (4) — — — Embassy Suites San Francisco Airport Waterfront 2059 — 2.4 2.3 0.7 Wyndham New Orleans French Quarter 2065 — 0.5 0.5 0.1 The Vinoy Renaissance St. Petersburg Resort &amp; Golf Club (5) 2090 — — 1.9 1.0 Courtyard Charleston Historic District 2096 — 1.0 1.0 1.0 Courtyard Austin Downtown Convention Center and Residence Inn Downtown Convention Center 2100 — 0.8 0.9 0.9 Courtyard Waikiki Beach 2112 — 3.6 3.5 3.5 $ 15.7 $ 22.2 $ 11.1 (1) This hotel property was sold on October 15, 2018. (2) This lease covered only a portion of the hotel property site. (3) This hotel property was sold on September 27, 2018. (4) The lease may be extended up to four twenty-five year terms at the Company's option. (5) This hotel property was sold on August 28, 2018. The future lease payments for the Company's operating leases are as follows (in thousands): December 31, 2019 2020 $ 11,141 2021 11,735 2022 10,124 2023 10,188 2024 10,215 Thereafter 544,201 Total future lease payments 597,604 Imputed interest (476,450 ) Lease liabilities $ 121,154 The following table presents certain information related to the Company's operating leases as of December 31, 2019 : Weighted average remaining lease term 63 years Weighted average discount rate (1) 7.06 % (1) Upon adoption of the new lease accounting standard, the discount rates used for the Company's operating leases were determined at January 1, 2019.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y unexpended amounts will remain the property of the Company upon termination of the management agreements, franchise agreements or mortgage loan documents. As of December 31, 2019 and 2018 , approximately $44.7 million and $64.7 million , respectively, was available in the restricted cash reserves for future capital expenditures, real estate taxes and insurance.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Mergers, on March 24, 2016, an affiliate of InterContinental Hotels Group PLC ("IHG"), which was previously the management company for three of FelCor's hotels ( two of which were sold in 2006, and one of which was converted by FelCor into a Wyndham brand and operation in 2013), notified FelCor that the National Retirement Fund in which the employees at those hotels had participated had assessed a withdrawal liability of $8.3 million , with required quarterly payments including interest, in connection with the termination of IHG’s operation of those hotels. FelCor's management agreements with IHG stated that it may be obligated to indemnify and hold IHG harmless for some or all of any amount ultimately contributed to the pension trust fund with respect to those hotels. The Company plans to vigorously defend the underlying claims and, if appropriate, IHG’s demand for indemnification. Management Agreements As of December 31, 2019 , 103 of the Company's consolidated hotel properties were operated pursuant to long-term management agreements with initial terms ranging from 3 to 25 years, with 13 different management companies as noted in the table below. This number includes 37 consolidated hotel properties that receive the benefits of a franchise agreement pursuant to management agreements with Hilton, Hyatt, Marriott, or Wyndham. Management Company Number of Aimbridge Hospitality (1) 36 Crestline Hotels and Resorts 1 Davidson Hotels and Resorts 1 Hilton Management and affiliates 19 HEI Hotels and Resorts 1 Highgate Hotels 5 Hyatt Corporation and affiliates 11 InnVentures 3 Marriott International, Inc. 3 Sage Hospitality 4 Urgo Hotels 3 White Lodging Services 8 Wyndham 8 103 (1) Includes agreements entered into with Interstate Hotels and Resorts ("Interstate"). On October 25, 2019, Aimbridge Hospitality completed its merger with Interstate. The newly combined company will be positioned under the Aimbridge Hospitality name in the Americas and the Interstate brand will be utilized for international markets. Each management company receives a base management fee between 1.75% and 3.5% of hotel revenues. Management agreements that include the benefits of a franchise agreement incur a base management fee between 3.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The Wyndham management agreements guaranteed minimum levels of annual net operating income at each of the Wyndham-managed hotels for each year of the initial 10-year term to December 31, 2022, subject to an aggregate $100.0 million limit over the term and an annual $21.5 million limit. The Company recognized the net operating income guaranties as a reduction of Wyndham's contractual management and other fees. In September 2019, the Company entered into an agreement with Wyndham to terminate the management agreements and the related net operating income guarantee effective December 31, 2019. In addition, the Company entered into transitional franchise and management agreements effective January 1, 2020 through December 31, 2020, with an extension option through December 31, 2021. The transitional franchise and management fees are 3% and 2% , respectively, of hotel revenues. In December 2019, the Company received a lump sum termination payment of $35.0 million from Wyndham, which is included in advance deposits and deferred revenue in the accompanying consolidated balance sheet. Wyndham also forgave the $4.6 million remaining balance of a key money loan. The Company will recognize the $35.0 million termination payment and $4.6 million key money loan forgiveness over the estimated term of the transitional agreements beginning January 1, 2020 as a reduction to management and franchise fee expense in the consolidated statements of operations and comprehensive income. Management fees are included in management and franchise fee expense in the accompanying consolidated statements of operations and comprehensive income. For the years ended December 31, 2019 , 2018 and 2017 , the Company incurred management fee expense, including amortization of deferred management fees, of approximately $45.5 million , $57.3 million and $48.9 million , respectively. Franchise Agreements As of December 31, 2019 , 65 of the Company's consolidated hotel properties were operated under franchise agreements with initial terms ranging from 10 to 30 years. This number excludes 37 consolidated hotel properties that receive the benefits of a franchise agreement pursuant to management agreements with Hilton, Hyatt, Marriott, or Wyndham. In addition, The Knickerbocker is not operated with a hotel brand so the hotel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between 1.5% and 3.0% of food and beverage revenues. Franchise fees are included in management and franchise fee expense in the accompanying consolidated statements of operations and comprehensive income. For the years ended December 31, 2019 , 2018 and 2017 , the Company incurred franchise fee expense of approximately $75.3 million , $80.8 million and $73.7 million , respectively.</t>
  </si>
  <si>
    <t>Equity</t>
  </si>
  <si>
    <t>Equity [Abstract]</t>
  </si>
  <si>
    <t>Equity Common Shares of Beneficial Interest Under the declaration of trust for the Company, there are 450,000,000 Common Shares authorized for issuance. During the years ended December 31, 2017 and 2018, the Company repurchased and retired 122,508 Common Shares and 1,162,557 Common Shares, respectively, for approximately $2.6 million and $21.8 million , respectively, under a share repurchase program that expired February 28, 2019. On February 15, 2019, the Company's board of trustees approved a new share repurchase program to acquire up to $250.0 million of Common Shares from March 1, 2019 to February 29, 2020 (the "2019 Share Repurchase Program"). During the year ended December 31, 2019, the Company repurchased and retired 4,575,170 common shares for approximately $77.8 million , of which $10.3 million was repurchased under a share repurchase program authorized by the Company's board of trustees in 2015, which expired in February 2019, and $67.5 million was repurchased under the 2019 Share Repurchase Program. As of December 31, 2019, the 2019 Share Repurchase Program had a remaining capacity of $182.5 million . The 2019 Share Repurchase Program expires pursuant to its terms on February 29, 2020. On February 14, 2020, the Company's board of trustees approved a new share repurchase program to acquire up to $250.0 million of Common Shares from March 1, 2020 to February 28, 2021. During each of the years ended December 31, 2019 , 2018 and 2017 , the Company declared a cash dividend of $1.32 per Common Share. Preferred Shares of Beneficial Interest Under the declaration of trust for the Company, there are 50,000,000 preferred shares authorized for issuance. On August 31, 2017, the Company designated and authorized the issuance of up to 12,950,000 $1.95 Series A Preferred Shares. The Company issued 12,879,475 Series A Preferred Shares, at a price of $28.49 per share, to former FelCor preferred stockholders as consideration in the REIT Merger. The holders of the Series A Preferred Shares are entitled to receive dividends that are payable in cash in an amount equal to the greater of (i) $1.95 per annum or (ii) the cash distributions declared or paid for the corresponding period on the number of Common Shares into which a Series A Preferred Share is then convertible. During the years ended December 31, 2019 , 2018 and 2017 , the Company declared a cash dividend of $1.95 , $1.95 , and $0.975 , respectively, on each Series A Preferred Share. Noncontrolling Interest in Consolidated Joint Ventures The Company consolidates the joint venture that owns the DoubleTree Metropolitan Hotel New York City hotel property, which has a third-party partner that owns a noncontrolling 1.7% ownership interest in the joint venture. In addition, the Company consolidates the joint venture that owns The Knickerbocker hotel property, which has a third-party partner that owns a noncontrolling 5% ownership interest in the joint venture. Lastly, the Company owns a controlling financial interest in the operating lessee of the Embassy Suites Secaucus Meadowlands hotel property, which has a third-party partner that owns a noncontrolling 49%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As of December 31, 2019 , the Operating Partnership had 170,624,989 OP units outstanding, of which 99.5% of the outstanding OP units were owned by the Company and its subsidiaries, and the noncontrolling 0.5% ownership interest was owned by other limited partners. As of December 31, 2019 , the limited partners owned 772,743 OP units. The outstanding OP units held by the limited partners are redeemable for cash, or at the option of the Company, for a like number of Common Shares. The noncontrolling interest is included in the noncontrolling interest in the Operating Partnership on the consolidated balance sheets. Consolidated Joint Venture Preferred Equity The Company's joint venture that redeveloped The Knickerbocker raised $45.0 million ( $44.4 million net of issuance costs) through the sale of redeemable preferred equity under the EB-5 Immigrant Investor Program. The purchasers received a 3.25% annual return, plus a 0.25% non-compounding annual return that was paid upon redemption. The preferred equity raised by the joint venture is included in preferred equity in a consolidated joint venture on the consolidated balance sheets. On February 15, 2019, the Company redeemed the preferred equity in full.</t>
  </si>
  <si>
    <t>Equity Incentive Plan</t>
  </si>
  <si>
    <t>Disclosure of Compensation Related Costs, Share-based Payments [Abstract]</t>
  </si>
  <si>
    <t>Equity Incentive Plan Pursuant to the terms of the RLJ Lodging Trust 2015 Equity Incentive Plan (the "2015 Plan"), the Company may issue share-based awards to officers, employees, non-employee trustees and other eligible persons under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is as follows: 2019 2018 2017 Number of Weighted-Average Number of Weighted-Average Number of Weighted-Average Unvested at January 1, 740,792 $ 21.89 700,325 $ 22.88 649,447 $ 23.00 Granted 530,436 18.69 592,673 21.42 425,076 23.15 Vested (312,131 ) 21.63 (438,881 ) 22.92 (363,160 ) 23.41 Forfeited (18,895 ) 20.03 (113,325 ) 21.58 (11,038 ) 23.24 Unvested at December 31, 940,202 $ 20.21 740,792 $ 21.89 700,325 $ 22.88 For the years ended December 31, 2019 , 2018 and 2017 , the Company recognized approximately $8.6 million , $10.2 million and $8.9 million , respectively, of share-based compensation expense related to restricted share awards. The share-based compensation expense for the year ended December 31, 2018 includes the accelerated vesting of restricted share awards as a result of the Company's President and Chief Executive Officer retiring in August 2018. As of December 31, 2019 , there was $14.0 million of total unrecognized compensation costs related to unvested restricted share awards and these costs are expected to be recognized over a weighted-average period of 2.3 years. The total fair value of the shares vested (calculated as the number of shares multiplied by the vesting date share price) during the years ended December 31, 2019 , 2018 and 2017 was approximately $5.5 million , $9.5 million and $7.7 million , respectively. Performance Units From time to time, the Company may award performance units under the 2015 Plan as compensation to officers and employees. The performance units vest over a four years period, including three years of performance-based vesting (the “performance units measurement period”) plus an additional one year of time-based vesting. These performance units may convert into restricted shares at a range of 25% to 200% of the number of performance units granted contingent upon the Company achieving an absolute total shareholder return and a relative total shareholder return over the measurement period at specified percentiles of the peer group, as defined by the awards. If at the end of the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performance units measurement period. The fair value of the performance units is determined using a Monte Carlo simulation, and an expected term equal to the requisite service period for the awards of four years. The Company estimates the compensation expense for the performance units on a straight-line basis using a calculation that recognizes 50% of the grant date fair value over three years and 50% of the grant date fair value over four years . A summary of the performance unit awards is as follows: Date of Award Number of Conversion Range Risk Free Interest Rate Volatility May 2016 (1) 280,000 $10.31 25% to 150% 1.05% 23.82% February 2017 259,000 $14.93 25% to 150% 1.57% 25.73% February 2018 264,000 $13.99 25% to 150% 2.42% 27.44% February 2019 260,000 $19.16 25% to 200% 2.52% 27.19% (1) In May 2019, following the end of the measurement period, the Company did not meet certain target criterion and no performance units were converted into restricted shares. For the years ended December 31, 2019 , 2018 and 2017 , the Company recognized approximately $2.9 million , $2.1 million and $1.7 million , respectively, of share-based compensation expense related to the performance unit awards. As of December 31, 2019 , there was $5.2 million of total unrecognized compensation costs related to the performance unit awards and these costs are expected to be recognized over a weighted-average period of 2.3 years. As of December 31, 2019 , there were 1,398,533</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years ended December 31, 2019 , 2018 and 2017 , since the limited partners’ share of income would also be added back to net income attributable to common shareholders. The computation of basic and diluted earnings per Common Share is as follows (in thousands, except share and per share data): For the year ended December 31, 2019 2018 2017 Numerator: Net income attributable to RLJ $ 127,842 $ 188,643 $ 74,835 Less: Preferred dividends (25,115 ) (25,115 ) (8,372 ) Less: Dividends paid on unvested restricted shares (1,342 ) (1,181 ) (1,029 ) Less: Undistributed earnings attributable to unvested restricted shares — — — Net income attributable to common shareholders excluding amounts attributable to unvested restricted shares $ 101,385 $ 162,347 $ 65,434 Denominator: Weighted-average number of Common Shares - basic 171,287,086 174,225,130 140,616,838 Unvested restricted shares 101,390 91,275 77,211 Weighted-average number of Common Shares - diluted 171,388,476 174,316,405 140,694,049 Net income per share attributable to common shareholders - basic $ 0.59 $ 0.93 $ 0.47 Net income per share attributable to common shareholders - diluted $ 0.59 $ 0.93 $ 0.47</t>
  </si>
  <si>
    <t>Income Taxes</t>
  </si>
  <si>
    <t>Income Tax Disclosure [Abstract]</t>
  </si>
  <si>
    <t>Income Taxes Current income tax expense represents the amounts expected to be reported on the Company’s income tax returns, and deferred tax expense or benefit represents the change in the net deferred tax assets and liabilities. The deferred tax assets and liabilities are determined based on the difference between the financial statement and tax bases of assets and liabilities as measured by the enacted tax rates that will be in effect when these differences reverse. A valuation allowance is recognized to reduce the deferred tax assets to the amount that is considered likely to be realized.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t rate is enacted. As a result of the reduction in the U.S. corporate income tax rate from 35% to 21% under the Tax Reform Act, the Company remeasured certain deferred tax assets and liabilities based on the rates at which they are expected to reverse. The components of the income tax provision are as follows (in thousands): For the Years Ended December 31, 2019 2018 2017 Current: Federal $ — $ — $ (67 ) State (3,067 ) (2,209 ) (2,304 ) Deferred: Federal 3,987 (4,867 ) (43,181 ) State 2,831 (1,717 ) 3,434 Income tax benefit (expense) $ 3,751 $ (8,793 ) $ (42,118 ) The provision for income taxes is different from the amount of income tax expense that is determined by applying the applicable U.S. statutory federal income tax rate to pretax income as a result of the following differences (in thousands): For the Years Ended December 31, 2019 2018 2017 Expected U.S. federal tax expense at statutory rate $ (26,382 ) $ (41,864 ) $ (41,593 ) Tax impact of REIT election 24,129 35,058 33,236 Expected tax expense at TRS (2,253 ) (6,806 ) (8,357 ) Change in valuation allowance (297 ) 542 366 State income tax expense, net of federal benefit (2,367 ) (1,463 ) (1,388 ) Reassessment of acquired NOLs 9,973 — — Impact of rate change 332 (51 ) (31,667 ) Other permanent items (117 ) (566 ) (513 ) Impact of provision to return/deferred adjustments (1,520 ) (449 ) (559 ) Income tax benefit (expense) $ 3,751 $ (8,793 ) $ (42,118 ) As discussed in Note 12, Commitments and Contingencies, we terminated our agreements with Wyndham effective December 31, 2019. The termination triggered the reassessment of the utilization of NOLs acquired in the merger with FelCor. As a result, the Company recorded a deferred tax benefit during the year ended December 31, 2019 to recognize additional deferred tax assets related to NOLs that would have otherwise expired absent the termination. Deferred income taxes represent the tax effect from continuing operations of the differences between the book and tax basis of the assets and liabilities. The deferred tax assets (liabilities) include the following (in thousands): December 31, 2019 December 31, 2018 Deferred tax liabilities: Prepaid expenses $ (1,496 ) $ (1,298 ) Intangible assets — (1,468 ) Deferred tax liabilities $ (1,496 ) $ (2,766 ) Deferred tax assets: Property and equipment $ 1,786 $ 2,639 Incentive and vacation accrual 3,878 4,595 Deferred revenue - key money 994 1,037 Allowance for doubtful accounts 65 156 Partnership basis (977 ) 573 Contingent liability — 298 Other 421 1,077 Other carryforwards — — Net operating loss carryforwards 57,109 57,248 Federal historic tax credit 824 824 Wyndham guarantee 10,192 — Valuation allowance (21,349 ) (21,052 ) Deferred tax assets $ 52,943 $ 47,395 Deferred tax assets are recognized only to the extent that it is more likely than not that they will be realized based on the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records a valuation allowance to reduce its deferred tax assets to the amount that is most likely to be utilized in future periods to offset taxable income. As of December 31, 2019 and 2018 , the Company had a valuation allowance of approximately $21.3 million and $21.1 million , respectively, related to net operating loss ("NOL") carryforwards, historic tax credits, and other deferred tax assets of its TRSs. The Company considered all available evidence, both positive and negative, including cumulative income in recent years and its current forecast of future income in its analysis. While the Company believes its forecast of future income is reasonable, it is inherently uncertain. If the Company’s projections of future income are lower than expected, the Company may need to establish an additional valuation allowance. The Company’s NOLs will begin to expire in 2024 for federal tax purposes and 2019 to 2039 for state tax purposes. Additionally, the annual utilization of these NOLs is limited pursuant to Section 382 of the Code. The Company's historic tax credits begin to expire in 2035. Additionally, the annual utilization of these tax credits is limited pursuant to Section 383 of the Code. The Company is subject to examination by the U.S. Internal Revenue Service ("IRS") and various state and local jurisdictions. The tax years subject to examination vary by jurisdiction. With few exceptions, as of December 31, 2019, the Company is no longer subject to U.S. federal or state and local tax examinations by tax authorities for the tax years of 2014 and before. The Company had no accruals for tax uncertainties as of December 31, 2019 and 2018</t>
  </si>
  <si>
    <t>Segment Information</t>
  </si>
  <si>
    <t>Segment Reporting [Abstract]</t>
  </si>
  <si>
    <t>Segment Information The Company separately evaluates the performance of each of its hotel properties. However, because each of the hotels has similar economic characteristics, facilities, and services, the hotel properties have been aggregated into a single operating segment.</t>
  </si>
  <si>
    <t>Supplemental Information to Statements of Cash Flows</t>
  </si>
  <si>
    <t>Supplemental Cash Flow Elements [Abstract]</t>
  </si>
  <si>
    <t>Supplemental Information to Statements of Cash Flows (in thousands) For the year ended December 31, 2019 2018 2017 Reconciliation of cash, cash equivalents, and restricted cash reserves Cash and cash equivalents $ 882,474 $ 320,147 $ 586,470 Restricted cash reserves 44,686 64,695 72,606 Cash, cash equivalents, and restricted cash reserves $ 927,160 $ 384,842 $ 659,076 Interest paid $ 97,259 $ 114,280 $ 65,211 Income taxes paid $ 4,090 $ 1,836 $ 1,176 Operating cash flow lease payments for operating leases $ 15,270 Supplemental investing and financing transactions In conjunction with the sale of hotel properties, the Company recorded the following: Sale of hotel properties $ 705,681 $ 530,850 $ 170,000 Escrow related to certain post-closing obligations — 1,000 14,000 Purchase option for land subject to a ground lease — (44,831 ) — Transaction costs (10,482 ) (10,668 ) (4,564 ) Operating prorations (9,329 ) (1,288 ) 843 Proceeds from the sale of hotel properties, net $ 685,870 $ 475,063 $ 180,279 Supplemental non-cash transactions (1) Change in fair market value of designated interest rate swaps $ (33,459 ) $ 7,349 $ 13,748 Accrued capital expenditures $ 14,234 $ 15,709 $ 14,138 Distributions payable $ 64,165 $ 65,557 $ 65,284 (1) Refer to Note 3 for information related to the non-cash investing and financing activities associated with the merger with FelCor.</t>
  </si>
  <si>
    <t>Quarterly Operating Results (unaudited)</t>
  </si>
  <si>
    <t>Quarterly Financial Information Disclosure [Abstract]</t>
  </si>
  <si>
    <t>Selected Quarterly Financial Data (unaudited) The tables below set forth the Company's unaudited condensed consolidated quarterly financial data for the years ended December 31, 2019 and 2018 (in thousands, except share and per share data). In the opinion of management, all adjustments (consisting of normal recurring accruals) that are necessary for a fair presentation of the quarterly results have been reflected in the data. It is also management's opinion, however, that quarterly financial data for the hotel properties are not indicative of the financial results to be achieved in succeeding years or quarters. In order to obtain a more accurate indication of performance, one should review the financial and operating results, changes in shareholders' equity and cash flows for a period of several years. For the year ended December 31, 2019 First Quarter Second Quarter Third Quarter Fourth Quarter Total revenues $ 399,267 $ 448,727 $ 371,124 $ 347,074 Net income $ 28,331 $ 33,681 $ 32,455 $ 34,912 Net income attributable to common shareholders $ 20,974 $ 27,165 $ 26,184 $ 28,404 Comprehensive income attributable to RLJ $ 10,867 $ 11,799 $ 26,784 $ 43,836 Basic per share data (1): Net income attributable to common shareholders $ 0.12 $ 0.16 $ 0.15 $ 0.17 Diluted per share data (1): Net income attributable to common shareholders $ 0.12 $ 0.16 $ 0.15 $ 0.17 Basic weighted-average Common Shares outstanding 172,796,998 172,661,878 170,495,699 169,241,536 Diluted weighted-average Common Shares outstanding 172,856,230 172,766,091 170,600,787 169,376,667 (1) The basic and diluted net income per share attributable to common shareholders are calculated independently for each of the quarters presented. Accordingly, the sum of the quarterly amounts may not agree with the total for the year presented. For the year ended December 31, 2018 First Quarter Second Quarter Third Quarter Fourth Quarter Total revenues $ 429,593 $ 484,691 $ 447,042 $ 399,898 Net income $ 23,894 $ 64,393 $ 74,657 $ 27,918 Net income attributable to common shareholders $ 17,410 $ 57,435 $ 67,696 $ 20,987 Comprehensive income attributable to RLJ $ 41,546 $ 70,650 $ 78,650 $ 5,146 Basic per share data (1): Net income attributable to common shareholders $ 0.10 $ 0.33 $ 0.39 $ 0.12 Diluted per share data (1): Net income attributable to common shareholders $ 0.10 $ 0.33 $ 0.39 $ 0.12 Basic weighted-average Common Shares outstanding 174,193,671 174,238,854 174,326,198 174,141,263 Diluted weighted-average Common Shares outstanding 174,268,815 174,364,547 174,479,341 174,194,141 (1) The basic and diluted net income per share attributable to common shareholders are calculated independently for each of the quarters presented. Accordingly, the sum of the quarterly amounts may not agree with the total for the year presented.</t>
  </si>
  <si>
    <t>Schedule III - Real Estate and Accumulated Depreciation</t>
  </si>
  <si>
    <t>SEC Schedule, 12-28, Real Estate Companies, Investment in Real Estate and Accumulated Depreciation Disclosure [Abstract]</t>
  </si>
  <si>
    <t xml:space="preserve"> Initial Costs Costs Capitalized Subsequent to Acquisition Gross Amount at December 31, 2019 Description Debt Land &amp; Improvements Building &amp; Improvements Land, Building &amp; Improvements Land &amp; Improvements Buildings &amp; Improvements Total (1) Accumulated Depreciation Date Acquired Depreciation Life Marriott Denver South Park Meadows — 5,385 39,488 3,863 5,353 43,383 48,736 14,629 2006 15 - 40 years Marriott Louisville Downtown — — 89,541 24,860 39 114,362 114,401 32,920 2006 15 - 40 years Marriott Chicago Midway — 4,464 32,736 2,562 4,496 35,266 39,762 11,918 2006 15 - 40 years Renaissance Boulder Flatiron Hotel — 4,440 32,557 3,196 4,719 35,474 40,193 11,773 2006 15 - 40 years Renaissance Fort Lauderdale Plantation Hotel — 4,842 35,517 7,243 4,876 42,726 47,602 12,654 2006 15 - 40 years Courtyard Chicago Downtown Magnificent Mile 31,000 8,140 59,696 8,987 8,142 68,681 76,823 22,032 2006 15 - 40 years Courtyard Chicago Southeast Hammond — 1,038 7,616 2,066 1,080 9,640 10,720 3,181 2006 15 - 40 years Courtyard Indianapolis The Capitol — 2,482 18,207 3,942 2,577 22,054 24,631 6,592 2006 15 - 40 years Courtyard Midway Airport — 2,172 15,927 2,671 2,197 18,573 20,770 6,862 2006 15 - 40 years Courtyard Houston Sugarland — 617 2,331 2,936 731 5,153 5,884 3,390 2006 15 - 40 years Courtyard Austin Downtown Convention Center — 6,049 44,361 5,005 6,049 49,366 55,415 14,130 2007 15 - 40 years Residence Inn Indianapolis Fishers — 998 7,322 1,059 1,048 8,331 9,379 2,731 2006 15 - 40 years Residence Inn Chicago Southeast Hammond — 980 7,190 1,228 1,043 8,355 9,398 2,672 2006 15 - 40 years Residence Inn Houston By The Galleria — 2,665 19,549 2,959 2,665 22,508 25,173 7,669 2006 15 - 40 years Residence Inn Indianapolis Downtown On The Canal — 2,670 19,588 3,131 2,670 22,719 25,389 7,185 2006 15 - 40 years Residence Inn Merrillville — 595 4,372 1,321 595 5,693 6,288 2,003 2006 15 - 40 years Residence Inn Houston Sugarland — 500 2,373 3,151 500 5,524 6,024 3,491 2006 15 - 40 years Residence Inn Chicago Naperville — 1,923 14,101 1,078 1,923 15,179 17,102 5,150 2006 15 - 40 years Residence Inn Louisville Downtown — 1,815 13,308 1,852 1,815 15,160 16,975 4,499 2007 15 - 40 years Residence Inn Austin Downtown Convention Center — 3,767 27,626 3,759 3,800 31,352 35,152 8,659 2007 15 - 40 years SpringHill Suites Denver North Westminster — 2,409 17,670 1,618 2,409 19,288 21,697 6,476 2006 15 - 40 years Fairfield Inn &amp; Suites Denver Cherry Creek — 1,203 8,823 1,339 1,203 10,162 11,365 3,513 2006 15 - 40 years Fairfield Inn &amp; Suites Chicago SE Hammond — 722 5,301 1,412 790 6,645 7,435 2,282 2006 15 - 40 years Fairfield Inn &amp; Suites Key West — 1,803 19,325 3,496 1,853 22,771 24,624 7,543 2006 15 - 40 years Initial Costs Costs Capitalized Subsequent to Acquisition Gross Amount at December 31, 2019 Description Debt Land &amp; Improvements Building &amp; Improvements Land, Building &amp; Improvements Land &amp; Improvements Buildings &amp; Improvements Total (1) Accumulated Depreciation Date Acquired Depreciation Life Fairfield Inn &amp; Suites Chicago Midway Airport — 1,425 10,449 2,004 1,446 12,432 13,878 4,102 2006 15 - 40 years Hampton Inn Chicago Midway Airport — 2,747 20,143 3,047 2,793 23,144 25,937 7,774 2006 15 - 40 years Hilton Garden Inn Chicago Midway Airport — 2,978 21,842 1,524 3,000 23,344 26,344 7,871 2006 15 - 40 years Sleep Inn Midway Airport — 1,189 8,718 1,830 1,210 10,527 11,737 3,775 2006 15 - 40 years Holiday Inn Express &amp; Suites Midway Airport — 1,874 13,742 3,150 1,901 16,865 18,766 5,160 2006 15 - 40 years TGI Friday's Chicago Midway — 829 6,139 686 851 6,803 7,654 2,253 2006 15 - 40 years Hampton Inn Garden City — 5,691 22,764 2,129 5,732 24,852 30,584 7,589 2007 15 - 40 years Courtyard Houston By The Galleria 19,000 3,069 22,508 1,901 3,069 24,409 27,478 7,380 2007 15 - 40 years Embassy Suites Los Angeles Downey 31,000 4,857 29,943 10,871 4,970 40,701 45,671 11,016 2008 15 - 40 years Embassy Suites Tampa Downtown Convention Center — 2,161 71,017 13,472 2,425 84,225 86,650 18,932 2010 15 - 40 years Fairfield Inn &amp; Suites Washington DC Downtown 34,000 16,214 22,265 6,442 16,447 28,474 44,921 7,974 2010 15 - 40 years Embassy Suites Fort Myers Estero — 2,816 7,862 1,804 2,903 9,579 12,482 2,745 2010 15 - 40 years Homewood Suites Washington DC Downtown — 23,139 34,188 5,041 23,150 39,218 62,368 9,319 2010 15 - 40 years Hotel Indigo New Orleans Garden District — 1,901 3,865 11,924 2,082 15,608 17,690 6,235 2010 15 - 40 years Residence Inn National Harbor Washington DC — 7,457 37,046 2,118 7,480 39,141 46,621 9,093 2010 15 - 40 years Hilton Garden Inn New Orleans Convention Center — 3,405 20,750 9,152 3,479 29,828 33,307 7,176 2010 15 - 40 years Hilton Garden Inn Los Angeles Hollywood — 5,303 19,136 9,275 5,667 28,047 33,714 7,528 2010 15 - 40 years DoubleTree Metropolitan Hotel New York City — 140,332 188,014 23,866 140,513 211,699 352,212 50,972 2010 15 - 40 years Renaissance Pittsburgh Hotel 34,000 3,274 39,934 10,040 3,396 49,852 53,248 11,065 2011 15 - 40 years Courtyard Atlanta Buckhead — 2,860 21,668 3,687 2,875 25,340 28,215 6,078 2011 15 - 40 years Marriott Denver Airport Gateway Park — 3,083 38,356 4,512 3,179 42,772 45,951 10,433 2011 15 - 40 years Embassy Suites West Palm Beach Central — 3,656 9,614 7,578 3,856 16,992 20,848 5,288 2011 15 - 40 years Hilton Garden Inn Pittsburgh University Place — 1,975 18,490 8,965 2,388 27,042 29,430 7,917 2011 15 - 40 years Courtyard Charleston Historic District — 2,714 35,828 3,887 3,507 38,922 42,429 8,063 2011 15 - 40 years Residence Inn Bethesda Downtown — 8,154 52,749 6,863 8,287 59,479 67,766 11,764 2012 15 - 40 years Courtyard New York Manhattan Upper East Side — 20,655 60,222 7,208 20,882 67,203 88,085 13,463 2012 15 - 40 years Hilton Garden Inn San Francisco Oakland Bay Bridge — 11,903 22,757 6,026 12,072 28,614 40,686 5,372 2012 15 - 40 years Initial Costs Costs Capitalized Subsequent to Acquisition Gross Amount at December 31, 2019 Description Debt Land &amp; Improvements Building &amp; Improvements Land, Building &amp; Improvements Land &amp; Improvements Buildings &amp; Improvements Total (1) Accumulated Depreciation Date Acquired Depreciation Life Embassy Suites Boston Waltham — 6,268 56,024 4,755 6,386 60,661 67,047 11,757 2012 15 - 40 years Courtyard Houston Downtown Convention Center — 5,799 28,953 4,436 6,033 33,155 39,188 6,065 2013 15 - 40 years Residence Inn Houston Downtown Convention Center — 4,674 24,913 4,848 4,875 29,560 34,435 5,287 2013 15 - 40 years SpringHill Suites Houston Downtown Convention Center — 2,382 12,756 15,919 2,566 28,491 31,057 5,706 2013 15 - 40 years Courtyard Waikiki Beach — 557 79,033 11,617 795 90,412 91,207 15,872 2013 15 - 40 years Courtyard San Francisco — 11,277 18,198 28,678 11,291 46,862 58,153 8,845 2013 15 - 40 years Residence Inn Atlanta Midtown Historic — 2,812 6,044 7,523 2,969 13,410 16,379 2,556 2013 15 - 40 years SpringHill Suites Portland Hillsboro — 3,488 18,283 1,431 3,515 19,687 23,202 3,194 2013 15 - 40 years Hilton Cabana Miami Beach — 25,083 40,707 6,563 25,162 47,191 72,353 6,594 2014 15 - 40 years Hyatt House Charlotte Center City 18,000 3,029 26,193 1,852 3,029 28,045 31,074 4,053 2014 15 - 40 years Hyatt House Cypress Anaheim 16,000 3,995 9,164 3,964 4,354 12,769 17,123 2,662 2014 15 - 40 years Hyatt House Emeryville San Francisco Bay Area 36,000 7,425 29,137 6,107 7,517 35,152 42,669 6,147 2014 15 - 40 years Hyatt House San Diego Sorrento Mesa — 10,420 21,288 1,420 10,625 22,503 33,128 3,710 2014 15 - 40 years Hyatt House San Jose Silicon Valley — 6,820 31,682 1,009 6,820 32,691 39,511 4,712 2014 15 - 40 years Hyatt House San Ramon — 5,712 11,852 2,834 5,717 14,681 20,398 2,551 2014 15 - 40 years Hyatt House Santa Clara 34,000 8,044 27,703 3,041 8,046 30,742 38,788 4,798 2014 15 - 40 years Hyatt Centric The Woodlands — 5,950 16,882 1,146 5,957 18,021 23,978 2,647 2014 15 - 40 years Hyatt Place Fremont Silicon Valley — 6,209 13,730 1,459 6,271 15,127 21,398 2,553 2014 15 - 40 years Hyatt Place Madison Downtown 13,000 6,701 25,478 234 6,701 25,712 32,413 3,731 2014 15 - 40 years Embassy Suites Irvine Orange County — 15,062 33,048 8,848 15,187 41,771 56,958 6,771 2014 15 - 40 years Courtyard Portland City Center — 8,019 53,024 1,417 8,022 54,438 62,460 7,818 2014 15 - 40 years Hyatt Atlanta Midtown — 3,737 41,731 1,108 3,740 42,836 46,576 5,969 2014 15 - 40 years DoubleTree Grand Key Resort — 48,192 27,770 7,717 48,266 35,413 83,679 5,501 2014 15 - 40 years Hyatt Place Washington DC Downtown K Street — 10,763 55,225 1,928 10,763 57,153 67,916 6,464 2015 15 - 40 years Homewood Suites Seattle Lynnwood 19,000 3,933 30,949 170 3,981 31,071 35,052 3,626 2015 15 - 40 years Residence Inn Palo Alto Los Altos 31,215 16,996 45,786 772 17,097 46,457 63,554 5,406 2015 15 - 40 years DoubleTree Suites by Hilton Austin — 7,072 50,827 827 7,155 51,571 58,726 3,031 2017 15 - 40 years DoubleTree Suites by Hilton Orlando - Lake Buena Vista — 896 44,508 752 904 45,252 46,156 2,781 2017 15 - 40 years Embassy Suites Atlanta - Buckhead — 31,279 46,015 5,256 31,451 51,099 82,550 2,895 2017 15 - 40 years Embassy Suites Birmingham 21,744 10,495 33,568 499 10,495 34,067 44,562 2,097 2017 15 - 40 years Embassy Suites Dallas - Love Field 25,000 6,408 34,694 1,306 6,413 35,995 42,408 2,140 2017 15 - 40 years Initial Costs Costs Capitalized Subsequent to Acquisition Gross Amount at December 31, 2019 Description Debt Land &amp; Improvements Building &amp; Improvements Land, Building &amp; Improvements Land &amp; Improvements Buildings &amp; Improvements Total (1) Accumulated Depreciation Date Acquired Depreciation Life Embassy Suites Deerfield Beach - Resort &amp; Spa 28,785 7,527 56,128 3,231 7,682 59,204 66,886 3,502 2017 15 - 40 years Embassy Suites Fort Lauderdale 17th Street 32,594 30,933 54,592 3,068 31,160 57,433 88,593 3,575 2017 15 - 40 years Embassy Suites Los Angeles - International Airport South 50,000 13,110 94,733 1,625 13,168 96,300 109,468 5,691 2017 15 - 40 years Embassy Suites Mandalay Beach - Hotel &amp; Resort — 35,769 53,280 1,897 35,833 55,113 90,946 3,414 2017 15 - 40 years Embassy Suites Miami - International Airport — 14,765 18,099 3,186 15,057 20,993 36,050 1,454 2017 15 - 40 years Embassy Suites Milpitas Silicon Valley — 43,157 26,399 9,914 43,369 36,101 79,470 2,280 2017 15 - 40 years Embassy Suites Minneapolis - Airport 34,961 7,248 41,202 15,929 9,673 54,706 64,379 3,767 2017 15 - 40 years Embassy Suites Orlando - International Drive South/Convention Center — 4,743 37,687 1,351 4,833 38,948 43,781 2,356 2017 15 - 40 years Embassy Suites Phoenix - Biltmore 21,000 24,680 24,487 2,413 24,719 26,861 51,580 1,694 2017 15 - 40 years Embassy Suites San Francisco Airport - South San Francisco — 39,616 55,163 7,488 39,654 62,613 102,267 3,866 2017 15 - 40 years Embassy Suites San Francisco Airport - Waterfront — 3,698 85,270 3,791 3,961 88,798 92,759 5,720 2017 15 - 40 years San Francisco Marriott Union Square — 46,773 107,841 12,948 46,876 120,686 167,562 7,417 2017 15 - 40 years The Knickerbocker New York — 113,613 119,453 1,613 113,622 121,057 234,679 7,056 2017 15 - 40 years The Mills House Wyndham Grand Hotel — 9,599 68,932 664 9,601 69,594 79,195 4,093 2017 15 - 40 years Wyndham Boston Beacon Hill — 174 51,934 1,507 178 53,437 53,615 11,142 2017 10 years Wyndham Houston - Medical Center Hotel &amp; Suites — 7,776 43,475 237 7,793 43,695 51,488 2,601 2017 15 - 40 years Wyndham New Orleans - French Quarter — 300 72,711 670 300 73,381 73,681 4,348 2017 15 - 40 years Wyndham Philadelphia Historic District — 8,367 51,914 666 8,403 52,544 60,947 3,099 2017 15 - 40 years Wyndham Pittsburgh University Center — 154 31,625 286 158 31,907 32,065 1,880 2017 15 - 40 years Wyndham San Diego Bayside — 989 29,440 4,364 1,079 33,714 34,793 6,088 2017 11 years Wyndham Santa Monica At The Pier — 27,054 45,866 616 27,081 46,455 73,536 2,767 2017 15 - 40 years $ 530,299 $ 1,076,882 $ 3,569,930 $ 480,636 $ 1,088,436 $ 4,039,012 $ 5,127,448 $ 706,040 (1) The aggregate cost of real estate for federal income tax purposes was approximately $5.0 billion at December 31, 2019 The change in the total cost of the hotel properties is as follows: 2019 2018 2017 Reconciliation of Land and Buildings and Improvements Balance at beginning of period $ 5,903,906 $ 6,165,296 $ 3,725,932 Add: Acquisitions — — 2,539,854 Add: Improvements 91,129 109,403 60,916 Less: Sale of hotel properties (854,087 ) (370,793 ) (161,406 ) Less: Impairment loss (13,500 ) — — Balance at end of period $ 5,127,448 $ 5,903,906 $ 6,165,296 The change in the accumulated depreciation of the real estate assets is as follows: 2019 2018 2017 Reconciliation of Accumulated Depreciation Balance at beginning of period $ (759,643 ) $ (628,518 ) $ (520,517 ) Add: Depreciation for the period (131,442 ) (143,215 ) (108,986 ) Less: Sale of hotel properties 185,045 12,090 985 Balance at end of period $ (706,040 ) $ (759,643 ) $ (628,518 )</t>
  </si>
  <si>
    <t>Summary of Significant Accounting Policies (Policies)</t>
  </si>
  <si>
    <t>Equity Method Investments [Policy Text Block]</t>
  </si>
  <si>
    <t xml:space="preserve">Investment in Unconsolidated Joint Ventures If the Company determines that it does not have a controlling financial interest in a joint venture, either through a controlling financial interest in a variable interest entity or through the Company's voting interest in a voting interest entity, but the Company exercises significant influence over the operating and financial policies of the joint venture, the Company accounts for the joint venture using the equity method of accounting. Under the equity method of accounting, the Company's investment is adjusted each reporting period to recognize the Company's share of the net earnings or losses of the joint venture, plus any contributions to the joint venture, less any distributions received from the joint venture and any adjustment for impairment. In addition, the Company's share of the net earnings or losses of the joint venture is adjusted for the straight-line depreciation of the difference between the Company's basis in the investment in the unconsolidated joint venture as compared to the historical basis of the underlying net assets in the joint venture at the date of acquisition. The Company assesses the carrying value of its investment in unconsolidated joint ventures whenever events or changes in circumstances may indicate that the carrying value of the investment exceeds its fair value on an other-than-temporary basis. When an impairment indicator is present, the Company will estimate the fair value of the investment, which will be determined by using internally developed discounted cash flow models, comparable market transactions, third-party appraisals, the net sales proceeds from pending offers, or the net sales proceeds from transactions that closed subsequent to the end of the reporting period. If the estimated fair value is less than the carrying value, and management determines that the decline in value is considered to be other-than-temporary, the Company will recognize an impairment loss on its investment in the joint venture.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 </t>
  </si>
  <si>
    <t>Intangible Assets, Finite-Lived, Policy [Policy Text Block]</t>
  </si>
  <si>
    <t xml:space="preserve">Intangible Assets In a business combination, the Company may acquire intangible assets related to in-place leases, management agreements, franchise agreements, advanced bookings, and other intangible assets. The Company recognizes each of the intangible assets at fair value. The Company estimated the fair value of the intangible assets by using market data and independent appraisals, and by making numerous estimates and assumptions. The below market lease intangible assets are amortized over the remaining terms of the respective leases as adjustments to rental expense in property tax, insurance and other in the consolidated statements of operations and comprehensive income. The advanced bookings intangible assets are amortized over the duration of the hotel room and guest event reservations period at the respective hotel property to depreciation and amortization in the consolidated statements of operations and comprehensive income. The other intangible assets are amortized over the remaining non-cancelable term of the related agreement, or the useful life of the respective intangible asset, to depreciation and amortization in the consolidated statements of operations and comprehensive income. The Company assesses the carrying value of the intangible assets whenever events or changes in circumstances indicate that the carrying amounts may not be recoverable. The recoverability is measured by comparing the carrying amount to the estimated undiscounted future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or third-party appraisals. The use of projected future cash flows is based on assumptions that are consistent with a market participant's future expectations for the travel industry and the economy in general, including discount rates, market rent, and the Company's intent with respect to holding or disposing of the underlying hotel properties. </t>
  </si>
  <si>
    <t>Basis of Presentation and Principles of Consolidation</t>
  </si>
  <si>
    <t>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lassifications</t>
  </si>
  <si>
    <t>Reclassifications Certain prior year amounts in these financial statements have been reclassified to conform to the current year presentation with no impact to net income and comprehensive income, shareholders’ equity or cash flows.</t>
  </si>
  <si>
    <t>Revenue Recognition</t>
  </si>
  <si>
    <t xml:space="preserve">Revenue Substantially all of the Company's revenues are derived from the operation of hotel properties. The Company generates room revenue by renting hotel rooms to customers at its hotel properties. The Company generates food and beverage revenue from the sale of food and beverage to customers at its hotel properties. The Company generates other revenue from parking fees, resort fees, gift shop sales and other guest service fees at its hotel properties.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related good or service to a customer. The Company's performance obligations are generally satisfied at a point in time. The Company allocates revenue to the performance obligation based on its relative standalone selling price. The Company determines the standalone selling price based on the price it charges each customer for the use or consumption of the promised good or service. The Company's revenue is recognized when control of the promised good or service is transferred to the customer, in an amount that reflects the consideration the Company expects to receive in exchange for the promised good or service. The revenue is recorded net of any sales and occupancy taxes collected from the customer. All rebates or discounts are recorded as a reduction to revenue, and there are no material contingent obligations with respect to rebates and discounts offered by the hotel properties. The timing of revenue recognition, billings, and cash collections results in the Company recognizing hotel and other receivables and advance deposits and deferred revenue on the consolidated balance sheet. Hotel and other receivables are recognized on the consolidated balance sheets when the Company has provided a good or service to the customer and is waiting for the customer to submit consideration to the Company. Advance deposits and deferred revenue are recognized on the consolidated balance sheets when cash payments are received in advance of the Company satisfying its performance obligation. Advance deposits and deferred revenue consist of amounts that are refundable and non-refundable to the customer. The advance deposits and deferred revenue are recognized as revenue in the consolidated statements of operations and comprehensive income when the Company satisfies its performance obligation to the customer. For the majority of its goods or services and customers, the Company requires payment at the time the respective good or service is provided to the customer. The Company's payment terms vary by the type of customer and the goods or services offered to the customer. The Company applied a practical expedient to not disclose the value of unsatisfied performance obligations for contracts that have an original expected length of one year or less. Any contracts that have an original expected length of greater than one year are insignificant. The Company records an allowance for doubtful accounts based on its best estimate of the amount of probable credit losses in the existing accounts receivable portfolio. The Company recognizes increases to the allowance for doubtful accounts as bad debt expense. The allowance for doubtful accounts is calculated as a percentage of the aged accounts receivable based on the Company's historical collection activity and its understanding of the circumstances related to a specific receivable. </t>
  </si>
  <si>
    <t xml:space="preserve">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franchise agreements, and advanced bookings. The Company allocates the purchase price among the assets acquired and the liabilities assumed based on their respective fair values at the date of acquisition. The Company estimates the fair values of the assets acquired and the liabilities assumed by using a combination of the market, cost and income approaches. The Company determines the fair value by using market data and independent appraisals available to us and making numerous estimates and assumptions, such as estimates of future income growth, capitalization rates, discount rates, capital expenditures and cash flow projections at the respective hotel propertie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to five years for FF&amp;E. Maintenance and repairs are expensed and major renewals or improvements to the hotel properties are capitalized. Indirect project costs, including interest, salaries and benefits, travel and other related costs that are directly attributable to the development, are also capitalized. Upon the sale or disposition of a hotel property, the asset and related accumulated depreciation accounts are removed and the related gain or loss is included in the gain or loss on sale of hotel properties in the consolidated statements of operations and comprehensive income. A sale or disposition of a hotel property that represents a strategic shift that has or will have a major effect on the Company's operations and financial results is presented as discontinued operations in the consolidated statements of operations and comprehensive income. In accordance with the guidance on impairment or disposal of long-lived assets, the Company does not consider the "held for sale" classification on the consolidated balance sheet until it is expected to qualify for recognition as a completed sale within one year and the other requisite criteria for such classification have been met. The Company does not depreciate asset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of its investments in hotel properties whenever events or changes in circumstances indicate that the carrying amounts may not be recoverable. The recoverability is measured by comparing the carrying amount to the estimated undiscounted future cash flows expected to be generated from the operations and the eventual disposition of the hotel properties over the estimated hold period,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third-party appraisals, the net sales proceeds from pending offers, or the net sales proceeds from transactions that closed subsequent to the end of the reporting period. The use of projected future cash flows is based on assumptions that are consistent with a market participant’s future expectations for the travel industry and the economy in general, including discount rates, terminal capitalization rates, average daily rates, occupancy rates, operating expenses and capital expenditures, and the Company's intent with respect to holding or disposing of the underlying hotel properties. Fair value may also be based on assumptions including, but not limited to, room revenue multiples and comparable sales adjusted for capital expenditures, if necessary. </t>
  </si>
  <si>
    <t>Cash and Cash Equivalents</t>
  </si>
  <si>
    <t>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t>
  </si>
  <si>
    <t>Restricted Cash Reserves</t>
  </si>
  <si>
    <t>Restricted Cash Reserves Restricted cash reserves consist of all cash that is required to be maintained in a reserve escrow account by a management agreement, franchise agreement, and/or a mortgage loan agreement for the replacement of FF&amp;E and the funding of real estate taxes and insurance.</t>
  </si>
  <si>
    <t>Hotel Receivables</t>
  </si>
  <si>
    <t>Hotel Receivables Hotel receivables consist mainly of receivables due from hotel guests and meeting and banquet room rentals. The Company typically does not require collateral as ongoing credit evaluations are performed. An allowance for doubtful accounts is established against any receivable that is estimated to be uncollectible.</t>
  </si>
  <si>
    <t>Deferred Financing Costs</t>
  </si>
  <si>
    <t xml:space="preserve">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in the consolidated statements of operations and comprehensive income. The Company expenses unamortized deferred financing costs when the associated financing agreement is refinanced or repaid before the maturity date, unless certain criteria are met that would allow for the carryover of such costs to the refinanced agreement. The Company presents the deferred financing costs for its Term Loans (as defined in Note 9) and mortgage loans on the balance sheet as a direct deduction from the carrying amount of the respective debt liability, which is included in debt, net, in the accompanying consolidated balance sheets. The Company presents the deferred financing costs for its unsecured revolving credit facility (the "Revolver") on the balance sheet as an asset, which is included in prepaid expense and other assets in the accompanying consolidated balance sheets. For the years ended December 31, 2019 , 2018 and 2017 , approximately $4.1 million , $3.5 million and $3.5 million , respectively, of amortization expense was recorded as a component of interest expense in the consolidated statements of operations and comprehensive income. </t>
  </si>
  <si>
    <t>Transaction and Pursuit Costs</t>
  </si>
  <si>
    <t>Transaction Costs The Company incurs costs during the review of potential hotel property acquisitions and dispositions, including legal fees and other professional service fees. In addition, if the Company completes a hotel property acquisition, the Company may incur transfer taxes and integration costs, including professional fees and employee-related costs. If the Company completes a hotel property acquisition that is considered to be an asset acquisition, the transaction costs are capitalized on the consolidated balance sheets. If the Company completes a hotel property acquisition that is considered to be a business combination, the transaction costs are expensed as incurred in the consolidated statements of operations and comprehensive income.</t>
  </si>
  <si>
    <t>Derivative Financial Instruments</t>
  </si>
  <si>
    <t>Derivative Financial Instruments In the normal course of business, the Company is exposed to the effects of interest rate changes. The Company utilizes a variety of borrowing vehicles, including the Revolver and medium and long-term financings. The Company reduces its risk to interest rate changes by following its established risk management policies and procedures, including the use of derivative financial instruments to manage, or hedge, interest rate risk. To mitigate the Company's exposure to interest rate changes, the Company uses interest rate derivative instruments, typically interest rate swaps, to convert a portion of its variable rate debt to fixed rate debt. The Company attempts to require the hedging derivative instruments to be effective in reducing the interest rate risk exposure that they are designated to hedge. This effectiveness is essential in order to qualify for hedge accounting. Derivative instruments that meet the hedging criteria are formally designated as cash flow hedges at the inception of the derivative contract. The Company does not use derivative instruments for trading or speculative purposes. Interest rate swap agreements contain a credit risk that the counterparties may be unable to fulfill the terms of the agreement. The Company has minimized the credit risk by evaluating the creditworthiness of its counterparties, who are limited to major banks and financial institutions, and it does not anticipate nonperformance by these counterparties. The estimated fair values of the derivatives are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Company recognizes all derivatives as assets or liabilities on its consolidated balance sheet at fair value. The gains and losses on the derivatives that have been determined to be effective cash flow hedges are reported in other comprehensive income (loss) and are reclassified to interest expense in the period in which the interest expense is recognized on the underlying hedged item. The ineffective portion of the change in fair value of the derivatives is recognized in earnings immediately. When the terms of an underlying transaction are modified, or when the underlying hedged item ceases to exist, and the interest rate derivative no longer qualifies for hedge accounting, all changes in the fair value of the derivative instrument are marked-to-market with the changes in fair value recognized in earnings each period until the derivative instrument matures. In August 2017, the FASB issued ASU 2017-12, Derivatives and Hedging (Topic 815): Targeted Improvements to Accounting for Hedging Activities . The guidance amends the hedge accounting recognition and presentation requirements in ASC 815. The guidance is meant to simplify the application of hedge accounting and better align the financial reporting for hedging activities with the entity's economic and risk management activities. Under the new guidance, all changes in the fair value of highly effective cash flow hedges will be recorded in other comprehensive income and they will be reclassified to earnings when the hedged item impacts earnings. The guidance is effective for annual reporting periods beginning after December 15, 2018, and the interim periods within those annual periods, with early adoption permitted. The Company adopted this new standard on January 1, 2019. Based on the Company's assessment, the adoption of this standard did not have a material impact on the Company's consolidated financial statements.</t>
  </si>
  <si>
    <t>Lessee, Leases [Policy Text Block]</t>
  </si>
  <si>
    <t>In February 2016, the FASB issued ASU 2016-02, Leases (Topic 842) , which provides the principles for the recognition, measurement, presentation and disclosure of leases for both parties to a contract (i.e. lessees and lessors). The Company adopted this standard on January 1, 2019 using the modified retrospective transition approach. There are two methods of applying the modified retrospective transition approach and the Company elected to not adjust the comparative periods in the consolidated financial statements and footnotes. The comparative historical periods will be presented in accordance with ASC 840, Leases . As a lessee in a lease contract, the Company recognizes a lease right-of-use asset and a lease liability on the consolidated balance sheet.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the frequency to which the leased asset is used; all of which are recognized as variable lease expense, when incurred, in the consolidated statements of operations and comprehensive income. The variable lease expense incurred by the Company was not based on an index or rate. The Company will use the implicit rate in a lease contract in order to determine the present value of the future lease payments over the lease term. If the implicit rate in the lease contract is not available, then the Company will use its incremental borrowing rate at the lease commencement date. The Company determined its incremental borrowing rate for each lease contract by using the U.S. Treasury interest rates yield curve, and then making adjustments for the lease term, the Company’s credit spread, the Company’s ability to borrow on a secured basis, the quality and condition of the leased asset and the current economic environment. For purposes of adopting ASC 842, the Company used its incremental borrowing rate on January 1, 2019 for the operating leases that commenced prior to that date.</t>
  </si>
  <si>
    <t>Lessor, Leases [Policy Text Block]</t>
  </si>
  <si>
    <t>As a lessor in a lease contract, the Company classifies its leases as either an operating lease, direct financing lease, or a sales-type lease. The Company leases space at its hotel properties to third parties, who use the space for their restaurants or retail locations. The Company classifies these lease contracts as operating leases, so the Company will continue to recognize the underlying leased asset as an investment in hotel properties on the consolidated balance sheets. Lease revenue is recognized on a straight-line basis over the lease term. Variable lease revenue is recognized over the lease term when it is earned and becomes receivable from the lessee, according to the provisions of the respective lease contract. The Company only capitalizes the incremental direct costs of leasing, so any indirect costs of leasing will be expensed as incurred. The Company elected the following practical expedients in adopting the new standard: • The Company elected the package of practical expedients that allows the Company to not reassess: (i) whether any expired or existing contracts meet the definition of a lease; (ii) the lease classification for any expired or existing leases; and (iii) the initial direct costs for any existing leases. • The Company elected a practical expedient to make an accounting policy election to not recognize a right-of-use asset and a lease liability for leases with an initial term of 12 months or less. • The Company elected a practical expedient to allow the Company to not reassess whether an existing land easement not previously accounted for as a lease under ASC 840 would now be considered to be a lease under ASC 842. • The Company elected a practical expedient whereby lessors, by class of underlying asset, are not required to separate the nonlease components from the lease components, if certain conditions are met. Upon adoption of this standard on January 1, 2019, the Company recognized lease liabilities and the related lease right-of-use assets on the consolidated balance sheet for its ground leases, parking leases, office leases and equipment leases. In addition to recognizing the lease liabilities and the related lease right-of-use assets on the date of adoption, the Company reclassified its below market ground lease intangible assets from intangible assets, net, on the consolidated balance sheet to the lease right-of-use assets. In addition, the Company reclassified its above market ground lease liabilities and deferred rent liabilities from accounts payable and other liabilities on the consolidated balance sheet to the lease right-of-use assets. The following table summarizes the impact of adopting this guidance on the consolidated balance sheet (in thousands): January 1, 2019 As Previously Reported Impact of the Adoption of ASC 842 As Adjusted Lease right-of-use assets $ — $ 150,803 $ 150,803 Intangible assets, net $ 52,448 $ (46,772 ) $ 5,676 Accounts payable and other liabilities $ 203,833 $ (20,704 ) $ 183,129 Lease liabilities $ — $ 124,735 $ 124,735 There was no impact to the Company’s consolidated statements of operations and comprehensive income and the consolidated statements of cash flows. Refer to Note 12, Commitments and Contingencies , for the Company's disclosures about its lease contracts.</t>
  </si>
  <si>
    <t>Noncontrolling Interests</t>
  </si>
  <si>
    <t>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19 and 2018 , the Company consolidated the Operating Partnership, which has a 0.5% third-party ownership interest. The third-party ownership interest is included in the noncontrolling interest in the Operating Partnership in the equity section of the consolidated balance sheets. The portion of the income and losses associated with the third-party ownership interest are included in the noncontrolling interest in the Operating Partnership in the consolidated statements of operations and comprehensive income. As of December 31, 2019 and 2018 , the Company consolidated the joint venture that owns the DoubleTree Metropolitan Hotel New York City hotel property; this joint venture has a 1.7% third-party ownership interest in the joint venture. The Company also consolidated the joint venture that owns The Knickerbocker hotel property; this joint venture has a 5% third-party ownership interest in the joint venture. In addition, the Company consolidated the operating lessee of the Embassy Suites Secaucus - Meadowlands hotel property through its 51% controlling financial interest in the operating lessee of the joint venture; this joint venture has a 49% third-party ownership interest in the joint venture. The third-party ownership interest is included in the noncontrolling interest in consolidated joint ventures in the equity section of the consolidated balance sheets. The income and losses associated with the third-party ownership interest are included in the noncontrolling interest in consolidated joint ventures in the consolidated statements of operations and comprehensive income.</t>
  </si>
  <si>
    <t xml:space="preserve">Income Taxes The Company has elected to be taxed as a REIT under Sections 856 through 860 of the Internal Revenue Code of 1986, as amended.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U.S.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RSs is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t>
  </si>
  <si>
    <t>Earnings Per Common Share</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and performance unit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unvested restricted share grants and unvested performance units, calculated using the treasury stock method. Any anti-dilutive shares have been excluded from the diluted earnings per common share calculation.</t>
  </si>
  <si>
    <t>Share-based Compensation</t>
  </si>
  <si>
    <t>Share-based Compensation The Company may issue share-based awards as compensation to officers, employees, non-employee trustees and other eligible persons under the RLJ Lodging Trust 2015 Equity Incentive Plan (the "2015 Plan"). The vesting of the awards issued to the officers and employees is based on either the continued employment (time-based) or the relative total shareholder returns of the Company and continued employment (performance-based), as determined by the board of trustees at the date of grant. For time-based awards, the Company recognizes compensation expense for the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 Non-employee trustees may elect to receive unrestricted shares under the 2015 Plan as compensation that would otherwise be paid in cash for their services. The shares issued to the non-employee trustees in lieu of cash compensation are unrestricted and include no vesting conditions. The Company recognizes compensation expense for the unrestricted shares issued in lieu of cash compensation based upon the fair market value of the shares on the date of issuance.</t>
  </si>
  <si>
    <t>Recently Issued Accounting Pronouncements</t>
  </si>
  <si>
    <t xml:space="preserve">Recently Issued Accounting Pronouncements In August 2018, the SEC issued SEC Final Rule 33-10532, Disclosure Update and Simplification .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guidance is effective for annual reporting periods beginning after December 15, 2019, and the interim periods within those annual periods, with early adoption permitted. The Company will adopt this new standard on January 1, 2020. Based on the Company's assessment, the adoption of this standard is not expected to have a material impact on the Company's consolidated financial statements. </t>
  </si>
  <si>
    <t>Summary of Significant Accounting Policies Schedule of New Accounting Pronouncements and Changes in Accounting Principles (Tables)</t>
  </si>
  <si>
    <t>Schedule of New Accounting Pronouncements and Changes in Accounting Principles [Table Text Block]</t>
  </si>
  <si>
    <t>The following table summarizes the impact of adopting this guidance on the consolidated balance sheet (in thousands): January 1, 2019 As Previously Reported Impact of the Adoption of ASC 842 As Adjusted Lease right-of-use assets $ — $ 150,803 $ 150,803 Intangible assets, net $ 52,448 $ (46,772 ) $ 5,676 Accounts payable and other liabilities $ 203,833 $ (20,704 ) $ 183,129 Lease liabilities $ — $ 124,735 $ 124,735</t>
  </si>
  <si>
    <t>Merger with FelCor Lodging Trust Incorporated (Tables)</t>
  </si>
  <si>
    <t>Schedule of Business Acquisitions by Acquisition, Equity Interest Issued or Issuable [Table Text Block]</t>
  </si>
  <si>
    <t xml:space="preserve"> The total consideration consisted of the following (in thousands): Total Consideration Common Shares $ 1,016,227 Series A Preferred Shares 366,936 OP Units 4,342 Cash, net of cash, cash equivalents, and restricted cash reserves acquired 24,883 Total consideration $ 1,412,388</t>
  </si>
  <si>
    <t>Schedule of Business Acquisitions, by Acquisition [Table Text Block]</t>
  </si>
  <si>
    <t>As a result of the Mergers, the Company acquired an ownership interest in the following 37 hotel properties: Hotel Property Name Location Ownership Interest Management Rooms DoubleTree Suites by Hilton Austin Austin, TX 100% Hilton 188 DoubleTree Suites by Hilton Orlando - Lake Buena Vista Orlando, FL 100% Hilton 229 Embassy Suites Atlanta - Buckhead Atlanta, GA 100% Hilton 316 Embassy Suites Birmingham Birmingham, AL 100% Hilton 242 Embassy Suites Boston Marlborough (1) Marlborough, MA 100% Hilton 229 Embassy Suites Dallas - Love Field Dallas, TX 100% Aimbridge Hospitality 248 Embassy Suites Deerfield Beach - Resort &amp; Spa Deerfield Beach, FL 100% Hilton 244 Embassy Suites Fort Lauderdale 17th Street Fort Lauderdale, FL 100% Hilton 361 Embassy Suites Los Angeles - International Airport South El Segundo, CA 100% Hilton 349 Embassy Suites Mandalay Beach - Hotel &amp; Resort Oxnard, CA 100% Hilton 250 Embassy Suites Miami - International Airport Miami, FL 100% Hilton 318 Embassy Suites Milpitas Silicon Valley Milpitas, CA 100% Hilton 266 Embassy Suites Minneapolis - Airport Bloomington, MN 100% Hilton 310 Embassy Suites Myrtle Beach - Oceanfront Resort (11) Myrtle Beach, SC 100% Hilton 255 Embassy Suites Napa Valley (2) Napa, CA 100% Hilton 205 Embassy Suites Orlando - International Drive South/Convention Center Orlando, FL 100% Hilton 244 Embassy Suites Phoenix - Biltmore Phoenix, AZ 100% Hilton 232 Embassy Suites San Francisco Airport - South San Francisco San Francisco, CA 100% Hilton 312 Embassy Suites San Francisco Airport - Waterfront Burlingame, CA 100% Hilton 340 Embassy Suites Secaucus - Meadowlands (3) Secaucus, NJ 50% Hilton 261 Hilton Myrtle Beach Resort (11) Myrtle Beach, SC 100% Hilton 385 Holiday Inn San Francisco - Fisherman's Wharf (4) San Francisco, CA 100% InterContinental Hotels 585 San Francisco Marriott Union Square San Francisco, CA 100% Marriott 400 Sheraton Burlington Hotel &amp; Conference Center (5) (6) Burlington, VT 100% Marriott 309 Sheraton Philadelphia Society Hill Hotel (7) Philadelphia, PA 100% Marriott 364 The Fairmont Copley Plaza (8) Boston, MA 100% FRHI Hotels &amp; Resorts 383 The Knickerbocker New York New York, NY 95% Highgate Hotels 330 The Mills House Wyndham Grand Hotel Charleston, SC 100% Wyndham 216 The Vinoy Renaissance St. Petersburg Resort &amp; Golf Club (9) St. Petersburg, FL 100% Marriott 361 Wyndham Boston Beacon Hill Boston, MA 100% Wyndham 304 Wyndham Houston - Medical Center Hotel &amp; Suites Houston, TX 100% Wyndham 287 Wyndham New Orleans - French Quarter New Orleans, LA 100% Wyndham 374 Wyndham Philadelphia Historic District Philadelphia, PA 100% Wyndham 364 Wyndham Pittsburgh University Center Pittsburgh, PA 100% Wyndham 251 Wyndham San Diego Bayside San Diego, CA 100% Wyndham 600 Wyndham Santa Monica At The Pier Santa Monica, CA 100% Wyndham 132 Chateau LeMoyne - French Quarter, New Orleans (10) New Orleans, LA 50% InterContinental Hotels 171 11,215 (1) In February 2018, the Company sold this hotel property for a sale price of $23.7 million . (2) In July 2018, the Company sold this hotel property for a sale price of $102.0 million . (3) The Company owns an indirect 50% ownership interest in the real estate at this hotel property and records the real estate interests using the equity method of accounting. The Company leases the hotel property to its TRS, of which the Company owns a controlling financial interest in the operating lessee, so the Company consolidates its ownership interest in the leased hotel. (4) In October 2018, the Company sold this hotel property for a sale price of $75.3 million . (5) In December 2017, this hotel property was converted to the DoubleTree by Hilton Burlington Vermont. (6) In September 2018, the Company sold this hotel property for a sale price of $35.0 million . (7) In March 2018, the Company sold this hotel property for a sale price of $95.5 million . (8) In December 2017, the Company sold this hotel property for a sale price of $170.0 million . (9) In August 2018, the Company sold this hotel property for a sale price of $185.0 million . (10) The Company owns an indirect 50% ownership interest in this hotel property and accounts for its ownership interest using the equity method of accounting. This hotel property is operated without a lease. (11) In June 2019, the Company sold the two Myrtle Beach, South Carolina hotels for $153.3 million</t>
  </si>
  <si>
    <t>Schedule of Recognized Identified Assets Acquired and Liabilities Assumed [Table Text Block]</t>
  </si>
  <si>
    <t>The Company allocated the purchase price consideration as follows (in thousands): August 31, 2017 Investment in hotel properties $ 2,661,114 Investment in unconsolidated joint ventures 25,651 Hotel and other receivables 28,308 Deferred income tax assets 58,170 Intangible assets 139,673 Prepaid expenses and other assets 23,811 Debt (1,305,337 ) Accounts payable and other liabilities (118,360 ) Advance deposits and deferred revenue (23,795 ) Accrued interest (22,612 ) Distributions payable (4,312 ) Noncontrolling interest in consolidated joint ventures (5,493 ) Preferred equity in a consolidated joint venture (44,430 ) Total consideration $ 1,412,388</t>
  </si>
  <si>
    <t>Schedule of Finite-Lived Intangible Assets Acquired as Part of Business Combination [Table Text Block]</t>
  </si>
  <si>
    <t>The Company recognized the following intangible assets in the Mergers (dollars in thousands): Weighted Average Amortization Period (in Years) Below market ground leases $ 118,050 54 Advanced bookings 13,862 1 Other intangible assets 7,761 6 Total intangible assets $ 139,673 46</t>
  </si>
  <si>
    <t>Schedule revenue and net income on acquisition [Table Text Block]</t>
  </si>
  <si>
    <t>For the hotel properties acquired during the year ended December 31, 2017, the total revenues and net income from the date of acquisition through December 31, 2017 are included in the accompanying consolidated statements of operations and comprehensive income as follows (in thousands): For the year ended December 31, 2017 Revenue $ 260,020 Net income $ 14,994</t>
  </si>
  <si>
    <t>Business Acquisition, Transaction costs [Table Text Block]</t>
  </si>
  <si>
    <t>The following table presents the costs that were incurred in connection with the Mergers (in thousands): For the year ended December 31, 2018 2017 Transaction costs $ (487 ) $ 38,391 Integration costs 2,050 5,696 $ 1,563 $ 44,087</t>
  </si>
  <si>
    <t>Business Acquisition, Pro Forma Information [Table Text Block]</t>
  </si>
  <si>
    <t>The unaudited condensed pro forma financial information is as follows (in thousands): For the year ended December 31, 2017 (unaudited) Revenue $ 1,893,899 Net income attributable to common shareholders $ 110,231 Net income per share attributable to common shareholders - basic $ 0.63 Net income per share attributable to common shareholders - diluted $ 0.63 Weighted-average number of shares outstanding - basic 174,142,918 Weighted-average number of shares outstanding - diluted 174,220,129</t>
  </si>
  <si>
    <t>Investment in Hotel Properties (Tables)</t>
  </si>
  <si>
    <t>Schedule of investment in hotel properties</t>
  </si>
  <si>
    <t>Investment in hotel properties consisted of the following (in thousands): December 31, 2019 December 31, 2018 Land and improvements $ 1,088,436 $ 1,209,416 Buildings and improvements 4,039,012 4,694,490 Furniture, fixtures and equipment 685,699 813,797 5,813,147 6,717,703 Accumulated depreciation (1,198,181 ) (1,339,052 ) Investment in hotel properties, net $ 4,614,966 $ 5,378,651</t>
  </si>
  <si>
    <t>Investment in Unconsolidated Joint Ventures (Tables)</t>
  </si>
  <si>
    <t>Schedule of components of investments in unconsolidated joint ventures [Abstract]</t>
  </si>
  <si>
    <t>Schedule of Components of Investment In Unconsolidated Entities [Table Text Block]</t>
  </si>
  <si>
    <t>The following table summarizes the components of the Company's investments in unconsolidated joint ventures (in thousands): December 31, 2019 December 31, 2018 Equity basis of the joint venture investments $ (4,236 ) $ 117 Cost of the joint venture investments in excess of the joint venture book value 19,407 22,162 Investment in unconsolidated joint ventures $ 15,171 $ 22,279</t>
  </si>
  <si>
    <t>Schedule of Components of Equity In Income (Loss) from Unconsolidated Entities [Table Text Block]</t>
  </si>
  <si>
    <t>The following table summarizes the components of the Company's equity in income from unconsolidated joint ventures (in thousands): For the year ended December 31, 2019 2018 2017 Operating income $ 1,667 $ 2,105 $ 623 Depreciation of cost in excess of book value (1,265 ) (1,469 ) (490 ) Loss on sale (2,075 ) — — Equity in (loss) income from unconsolidated joint ventures $ (1,673 ) $ 636 $ 133</t>
  </si>
  <si>
    <t>Intangible Assets (Tables)</t>
  </si>
  <si>
    <t>Schedule of Intangible Assets and Goodwill [Table Text Block]</t>
  </si>
  <si>
    <t xml:space="preserve">The Company's intangible assets consisted of the following (in thousands): December 31, 2019 December 31, 2018 Gross Carrying Amount Accumulated Amortization Net Carrying Amount Gross Carrying Amount Accumulated Amortization Net Carrying Amount Below market ground leases (1) $ — $ — $ — $ 50,267 $ (3,495 ) $ 46,772 Advanced bookings 1,902 (1,902 ) — 1,902 (1,268 ) 634 Other intangible assets (2) 1,100 (1,100 ) — 7,500 (2,458 ) 5,042 Intangible assets, net $ 3,002 $ (3,002 ) $ — $ 59,669 $ (7,221 ) $ 52,448 (1) As mentioned in Note 2 Summary of Significant Accounting Policies , the Company adopted ASU 2016-02, Leases (Topic 842) on January 1, 2019 . Upon adoption of this standard, the Company reclassified its below market ground lease intangible assets from intangible assets, net, on the consolidated balance sheet to the lease right-of-use assets. (2) In June 2019, the Company sold two hotels located in Myrtle Beach, South Carolina. As a result of the sale, the Company wrote off $4.5 million of net intangible assets. </t>
  </si>
  <si>
    <t>Revenue (Tables)</t>
  </si>
  <si>
    <t>Disaggregation of Revenue [Table Text Block]</t>
  </si>
  <si>
    <t>The Company recognized revenue from the following geographic markets (in thousands): For the year ended December 31, 2019 Room Revenue Food and Beverage Revenue Other Revenue Total Revenue Northern California $ 201,667 $ 19,752 $ 5,875 $ 227,294 Southern California 126,959 15,306 10,030 152,295 New York City 130,702 16,410 4,759 151,871 South Florida 117,252 19,720 8,112 145,084 Austin 76,438 9,453 3,772 89,663 Chicago 70,469 13,102 2,139 85,710 Denver 55,063 12,224 1,351 68,638 Houston 55,955 3,763 4,355 64,073 Washington, DC 59,257 1,703 2,343 63,303 Louisville 40,627 18,246 2,373 61,246 Other 382,696 47,820 26,499 457,015 Total $ 1,317,085 $ 177,499 $ 71,608 $ 1,566,192 For the year ended December 31, 2018 Room Revenue Food and Beverage Revenue Other Revenue Total Revenue Northern California $ 233,394 $ 20,872 $ 7,572 $ 261,838 South Florida 133,527 20,547 7,272 161,346 Southern California 129,634 16,662 8,846 155,142 New York City 133,728 16,633 4,197 154,558 Austin 84,183 9,382 3,662 97,227 Chicago 73,497 13,106 2,029 88,632 Denver 69,603 12,596 1,291 83,490 Washington, DC 66,130 2,460 2,370 70,960 Houston 61,811 3,789 4,337 69,937 Tampa 38,169 17,296 9,108 64,573 Other 449,371 72,175 31,975 553,521 Total $ 1,473,047 $ 205,518 $ 82,659 $ 1,761,224 For the year ended December 31, 2017 Room Revenue Food and Beverage Revenue Other Revenue Total Revenue Northern California $ 143,717 $ 11,064 $ 3,902 $ 158,683 South Florida 97,734 14,924 4,890 117,548 New York City 101,544 9,143 3,120 113,807 Austin 81,370 9,007 2,894 93,271 Southern California 77,617 8,693 4,132 90,442 Denver 72,781 13,185 1,441 87,407 Chicago 70,119 13,575 1,684 85,378 Washington, DC 68,795 3,208 2,449 74,452 Houston 58,333 3,033 3,140 64,506 Louisville 43,654 14,890 2,428 60,972 Other 331,218 56,950 21,627 409,795 Total $ 1,146,882 $ 157,672 $ 51,707 $ 1,356,261</t>
  </si>
  <si>
    <t>Sale of Hotel Properties (Tables)</t>
  </si>
  <si>
    <t>Properties disposed</t>
  </si>
  <si>
    <t>The following table discloses the hotel property that was sold during the year ended December 31, 2017: Hotel Property Name Location Sale Date Rooms The Fairmont Copley Plaza Boston, MA December 14, 2017 383 Total 383 The following table discloses the hotel properties that were sold during the year ended December 31, 2018: Hotel Property Name Location Sale Date Rooms Embassy Suites Boston Marlborough Marlborough, MA February 21, 2018 229 Sheraton Philadelphia Society Hill Hotel Philadelphia, PA March 27, 2018 364 Embassy Suites Napa Valley Napa, CA July 13, 2018 205 DoubleTree Hotel Columbia Columbia, MD August 7, 2018 152 The Vinoy Renaissance St. Petersburg Resort &amp; Golf Club St. Petersburg, FL August 28, 2018 362 DoubleTree by Hilton Burlington Vermont Burlington, VT September 27, 2018 309 Holiday Inn San Francisco - Fisherman's Wharf (1) San Francisco, CA October 15, 2018 585 Total 2,206 (1) The Company's interests in the Holiday Inn San Francisco - Fisherman's Wharf consisted of two separate buildings, the 342-room Columbus Street building and the 243-room Annex building. On October 31, 2018, the ground lease under the Columbus Street building expired and the building was transferred to the lessor in accordance with the ground lease. On October 15, 2018, the Company separately sold the remaining 243-room Annex building for $75.3 million . In connection with the sale, the Company transferred its purchase option on the land underlying the Annex building ground lease to the buyer. The proceeds to the Company as a result of the sale were approximately $30.4 million . The following table discloses the hotel properties that were sold during the year ended December 31, 2019: Hotel Property Name Location Sale Date Rooms Courtyard Boulder Longmont Longmont, CO June 25, 2019 78 Courtyard Salt Lake City Airport Salt Lake City, UT June 25, 2019 154 Courtyard Fort Lauderdale SW Miramar Miramar, FL June 25, 2019 128 Courtyard Austin Airport Austin, TX June 25, 2019 150 Fairfield Inn &amp; Suites San Antonio Downtown Market San Antonio, TX June 25, 2019 110 Hampton Inn &amp; Suites Clearwater St. Petersburg Clearwater, FL June 25, 2019 128 Hampton Inn Fort Walton Beach Fort Walton, FL June 25, 2019 100 Hampton Inn &amp; Suites Denver Tech Center Denver, CO June 25, 2019 123 Hampton Inn West Palm Beach Airport Central West Palm Beach, FL June 25, 2019 105 Hilton Garden Inn Bloomington Bloomington, IN June 25, 2019 168 Hilton Garden Inn West Palm Beach Airport West Palm Beach, FL June 25, 2019 100 Hilton Garden Inn Durham Raleigh Research Triangle Park Durham, NC June 25, 2019 177 Residence Inn Longmont Boulder Longmont, CO June 25, 2019 84 Residence Inn Detroit Novi Novi, MI June 25, 2019 107 Residence Inn Chicago Oak Brook Oak Brook, IL June 25, 2019 156 Residence Inn Fort Lauderdale Plantation Plantation, FL June 25, 2019 138 Residence Inn Salt Lake City Airport Salt Lake City, UT June 25, 2019 104 Residence Inn San Antonio Downtown Market Square San Antonio, TX June 25, 2019 95 Residence Inn Fort Lauderdale SW Miramar Miramar, FL June 25, 2019 130 Residence Inn Silver Spring Silver Spring, MD June 25, 2019 130 SpringHill Suites Boulder Longmont Longmont, CO June 25, 2019 90 Embassy Suites Myrtle Beach Oceanfront Resort Myrtle Beach, SC June 27, 2019 255 Hilton Myrtle Beach Resort Myrtle Beach, SC June 27, 2019 385 Courtyard Austin Northwest Arboretum Austin, TX August 14, 2019 102 Courtyard Denver West Golden Golden, CO August 14, 2019 110 Courtyard Boulder Louisville Louisville, CO August 14, 2019 154 Courtyard Louisville Northeast Louisville, KY August 14, 2019 114 Courtyard South Bend Mishawaka Mishawaka, IN August 14, 2019 78 Hampton Inn Houston Galleria Houston, TX August 14, 2019 176 Hyatt House Houston Galleria Houston, TX August 14, 2019 147 Hyatt House Austin Arboretum Austin, TX August 14, 2019 131 Hyatt House Dallas Lincoln Park Dallas, TX August 14, 2019 155 Hyatt House Dallas Uptown Dallas, TX August 14, 2019 141 Residence Inn Austin Northwest Arboretum Austin, TX August 14, 2019 84 Residence Inn Austin North Parmer Lane Austin, TX August 14, 2019 88 Residence Inn Denver West Golden Golden, CO August 14, 2019 88 Residence Inn Boulder Louisville Louisville, CO August 14, 2019 88 Residence Inn Louisville Northeast Louisville, KY August 14, 2019 102 SpringHill Suites Austin North Parmer Lane Austin, TX August 14, 2019 132 SpringHill Suites Louisville Hurstbourne North Louisville, KY August 14, 2019 142 SpringHill Suites South Bend Mishawaka Mishawaka, IN August 14, 2019 87 Residence Inn Columbia Columbia, MD September 12, 2019 108 Courtyard Austin South Austin, TX November 22, 2019 110 Fairfield Inn &amp; Suites Austin South Airport Austin, TX November 22, 2019 63 Marriott Austin South Austin, TX November 22, 2019 211 Residence Inn Austin South Austin, TX November 22, 2019 66 SpringHill Suites Austin South Austin, TX November 22, 2019 152 Total 6,024</t>
  </si>
  <si>
    <t>Debt (Tables)</t>
  </si>
  <si>
    <t>Schedule of Long-term Debt Instruments [Table Text Block]</t>
  </si>
  <si>
    <t>The Company's debt consisted of the following (in thousands): December 31, 2019 December 31, 2018 Senior Notes $ 500,484 $ 505,322 Revolver and Term Loans, net 1,168,793 1,169,165 Mortgage loans, net 526,430 528,189 Debt, net $ 2,195,707 $ 2,202,676</t>
  </si>
  <si>
    <t>Schedule of Senior Notes [Table Text Block]</t>
  </si>
  <si>
    <t xml:space="preserve">The Company's senior unsecured notes are referred to as the "Senior Notes". The Company's Senior Notes consisted of the following (in thousands): Outstanding Borrowings at Interest Rate Maturity Date December 31, 2019 December 31, 2018 Senior unsecured notes (1) (2) (3) 6.00% June 2025 $ 500,484 $ 505,322 (1) Requires payments of interest only through maturity. (2) The senior unsecured notes include $25.6 million and $30.3 million at December 31, 2019 and 2018, respectively, related to fair value adjustments on the Senior Notes that were assumed in the Mergers. (3) The Company has the option to redeem the senior unsecured notes beginning June 1, 2020 at a price of 103.0% of face value. </t>
  </si>
  <si>
    <t>Schedule of unsecured credit agreements</t>
  </si>
  <si>
    <t xml:space="preserve"> The Company's unsecured credit agreements consisted of the following (in thousands): Outstanding Borrowings at Interest Rate at December 31, 2019 (1) Maturity Date December 31, 2019 December 31, 2018 Revolver (2) 3.21% May 2024 $ — $ — $150 Million Term Loan Maturing 2022 3.08% January 2022 150,000 150,000 $400 Million Term Loan Maturing 2023 3.78% January 2023 400,000 400,000 $225 Million Term Loan Maturing 2023 3.78% January 2023 225,000 225,000 $400 Million Term Loan Maturing 2025 2.92% May 2025 400,000 400,000 1,175,000 1,175,000 Deferred financing costs, net (3) (6,207 ) (5,835 ) Total Revolver and Term Loans, net $ 1,168,793 $ 1,169,165 (1) Interest rate at December 31, 2019 gives effect to interest rate hedges. (2) At both December 31, 2019 and 2018 , there was $600.0 million of capacity on the Revolver. The Company has the ability to further increase the capacity on the Revolver to $750.0 million , subject to certain lender requirements. The Company also has the ability to extend the maturity date for an additional one year period ending May 2025 if certain conditions are satisfied. (3) Excludes $3.4 million and $1.5 million as of December 31, 2019 and 2018 , respectively, related to deferred financing costs on the Revolver, which are included in prepaid expense and other assets in the accompanying consolidated balance sheets.</t>
  </si>
  <si>
    <t>Schedule of mortgage loans</t>
  </si>
  <si>
    <t xml:space="preserve">he Company's mortgage loans consisted of the following (in thousands): Principal balance at Number of Assets Encumbered Interest Rate at December 31, 2019 (1) Maturity Date December 31, 2019 December 31, 2018 Mortgage loan (2) 7 3.33% April 2022 (6) $ 200,000 $ — Mortgage loan (3) 1 5.25% June 2022 31,215 32,066 Mortgage loan (4) 3 4.95% October 2022 89,299 91,737 Mortgage loan (5) 1 4.94% October 2022 28,785 29,569 Mortgage loan (2) 4 3.38% April 2024 (7) 85,000 85,000 Mortgage loan (2) 3 2.88% April 2024 (8) 96,000 — Mortgage loan — — — (9) — 140,250 Mortgage loan — — — (10) — 150,000 19 530,299 528,622 Deferred financing costs, net (3,869 ) (433 ) Total mortgage loans, net $ 526,430 $ 528,189 (1) Interest rate at December 31, 2019 gives effect to interest rate hedges. (2) The hotels encumbered by the mortgage loan are cross-collateralized. Requires payments of interest only through maturity. (3) Includes $0.5 million and $0.6 million at December 31, 2019 and 2018 , respectively, related to a fair value adjustment on the mortgage loan that was assumed in conjunction with an acquisition. (4) Includes $1.4 million and $1.9 million at December 31, 2019 and 2018 , respectively, related to fair value adjustments on the mortgage loans that were assumed in the Mergers. (5) Includes $0.4 million and $0.6 million at December 31, 2019 and 2018 , respectively, related to a fair value adjustment on the mortgage loan that was assumed in the Mergers. (6) In April 2019, the Company entered into a new mortgage loan that bears interest at LIBOR + 1.52% and provides two one year extension options. (7) In April 2019, the Company refinanced the $85.0 million mortgage loan for an amended interest rate of LIBOR + 1.60% and an amended maturity date of April 2026, inclusive of all extension options. The Company also replaced the five hotels that were encumbered by the mortgage loan with four other hotels. (8) In April 2019, the Company entered into a new mortgage loan that bears interest at LIBOR + 1.60% and provides two one year extension options. (9) In March 2019, the Company paid off the mortgage loan in full. (10) In April 2019, the Company paid off the mortgage loan in full. </t>
  </si>
  <si>
    <t>Components of interest expense</t>
  </si>
  <si>
    <t xml:space="preserve"> The components of the Company's interest expense consisted of the following (in thousands): For the year ended December 31, 2019 2018 2017 Senior Notes $ 23,793 $ 28,428 $ 15,918 Revolver and Term Loans 42,272 43,458 39,262 Mortgage loans 20,754 26,253 19,643 Amortization of deferred financing costs 4,100 3,504 3,499 Undesignated interest rate swaps 376 — — Total interest expense $ 91,295 $ 101,643 $ 78,322</t>
  </si>
  <si>
    <t>Future minimum principal payments</t>
  </si>
  <si>
    <t xml:space="preserve">As of December 31, 2019 , the future minimum principal payments were as follows (in thousands): 2020 $ 3,098 2021 3,557 2022 490,386 2023 625,000 2024 181,000 Thereafter 874,888 Total (1) $ 2,177,929 (1) Excludes a total of $27.9 million related to fair value adjustments on debt. </t>
  </si>
  <si>
    <t>Derivatives and Hedging (Tables)</t>
  </si>
  <si>
    <t>Schedule of interest rate swaps and caps</t>
  </si>
  <si>
    <t xml:space="preserve">he Company's interest rate swaps consisted of the following (in thousands): Notional value at Fair value at Hedge type Interest rate Maturity December 31, 2019 December 31, 2018 December 31, 2019 December 31, 2018 Swap-cash flow 2.02% March 2019 $ — $ 125,000 $ — $ 148 Swap-cash flow 1.94% March 2019 — 100,000 — 136 Swap-cash flow 1.27% March 2019 — 125,000 — 447 Swap-cash flow 1.96% March 2019 — 100,000 — 153 Swap-cash flow 1.85% March 2019 — 50,000 — 93 Swap-cash flow 1.81% March 2019 — 50,000 — 99 Swap-cash flow 1.74% March 2019 — 25,000 — 54 Swap-cash flow (1) 1.80% September 2020 — 30,855 — 370 Swap-cash flow (1) 1.80% September 2020 — 76,670 — 919 Swap-cash flow (1) 1.80% September 2020 — 32,725 — 392 Swap-cash flow (1) 1.81% October 2020 — 143,000 — 1,808 Swap-cash flow 1.15% April 2021 100,000 100,000 607 3,072 Swap-cash flow 1.20% April 2021 100,000 100,000 538 2,955 Swap-cash flow 2.15% April 2021 75,000 75,000 (590 ) 539 Swap-cash flow 1.91% April 2021 75,000 75,000 (337 ) 967 Swap-cash flow 1.61% June 2021 50,000 50,000 (32 ) 1,057 Swap-cash flow 1.56% June 2021 50,000 50,000 13 1,129 Swap-cash flow 1.71% June 2021 50,000 50,000 (109 ) 934 Swap-cash flow 2.29% December 2022 200,000 200,000 (4,587 ) 938 Swap-cash flow 2.29% December 2022 125,000 125,000 (2,859 ) 607 Swap-cash flow 2.38% December 2022 200,000 200,000 (5,155 ) 259 Swap-cash flow 2.38% December 2022 100,000 100,000 (2,574 ) 139 Swap-cash flow (2) 2.75% November 2023 100,000 100,000 (3,590 ) (1,020 ) Swap-cash flow (3) 2.51% December 2023 75,000 — (2,120 ) — Swap-cash flow (3) 2.39% December 2023 75,000 — (1,858 ) — Swap-cash flow 1.35% September 2021 49,000 — 181 — Swap-cash flow 1.28% September 2022 100,000 — 690 — Swap-cash flow (4) 1.24% September 2025 150,000 — 2,268 — $ 1,674,000 $ 2,083,250 $ (19,514 ) $ 16,195 (1) During the year ended December 31, 2019, the Company discontinued accounting for these interest rate swaps as cash flow hedges because the hedged forecasted transactions were no longer probable of occurring as a result of debt paydowns in March and April 2019. Therefore, the Company reclassified approximately $2.3 million of the unrealized gains included in accumulated other comprehensive (loss) income to interest expense in the consolidated statements of operations and comprehensive income. (2) Effective in November 2020. (3) Effective in January 2021. (4) Effective in September 2021. The following interest rate swaps have not been designated as hedging instruments (in thousands): Notional value at Fair value at Derivative type Interest rate Maturity December 31, 2019 December 31, 2018 December 31, 2019 December 31, 2018 Interest rate swap (1) 1.80% September 2020 $ 30,195 $ — $ (34 ) $ — Interest rate swap (1) 1.80% September 2020 75,030 — (86 ) — Interest rate swap (1) 1.80% September 2020 32,025 — (37 ) — Interest rate swap (1) 1.81% October 2020 142,500 — (219 ) — $ 279,750 $ — $ (376 ) $ — (1) During the year ended December 31, 2019, the Company discontinued accounting for these interest rate swaps as cash flow hedges. The Company recognized all changes in the fair value of these interest rate swaps in interest expense in the consolidated statements of operations and comprehensive income. </t>
  </si>
  <si>
    <t>Fair Value (Tables)</t>
  </si>
  <si>
    <t>Fair Value, Assets and Liabilities Measured on Recurring and Nonrecurring Basis [Line Items]</t>
  </si>
  <si>
    <t>Fair Value, Liabilities Measured on Recurring and Nonrecurring Basis [Table Text Block]</t>
  </si>
  <si>
    <t>The following table presents the Company’s fair value hierarchy for those financial assets and liabilities measured at fair value on a non-recurring basis as of December 31, 2019 (in thousands): Fair Value at December 31, 2019 Level 1 Level 2 Level 3 Total Impaired hotel properties $ — $ — $ 6,019 $ 6,019</t>
  </si>
  <si>
    <t>Schedule of Carrying Values and Estimated Fair Values of Debt Instruments [Table Text Block]</t>
  </si>
  <si>
    <t>The fair value of the Company's debt was as follows (in thousands): December 31, 2019 December 31, 2018 Carrying Value Fair Value Carrying Value Fair Value Senior Notes $ 500,484 $ 497,835 $ 505,322 $ 492,554 Revolver and Term Loans, net 1,168,793 1,176,068 1,169,165 1,175,000 Mortgage loans, net 526,430 532,249 528,189 528,404 Debt, net $ 2,195,707 $ 2,206,152 $ 2,202,676 $ 2,195,958</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December 31, 2019 (in thousands): Fair Value at December 31, 2019 Level 1 Level 2 Level 3 Total Interest rate swap asset $ — $ 4,297 $ — $ 4,297 Interest rate swap liability — (24,187 ) — (24,187 ) Total $ — $ (19,890 ) $ — $ (19,890 ) The following table presents the Company’s fair value hierarchy for those financial assets and liabilities measured at fair value on a recurring basis as of December 31, 2018 (in thousands): Fair Value at December 31, 2018 Level 1 Level 2 Level 3 Total Interest rate swap asset $ — $ 17,215 $ — $ 17,215 Interest rate swap liability — (1,020 ) — (1,020 ) Total $ — $ 16,195 $ — $ 16,195</t>
  </si>
  <si>
    <t>Commitments and Contingencies (Tables)</t>
  </si>
  <si>
    <t>Operating Lease, Lease Income [Table Text Block]</t>
  </si>
  <si>
    <t>The Company's ground leases consisted of the following (in millions): Ground Lease Expense For the year ended December 31, Hotel Property Name Initial Term Expiration Extension Term(s) Expiration 2019 2018 2017 Holiday Inn San Francisco Fisherman's Wharf (1)(2) 2018 — $ — $ 4.6 $ 1.6 Wyndham Boston Beacon Hill 2028 — 0.9 0.9 0.3 Wyndham San Diego Bayside 2029 — 4.8 4.8 1.5 DoubleTree Suites by Hilton Orlando Lake Buena Vista 2032 2057 0.9 0.8 0.2 Residence Inn Palo Alto Los Altos 2033 — 0.1 0.1 0.1 Wyndham Pittsburgh University Center 2038 2083 0.7 0.8 0.1 DoubleTree by Hilton Burlington Vermont (3) 2051 — — 0.1 0.1 Marriott Louisville Downtown 2053 2153 (4) — — — Embassy Suites San Francisco Airport Waterfront 2059 — 2.4 2.3 0.7 Wyndham New Orleans French Quarter 2065 — 0.5 0.5 0.1 The Vinoy Renaissance St. Petersburg Resort &amp; Golf Club (5) 2090 — — 1.9 1.0 Courtyard Charleston Historic District 2096 — 1.0 1.0 1.0 Courtyard Austin Downtown Convention Center and Residence Inn Downtown Convention Center 2100 — 0.8 0.9 0.9 Courtyard Waikiki Beach 2112 — 3.6 3.5 3.5 $ 15.7 $ 22.2 $ 11.1 (1) This hotel property was sold on October 15, 2018. (2) This lease covered only a portion of the hotel property site. (3) This hotel property was sold on September 27, 2018. (4) The lease may be extended up to four twenty-five year terms at the Company's option. (5) This hotel property was sold on August 28, 2018.</t>
  </si>
  <si>
    <t>Assets And Liabilities, Lessee [Table Text Block]</t>
  </si>
  <si>
    <t>The following table presents certain information related to the Company's operating leases as of December 31, 2019 : Weighted average remaining lease term 63 years Weighted average discount rate (1) 7.06 % (1) Upon adoption of the new lease accounting standard, the discount rates used for the Company's operating leases were determined at January 1, 2019.</t>
  </si>
  <si>
    <t>Schedule of future minimum ground lease payments</t>
  </si>
  <si>
    <t>The future lease payments for the Company's operating leases are as follows (in thousands): December 31, 2019 2020 $ 11,141 2021 11,735 2022 10,124 2023 10,188 2024 10,215 Thereafter 544,201 Total future lease payments 597,604 Imputed interest (476,450 ) Lease liabilities $ 121,154</t>
  </si>
  <si>
    <t>Schedule of hotel properties operated pursuant to long-term agreements with hotel management companies</t>
  </si>
  <si>
    <t xml:space="preserve">As of December 31, 2019 , 103 of the Company's consolidated hotel properties were operated pursuant to long-term management agreements with initial terms ranging from 3 to 25 years, with 13 different management companies as noted in the table below. This number includes 37 consolidated hotel properties that receive the benefits of a franchise agreement pursuant to management agreements with Hilton, Hyatt, Marriott, or Wyndham. Management Company Number of Aimbridge Hospitality (1) 36 Crestline Hotels and Resorts 1 Davidson Hotels and Resorts 1 Hilton Management and affiliates 19 HEI Hotels and Resorts 1 Highgate Hotels 5 Hyatt Corporation and affiliates 11 InnVentures 3 Marriott International, Inc. 3 Sage Hospitality 4 Urgo Hotels 3 White Lodging Services 8 Wyndham 8 103 (1) Includes agreements entered into with Interstate Hotels and Resorts ("Interstate"). On October 25, 2019, Aimbridge Hospitality completed its merger with Interstate. The newly combined company will be positioned under the Aimbridge Hospitality name in the Americas and the Interstate brand will be utilized for international markets. </t>
  </si>
  <si>
    <t>Equity Incentive Plan (Tables)</t>
  </si>
  <si>
    <t>Share-based Compensation Arrangements by Share-based Payment Award, Performance-Based Units, Vested and Expected to Vest [Table Text Block]</t>
  </si>
  <si>
    <t>A summary of the performance unit awards is as follows: Date of Award Number of Conversion Range Risk Free Interest Rate Volatility May 2016 (1) 280,000 $10.31 25% to 150% 1.05% 23.82% February 2017 259,000 $14.93 25% to 150% 1.57% 25.73% February 2018 264,000 $13.99 25% to 150% 2.42% 27.44% February 2019 260,000 $19.16 25% to 200% 2.52% 27.19%</t>
  </si>
  <si>
    <t>Summary of the unvested restricted shares</t>
  </si>
  <si>
    <t>A summary of the unvested restricted shares is as follows: 2019 2018 2017 Number of Weighted-Average Number of Weighted-Average Number of Weighted-Average Unvested at January 1, 740,792 $ 21.89 700,325 $ 22.88 649,447 $ 23.00 Granted 530,436 18.69 592,673 21.42 425,076 23.15 Vested (312,131 ) 21.63 (438,881 ) 22.92 (363,160 ) 23.41 Forfeited (18,895 ) 20.03 (113,325 ) 21.58 (11,038 ) 23.24 Unvested at December 31, 940,202 $ 20.21 740,792 $ 21.89 700,325 $ 22.88</t>
  </si>
  <si>
    <t>Earnings per Common Share (Tables)</t>
  </si>
  <si>
    <t>Schedule of computation of basic and diluted earnings per common share</t>
  </si>
  <si>
    <t>The computation of basic and diluted earnings per Common Share is as follows (in thousands, except share and per share data): For the year ended December 31, 2019 2018 2017 Numerator: Net income attributable to RLJ $ 127,842 $ 188,643 $ 74,835 Less: Preferred dividends (25,115 ) (25,115 ) (8,372 ) Less: Dividends paid on unvested restricted shares (1,342 ) (1,181 ) (1,029 ) Less: Undistributed earnings attributable to unvested restricted shares — — — Net income attributable to common shareholders excluding amounts attributable to unvested restricted shares $ 101,385 $ 162,347 $ 65,434 Denominator: Weighted-average number of Common Shares - basic 171,287,086 174,225,130 140,616,838 Unvested restricted shares 101,390 91,275 77,211 Weighted-average number of Common Shares - diluted 171,388,476 174,316,405 140,694,049 Net income per share attributable to common shareholders - basic $ 0.59 $ 0.93 $ 0.47 Net income per share attributable to common shareholders - diluted $ 0.59 $ 0.93 $ 0.47</t>
  </si>
  <si>
    <t>Income Taxes (Tables)</t>
  </si>
  <si>
    <t>Schedule of components of the income tax provision from continuing operations</t>
  </si>
  <si>
    <t>The components of the income tax provision are as follows (in thousands): For the Years Ended December 31, 2019 2018 2017 Current: Federal $ — $ — $ (67 ) State (3,067 ) (2,209 ) (2,304 ) Deferred: Federal 3,987 (4,867 ) (43,181 ) State 2,831 (1,717 ) 3,434 Income tax benefit (expense) $ 3,751 $ (8,793 ) $ (42,118 )</t>
  </si>
  <si>
    <t>Summary of Positions for which Significant Change in Unrecognized Tax Benefits is Reasonably Possible [Table Text Block]</t>
  </si>
  <si>
    <t>The provision for income taxes is different from the amount of income tax expense that is determined by applying the applicable U.S. statutory federal income tax rate to pretax income as a result of the following differences (in thousands): For the Years Ended December 31, 2019 2018 2017 Expected U.S. federal tax expense at statutory rate $ (26,382 ) $ (41,864 ) $ (41,593 ) Tax impact of REIT election 24,129 35,058 33,236 Expected tax expense at TRS (2,253 ) (6,806 ) (8,357 ) Change in valuation allowance (297 ) 542 366 State income tax expense, net of federal benefit (2,367 ) (1,463 ) (1,388 ) Reassessment of acquired NOLs 9,973 — — Impact of rate change 332 (51 ) (31,667 ) Other permanent items (117 ) (566 ) (513 ) Impact of provision to return/deferred adjustments (1,520 ) (449 ) (559 ) Income tax benefit (expense) $ 3,751 $ (8,793 ) $ (42,118 )</t>
  </si>
  <si>
    <t>Schedule of deferred tax assets (liabilities)</t>
  </si>
  <si>
    <t>Deferred income taxes represent the tax effect from continuing operations of the differences between the book and tax basis of the assets and liabilities. The deferred tax assets (liabilities) include the following (in thousands): December 31, 2019 December 31, 2018 Deferred tax liabilities: Prepaid expenses $ (1,496 ) $ (1,298 ) Intangible assets — (1,468 ) Deferred tax liabilities $ (1,496 ) $ (2,766 ) Deferred tax assets: Property and equipment $ 1,786 $ 2,639 Incentive and vacation accrual 3,878 4,595 Deferred revenue - key money 994 1,037 Allowance for doubtful accounts 65 156 Partnership basis (977 ) 573 Contingent liability — 298 Other 421 1,077 Other carryforwards — — Net operating loss carryforwards 57,109 57,248 Federal historic tax credit 824 824 Wyndham guarantee 10,192 — Valuation allowance (21,349 ) (21,052 ) Deferred tax assets $ 52,943 $ 47,395</t>
  </si>
  <si>
    <t>Supplemental Information to Statements of Cash Flows (Tables)</t>
  </si>
  <si>
    <t>Schedule of supplemental information to statements of cash flows</t>
  </si>
  <si>
    <t xml:space="preserve"> For the year ended December 31, 2019 2018 2017 Reconciliation of cash, cash equivalents, and restricted cash reserves Cash and cash equivalents $ 882,474 $ 320,147 $ 586,470 Restricted cash reserves 44,686 64,695 72,606 Cash, cash equivalents, and restricted cash reserves $ 927,160 $ 384,842 $ 659,076 Interest paid $ 97,259 $ 114,280 $ 65,211 Income taxes paid $ 4,090 $ 1,836 $ 1,176 Operating cash flow lease payments for operating leases $ 15,270 Supplemental investing and financing transactions In conjunction with the sale of hotel properties, the Company recorded the following: Sale of hotel properties $ 705,681 $ 530,850 $ 170,000 Escrow related to certain post-closing obligations — 1,000 14,000 Purchase option for land subject to a ground lease — (44,831 ) — Transaction costs (10,482 ) (10,668 ) (4,564 ) Operating prorations (9,329 ) (1,288 ) 843 Proceeds from the sale of hotel properties, net $ 685,870 $ 475,063 $ 180,279 Supplemental non-cash transactions (1) Change in fair market value of designated interest rate swaps $ (33,459 ) $ 7,349 $ 13,748 Accrued capital expenditures $ 14,234 $ 15,709 $ 14,138 Distributions payable $ 64,165 $ 65,557 $ 65,284 (1) Refer to Note 3 for information related to the non-cash investing and financing activities associated with the merger with FelCor.</t>
  </si>
  <si>
    <t>Quarterly Operating Results (unaudited) (Tables)</t>
  </si>
  <si>
    <t>Schedule of quarterly financial information</t>
  </si>
  <si>
    <t>The tables below set forth the Company's unaudited condensed consolidated quarterly financial data for the years ended December 31, 2019 and 2018 (in thousands, except share and per share data). In the opinion of management, all adjustments (consisting of normal recurring accruals) that are necessary for a fair presentation of the quarterly results have been reflected in the data. It is also management's opinion, however, that quarterly financial data for the hotel properties are not indicative of the financial results to be achieved in succeeding years or quarters. In order to obtain a more accurate indication of performance, one should review the financial and operating results, changes in shareholders' equity and cash flows for a period of several years. For the year ended December 31, 2019 First Quarter Second Quarter Third Quarter Fourth Quarter Total revenues $ 399,267 $ 448,727 $ 371,124 $ 347,074 Net income $ 28,331 $ 33,681 $ 32,455 $ 34,912 Net income attributable to common shareholders $ 20,974 $ 27,165 $ 26,184 $ 28,404 Comprehensive income attributable to RLJ $ 10,867 $ 11,799 $ 26,784 $ 43,836 Basic per share data (1): Net income attributable to common shareholders $ 0.12 $ 0.16 $ 0.15 $ 0.17 Diluted per share data (1): Net income attributable to common shareholders $ 0.12 $ 0.16 $ 0.15 $ 0.17 Basic weighted-average Common Shares outstanding 172,796,998 172,661,878 170,495,699 169,241,536 Diluted weighted-average Common Shares outstanding 172,856,230 172,766,091 170,600,787 169,376,667 (1) The basic and diluted net income per share attributable to common shareholders are calculated independently for each of the quarters presented. Accordingly, the sum of the quarterly amounts may not agree with the total for the year presented. For the year ended December 31, 2018 First Quarter Second Quarter Third Quarter Fourth Quarter Total revenues $ 429,593 $ 484,691 $ 447,042 $ 399,898 Net income $ 23,894 $ 64,393 $ 74,657 $ 27,918 Net income attributable to common shareholders $ 17,410 $ 57,435 $ 67,696 $ 20,987 Comprehensive income attributable to RLJ $ 41,546 $ 70,650 $ 78,650 $ 5,146 Basic per share data (1): Net income attributable to common shareholders $ 0.10 $ 0.33 $ 0.39 $ 0.12 Diluted per share data (1): Net income attributable to common shareholders $ 0.10 $ 0.33 $ 0.39 $ 0.12 Basic weighted-average Common Shares outstanding 174,193,671 174,238,854 174,326,198 174,141,263 Diluted weighted-average Common Shares outstanding 174,268,815 174,364,547 174,479,341 174,194,141 (1) The basic and diluted net income per share attributable to common shareholders are calculated independently for each of the quarters presented. Accordingly, the sum of the quarterly amounts may not agree with the total for the year presented.</t>
  </si>
  <si>
    <t>Organization (Details)</t>
  </si>
  <si>
    <t>Aug. 31, 2017Rooms</t>
  </si>
  <si>
    <t>Dec. 31, 2019property</t>
  </si>
  <si>
    <t>Dec. 31, 2018property</t>
  </si>
  <si>
    <t>Dec. 31, 2019state</t>
  </si>
  <si>
    <t>Dec. 31, 2019room</t>
  </si>
  <si>
    <t>Dec. 31, 2019shares</t>
  </si>
  <si>
    <t>Jun. 30, 2019property</t>
  </si>
  <si>
    <t>Nov. 30, 2009hotel</t>
  </si>
  <si>
    <t>Sale of Stock</t>
  </si>
  <si>
    <t>Number of OP units outstanding (in shares) | shares</t>
  </si>
  <si>
    <t>Company's ownership interest in the Operating Partnership</t>
  </si>
  <si>
    <t>99.50%</t>
  </si>
  <si>
    <t>Number of Real Estate Properties</t>
  </si>
  <si>
    <t>Number of hotel rooms owned | room</t>
  </si>
  <si>
    <t>Number of states in which hotels owned by the entity are located | state</t>
  </si>
  <si>
    <t>The Knickerbocker New York [Member]</t>
  </si>
  <si>
    <t>Number of hotel rooms owned | Rooms</t>
  </si>
  <si>
    <t>Real Estate Properties, Ownership Interest, Percentage</t>
  </si>
  <si>
    <t>95.00%</t>
  </si>
  <si>
    <t>Wholly Owned Properties [Member]</t>
  </si>
  <si>
    <t>100.00%</t>
  </si>
  <si>
    <t>Partially Owned Properties [Member] | Doubletree Metropolitan Hotel New York City</t>
  </si>
  <si>
    <t>98.30%</t>
  </si>
  <si>
    <t>Partially Owned Properties [Member] | Ninety Five Percent Owned [Member] | The Knickerbocker New York [Member]</t>
  </si>
  <si>
    <t>Partially Owned Properties [Member] | Fifty Percent Owned [Member]</t>
  </si>
  <si>
    <t>50.00%</t>
  </si>
  <si>
    <t>Consolidated Properties [Member]</t>
  </si>
  <si>
    <t>Unconsolidated Properties [Member]</t>
  </si>
  <si>
    <t>Leased Hotel Properties [Member]</t>
  </si>
  <si>
    <t>Summary of Significant Accounting Policies (Details) $ in Thousands</t>
  </si>
  <si>
    <t>Dec. 31, 2019USD ($)</t>
  </si>
  <si>
    <t>Dec. 31, 2018USD ($)</t>
  </si>
  <si>
    <t>Dec. 31, 2017USD ($)</t>
  </si>
  <si>
    <t>Jan. 01, 2019USD ($)</t>
  </si>
  <si>
    <t>Real Estate Interests, Number of Joint Ventures</t>
  </si>
  <si>
    <t>Equity Method Investment, Ownership Percentage</t>
  </si>
  <si>
    <t>Minimum Percentage of Adjusted Taxable Income Currently Distributed to Qualify as REIT</t>
  </si>
  <si>
    <t>90.00%</t>
  </si>
  <si>
    <t>Limited Partner's ownership interest in the Operating Partnership</t>
  </si>
  <si>
    <t>Number of subsequent taxable years for which entity will not qualify as REIT upon failure to qualify in any taxable year</t>
  </si>
  <si>
    <t>4 years</t>
  </si>
  <si>
    <t>DBT Met Hotel Venture, LP</t>
  </si>
  <si>
    <t>Noncontrolling ownership interest of third party</t>
  </si>
  <si>
    <t>1.70%</t>
  </si>
  <si>
    <t>5.00%</t>
  </si>
  <si>
    <t>Embassy Suites Secaucus [Member]</t>
  </si>
  <si>
    <t>49.00%</t>
  </si>
  <si>
    <t>Land improvements</t>
  </si>
  <si>
    <t>Estimated useful lives</t>
  </si>
  <si>
    <t>15 years</t>
  </si>
  <si>
    <t>Building improvements</t>
  </si>
  <si>
    <t>Buildings</t>
  </si>
  <si>
    <t>40 years</t>
  </si>
  <si>
    <t>Furniture, fixtures and equipment | Minimum</t>
  </si>
  <si>
    <t>3 years</t>
  </si>
  <si>
    <t>Furniture, fixtures and equipment | Maximum</t>
  </si>
  <si>
    <t>5 years</t>
  </si>
  <si>
    <t>Accounting Standards Update 2016-02 [Member]</t>
  </si>
  <si>
    <t>Prepaid Expenses and Other Current Assets | Accounting Standards Update 2015-03</t>
  </si>
  <si>
    <t>Unamortized deferred financing costs</t>
  </si>
  <si>
    <t>Merger with FelCor Lodging Trust Incorporated (Details) $ / shares in Units, $ in Thousands</t>
  </si>
  <si>
    <t>Oct. 15, 2018USD ($)</t>
  </si>
  <si>
    <t>Aug. 31, 2017USD ($)Rooms$ / sharesshares</t>
  </si>
  <si>
    <t>Jun. 30, 2019USD ($)</t>
  </si>
  <si>
    <t>Dec. 31, 2019USD ($)property$ / shares</t>
  </si>
  <si>
    <t>Dec. 31, 2018USD ($)$ / shares</t>
  </si>
  <si>
    <t>Dec. 31, 2017USD ($)$ / sharesshares</t>
  </si>
  <si>
    <t>Dec. 31, 2019$ / shares</t>
  </si>
  <si>
    <t>Sep. 30, 2017$ / shares</t>
  </si>
  <si>
    <t>Business Acquisition [Line Items]</t>
  </si>
  <si>
    <t>Revenue</t>
  </si>
  <si>
    <t>Transaction costs in a business combination</t>
  </si>
  <si>
    <t>Business Combination, Revenue recognized during the period</t>
  </si>
  <si>
    <t>Sale of hotel properties</t>
  </si>
  <si>
    <t>Number of Units in Real Estate Property | room</t>
  </si>
  <si>
    <t>Common Stock, Par or Stated Value Per Share | $ / shares</t>
  </si>
  <si>
    <t>Payments to Acquire Businesses, Net of Cash Acquired</t>
  </si>
  <si>
    <t>Preferred Stock, Par or Stated Value Per Share | $ / shares</t>
  </si>
  <si>
    <t>Number of Businesses Acquired</t>
  </si>
  <si>
    <t>Business Combination, Consideration Transferred</t>
  </si>
  <si>
    <t>Below Market Lease, Gross</t>
  </si>
  <si>
    <t>Acquired Finite-lived Intangible Assets, Weighted Average Useful Life</t>
  </si>
  <si>
    <t>46 years</t>
  </si>
  <si>
    <t>Other Intangible Assets, Gross</t>
  </si>
  <si>
    <t>Business Combination, Net Income recognized during the period</t>
  </si>
  <si>
    <t>Integration costs in a business combination</t>
  </si>
  <si>
    <t>Total merger-related costs of a business combination</t>
  </si>
  <si>
    <t>Business Acquisition, Pro Forma Earnings Per Share, Basic | $ / shares</t>
  </si>
  <si>
    <t>Business Acquisition, Pro Forma Earnings Per Share, Diluted | $ / shares</t>
  </si>
  <si>
    <t>Weighted Average Basic Shares Outstanding, Pro Forma | shares</t>
  </si>
  <si>
    <t>Pro Forma Weighted Average Shares Outstanding, Diluted | shares</t>
  </si>
  <si>
    <t>Debt Instrument, Fair Value Adjustment, Net</t>
  </si>
  <si>
    <t>Business Combination, Consideration Transferred, Equity Interests Issued and Issuable</t>
  </si>
  <si>
    <t>Business Acquisition, Equity Interest Issued or Issuable, Number of Shares | shares</t>
  </si>
  <si>
    <t>Business Combination, Consideration Transferred, Equity Interests Issued and Issuable, Share Price | $ / shares</t>
  </si>
  <si>
    <t>Preferred Stock, Dividend Rate, Per-Dollar-Amount | $ / shares</t>
  </si>
  <si>
    <t>Partnership Interest [Member]</t>
  </si>
  <si>
    <t>Business Acquisition, Common Units Issued or Issuable, Number of Units | shares</t>
  </si>
  <si>
    <t>DoubleTree Suites by Hilton Austin [Member]</t>
  </si>
  <si>
    <t>Number of Units in Real Estate Property | Rooms</t>
  </si>
  <si>
    <t>DoubleTree Suites by Hilton Orlando - Lake Buena Vista [Member]</t>
  </si>
  <si>
    <t>Embassy Suites Atlanta Buckhead [Member]</t>
  </si>
  <si>
    <t>Embassy Suites Birmingham [Member]</t>
  </si>
  <si>
    <t>Embassy Suites Boston Marlborough [Member]</t>
  </si>
  <si>
    <t>Embassy Suites Dallas Love Field [Member]</t>
  </si>
  <si>
    <t>Embassy Suites Deerfield Beach [Member]</t>
  </si>
  <si>
    <t>Embassy Suites Fort Lauderdale 17th Street [Member]</t>
  </si>
  <si>
    <t>Embassy Suites Los Angeles International Airport South [Member]</t>
  </si>
  <si>
    <t>Embassy Suites Mandalay Beach [Member]</t>
  </si>
  <si>
    <t>Embassy Suites Miami International Airport [Member]</t>
  </si>
  <si>
    <t>Embassy Suites Milpitas Silicon Valley [Member]</t>
  </si>
  <si>
    <t>Embassy Suites Minneapolis Airport [Member]</t>
  </si>
  <si>
    <t>Embassy Suites Myrtle Beach [Member]</t>
  </si>
  <si>
    <t>Embassy Suites Napa Valley [Member]</t>
  </si>
  <si>
    <t>Embassy Suites Orlando International Drive [Member]</t>
  </si>
  <si>
    <t>Embassy Suites Phoenix Biltmore [Member]</t>
  </si>
  <si>
    <t>Embassy Suites San Francisco Airport South San Francisco [Member]</t>
  </si>
  <si>
    <t>Embassy Suites San Francisco Airport Waterfront [Member]</t>
  </si>
  <si>
    <t>Hilton Myrtle Beach Resort [Member]</t>
  </si>
  <si>
    <t>Holiday Inn San Francisco Fisherman's Wharf [Member]</t>
  </si>
  <si>
    <t>San Francisco Marriott Union Square [Member]</t>
  </si>
  <si>
    <t>Sheraton Burlington Hotel &amp; Conference Center [Member]</t>
  </si>
  <si>
    <t>Sheraton Philadelphia Society Hill Hotel [Member]</t>
  </si>
  <si>
    <t>Fairmont Copley Plaza [Member]</t>
  </si>
  <si>
    <t>Mills House Wyndham Grand Hotel [Member]</t>
  </si>
  <si>
    <t>Vinoy Renaissance St. Petersburg Resort &amp; Golf Club [Member]</t>
  </si>
  <si>
    <t>Wyndham Boston Beacon Hill [Member]</t>
  </si>
  <si>
    <t>Wyndham Houston Medical Center [Member]</t>
  </si>
  <si>
    <t>Wyndham New Orleans French Quarter [Member]</t>
  </si>
  <si>
    <t>Wyndham Philadelphia Historic District [Member]</t>
  </si>
  <si>
    <t>Wyndham Pittsburgh University Center [Member]</t>
  </si>
  <si>
    <t>Wyndham San Diego Bayside [Member]</t>
  </si>
  <si>
    <t>Wyndham Santa Monica At The Pier [Member]</t>
  </si>
  <si>
    <t>Chateau LeMoyne French Quarter, New Orleans [Member]</t>
  </si>
  <si>
    <t>FelCor Lodging LP [Member]</t>
  </si>
  <si>
    <t>Business Combination, Recognized Identifiable Assets Acquired and Liabilities Assumed, Real Estate Investment, Net</t>
  </si>
  <si>
    <t>Business Combination, Recognized Identifiable Assets Acquired and Liabilities Assumed, Equity Investments</t>
  </si>
  <si>
    <t>Business Combination, Recognized Identifiable Assets Acquired and Liabilities Assumed, Current Assets, Receivables</t>
  </si>
  <si>
    <t>Business Combination Recognized Identifiable Assets Acquired and Liabilities Assumed, Deferred Tax Assets</t>
  </si>
  <si>
    <t>Business Combination, Recognized Identifiable Assets Acquired and Liabilities Assumed, Intangible Assets, Other than Goodwill</t>
  </si>
  <si>
    <t>Business Combination, Recognized Identifiable Assets Acquired and Liabilities Assumed, Current Assets, Prepaid Expense and Other Assets</t>
  </si>
  <si>
    <t>Business Combination, Recognized Identifiable Assets Acquired and Liabilities Assumed, Noncurrent Liabilities, Long-term Debt</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Current Liabilities, Interest Payable</t>
  </si>
  <si>
    <t>Business Combination, Recognized Identifiable Assets Acquired and Liabilities Assumed, Current Liabilities, Dividends Payable</t>
  </si>
  <si>
    <t>Business Combination, Acquisition of Less than 100 Percent, Noncontrolling Interest, Fair Value</t>
  </si>
  <si>
    <t>Business Combination, Recognized Identifiable Assets Acquired and Liabilities Assumed, Preferred equity in a consolidated joint venture</t>
  </si>
  <si>
    <t>Advanced Bookings</t>
  </si>
  <si>
    <t>Total intangible assets</t>
  </si>
  <si>
    <t>FelCor Lodging Trust [Member]</t>
  </si>
  <si>
    <t>Common Stock, Conversion Basis</t>
  </si>
  <si>
    <t>0.362</t>
  </si>
  <si>
    <t>RLJ Lodging Trust [Member] | Series A Cumulative Preferred Stock [Member]</t>
  </si>
  <si>
    <t>Below market ground leases [Member]</t>
  </si>
  <si>
    <t>54 years</t>
  </si>
  <si>
    <t>Other finite-lived intangible assets [Member]</t>
  </si>
  <si>
    <t>6 years</t>
  </si>
  <si>
    <t>Advanced Bookings [Member]</t>
  </si>
  <si>
    <t>1 year</t>
  </si>
  <si>
    <t>Embassy Suites Myrtle Beach &amp; Hilton Myrtle Beach Resort [Member]</t>
  </si>
  <si>
    <t>Proceeds from Sale of Real Estate</t>
  </si>
  <si>
    <t>Investment in Hotel Properties - Investment in Hotel Properties (Details) - USD ($) $ in Thousands</t>
  </si>
  <si>
    <t>Land and improvements</t>
  </si>
  <si>
    <t>Buildings and improvements</t>
  </si>
  <si>
    <t>Furniture, fixtures and equipment</t>
  </si>
  <si>
    <t>Accumulated depreciation</t>
  </si>
  <si>
    <t>Investment in Hotel Properties - Additional Information (Details) - USD ($) $ in Thousands</t>
  </si>
  <si>
    <t>Depreciation and amortization expense related to investment in hotel properties</t>
  </si>
  <si>
    <t>Investment in Unconsolidated Joint Ventures (Details)</t>
  </si>
  <si>
    <t>Dec. 31, 2019USD ($)property</t>
  </si>
  <si>
    <t>Dec. 31, 2018USD ($)property</t>
  </si>
  <si>
    <t>Schedule of Equity Method Investments [Line Items]</t>
  </si>
  <si>
    <t>Equity Method Investments</t>
  </si>
  <si>
    <t>0.00%</t>
  </si>
  <si>
    <t>Number of Real Estate Properties | property</t>
  </si>
  <si>
    <t>Equity Method Investments [Member]</t>
  </si>
  <si>
    <t>Cost in Excess of Book Value of Hotel Investments [Member]</t>
  </si>
  <si>
    <t>Gain (Loss) on Sale of Unconsolidated Hotel Investments [Member]</t>
  </si>
  <si>
    <t>Fifty Percent Owned [Member] | Partially Owned Properties [Member]</t>
  </si>
  <si>
    <t>Intangible Assets (Details) $ in Thousands</t>
  </si>
  <si>
    <t>1 Months Ended</t>
  </si>
  <si>
    <t>Finite-Lived Intangible Assets [Line Items]</t>
  </si>
  <si>
    <t>Amortization of Intangible Assets</t>
  </si>
  <si>
    <t>Finite-Lived Intangible Assets, Accumulated Amortization</t>
  </si>
  <si>
    <t>Finite-Lived Intangible Assets, Net</t>
  </si>
  <si>
    <t>Advanced Bookings, Gross</t>
  </si>
  <si>
    <t>Advanced Bookings, Accumulated Amortization</t>
  </si>
  <si>
    <t>Advanced Bookings, Net</t>
  </si>
  <si>
    <t>Below Market Lease, Accumulated Amortization</t>
  </si>
  <si>
    <t>Below Market Lease, Net</t>
  </si>
  <si>
    <t>Intangible Assets, Gross (Excluding Goodwill)</t>
  </si>
  <si>
    <t>Intangible Assets, Net</t>
  </si>
  <si>
    <t>Intangible Assets, Accumulated Amortization</t>
  </si>
  <si>
    <t>Indefinite-lived Intangible Assets, Written off Related to Sale of Business Unit</t>
  </si>
  <si>
    <t>Revenue (Details) - USD ($) $ in Thousands</t>
  </si>
  <si>
    <t>3 Months Ended</t>
  </si>
  <si>
    <t>Sep. 30, 2019</t>
  </si>
  <si>
    <t>Jun. 30, 2019</t>
  </si>
  <si>
    <t>Mar. 31, 2019</t>
  </si>
  <si>
    <t>Sep. 30, 2018</t>
  </si>
  <si>
    <t>Jun. 30, 2018</t>
  </si>
  <si>
    <t>Mar. 31, 2018</t>
  </si>
  <si>
    <t>Disaggregation of Revenue [Line Items]</t>
  </si>
  <si>
    <t>Northern California</t>
  </si>
  <si>
    <t>Southern California [Member]</t>
  </si>
  <si>
    <t>New York City [Member]</t>
  </si>
  <si>
    <t>South Florida</t>
  </si>
  <si>
    <t>Austin, Texas [Member]</t>
  </si>
  <si>
    <t>Chicago, Illinois</t>
  </si>
  <si>
    <t>Denver, Colorado [Member]</t>
  </si>
  <si>
    <t>Houston, Texas</t>
  </si>
  <si>
    <t>Washington, D.C.</t>
  </si>
  <si>
    <t>Louisville, Kentucky</t>
  </si>
  <si>
    <t>Tampa [Member]</t>
  </si>
  <si>
    <t>Other Markets</t>
  </si>
  <si>
    <t>Occupancy [Member] | Northern California</t>
  </si>
  <si>
    <t>Occupancy [Member] | Southern California [Member]</t>
  </si>
  <si>
    <t>Occupancy [Member] | New York City [Member]</t>
  </si>
  <si>
    <t>Occupancy [Member] | South Florida</t>
  </si>
  <si>
    <t>Occupancy [Member] | Austin, Texas [Member]</t>
  </si>
  <si>
    <t>Occupancy [Member] | Chicago, Illinois</t>
  </si>
  <si>
    <t>Occupancy [Member] | Denver, Colorado [Member]</t>
  </si>
  <si>
    <t>Occupancy [Member] | Houston, Texas</t>
  </si>
  <si>
    <t>Occupancy [Member] | Washington, D.C.</t>
  </si>
  <si>
    <t>Occupancy [Member] | Louisville, Kentucky</t>
  </si>
  <si>
    <t>Occupancy [Member] | Tampa [Member]</t>
  </si>
  <si>
    <t>Occupancy [Member] | Other Markets</t>
  </si>
  <si>
    <t>Food and Beverage [Member] | Northern California</t>
  </si>
  <si>
    <t>Food and Beverage [Member] | Southern California [Member]</t>
  </si>
  <si>
    <t>Food and Beverage [Member] | New York City [Member]</t>
  </si>
  <si>
    <t>Food and Beverage [Member] | South Florida</t>
  </si>
  <si>
    <t>Food and Beverage [Member] | Austin, Texas [Member]</t>
  </si>
  <si>
    <t>Food and Beverage [Member] | Chicago, Illinois</t>
  </si>
  <si>
    <t>Food and Beverage [Member] | Denver, Colorado [Member]</t>
  </si>
  <si>
    <t>Food and Beverage [Member] | Houston, Texas</t>
  </si>
  <si>
    <t>Food and Beverage [Member] | Washington, D.C.</t>
  </si>
  <si>
    <t>Food and Beverage [Member] | Louisville, Kentucky</t>
  </si>
  <si>
    <t>Food and Beverage [Member] | Tampa [Member]</t>
  </si>
  <si>
    <t>Food and Beverage [Member] | Other Markets</t>
  </si>
  <si>
    <t>Hotel, Other [Member] | Northern California</t>
  </si>
  <si>
    <t>Hotel, Other [Member] | Southern California [Member]</t>
  </si>
  <si>
    <t>Hotel, Other [Member] | New York City [Member]</t>
  </si>
  <si>
    <t>Hotel, Other [Member] | South Florida</t>
  </si>
  <si>
    <t>Hotel, Other [Member] | Austin, Texas [Member]</t>
  </si>
  <si>
    <t>Hotel, Other [Member] | Chicago, Illinois</t>
  </si>
  <si>
    <t>Hotel, Other [Member] | Denver, Colorado [Member]</t>
  </si>
  <si>
    <t>Hotel, Other [Member] | Houston, Texas</t>
  </si>
  <si>
    <t>Hotel, Other [Member] | Washington, D.C.</t>
  </si>
  <si>
    <t>Hotel, Other [Member] | Louisville, Kentucky</t>
  </si>
  <si>
    <t>Hotel, Other [Member] | Tampa [Member]</t>
  </si>
  <si>
    <t>Hotel, Other [Member] | Other Markets</t>
  </si>
  <si>
    <t>Sale of Hotel Properties - Properties Disposed (Details)</t>
  </si>
  <si>
    <t>Nov. 22, 2019USD ($)hotel</t>
  </si>
  <si>
    <t>Sep. 12, 2019USD ($)</t>
  </si>
  <si>
    <t>Aug. 14, 2019USD ($)hotel</t>
  </si>
  <si>
    <t>Jun. 27, 2019USD ($)hotel</t>
  </si>
  <si>
    <t>Jun. 25, 2019USD ($)hotel</t>
  </si>
  <si>
    <t>Oct. 15, 2018USD ($)room</t>
  </si>
  <si>
    <t>Sep. 30, 2017USD ($)</t>
  </si>
  <si>
    <t>Dec. 31, 2019USD ($)propertyincrementhotel</t>
  </si>
  <si>
    <t>Dec. 31, 2018USD ($)room</t>
  </si>
  <si>
    <t>Dec. 31, 2017USD ($)room</t>
  </si>
  <si>
    <t>Sep. 27, 2018room</t>
  </si>
  <si>
    <t>Aug. 28, 2018room</t>
  </si>
  <si>
    <t>Aug. 07, 2018room</t>
  </si>
  <si>
    <t>Jul. 13, 2018room</t>
  </si>
  <si>
    <t>Mar. 27, 2018room</t>
  </si>
  <si>
    <t>Feb. 21, 2018room</t>
  </si>
  <si>
    <t>Dec. 14, 2017room</t>
  </si>
  <si>
    <t>Gain (Loss) on Investments | $</t>
  </si>
  <si>
    <t>Investment Owned, Balance, Principal Amount | $</t>
  </si>
  <si>
    <t>Sale of hotel properties | $</t>
  </si>
  <si>
    <t>Gain (Loss) on Disposition of Property Plant Equipment, Excluding Oil and Gas Property and Timber Property | $</t>
  </si>
  <si>
    <t>Gain (Loss) on Extinguishment of Debt | $</t>
  </si>
  <si>
    <t>Payments for (Proceeds from) Investments | $</t>
  </si>
  <si>
    <t>Proceeds from the sale of hotel properties, net | $</t>
  </si>
  <si>
    <t>Courtyard Boulder Longmont [Member]</t>
  </si>
  <si>
    <t>Rooms</t>
  </si>
  <si>
    <t>Embassy Suites Boston Marlborough &amp; Sheraton Philadelphia Society Hill [Member]</t>
  </si>
  <si>
    <t>Proceeds from Sale of Real Estate | $</t>
  </si>
  <si>
    <t>Disposals 2018 [Member]</t>
  </si>
  <si>
    <t>Number of properties disposed | $</t>
  </si>
  <si>
    <t>Doubletree Hotel Columbia [Member]</t>
  </si>
  <si>
    <t>Proceeds to RLJ on the Sale of Real Estate | $</t>
  </si>
  <si>
    <t>2017 Hotel Disposals</t>
  </si>
  <si>
    <t>Courtyard Salt Lake City Airport [Member]</t>
  </si>
  <si>
    <t>Courtyard Fort Lauderdale SW Maramar [Member]</t>
  </si>
  <si>
    <t>Courtyard Austin Airport [Member]</t>
  </si>
  <si>
    <t>Fairfield Inn &amp; Suites San Antonio Downtown [Member]</t>
  </si>
  <si>
    <t>Hampton Inn &amp; Suites Clearwater St. Petersburg [Member]</t>
  </si>
  <si>
    <t>Hampton Inn Fort Walton Beach [Member]</t>
  </si>
  <si>
    <t>Hampton Inn &amp; Suites Denver Tech Center [Member]</t>
  </si>
  <si>
    <t>Hampton Inn West Palm Beach Airport Central [Member]</t>
  </si>
  <si>
    <t>Hilton Garden Inn Bloomington [Member]</t>
  </si>
  <si>
    <t>Hilton Garden Inn West Palm Beach Airport [Member]</t>
  </si>
  <si>
    <t>Hilton Garden Inn Durham Raleigh Research Triangle Park [Member]</t>
  </si>
  <si>
    <t>Residence Inn Longmont Boulder [Member]</t>
  </si>
  <si>
    <t>Residence Inn Detroit Novi [Member]</t>
  </si>
  <si>
    <t>Residence Inn Chicago Oak Brook [Member]</t>
  </si>
  <si>
    <t>Residence Inn Fort Lauderdale Plantation [Member]</t>
  </si>
  <si>
    <t>Residence Inn Salt Lake City Airport [Member]</t>
  </si>
  <si>
    <t>Residence Inn San Antonio Downtown Market Square [Member]</t>
  </si>
  <si>
    <t>Residence Inn Fort Lauderdale SW Miramar [Member]</t>
  </si>
  <si>
    <t>Residence Inn Silver Spring [Member]</t>
  </si>
  <si>
    <t>Springhill Suites Boulder Longmont [Member]</t>
  </si>
  <si>
    <t>Embassy Suites Myrtle Beach - Oceanfront Resort [Member]</t>
  </si>
  <si>
    <t>Courtyard Austin Northwest Arboretum [Member]</t>
  </si>
  <si>
    <t>Courtyard Denver West Golden [Member]</t>
  </si>
  <si>
    <t>Courtyard Boulder Louisville [Member]</t>
  </si>
  <si>
    <t>Courtyard Louisville Northeast [Member]</t>
  </si>
  <si>
    <t>Courtyard South Bend Mishawaka [Member]</t>
  </si>
  <si>
    <t>Hampton Inn Houston Galleria [Member]</t>
  </si>
  <si>
    <t>Hyatt House Houston Galleria [Member]</t>
  </si>
  <si>
    <t>Hyatt House Austin Arboretum [Member]</t>
  </si>
  <si>
    <t>Hyatt House Dallas Lincoln Park [Member]</t>
  </si>
  <si>
    <t>Hyatt House Dallas Uptown [Member]</t>
  </si>
  <si>
    <t>Residence Inn Austin Northwest Arboretum [Member]</t>
  </si>
  <si>
    <t>Residence inn Austin North Parmer Lane [Member]</t>
  </si>
  <si>
    <t>Residence Inn Denver West Golden [Member]</t>
  </si>
  <si>
    <t>Residence Inn Boulder Louisville [Member]</t>
  </si>
  <si>
    <t>Residence Inn Louisville Northeast [Member]</t>
  </si>
  <si>
    <t>Springhill Suites Austin North Parmer Lane [Member]</t>
  </si>
  <si>
    <t>Springhill Suites Louisville Hurstbourne North [Member]</t>
  </si>
  <si>
    <t>Springhill Suites South Bend Mishawaka [Member]</t>
  </si>
  <si>
    <t>Residence Inn Columbia [Member]</t>
  </si>
  <si>
    <t>Courtyard Austin South [Member]</t>
  </si>
  <si>
    <t>Fairfield Inn Austin South [Member]</t>
  </si>
  <si>
    <t>Marriott Airport Austin South [Member]</t>
  </si>
  <si>
    <t>Residence Inn Austin South Airport [Member]</t>
  </si>
  <si>
    <t>Spring Hill Suites Austin South Airport [Member]</t>
  </si>
  <si>
    <t>Disposals 2019 [Member]</t>
  </si>
  <si>
    <t>Number of properties disposed | hotel</t>
  </si>
  <si>
    <t>Disposal Group, Number of Transactions | increment</t>
  </si>
  <si>
    <t>Debt - Credit Facilities (Details) - USD ($)</t>
  </si>
  <si>
    <t>9 Months Ended</t>
  </si>
  <si>
    <t>Debt Instrument [Line Items]</t>
  </si>
  <si>
    <t>Additional maturity term</t>
  </si>
  <si>
    <t>Early Repayment of Senior Secured Notes</t>
  </si>
  <si>
    <t>Unamortized debt issuance costs on term loans</t>
  </si>
  <si>
    <t>Unsecured Debt, Gross</t>
  </si>
  <si>
    <t>Revolving Credit Facility and Term Loans | Minimum | London Interbank Offered Rate (LIBOR)</t>
  </si>
  <si>
    <t>Debt Instrument, Basis Spread on Variable Rate</t>
  </si>
  <si>
    <t>1.35%</t>
  </si>
  <si>
    <t>Revolving Credit Facility and Term Loans | Maximum | London Interbank Offered Rate (LIBOR)</t>
  </si>
  <si>
    <t>2.20%</t>
  </si>
  <si>
    <t>Senior Unsecured Notes [Member]</t>
  </si>
  <si>
    <t>Debt Instrument, Redemption Price, Percentage</t>
  </si>
  <si>
    <t>103.00%</t>
  </si>
  <si>
    <t>Revolving Credit Facility and Term Loans</t>
  </si>
  <si>
    <t>Unsecured Debt</t>
  </si>
  <si>
    <t>Unsecured Debt | $400 Million Term Loan Maturing 2021</t>
  </si>
  <si>
    <t>Maximum borrowing capacity</t>
  </si>
  <si>
    <t>Unsecured Debt | $400 Million Term Loan Maturing 2019</t>
  </si>
  <si>
    <t>Interest Rate</t>
  </si>
  <si>
    <t>3.78%</t>
  </si>
  <si>
    <t>Unsecured Debt | $225 Million Term Loan Maturing 2019</t>
  </si>
  <si>
    <t>Unsecured Debt | $150 Million Term Loan Maturing 2022</t>
  </si>
  <si>
    <t>3.08%</t>
  </si>
  <si>
    <t>Unsecured Debt | Six Point Zero Zero Percent Due June 2025 [Member]</t>
  </si>
  <si>
    <t>Debt Instrument, Interest Rate, Stated Percentage</t>
  </si>
  <si>
    <t>6.00%</t>
  </si>
  <si>
    <t>Unsecured Debt | $400 Million Term Loan Maturing 2025 [Member]</t>
  </si>
  <si>
    <t>2.92%</t>
  </si>
  <si>
    <t>The Revolver | The Revolver [Member]</t>
  </si>
  <si>
    <t>Debt Instrument, Additional Maturity Term</t>
  </si>
  <si>
    <t>3.21%</t>
  </si>
  <si>
    <t>Line of Credit Facility, Remaining Borrowing Capacity</t>
  </si>
  <si>
    <t>The Revolver | The Revolver [Member] | Minimum</t>
  </si>
  <si>
    <t>Unused facility fee percentage</t>
  </si>
  <si>
    <t>0.20%</t>
  </si>
  <si>
    <t>The Revolver | The Revolver [Member] | Maximum</t>
  </si>
  <si>
    <t>0.25%</t>
  </si>
  <si>
    <t>Accounting Standards Update 2015-03 | Prepaid Expenses and Other Current Assets</t>
  </si>
  <si>
    <t>Unamortized deferred financing costs on the Revolver</t>
  </si>
  <si>
    <t>Senior Unsecured Notes [Member] | Unsecured Debt</t>
  </si>
  <si>
    <t>Debt - Mortgage Loans (Details)</t>
  </si>
  <si>
    <t>Apr. 30, 2019USD ($)</t>
  </si>
  <si>
    <t>Dec. 31, 2019asset</t>
  </si>
  <si>
    <t>Secured Debt, Gross</t>
  </si>
  <si>
    <t>Unamortized debt issuance costs on mortgage loans</t>
  </si>
  <si>
    <t>Fair value adjustment</t>
  </si>
  <si>
    <t>Mortgage Loans</t>
  </si>
  <si>
    <t>Number of Assets Encumbered | asset</t>
  </si>
  <si>
    <t>Mortgage Loans | Wells Fargo 1</t>
  </si>
  <si>
    <t>Secured Debt</t>
  </si>
  <si>
    <t>Mortgage Loans | Wells Fargo 2</t>
  </si>
  <si>
    <t>Mortgage Loans | Wells Fargo 3</t>
  </si>
  <si>
    <t>Three Point Three Three Percent Due April 2022 [Member] | Mortgage Loans</t>
  </si>
  <si>
    <t>3.33%</t>
  </si>
  <si>
    <t>Five Point Two Five Percent Due June 2022 [Member] | Mortgage Loans</t>
  </si>
  <si>
    <t>5.25%</t>
  </si>
  <si>
    <t>Four Point Nine Five Percent Due October 2022 [Member] | Mortgage Loans</t>
  </si>
  <si>
    <t>4.95%</t>
  </si>
  <si>
    <t>Four Point Nine Four Percent Due October 2022 [Member] | Mortgage Loans</t>
  </si>
  <si>
    <t>4.94%</t>
  </si>
  <si>
    <t>Three Point Three Eight Percent Due April 2024 [Member] | Mortgage Loans</t>
  </si>
  <si>
    <t>3.38%</t>
  </si>
  <si>
    <t>Two Point Eight Eight Percent Due April 2024 [Member] | Mortgage Loans</t>
  </si>
  <si>
    <t>2.88%</t>
  </si>
  <si>
    <t>The Revolver [Member] | The Revolver</t>
  </si>
  <si>
    <t>LIBOR Plus One Point Five Two Percent [Member] | Mortgage Loans</t>
  </si>
  <si>
    <t>Number of additional maturity terms</t>
  </si>
  <si>
    <t>Debt Instrument, Description of Variable Rate Basis</t>
  </si>
  <si>
    <t>LIBOR</t>
  </si>
  <si>
    <t>1.52%</t>
  </si>
  <si>
    <t>Libor Plus One Point Six Zero Percent due April 2026 [Member]</t>
  </si>
  <si>
    <t>Number of hotels encumbered by loans that are cross-collateralized</t>
  </si>
  <si>
    <t>1.60%</t>
  </si>
  <si>
    <t>LIBOR Plus One Point Six Zero Percent [Member] | Mortgage Loans</t>
  </si>
  <si>
    <t>Debt - Interest Expense (Details) - USD ($) $ in Thousands</t>
  </si>
  <si>
    <t>Undesignated interest rate swaps</t>
  </si>
  <si>
    <t>Total interest expense</t>
  </si>
  <si>
    <t>Senior Notes [Member]</t>
  </si>
  <si>
    <t>Debt - Future Minimum Rental Payments (Details) - USD ($) $ in Thousands</t>
  </si>
  <si>
    <t>2020</t>
  </si>
  <si>
    <t>2021</t>
  </si>
  <si>
    <t>2022</t>
  </si>
  <si>
    <t>2023</t>
  </si>
  <si>
    <t>2024</t>
  </si>
  <si>
    <t>Thereafter</t>
  </si>
  <si>
    <t>Total debt</t>
  </si>
  <si>
    <t>Long term debt, total future minimum principal payments</t>
  </si>
  <si>
    <t>Derivatives and Hedging (Details) - USD ($)</t>
  </si>
  <si>
    <t>Financial Instruments: Derivatives and Hedging</t>
  </si>
  <si>
    <t>Notional value</t>
  </si>
  <si>
    <t>Interest rate swaps, net</t>
  </si>
  <si>
    <t>Accumulated Other Comprehensive Income (Loss), Cumulative Changes in Net Gain (Loss) from Cash Flow Hedges, Effect Net of Tax</t>
  </si>
  <si>
    <t>Amount of hedge ineffectiveness</t>
  </si>
  <si>
    <t>Interest Rate Cash Flow Hedge Gain (Loss) to be Reclassified During Next 12 Months, Net</t>
  </si>
  <si>
    <t>Not Designated as Hedging Instrument [Member]</t>
  </si>
  <si>
    <t>Interest Rate Derivative Instruments Not Designated as Hedging Instruments, Liability at Fair Value</t>
  </si>
  <si>
    <t>Not Designated as Hedging Instrument [Member] | Swap-cash flow 1</t>
  </si>
  <si>
    <t>Hedge interest rate</t>
  </si>
  <si>
    <t>1.80%</t>
  </si>
  <si>
    <t>Not Designated as Hedging Instrument [Member] | Swap-cash flow 2</t>
  </si>
  <si>
    <t>Not Designated as Hedging Instrument [Member] | Swap-cash flow 3</t>
  </si>
  <si>
    <t>Not Designated as Hedging Instrument [Member] | Swap-cash flow 4</t>
  </si>
  <si>
    <t>1.81%</t>
  </si>
  <si>
    <t>Designated as Hedging Instrument | Swap-cash flow 2</t>
  </si>
  <si>
    <t>2.02%</t>
  </si>
  <si>
    <t>Interest rate swaps, fair value, liabilities</t>
  </si>
  <si>
    <t>Interest rate swaps, fair value, assets</t>
  </si>
  <si>
    <t>Designated as Hedging Instrument | Swap-cash flow 3</t>
  </si>
  <si>
    <t>1.94%</t>
  </si>
  <si>
    <t>Designated as Hedging Instrument | Swap-cash flow 4</t>
  </si>
  <si>
    <t>1.27%</t>
  </si>
  <si>
    <t>Designated as Hedging Instrument | Swap-cash flow 5</t>
  </si>
  <si>
    <t>1.96%</t>
  </si>
  <si>
    <t>Designated as Hedging Instrument | Swap-cash flow 6</t>
  </si>
  <si>
    <t>1.85%</t>
  </si>
  <si>
    <t>Designated as Hedging Instrument | Swap-cash flow 7</t>
  </si>
  <si>
    <t>Designated as Hedging Instrument | Swap-cash flow 8</t>
  </si>
  <si>
    <t>1.74%</t>
  </si>
  <si>
    <t>Designated as Hedging Instrument | Swap-cash flow 9</t>
  </si>
  <si>
    <t>Designated as Hedging Instrument | Swap-cash flow 10</t>
  </si>
  <si>
    <t>Designated as Hedging Instrument | Swap-cash flow 11</t>
  </si>
  <si>
    <t>Designated as Hedging Instrument | Swap-cash flow 12</t>
  </si>
  <si>
    <t>Designated as Hedging Instrument | Swap-cash flow 13</t>
  </si>
  <si>
    <t>1.15%</t>
  </si>
  <si>
    <t>Designated as Hedging Instrument | Swap-cash flow 14</t>
  </si>
  <si>
    <t>1.20%</t>
  </si>
  <si>
    <t>Designated as Hedging Instrument | Swap-cash flow 15</t>
  </si>
  <si>
    <t>2.15%</t>
  </si>
  <si>
    <t>Designated as Hedging Instrument | Swap-cash flow 16</t>
  </si>
  <si>
    <t>1.91%</t>
  </si>
  <si>
    <t>Designated as Hedging Instrument | Swap-cash flow 17</t>
  </si>
  <si>
    <t>1.61%</t>
  </si>
  <si>
    <t>Designated as Hedging Instrument | Swap-cash flow 18</t>
  </si>
  <si>
    <t>1.56%</t>
  </si>
  <si>
    <t>Designated as Hedging Instrument | Swap-cash flow 19</t>
  </si>
  <si>
    <t>1.71%</t>
  </si>
  <si>
    <t>Designated as Hedging Instrument | Swap-cash flow 20</t>
  </si>
  <si>
    <t>2.29%</t>
  </si>
  <si>
    <t>Designated as Hedging Instrument | Swap-cash flow 24</t>
  </si>
  <si>
    <t>Designated as Hedging Instrument | Swap-cash flow 25</t>
  </si>
  <si>
    <t>2.38%</t>
  </si>
  <si>
    <t>Designated as Hedging Instrument | Swap-cash flow 26</t>
  </si>
  <si>
    <t>Designated as Hedging Instrument | Interest Rate, Swap Hedge, Type Twenty Seven [Member]</t>
  </si>
  <si>
    <t>2.75%</t>
  </si>
  <si>
    <t>Designated as Hedging Instrument | Swap-cash flow 21</t>
  </si>
  <si>
    <t>2.51%</t>
  </si>
  <si>
    <t>Designated as Hedging Instrument | Swap-cash flow 22</t>
  </si>
  <si>
    <t>2.39%</t>
  </si>
  <si>
    <t>Designated as Hedging Instrument | Swap-cash flow 23</t>
  </si>
  <si>
    <t>Designated as Hedging Instrument | Interest Rate, Swap Hedge, Type Twenty Eight [Member]</t>
  </si>
  <si>
    <t>1.28%</t>
  </si>
  <si>
    <t>Designated as Hedging Instrument | Interest Rate, Swap Hedge, Type Twenty Nine [Member]</t>
  </si>
  <si>
    <t>1.24%</t>
  </si>
  <si>
    <t>Accounts Payable and Accrued Liabilities | Interest rate swap</t>
  </si>
  <si>
    <t>Prepaid Expenses and Other Current Assets | Interest rate swap</t>
  </si>
  <si>
    <t>Interest Expense</t>
  </si>
  <si>
    <t>Fair Value (Details)</t>
  </si>
  <si>
    <t>Number of Properties Impaired</t>
  </si>
  <si>
    <t>Level 1</t>
  </si>
  <si>
    <t>Level 2</t>
  </si>
  <si>
    <t>Level 3</t>
  </si>
  <si>
    <t>Long-term Debt, Fair Value</t>
  </si>
  <si>
    <t>Fair Value, Measurements, Nonrecurring [Member]</t>
  </si>
  <si>
    <t>Recurring [Member] | Interest rate swap</t>
  </si>
  <si>
    <t>Interest rate swap asset</t>
  </si>
  <si>
    <t>Interest rate swap liability</t>
  </si>
  <si>
    <t>Recurring [Member] | Level 1 | Interest rate swap</t>
  </si>
  <si>
    <t>Recurring [Member] | Level 2 | Interest rate swap</t>
  </si>
  <si>
    <t>Recurring [Member] | Level 3 | Interest rate swap</t>
  </si>
  <si>
    <t>Mortgages [Member] | Level 3</t>
  </si>
  <si>
    <t>Debt, net</t>
  </si>
  <si>
    <t>Senior Notes [Member] | Level 2</t>
  </si>
  <si>
    <t>Long-term Debt, Gross</t>
  </si>
  <si>
    <t>Unsecured Debt | Level 3</t>
  </si>
  <si>
    <t>Commitments and Contingencies - Additional Information (Details) $ in Thousands</t>
  </si>
  <si>
    <t>Mar. 31, 2016USD ($)</t>
  </si>
  <si>
    <t>Sep. 30, 2019USD ($)</t>
  </si>
  <si>
    <t>Dec. 31, 2019USD ($)hotel</t>
  </si>
  <si>
    <t>Ground Leases</t>
  </si>
  <si>
    <t>NOI Guarantee Key Money Loan</t>
  </si>
  <si>
    <t>Number of properties subject to ground lease | hotel</t>
  </si>
  <si>
    <t>Rent expense</t>
  </si>
  <si>
    <t>Cash required for reserve, as a percentage of hotel revenue, minimum</t>
  </si>
  <si>
    <t>3.00%</t>
  </si>
  <si>
    <t>Cash required for reserve, as a percentage of hotel revenue, maximum</t>
  </si>
  <si>
    <t>Loss Contingency, Damages Sought, Value</t>
  </si>
  <si>
    <t>NOI Guarantee Termination Payment</t>
  </si>
  <si>
    <t>Residence Inn Palo Alto Los Altos</t>
  </si>
  <si>
    <t>DoubleTree by Hilton Burlington Vermont [Member]</t>
  </si>
  <si>
    <t>Marriott Louisville Downtown</t>
  </si>
  <si>
    <t>Courtyard Charleston Historic District</t>
  </si>
  <si>
    <t>Courtyard Austin Downtown Convention Center and Residence Inn Austin Downtown Convention Center</t>
  </si>
  <si>
    <t>Courtyard Waikiki Beach</t>
  </si>
  <si>
    <t>Fixed Operating Lease Expense [Member]</t>
  </si>
  <si>
    <t>Variable Operating Lease Expense [Member]</t>
  </si>
  <si>
    <t>Commitments and Contingencies - Future Minimum Ground Lease Payments (Details) - USD ($) $ in Thousands</t>
  </si>
  <si>
    <t>Jan. 01, 2019</t>
  </si>
  <si>
    <t>Operating Leases, Future Minimum Payments, Remainder of Fiscal Year</t>
  </si>
  <si>
    <t>Minimum ground rent</t>
  </si>
  <si>
    <t>Lessee, Operating Lease, Liability, Undiscounted Excess Amount</t>
  </si>
  <si>
    <t>Operating Lease, Weighted Average Remaining Lease Term</t>
  </si>
  <si>
    <t>63 years</t>
  </si>
  <si>
    <t>Operating Lease, Weighted Average Discount Rate, Percent</t>
  </si>
  <si>
    <t>7.06%</t>
  </si>
  <si>
    <t>Commitments and Contingencies - Management and Franchise Agreements (Details) $ in Millions</t>
  </si>
  <si>
    <t>Dec. 31, 2019USD ($)propertyagreement</t>
  </si>
  <si>
    <t>Dec. 31, 2019hotel</t>
  </si>
  <si>
    <t>Mar. 31, 2016hotel</t>
  </si>
  <si>
    <t>Operating Leased Assets [Line Items]</t>
  </si>
  <si>
    <t>Number of hotel properties operated pursuant to long-term management agreements</t>
  </si>
  <si>
    <t>Number of hotel management companies | agreement</t>
  </si>
  <si>
    <t>NOI Guarantee over life of agreement | $</t>
  </si>
  <si>
    <t>NOI Guarantee annual limit | $</t>
  </si>
  <si>
    <t>Minimum</t>
  </si>
  <si>
    <t>Management agreement term</t>
  </si>
  <si>
    <t>Base management fee percentage</t>
  </si>
  <si>
    <t>1.75%</t>
  </si>
  <si>
    <t>Management agreement with franchise agreement, base management fee percentage</t>
  </si>
  <si>
    <t>Term of franchise agreements</t>
  </si>
  <si>
    <t>10 years</t>
  </si>
  <si>
    <t>Royalty fee as a percentage of room revenue</t>
  </si>
  <si>
    <t>Additional fees for marketing, central reservation systems and other franchisor costs as a percentage of room revenue</t>
  </si>
  <si>
    <t>1.00%</t>
  </si>
  <si>
    <t>Royalty fee as a percentage of food and beverage revenues</t>
  </si>
  <si>
    <t>1.50%</t>
  </si>
  <si>
    <t>Transitional Franchise &amp; Management Fees</t>
  </si>
  <si>
    <t>Maximum</t>
  </si>
  <si>
    <t>25 years</t>
  </si>
  <si>
    <t>3.50%</t>
  </si>
  <si>
    <t>7.00%</t>
  </si>
  <si>
    <t>30 years</t>
  </si>
  <si>
    <t>4.30%</t>
  </si>
  <si>
    <t>2.00%</t>
  </si>
  <si>
    <t>Aimbridge Hospitality</t>
  </si>
  <si>
    <t>Crestline Hotels and Resorts</t>
  </si>
  <si>
    <t>Davidson Hotels &amp; Resorts</t>
  </si>
  <si>
    <t>Hilton Management and affiliates</t>
  </si>
  <si>
    <t>HEI Hotels and Resorts</t>
  </si>
  <si>
    <t>Highgate Hotels</t>
  </si>
  <si>
    <t>Hyatt Corporation and affiliates</t>
  </si>
  <si>
    <t>InnVentures</t>
  </si>
  <si>
    <t>Marriott Hotel Services</t>
  </si>
  <si>
    <t>Sage Hospitality</t>
  </si>
  <si>
    <t>Urgo Hotels</t>
  </si>
  <si>
    <t>WLS</t>
  </si>
  <si>
    <t>Wyndham Hotel Group [Member]</t>
  </si>
  <si>
    <t>Management Service [Member]</t>
  </si>
  <si>
    <t>Cost of Goods and Services Sold | $</t>
  </si>
  <si>
    <t>Franchise [Member]</t>
  </si>
  <si>
    <t>InterContinental Hotels Group PLC [Member]</t>
  </si>
  <si>
    <t>Disposals 2006 [Member] | InterContinental Hotels Group PLC [Member]</t>
  </si>
  <si>
    <t>Equity (Details) - USD ($)</t>
  </si>
  <si>
    <t>Aug. 31, 2017</t>
  </si>
  <si>
    <t>Feb. 14, 2020</t>
  </si>
  <si>
    <t>Feb. 15, 2019</t>
  </si>
  <si>
    <t>Oct. 30, 2015</t>
  </si>
  <si>
    <t>May 05, 2011</t>
  </si>
  <si>
    <t>Gross proceeds from the sale of common shares</t>
  </si>
  <si>
    <t>Stock Repurchase Program, Remaining Authorized Repurchase Amount</t>
  </si>
  <si>
    <t>Number of OP units outstanding (in shares)</t>
  </si>
  <si>
    <t>Proceeds from Issuance of Redeemable Convertible Preferred Stock</t>
  </si>
  <si>
    <t>Proceeds net of issuance costs on the issuance of preferred equity in a consolidated joint venture</t>
  </si>
  <si>
    <t>Noncontrolling ownership interest in joint venture</t>
  </si>
  <si>
    <t>Number of common shares of beneficial interest issued and sold</t>
  </si>
  <si>
    <t>Common shares issued upon conversion of OP units</t>
  </si>
  <si>
    <t>Limited Partners</t>
  </si>
  <si>
    <t>0.50%</t>
  </si>
  <si>
    <t>Subsequent Event [Member]</t>
  </si>
  <si>
    <t>Share repurchase program, authorized amount</t>
  </si>
  <si>
    <t>Business Acquisition, Equity Interest Issued or Issuable, Number of Shares</t>
  </si>
  <si>
    <t>Business Combination, Consideration Transferred, Equity Interests Issued and Issuable, Share Price</t>
  </si>
  <si>
    <t>Preferred Stock, Dividend Rate, Per-Dollar-Amount</t>
  </si>
  <si>
    <t>Preferred Stock, Dividends Per Share, Declared</t>
  </si>
  <si>
    <t>Series A Cumulative Preferred Stock [Member] | RLJ Lodging Trust [Member]</t>
  </si>
  <si>
    <t>Business Acquisition, Common Units Issued or Issuable, Number of Units</t>
  </si>
  <si>
    <t>Corporate Joint Venture [Member]</t>
  </si>
  <si>
    <t>Preferred Stock, Dividend Rate, Percentage</t>
  </si>
  <si>
    <t>3.25%</t>
  </si>
  <si>
    <t>Preferred Stock, Dividend Rate, Non-Compounding Rate Payable at Redemption, Percentage</t>
  </si>
  <si>
    <t>2015 Share Repurchase Program [Member]</t>
  </si>
  <si>
    <t>2019 Share Repurchase Program [Member]</t>
  </si>
  <si>
    <t>Equity Incentive Plan - Additional Information (Details) - USD ($) $ / shares in Units, $ in Millions</t>
  </si>
  <si>
    <t>Feb. 28, 2019</t>
  </si>
  <si>
    <t>Feb. 28, 2018</t>
  </si>
  <si>
    <t>May 31, 2016</t>
  </si>
  <si>
    <t>Dec. 31, 2016</t>
  </si>
  <si>
    <t>Share-based Compensation Arrangement by Share-based Payment Award [Line Items]</t>
  </si>
  <si>
    <t>Number of shares authorized (in shares)</t>
  </si>
  <si>
    <t>Common shares available for future grant (in shares)</t>
  </si>
  <si>
    <t>Restricted share awards</t>
  </si>
  <si>
    <t>Unvested restricted share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expense</t>
  </si>
  <si>
    <t>Total unrecognized compensation costs</t>
  </si>
  <si>
    <t>Weighted-average period of recognition of unrecognized share-based compensation expense</t>
  </si>
  <si>
    <t>2 years 3 months 18 days</t>
  </si>
  <si>
    <t>Total fair value of shares vested</t>
  </si>
  <si>
    <t>2016 Performance Units</t>
  </si>
  <si>
    <t>Share-based Compensation Arrangement by Share-based Payment Award, Fair Value Assumptions, Risk Free Interest Rate</t>
  </si>
  <si>
    <t>1.05%</t>
  </si>
  <si>
    <t>Share-based Compensation Arrangement by Share-based Payment Award, Fair Value Assumptions, Expected Volatility Rate</t>
  </si>
  <si>
    <t>23.82%</t>
  </si>
  <si>
    <t>2017 Performance Shares</t>
  </si>
  <si>
    <t>1.57%</t>
  </si>
  <si>
    <t>25.73%</t>
  </si>
  <si>
    <t>2018 Performance Shares</t>
  </si>
  <si>
    <t>2.42%</t>
  </si>
  <si>
    <t>27.44%</t>
  </si>
  <si>
    <t>Performance units</t>
  </si>
  <si>
    <t>2019 Performance Shares [Member]</t>
  </si>
  <si>
    <t>Share-based Compensation Arrangement by Share-based Payment Award, Award Vesting Period</t>
  </si>
  <si>
    <t>Share Based Compensation Arrangement by Share Based Payment Award, Performance Based Vesting Period</t>
  </si>
  <si>
    <t>Share Based Compensation Arrangement by Share Based Payment Award, Time Based Vesting Period</t>
  </si>
  <si>
    <t>Share-based compensation arrangement, by share based payment award, vesting rights percentage immediately</t>
  </si>
  <si>
    <t>Share-based compensation arrangement, by share-based payment award vesting rights, percentage after one year</t>
  </si>
  <si>
    <t>2.52%</t>
  </si>
  <si>
    <t>27.19%</t>
  </si>
  <si>
    <t>Share Based Compensation Nonvested Awards Total Compensation Cost Not Yet Recognized Share Based Awards Other Than Options Percentage Of Grant Date Fair Value Recognized Over Three Years</t>
  </si>
  <si>
    <t>Employee Service Share Based Compensation Nonvested Awards For First Fifty Percent Compensation Cost Not Yet Recognized Period For Recognition</t>
  </si>
  <si>
    <t>Employee Service Share Based Compensation Nonvested Awards For Remaining Fifty Percent Compensation Cost Not Yet Recognized Period For Recognition</t>
  </si>
  <si>
    <t>Employee Service Share Based Compensation Nonvested Awards For Remaining Fifty Percent Cost Not Yet Recognized, Period For Recognition</t>
  </si>
  <si>
    <t>Minimum | 2016 Performance Units</t>
  </si>
  <si>
    <t>Shared-based compensation arrangement by share based payment award, conversion percentage of units granted in period</t>
  </si>
  <si>
    <t>.25</t>
  </si>
  <si>
    <t>Minimum | 2017 Performance Shares</t>
  </si>
  <si>
    <t>Minimum | 2018 Performance Shares</t>
  </si>
  <si>
    <t>Minimum | 2019 Performance Shares [Member]</t>
  </si>
  <si>
    <t>25.00%</t>
  </si>
  <si>
    <t>Maximum | 2016 Performance Units</t>
  </si>
  <si>
    <t>1.50</t>
  </si>
  <si>
    <t>Maximum | 2017 Performance Shares</t>
  </si>
  <si>
    <t>1.5</t>
  </si>
  <si>
    <t>Maximum | 2018 Performance Shares</t>
  </si>
  <si>
    <t>Maximum | 2019 Performance Shares [Member]</t>
  </si>
  <si>
    <t>200.00%</t>
  </si>
  <si>
    <t>2.0</t>
  </si>
  <si>
    <t>Earnings per Common Share (Details) - USD ($) $ / shares in Units, $ in Thousands</t>
  </si>
  <si>
    <t>Numerator:</t>
  </si>
  <si>
    <t>Net Income (Loss) Available to Common Stockholders, Basic</t>
  </si>
  <si>
    <t>Less: Dividends paid on unvested restricted shares</t>
  </si>
  <si>
    <t>Less: Undistributed earnings attributable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Weighted-average number of common shares - diluted (in shares)</t>
  </si>
  <si>
    <t>Income Taxes - Cash Distributions and Income Tax Expense (Details) - USD ($) $ in Thousands</t>
  </si>
  <si>
    <t>Effective Income Tax Rate Reconciliation, at Federal Statutory Income Tax Rate, Percent</t>
  </si>
  <si>
    <t>21.00%</t>
  </si>
  <si>
    <t>35.00%</t>
  </si>
  <si>
    <t>Current:</t>
  </si>
  <si>
    <t>Federal</t>
  </si>
  <si>
    <t>State</t>
  </si>
  <si>
    <t>Deferred:</t>
  </si>
  <si>
    <t>Differences between provision for income taxes from the amount of income tax determined by applying the applicable U.S. statutory federal income tax rate to pretax income from continuing operations</t>
  </si>
  <si>
    <t>Expected U.S. federal tax expense at statutory rate</t>
  </si>
  <si>
    <t>Tax impact of REIT election</t>
  </si>
  <si>
    <t>Expected tax expense at TRS</t>
  </si>
  <si>
    <t>Change in valuation allowance</t>
  </si>
  <si>
    <t>State income tax expense, net of federal benefit</t>
  </si>
  <si>
    <t>Effective Income Tax Rate Reconciliation, Tax Credit, Other, Amount</t>
  </si>
  <si>
    <t>Impact of rate change</t>
  </si>
  <si>
    <t>Other permanent items</t>
  </si>
  <si>
    <t>Impact of provision to return/deferred adjustments</t>
  </si>
  <si>
    <t>Income Taxes - Deferred Tax Assets and Liabilities (Details) - USD ($) $ in Thousands</t>
  </si>
  <si>
    <t>Deferred tax liabilities:</t>
  </si>
  <si>
    <t>Prepaid expenses</t>
  </si>
  <si>
    <t>Deferred Tax Liabilities, Intangible Assets</t>
  </si>
  <si>
    <t>Deferred tax liabilities</t>
  </si>
  <si>
    <t>Deferred tax assets:</t>
  </si>
  <si>
    <t>Property and equipment</t>
  </si>
  <si>
    <t>Incentive and vacation accrual</t>
  </si>
  <si>
    <t>Deferred revenue - key money</t>
  </si>
  <si>
    <t>Allowance for doubtful accounts</t>
  </si>
  <si>
    <t>Deferred Tax Assets, Partnership Basis</t>
  </si>
  <si>
    <t>Deferred Tax Assets, Tax Deferred Expense, Reserves and Accruals, Contingencies</t>
  </si>
  <si>
    <t>Other</t>
  </si>
  <si>
    <t>Other carryforwards</t>
  </si>
  <si>
    <t>Net operating loss carryforwards</t>
  </si>
  <si>
    <t>Deferred Tax Assets, Historic Tax Credits</t>
  </si>
  <si>
    <t>Deferred Tax Asset, Wyndham Guarantee</t>
  </si>
  <si>
    <t>Valuation allowance</t>
  </si>
  <si>
    <t>Deferred Tax Assets, Gross</t>
  </si>
  <si>
    <t>Supplemental Information to Statements of Cash Flows (Details) - USD ($) $ in Thousands</t>
  </si>
  <si>
    <t>Supplemental Cash Flows [Line Items]</t>
  </si>
  <si>
    <t>Interest paid</t>
  </si>
  <si>
    <t>Income taxes paid</t>
  </si>
  <si>
    <t>Operating Lease, Payments</t>
  </si>
  <si>
    <t>In conjunction with the sale of hotel properties, the Company recorded the following:</t>
  </si>
  <si>
    <t>Escrow related to certain post-closing obligations</t>
  </si>
  <si>
    <t>Purchase option for land subject to a ground lease</t>
  </si>
  <si>
    <t>Operating prorations</t>
  </si>
  <si>
    <t>Supplemental non-cash transactions (1)</t>
  </si>
  <si>
    <t>Change in fair market value of designated interest rate swaps</t>
  </si>
  <si>
    <t>Accrued capital expenditures</t>
  </si>
  <si>
    <t>AOCI Attributable to Parent [Member]</t>
  </si>
  <si>
    <t>Quarterly Operating Results (unaudited) (Details) - USD ($) $ / shares in Units, $ in Thousands</t>
  </si>
  <si>
    <t>Basic per share data (1):</t>
  </si>
  <si>
    <t>Diluted per share data (1):</t>
  </si>
  <si>
    <t>Weighted Average Number of Shares Outstanding, Basic</t>
  </si>
  <si>
    <t>Weighted Average Number of Shares Outstanding, Diluted</t>
  </si>
  <si>
    <t>Schedule III - Real Estate and Accumulated Depreciation (Details) - USD ($) $ in Thousands</t>
  </si>
  <si>
    <t>Real Estate and Accumulated Depreciation</t>
  </si>
  <si>
    <t>Initial Costs</t>
  </si>
  <si>
    <t>Land &amp; Improvements</t>
  </si>
  <si>
    <t>Building &amp; Improvements</t>
  </si>
  <si>
    <t>Costs Capitalized Subsequent to Acquisition</t>
  </si>
  <si>
    <t>Land, Building &amp; Improvements</t>
  </si>
  <si>
    <t>Gross Amount</t>
  </si>
  <si>
    <t>Buildings &amp; Improvements</t>
  </si>
  <si>
    <t>Accumulated Depreciation</t>
  </si>
  <si>
    <t>Aggregate cost of real estate for federal income tax purposes</t>
  </si>
  <si>
    <t>Marriott Denver South @ Park Meadow [Member]</t>
  </si>
  <si>
    <t>Marriott Denver South @ Park Meadow [Member] | Minimum</t>
  </si>
  <si>
    <t>Depreciation Life</t>
  </si>
  <si>
    <t>Marriott Denver South @ Park Meadow [Member] | Maximum</t>
  </si>
  <si>
    <t>Marriott Louisville Downtown | Minimum</t>
  </si>
  <si>
    <t>Marriott Louisville Downtown | Maximum</t>
  </si>
  <si>
    <t>Marriott Chicago Midway [Member]</t>
  </si>
  <si>
    <t>Marriott Chicago Midway [Member] | Minimum</t>
  </si>
  <si>
    <t>Marriott Chicago Midway [Member] | Maximum</t>
  </si>
  <si>
    <t>Renaissance Boulder Flatiron Hotel [Member]</t>
  </si>
  <si>
    <t>Renaissance Boulder Flatiron Hotel [Member] | Minimum</t>
  </si>
  <si>
    <t>Renaissance Boulder Flatiron Hotel [Member] | Maximum</t>
  </si>
  <si>
    <t>Renaissance Fort Lauderdale Plantation Hotel [Member]</t>
  </si>
  <si>
    <t>Renaissance Fort Lauderdale Plantation Hotel [Member] | Minimum</t>
  </si>
  <si>
    <t>Renaissance Fort Lauderdale Plantation Hotel [Member] | Maximum</t>
  </si>
  <si>
    <t>Courtyard Chicago Downtown Magnificent Mile [Member]</t>
  </si>
  <si>
    <t>Courtyard Chicago Downtown Magnificent Mile [Member] | Minimum</t>
  </si>
  <si>
    <t>Courtyard Chicago Downtown Magnificent Mile [Member] | Maximum</t>
  </si>
  <si>
    <t>Courtyard Chicago Southeast Hammond [Member]</t>
  </si>
  <si>
    <t>Courtyard Chicago Southeast Hammond [Member] | Minimum</t>
  </si>
  <si>
    <t>Courtyard Chicago Southeast Hammond [Member] | Maximum</t>
  </si>
  <si>
    <t>Courtyard Indianapolis @ The Capitol [Member]</t>
  </si>
  <si>
    <t>Courtyard Indianapolis @ The Capitol [Member] | Minimum</t>
  </si>
  <si>
    <t>Courtyard Indianapolis @ The Capitol [Member] | Maximum</t>
  </si>
  <si>
    <t>Courtyard Midway Airport [Member]</t>
  </si>
  <si>
    <t>Courtyard Midway Airport [Member] | Minimum</t>
  </si>
  <si>
    <t>Courtyard Midway Airport [Member] | Maximum</t>
  </si>
  <si>
    <t>Courtyard Houston Sugarland [Member]</t>
  </si>
  <si>
    <t>Courtyard Houston Sugarland [Member] | Minimum</t>
  </si>
  <si>
    <t>Courtyard Houston Sugarland [Member] | Maximum</t>
  </si>
  <si>
    <t>Courtyard Austin Downtown Convention Center [Member]</t>
  </si>
  <si>
    <t>Courtyard Austin Downtown Convention Center [Member] | Minimum</t>
  </si>
  <si>
    <t>Courtyard Austin Downtown Convention Center [Member] | Maximum</t>
  </si>
  <si>
    <t>Residence Inn Indianapolis Fishers [Member]</t>
  </si>
  <si>
    <t>Residence Inn Indianapolis Fishers [Member] | Minimum</t>
  </si>
  <si>
    <t>Residence Inn Indianapolis Fishers [Member] | Maximum</t>
  </si>
  <si>
    <t>Residence Inn Chicago Southeast Hammond [Member]</t>
  </si>
  <si>
    <t>Residence Inn Chicago Southeast Hammond [Member] | Minimum</t>
  </si>
  <si>
    <t>Residence Inn Chicago Southeast Hammond [Member] | Maximum</t>
  </si>
  <si>
    <t>Residence Inn Houston By The Galleria [Member]</t>
  </si>
  <si>
    <t>Residence Inn Houston By The Galleria [Member] | Minimum</t>
  </si>
  <si>
    <t>Residence Inn Houston By The Galleria [Member] | Maximum</t>
  </si>
  <si>
    <t>Residence Inn Indianapolis Downtown On The Canal [Member]</t>
  </si>
  <si>
    <t>Residence Inn Indianapolis Downtown On The Canal [Member] | Minimum</t>
  </si>
  <si>
    <t>Residence Inn Indianapolis Downtown On The Canal [Member] | Maximum</t>
  </si>
  <si>
    <t>Residence Inn Merrillville [Member]</t>
  </si>
  <si>
    <t>Residence Inn Merrillville [Member] | Minimum</t>
  </si>
  <si>
    <t>Residence Inn Merrillville [Member] | Maximum</t>
  </si>
  <si>
    <t>Residence Inn Houston Sugarland [Member]</t>
  </si>
  <si>
    <t>Residence Inn Houston Sugarland [Member] | Minimum</t>
  </si>
  <si>
    <t>Residence Inn Houston Sugarland [Member] | Maximum</t>
  </si>
  <si>
    <t>Residence Inn Chicago Naperville [Member]</t>
  </si>
  <si>
    <t>Residence Inn Chicago Naperville [Member] | Minimum</t>
  </si>
  <si>
    <t>Residence Inn Chicago Naperville [Member] | Maximum</t>
  </si>
  <si>
    <t>Residence Inn Louisville Downtown [Member]</t>
  </si>
  <si>
    <t>Residence Inn Louisville Downtown [Member] | Minimum</t>
  </si>
  <si>
    <t>Residence Inn Louisville Downtown [Member] | Maximum</t>
  </si>
  <si>
    <t>Residence Inn Austin Downtown Convention Center [Member]</t>
  </si>
  <si>
    <t>Residence Inn Austin Downtown Convention Center [Member] | Minimum</t>
  </si>
  <si>
    <t>Residence Inn Austin Downtown Convention Center [Member] | Maximum</t>
  </si>
  <si>
    <t>SpringHill Suites Denver North Westminster [Member]</t>
  </si>
  <si>
    <t>SpringHill Suites Denver North Westminster [Member] | Minimum</t>
  </si>
  <si>
    <t>SpringHill Suites Denver North Westminster [Member] | Maximum</t>
  </si>
  <si>
    <t>Fairfield Inn and Suites Cherry Creek [Member]</t>
  </si>
  <si>
    <t>Fairfield Inn and Suites Cherry Creek [Member] | Minimum</t>
  </si>
  <si>
    <t>Fairfield Inn and Suites Cherry Creek [Member] | Maximum</t>
  </si>
  <si>
    <t>Fairfield Inn Hammond [Member]</t>
  </si>
  <si>
    <t>Fairfield Inn Hammond [Member] | Minimum</t>
  </si>
  <si>
    <t>Fairfield Inn Hammond [Member] | Maximum</t>
  </si>
  <si>
    <t>Fairfield Inn and Suites Key West [Member]</t>
  </si>
  <si>
    <t>Fairfield Inn and Suites Key West [Member] | Minimum</t>
  </si>
  <si>
    <t>Fairfield Inn and Suites Key West [Member] | Maximum</t>
  </si>
  <si>
    <t>Fairfield Inn &amp; Suites Chicago Midway Airport [Member]</t>
  </si>
  <si>
    <t>Fairfield Inn &amp; Suites Chicago Midway Airport [Member] | Minimum</t>
  </si>
  <si>
    <t>Fairfield Inn &amp; Suites Chicago Midway Airport [Member] | Maximum</t>
  </si>
  <si>
    <t>Hampton Inn Chicago Midway Airport [Member]</t>
  </si>
  <si>
    <t>Hampton Inn Chicago Midway Airport [Member] | Minimum</t>
  </si>
  <si>
    <t>Hampton Inn Chicago Midway Airport [Member] | Maximum</t>
  </si>
  <si>
    <t>Hilton Garden Inn Chicago Midway Airport [Member]</t>
  </si>
  <si>
    <t>Hilton Garden Inn Chicago Midway Airport [Member] | Minimum</t>
  </si>
  <si>
    <t>Hilton Garden Inn Chicago Midway Airport [Member] | Maximum</t>
  </si>
  <si>
    <t>Sleep Inn Midway Airport [Member]</t>
  </si>
  <si>
    <t>Sleep Inn Midway Airport [Member] | Minimum</t>
  </si>
  <si>
    <t>Sleep Inn Midway Airport [Member] | Maximum</t>
  </si>
  <si>
    <t>Holiday Inn Express Hotel &amp; Suites Midway Airport [Member]</t>
  </si>
  <si>
    <t>Holiday Inn Express Hotel &amp; Suites Midway Airport [Member] | Minimum</t>
  </si>
  <si>
    <t>Holiday Inn Express Hotel &amp; Suites Midway Airport [Member] | Maximum</t>
  </si>
  <si>
    <t>TGI Friday's Chicago Midway [Member]</t>
  </si>
  <si>
    <t>TGI Friday's Chicago Midway [Member] | Minimum</t>
  </si>
  <si>
    <t>TGI Friday's Chicago Midway [Member] | Maximum</t>
  </si>
  <si>
    <t>Hampton Inn Garden City [Member]</t>
  </si>
  <si>
    <t>Hampton Inn Garden City [Member] | Minimum</t>
  </si>
  <si>
    <t>Hampton Inn Garden City [Member] | Maximum</t>
  </si>
  <si>
    <t>Courtyard Houston By The Galleria [Member]</t>
  </si>
  <si>
    <t>Courtyard Houston By The Galleria [Member] | Minimum</t>
  </si>
  <si>
    <t>Courtyard Houston By The Galleria [Member] | Maximum</t>
  </si>
  <si>
    <t>Embassy Suites Los Angeles Downey [Member]</t>
  </si>
  <si>
    <t>Embassy Suites Los Angeles Downey [Member] | Minimum</t>
  </si>
  <si>
    <t>Embassy Suites Los Angeles Downey [Member] | Maximum</t>
  </si>
  <si>
    <t>Embassy Suites Tampa Downtown Convention Ctr [Member]</t>
  </si>
  <si>
    <t>Embassy Suites Tampa Downtown Convention Ctr [Member] | Minimum</t>
  </si>
  <si>
    <t>Embassy Suites Tampa Downtown Convention Ctr [Member] | Maximum</t>
  </si>
  <si>
    <t>Fairfield Inn &amp; Suites Washington DC Downtown [Member]</t>
  </si>
  <si>
    <t>Fairfield Inn &amp; Suites Washington DC Downtown [Member] | Minimum</t>
  </si>
  <si>
    <t>Fairfield Inn &amp; Suites Washington DC Downtown [Member] | Maximum</t>
  </si>
  <si>
    <t>Embassy Suites Fort Myers Estero [Member]</t>
  </si>
  <si>
    <t>Embassy Suites Fort Myers Estero [Member] | Minimum</t>
  </si>
  <si>
    <t>Embassy Suites Fort Myers Estero [Member] | Maximum</t>
  </si>
  <si>
    <t>Homewood Suites Washington DC Downtown [Member]</t>
  </si>
  <si>
    <t>Homewood Suites Washington DC Downtown [Member] | Minimum</t>
  </si>
  <si>
    <t>Homewood Suites Washington DC Downtown [Member] | Maximum</t>
  </si>
  <si>
    <t>Hotel Indigo New Orleans Garden District [Member]</t>
  </si>
  <si>
    <t>Hotel Indigo New Orleans Garden District [Member] | Minimum</t>
  </si>
  <si>
    <t>Hotel Indigo New Orleans Garden District [Member] | Maximum</t>
  </si>
  <si>
    <t>Residence Inn National Harbor Washington DC [Member]</t>
  </si>
  <si>
    <t>Residence Inn National Harbor Washington DC [Member] | Minimum</t>
  </si>
  <si>
    <t>Residence Inn National Harbor Washington DC [Member] | Maximum</t>
  </si>
  <si>
    <t>Hilton Garden Inn New Orleans Convention Center [Member]</t>
  </si>
  <si>
    <t>Hilton Garden Inn New Orleans Convention Center [Member] | Minimum</t>
  </si>
  <si>
    <t>Hilton Garden Inn New Orleans Convention Center [Member] | Maximum</t>
  </si>
  <si>
    <t>Hilton Garden Inn Los Angeles Hollywood [Member]</t>
  </si>
  <si>
    <t>Hilton Garden Inn Los Angeles Hollywood [Member] | Minimum</t>
  </si>
  <si>
    <t>Hilton Garden Inn Los Angeles Hollywood [Member] | Maximum</t>
  </si>
  <si>
    <t>Doubletree Metropolitan Hotel New York City</t>
  </si>
  <si>
    <t>Doubletree Metropolitan Hotel New York City | Minimum</t>
  </si>
  <si>
    <t>Doubletree Metropolitan Hotel New York City | Maximum</t>
  </si>
  <si>
    <t>Renaissance Pittsburgh Hotel [Member]</t>
  </si>
  <si>
    <t>Renaissance Pittsburgh Hotel [Member] | Minimum</t>
  </si>
  <si>
    <t>Renaissance Pittsburgh Hotel [Member] | Maximum</t>
  </si>
  <si>
    <t>Courtyard Atlanta Buckhead [Member]</t>
  </si>
  <si>
    <t>Courtyard Atlanta Buckhead [Member] | Minimum</t>
  </si>
  <si>
    <t>Courtyard Atlanta Buckhead [Member] | Maximum</t>
  </si>
  <si>
    <t>Marriott Denver Airport @ Gateway Park [Member]</t>
  </si>
  <si>
    <t>Marriott Denver Airport @ Gateway Park [Member] | Minimum</t>
  </si>
  <si>
    <t>Marriott Denver Airport @ Gateway Park [Member] | Maximum</t>
  </si>
  <si>
    <t>Embassy Suites West Palm Beach Central [Member]</t>
  </si>
  <si>
    <t>Embassy Suites West Palm Beach Central [Member] | Minimum</t>
  </si>
  <si>
    <t>Embassy Suites West Palm Beach Central [Member] | Maximum</t>
  </si>
  <si>
    <t>Hilton Garden Inn Pittsburgh University Place [Member]</t>
  </si>
  <si>
    <t>Hilton Garden Inn Pittsburgh University Place [Member] | Minimum</t>
  </si>
  <si>
    <t>Hilton Garden Inn Pittsburgh University Place [Member] | Maximum</t>
  </si>
  <si>
    <t>Courtyard Charleston Historic District | Minimum</t>
  </si>
  <si>
    <t>Courtyard Charleston Historic District | Maximum</t>
  </si>
  <si>
    <t>Residence Inn Bethesda Downtown [Member]</t>
  </si>
  <si>
    <t>Residence Inn Bethesda Downtown [Member] | Minimum</t>
  </si>
  <si>
    <t>Residence Inn Bethesda Downtown [Member] | Maximum</t>
  </si>
  <si>
    <t>Courtyard New York Manhattan Upper East Side [Member]</t>
  </si>
  <si>
    <t>Courtyard New York Manhattan Upper East Side [Member] | Minimum</t>
  </si>
  <si>
    <t>Courtyard New York Manhattan Upper East Side [Member] | Maximum</t>
  </si>
  <si>
    <t>Hilton Garden Inn San Francisco Oakland Bay Brg [Member]</t>
  </si>
  <si>
    <t>Hilton Garden Inn San Francisco Oakland Bay Brg [Member] | Minimum</t>
  </si>
  <si>
    <t>Hilton Garden Inn San Francisco Oakland Bay Brg [Member] | Maximum</t>
  </si>
  <si>
    <t>Embassy Suites Boston Waltham [Member]</t>
  </si>
  <si>
    <t>Embassy Suites Boston Waltham [Member] | Minimum</t>
  </si>
  <si>
    <t>Embassy Suites Boston Waltham [Member] | Maximum</t>
  </si>
  <si>
    <t>Courtyard Houston Downtown Convention Center [Member]</t>
  </si>
  <si>
    <t>Courtyard Houston Downtown Convention Center [Member] | Minimum</t>
  </si>
  <si>
    <t>Courtyard Houston Downtown Convention Center [Member] | Maximum</t>
  </si>
  <si>
    <t>Residence Inn Houston Downtown Convention Center [Member]</t>
  </si>
  <si>
    <t>Residence Inn Houston Downtown Convention Center [Member] | Minimum</t>
  </si>
  <si>
    <t>Residence Inn Houston Downtown Convention Center [Member] | Maximum</t>
  </si>
  <si>
    <t>SpringHill Suites Houston Downtown Convention Center [Member]</t>
  </si>
  <si>
    <t>SpringHill Suites Houston Downtown Convention Center [Member] | Minimum</t>
  </si>
  <si>
    <t>SpringHill Suites Houston Downtown Convention Center [Member] | Maximum</t>
  </si>
  <si>
    <t>Courtyard Waikiki Beach | Minimum</t>
  </si>
  <si>
    <t>Courtyard Waikiki Beach | Maximum</t>
  </si>
  <si>
    <t>Courtyard San Francisco [Member]</t>
  </si>
  <si>
    <t>Courtyard San Francisco [Member] | Minimum</t>
  </si>
  <si>
    <t>Courtyard San Francisco [Member] | Maximum</t>
  </si>
  <si>
    <t>Residence Inn Atlanta Midtown Historic [Member]</t>
  </si>
  <si>
    <t>Residence Inn Atlanta Midtown Historic [Member] | Minimum</t>
  </si>
  <si>
    <t>Residence Inn Atlanta Midtown Historic [Member] | Maximum</t>
  </si>
  <si>
    <t>SpringHill Suites Portland Hillsboro [Member]</t>
  </si>
  <si>
    <t>SpringHill Suites Portland Hillsboro [Member] | Minimum</t>
  </si>
  <si>
    <t>SpringHill Suites Portland Hillsboro [Member] | Maximum</t>
  </si>
  <si>
    <t>Hilton Cabana Miami Beach</t>
  </si>
  <si>
    <t>Hilton Cabana Miami Beach | Minimum</t>
  </si>
  <si>
    <t>Hilton Cabana Miami Beach | Maximum</t>
  </si>
  <si>
    <t>Hyatt House Charlotte Center City</t>
  </si>
  <si>
    <t>Hyatt House Charlotte Center City | Minimum</t>
  </si>
  <si>
    <t>Hyatt House Charlotte Center City | Maximum</t>
  </si>
  <si>
    <t>Hyatt House Cypress Anaheim</t>
  </si>
  <si>
    <t>Hyatt House Cypress Anaheim | Minimum</t>
  </si>
  <si>
    <t>Hyatt House Cypress Anaheim | Maximum</t>
  </si>
  <si>
    <t>Hyatt House Emeryville San Francisco Bay Area</t>
  </si>
  <si>
    <t>Hyatt House Emeryville San Francisco Bay Area | Minimum</t>
  </si>
  <si>
    <t>Hyatt House Emeryville San Francisco Bay Area | Maximum</t>
  </si>
  <si>
    <t>Hyatt House San Diego Sorrento Mesa</t>
  </si>
  <si>
    <t>Hyatt House San Diego Sorrento Mesa | Minimum</t>
  </si>
  <si>
    <t>Hyatt House San Diego Sorrento Mesa | Maximum</t>
  </si>
  <si>
    <t>Hyatt House San Jose Silicon Valley</t>
  </si>
  <si>
    <t>Hyatt House San Jose Silicon Valley | Minimum</t>
  </si>
  <si>
    <t>Hyatt House San Jose Silicon Valley | Maximum</t>
  </si>
  <si>
    <t>Hyatt House San Ramon</t>
  </si>
  <si>
    <t>Hyatt House San Ramon | Minimum</t>
  </si>
  <si>
    <t>Hyatt House San Ramon | Maximum</t>
  </si>
  <si>
    <t>Hyatt House Santa Clara</t>
  </si>
  <si>
    <t>Hyatt House Santa Clara | Minimum</t>
  </si>
  <si>
    <t>Hyatt House Santa Clara | Maximum</t>
  </si>
  <si>
    <t>Hyatt Centric The Woodlands</t>
  </si>
  <si>
    <t>Hyatt Centric The Woodlands | Minimum</t>
  </si>
  <si>
    <t>Hyatt Centric The Woodlands | Maximum</t>
  </si>
  <si>
    <t>Hyatt Place Fremont Silicon Valley</t>
  </si>
  <si>
    <t>Hyatt Place Fremont Silicon Valley | Minimum</t>
  </si>
  <si>
    <t>Hyatt Place Fremont Silicon Valley | Maximum</t>
  </si>
  <si>
    <t>Hyatt Place Madison Downtown</t>
  </si>
  <si>
    <t>Hyatt Place Madison Downtown | Minimum</t>
  </si>
  <si>
    <t>Hyatt Place Madison Downtown | Maximum</t>
  </si>
  <si>
    <t>Embassy Suites Irvine Orange County</t>
  </si>
  <si>
    <t>Embassy Suites Irvine Orange County | Minimum</t>
  </si>
  <si>
    <t>Embassy Suites Irvine Orange County | Maximum</t>
  </si>
  <si>
    <t>Courtyard Portland City Center</t>
  </si>
  <si>
    <t>Courtyard Portland City Center | Minimum</t>
  </si>
  <si>
    <t>Courtyard Portland City Center | Maximum</t>
  </si>
  <si>
    <t>Hyatt Atlanta Midtown</t>
  </si>
  <si>
    <t>Hyatt Atlanta Midtown | Minimum</t>
  </si>
  <si>
    <t>Hyatt Atlanta Midtown | Maximum</t>
  </si>
  <si>
    <t>DoubleTree Grand Key Resort</t>
  </si>
  <si>
    <t>DoubleTree Grand Key Resort | Minimum</t>
  </si>
  <si>
    <t>DoubleTree Grand Key Resort | Maximum</t>
  </si>
  <si>
    <t>Hyatt Place Washington DC Downtown K Street</t>
  </si>
  <si>
    <t>Hyatt Place Washington DC Downtown K Street | Minimum</t>
  </si>
  <si>
    <t>Hyatt Place Washington DC Downtown K Street | Maximum</t>
  </si>
  <si>
    <t>Homewood Suites Seattle Lynnwood</t>
  </si>
  <si>
    <t>Homewood Suites Seattle Lynnwood | Minimum</t>
  </si>
  <si>
    <t>Homewood Suites Seattle Lynnwood | Maximum</t>
  </si>
  <si>
    <t>Residence Inn Palo Alto Los Altos | Minimum</t>
  </si>
  <si>
    <t>Residence Inn Palo Alto Los Altos | Maximum</t>
  </si>
  <si>
    <t>DoubleTree Suites by Hilton Austin [Member] | Minimum</t>
  </si>
  <si>
    <t>DoubleTree Suites by Hilton Austin [Member] | Maximum</t>
  </si>
  <si>
    <t>DoubleTree Suites by Hilton Orlando - Lake Buena Vista [Member] | Minimum</t>
  </si>
  <si>
    <t>DoubleTree Suites by Hilton Orlando - Lake Buena Vista [Member] | Maximum</t>
  </si>
  <si>
    <t>Embassy Suites Atlanta Buckhead [Member] | Minimum</t>
  </si>
  <si>
    <t>Embassy Suites Atlanta Buckhead [Member] | Maximum</t>
  </si>
  <si>
    <t>Embassy Suites Birmingham [Member] | Minimum</t>
  </si>
  <si>
    <t>Embassy Suites Birmingham [Member] | Maximum</t>
  </si>
  <si>
    <t>Embassy Suites Dallas Love Field [Member] | Minimum</t>
  </si>
  <si>
    <t>Embassy Suites Dallas Love Field [Member] | Maximum</t>
  </si>
  <si>
    <t>Embassy Suites Deerfield Beach [Member] | Minimum</t>
  </si>
  <si>
    <t>Embassy Suites Deerfield Beach [Member] | Maximum</t>
  </si>
  <si>
    <t>Embassy Suites Fort Lauderdale 17th Street [Member] | Minimum</t>
  </si>
  <si>
    <t>Embassy Suites Fort Lauderdale 17th Street [Member] | Maximum</t>
  </si>
  <si>
    <t>Embassy Suites Los Angeles International Airport South [Member] | Minimum</t>
  </si>
  <si>
    <t>Embassy Suites Los Angeles International Airport South [Member] | Maximum</t>
  </si>
  <si>
    <t>Embassy Suites Mandalay Beach [Member] | Minimum</t>
  </si>
  <si>
    <t>Embassy Suites Mandalay Beach [Member] | Maximum</t>
  </si>
  <si>
    <t>Embassy Suites Miami International Airport [Member] | Minimum</t>
  </si>
  <si>
    <t>Embassy Suites Miami International Airport [Member] | Maximum</t>
  </si>
  <si>
    <t>Embassy Suites Milpitas Silicon Valley [Member] | Minimum</t>
  </si>
  <si>
    <t>Embassy Suites Milpitas Silicon Valley [Member] | Maximum</t>
  </si>
  <si>
    <t>Embassy Suites Minneapolis Airport [Member] | Minimum</t>
  </si>
  <si>
    <t>Embassy Suites Minneapolis Airport [Member] | Maximum</t>
  </si>
  <si>
    <t>Embassy Suites Orlando International Drive [Member] | Minimum</t>
  </si>
  <si>
    <t>Embassy Suites Orlando International Drive [Member] | Maximum</t>
  </si>
  <si>
    <t>Embassy Suites Phoenix Biltmore [Member] | Minimum</t>
  </si>
  <si>
    <t>Embassy Suites Phoenix Biltmore [Member] | Maximum</t>
  </si>
  <si>
    <t>Embassy Suites San Francisco Airport South San Francisco [Member] | Minimum</t>
  </si>
  <si>
    <t>Embassy Suites San Francisco Airport South San Francisco [Member] | Maximum</t>
  </si>
  <si>
    <t>Embassy Suites San Francisco Airport Waterfront [Member] | Minimum</t>
  </si>
  <si>
    <t>Embassy Suites San Francisco Airport Waterfront [Member] | Maximum</t>
  </si>
  <si>
    <t>San Francisco Marriott Union Square [Member] | Minimum</t>
  </si>
  <si>
    <t>San Francisco Marriott Union Square [Member] | Maximum</t>
  </si>
  <si>
    <t>The Knickerbocker New York [Member] | Minimum</t>
  </si>
  <si>
    <t>The Knickerbocker New York [Member] | Maximum</t>
  </si>
  <si>
    <t>Mills House Wyndham Grand Hotel [Member] | Minimum</t>
  </si>
  <si>
    <t>Mills House Wyndham Grand Hotel [Member] | Maximum</t>
  </si>
  <si>
    <t>Wyndham Boston Beacon Hill [Member] | Minimum</t>
  </si>
  <si>
    <t>Wyndham Boston Beacon Hill [Member] | Maximum</t>
  </si>
  <si>
    <t>Wyndham Houston Medical Center [Member] | Minimum</t>
  </si>
  <si>
    <t>Wyndham Houston Medical Center [Member] | Maximum</t>
  </si>
  <si>
    <t>Wyndham New Orleans French Quarter [Member] | Minimum</t>
  </si>
  <si>
    <t>Wyndham New Orleans French Quarter [Member] | Maximum</t>
  </si>
  <si>
    <t>Wyndham Philadelphia Historic District [Member] | Minimum</t>
  </si>
  <si>
    <t>Wyndham Philadelphia Historic District [Member] | Maximum</t>
  </si>
  <si>
    <t>Wyndham Pittsburgh University Center [Member] | Minimum</t>
  </si>
  <si>
    <t>Wyndham Pittsburgh University Center [Member] | Maximum</t>
  </si>
  <si>
    <t>Wyndham San Diego Bayside [Member] | Minimum</t>
  </si>
  <si>
    <t>11 years</t>
  </si>
  <si>
    <t>Wyndham San Diego Bayside [Member] | Maximum</t>
  </si>
  <si>
    <t>Wyndham Santa Monica At The Pier [Member] | Minimum</t>
  </si>
  <si>
    <t>Wyndham Santa Monica At The Pier [Member] | Maximum</t>
  </si>
  <si>
    <t>Schedule III - Real Estate and Accumulated Depreciation - Reconciliation (Details) - USD ($) $ in Thousands</t>
  </si>
  <si>
    <t>Reconciliation of Land and Buildings and Improvements</t>
  </si>
  <si>
    <t>Balance at beginning of period</t>
  </si>
  <si>
    <t>Add: Acquisitions</t>
  </si>
  <si>
    <t>Add: Improvements</t>
  </si>
  <si>
    <t>Less: Disposition of properties</t>
  </si>
  <si>
    <t>Less: Impairment loss</t>
  </si>
  <si>
    <t>Balance at end of period</t>
  </si>
  <si>
    <t>Reconciliation of Accumulated Depreciation</t>
  </si>
  <si>
    <t>Add: Depreciation for the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13</v>
      </c>
    </row>
    <row r="26" spans="1:4">
      <c r="A26" s="4" t="s">
        <v>46</v>
      </c>
      <c r="B26" s="4" t="s">
        <v>13</v>
      </c>
    </row>
    <row r="27" spans="1:4">
      <c r="A27" s="4" t="s">
        <v>47</v>
      </c>
      <c r="B27" s="4" t="s">
        <v>13</v>
      </c>
    </row>
    <row r="28" spans="1:4">
      <c r="A28" s="4" t="s">
        <v>48</v>
      </c>
      <c r="D28" s="5" t="n">
        <v>3017391083</v>
      </c>
    </row>
    <row r="29" spans="1:4">
      <c r="A29" s="4" t="s">
        <v>49</v>
      </c>
      <c r="C29" s="6" t="n">
        <v>168586062</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4614966</v>
      </c>
      <c r="C3" s="5" t="n">
        <v>5378651</v>
      </c>
    </row>
    <row r="4" spans="1:3">
      <c r="A4" s="4" t="s">
        <v>67</v>
      </c>
      <c r="B4" s="6" t="n">
        <v>15171</v>
      </c>
      <c r="C4" s="6" t="n">
        <v>22279</v>
      </c>
    </row>
    <row r="5" spans="1:3">
      <c r="A5" s="4" t="s">
        <v>68</v>
      </c>
      <c r="B5" s="6" t="n">
        <v>882474</v>
      </c>
      <c r="C5" s="6" t="n">
        <v>320147</v>
      </c>
    </row>
    <row r="6" spans="1:3">
      <c r="A6" s="4" t="s">
        <v>69</v>
      </c>
      <c r="B6" s="6" t="n">
        <v>44686</v>
      </c>
      <c r="C6" s="6" t="n">
        <v>64695</v>
      </c>
    </row>
    <row r="7" spans="1:3">
      <c r="A7" s="4" t="s">
        <v>70</v>
      </c>
      <c r="B7" s="6" t="n">
        <v>39762</v>
      </c>
      <c r="C7" s="6" t="n">
        <v>52115</v>
      </c>
    </row>
    <row r="8" spans="1:3">
      <c r="A8" s="4" t="s">
        <v>71</v>
      </c>
      <c r="B8" s="6" t="n">
        <v>144358</v>
      </c>
      <c r="C8" s="6" t="n">
        <v>0</v>
      </c>
    </row>
    <row r="9" spans="1:3">
      <c r="A9" s="4" t="s">
        <v>72</v>
      </c>
      <c r="B9" s="6" t="n">
        <v>51447</v>
      </c>
      <c r="C9" s="6" t="n">
        <v>44629</v>
      </c>
    </row>
    <row r="10" spans="1:3">
      <c r="A10" s="4" t="s">
        <v>73</v>
      </c>
      <c r="B10" s="6" t="n">
        <v>0</v>
      </c>
      <c r="C10" s="6" t="n">
        <v>52448</v>
      </c>
    </row>
    <row r="11" spans="1:3">
      <c r="A11" s="4" t="s">
        <v>74</v>
      </c>
      <c r="B11" s="6" t="n">
        <v>58536</v>
      </c>
      <c r="C11" s="6" t="n">
        <v>67367</v>
      </c>
    </row>
    <row r="12" spans="1:3">
      <c r="A12" s="4" t="s">
        <v>75</v>
      </c>
      <c r="B12" s="6" t="n">
        <v>5851400</v>
      </c>
      <c r="C12" s="6" t="n">
        <v>6002331</v>
      </c>
    </row>
    <row r="13" spans="1:3">
      <c r="A13" s="3" t="s">
        <v>76</v>
      </c>
    </row>
    <row r="14" spans="1:3">
      <c r="A14" s="4" t="s">
        <v>77</v>
      </c>
      <c r="B14" s="6" t="n">
        <v>2195707</v>
      </c>
      <c r="C14" s="6" t="n">
        <v>2202676</v>
      </c>
    </row>
    <row r="15" spans="1:3">
      <c r="A15" s="4" t="s">
        <v>78</v>
      </c>
      <c r="B15" s="6" t="n">
        <v>183408</v>
      </c>
      <c r="C15" s="6" t="n">
        <v>203833</v>
      </c>
    </row>
    <row r="16" spans="1:3">
      <c r="A16" s="4" t="s">
        <v>79</v>
      </c>
      <c r="B16" s="6" t="n">
        <v>1496</v>
      </c>
      <c r="C16" s="6" t="n">
        <v>2766</v>
      </c>
    </row>
    <row r="17" spans="1:3">
      <c r="A17" s="4" t="s">
        <v>80</v>
      </c>
      <c r="B17" s="6" t="n">
        <v>57459</v>
      </c>
      <c r="C17" s="6" t="n">
        <v>25411</v>
      </c>
    </row>
    <row r="18" spans="1:3">
      <c r="A18" s="4" t="s">
        <v>81</v>
      </c>
      <c r="B18" s="6" t="n">
        <v>121154</v>
      </c>
      <c r="C18" s="6" t="n">
        <v>0</v>
      </c>
    </row>
    <row r="19" spans="1:3">
      <c r="A19" s="4" t="s">
        <v>82</v>
      </c>
      <c r="B19" s="6" t="n">
        <v>3024</v>
      </c>
      <c r="C19" s="6" t="n">
        <v>7913</v>
      </c>
    </row>
    <row r="20" spans="1:3">
      <c r="A20" s="4" t="s">
        <v>83</v>
      </c>
      <c r="B20" s="6" t="n">
        <v>64165</v>
      </c>
      <c r="C20" s="6" t="n">
        <v>65557</v>
      </c>
    </row>
    <row r="21" spans="1:3">
      <c r="A21" s="4" t="s">
        <v>84</v>
      </c>
      <c r="B21" s="6" t="n">
        <v>2624917</v>
      </c>
      <c r="C21" s="6" t="n">
        <v>2505390</v>
      </c>
    </row>
    <row r="22" spans="1:3">
      <c r="A22" s="4" t="s">
        <v>85</v>
      </c>
      <c r="B22" s="4" t="s">
        <v>86</v>
      </c>
      <c r="C22" s="4" t="s">
        <v>86</v>
      </c>
    </row>
    <row r="23" spans="1:3">
      <c r="A23" s="3" t="s">
        <v>87</v>
      </c>
    </row>
    <row r="24" spans="1:3">
      <c r="A24" s="4" t="s">
        <v>88</v>
      </c>
      <c r="B24" s="6" t="n">
        <v>366936</v>
      </c>
      <c r="C24" s="6" t="n">
        <v>366936</v>
      </c>
    </row>
    <row r="25" spans="1:3">
      <c r="A25" s="4" t="s">
        <v>89</v>
      </c>
      <c r="B25" s="6" t="n">
        <v>1699</v>
      </c>
      <c r="C25" s="6" t="n">
        <v>1740</v>
      </c>
    </row>
    <row r="26" spans="1:3">
      <c r="A26" s="4" t="s">
        <v>90</v>
      </c>
      <c r="B26" s="6" t="n">
        <v>3127982</v>
      </c>
      <c r="C26" s="6" t="n">
        <v>3195381</v>
      </c>
    </row>
    <row r="27" spans="1:3">
      <c r="A27" s="4" t="s">
        <v>91</v>
      </c>
      <c r="B27" s="6" t="n">
        <v>-19514</v>
      </c>
      <c r="C27" s="6" t="n">
        <v>16195</v>
      </c>
    </row>
    <row r="28" spans="1:3">
      <c r="A28" s="4" t="s">
        <v>92</v>
      </c>
      <c r="B28" s="6" t="n">
        <v>-274769</v>
      </c>
      <c r="C28" s="6" t="n">
        <v>-150476</v>
      </c>
    </row>
    <row r="29" spans="1:3">
      <c r="A29" s="4" t="s">
        <v>93</v>
      </c>
      <c r="B29" s="6" t="n">
        <v>3202334</v>
      </c>
      <c r="C29" s="6" t="n">
        <v>3429776</v>
      </c>
    </row>
    <row r="30" spans="1:3">
      <c r="A30" s="3" t="s">
        <v>94</v>
      </c>
    </row>
    <row r="31" spans="1:3">
      <c r="A31" s="4" t="s">
        <v>95</v>
      </c>
      <c r="B31" s="6" t="n">
        <v>14065</v>
      </c>
      <c r="C31" s="6" t="n">
        <v>11908</v>
      </c>
    </row>
    <row r="32" spans="1:3">
      <c r="A32" s="4" t="s">
        <v>96</v>
      </c>
      <c r="B32" s="6" t="n">
        <v>10084</v>
      </c>
      <c r="C32" s="6" t="n">
        <v>10827</v>
      </c>
    </row>
    <row r="33" spans="1:3">
      <c r="A33" s="4" t="s">
        <v>97</v>
      </c>
      <c r="B33" s="6" t="n">
        <v>24149</v>
      </c>
      <c r="C33" s="6" t="n">
        <v>22735</v>
      </c>
    </row>
    <row r="34" spans="1:3">
      <c r="A34" s="4" t="s">
        <v>98</v>
      </c>
      <c r="B34" s="6" t="n">
        <v>0</v>
      </c>
      <c r="C34" s="6" t="n">
        <v>44430</v>
      </c>
    </row>
    <row r="35" spans="1:3">
      <c r="A35" s="4" t="s">
        <v>99</v>
      </c>
      <c r="B35" s="6" t="n">
        <v>3226483</v>
      </c>
      <c r="C35" s="6" t="n">
        <v>3496941</v>
      </c>
    </row>
    <row r="36" spans="1:3">
      <c r="A36" s="4" t="s">
        <v>100</v>
      </c>
      <c r="B36" s="5" t="n">
        <v>5851400</v>
      </c>
      <c r="C36" s="5" t="n">
        <v>6002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5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256</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296</v>
      </c>
      <c r="B20" s="4" t="s">
        <v>343</v>
      </c>
    </row>
    <row r="21" spans="1:2">
      <c r="A21" s="4" t="s">
        <v>344</v>
      </c>
      <c r="B21" s="4" t="s">
        <v>345</v>
      </c>
    </row>
    <row r="22" spans="1:2">
      <c r="A22" s="4" t="s">
        <v>346</v>
      </c>
      <c r="B22" s="4" t="s">
        <v>347</v>
      </c>
    </row>
    <row r="23" spans="1:2">
      <c r="A23" s="4" t="s">
        <v>348</v>
      </c>
      <c r="B23"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0</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4</v>
      </c>
    </row>
    <row r="2" spans="1:3">
      <c r="A2" s="4" t="s">
        <v>102</v>
      </c>
      <c r="B2" s="7" t="n">
        <v>0.01</v>
      </c>
      <c r="C2" s="7" t="n">
        <v>0.01</v>
      </c>
    </row>
    <row r="3" spans="1:3">
      <c r="A3" s="4" t="s">
        <v>103</v>
      </c>
      <c r="B3" s="6" t="n">
        <v>50000000</v>
      </c>
      <c r="C3" s="6" t="n">
        <v>50000000</v>
      </c>
    </row>
    <row r="4" spans="1:3">
      <c r="A4" s="4" t="s">
        <v>104</v>
      </c>
      <c r="B4" s="6" t="n">
        <v>0</v>
      </c>
      <c r="C4" s="6" t="n">
        <v>0</v>
      </c>
    </row>
    <row r="5" spans="1:3">
      <c r="A5" s="4" t="s">
        <v>105</v>
      </c>
      <c r="B5" s="6" t="n">
        <v>0</v>
      </c>
      <c r="C5" s="6" t="n">
        <v>0</v>
      </c>
    </row>
    <row r="6" spans="1:3">
      <c r="A6" s="4" t="s">
        <v>106</v>
      </c>
      <c r="B6" s="7" t="n">
        <v>0.01</v>
      </c>
      <c r="C6" s="7" t="n">
        <v>0.01</v>
      </c>
    </row>
    <row r="7" spans="1:3">
      <c r="A7" s="4" t="s">
        <v>107</v>
      </c>
      <c r="B7" s="6" t="n">
        <v>450000000</v>
      </c>
      <c r="C7" s="6" t="n">
        <v>450000000</v>
      </c>
    </row>
    <row r="8" spans="1:3">
      <c r="A8" s="4" t="s">
        <v>108</v>
      </c>
      <c r="B8" s="6" t="n">
        <v>169852246</v>
      </c>
      <c r="C8" s="6" t="n">
        <v>174019616</v>
      </c>
    </row>
    <row r="9" spans="1:3">
      <c r="A9" s="4" t="s">
        <v>109</v>
      </c>
      <c r="B9" s="5" t="n">
        <v>328266</v>
      </c>
      <c r="C9" s="5" t="n">
        <v>328266</v>
      </c>
    </row>
    <row r="10" spans="1:3">
      <c r="A10" s="4" t="s">
        <v>110</v>
      </c>
      <c r="B10" s="5" t="n">
        <v>0</v>
      </c>
      <c r="C10" s="5" t="n">
        <v>45544</v>
      </c>
    </row>
    <row r="11" spans="1:3">
      <c r="A11" s="4" t="s">
        <v>111</v>
      </c>
      <c r="B11" s="6" t="n">
        <v>169852246</v>
      </c>
      <c r="C11" s="6" t="n">
        <v>174019616</v>
      </c>
    </row>
    <row r="12" spans="1:3">
      <c r="A12" s="4" t="s">
        <v>112</v>
      </c>
      <c r="B12" s="5" t="n">
        <v>251</v>
      </c>
      <c r="C12" s="5" t="n">
        <v>598</v>
      </c>
    </row>
    <row r="13" spans="1:3">
      <c r="A13" s="4" t="s">
        <v>113</v>
      </c>
    </row>
    <row r="14" spans="1:3">
      <c r="A14" s="4" t="s">
        <v>102</v>
      </c>
      <c r="B14" s="7" t="n">
        <v>0.01</v>
      </c>
      <c r="C14" s="7" t="n">
        <v>0.01</v>
      </c>
    </row>
    <row r="15" spans="1:3">
      <c r="A15" s="4" t="s">
        <v>103</v>
      </c>
      <c r="B15" s="6" t="n">
        <v>12950000</v>
      </c>
      <c r="C15" s="6" t="n">
        <v>12950000</v>
      </c>
    </row>
    <row r="16" spans="1:3">
      <c r="A16" s="4" t="s">
        <v>104</v>
      </c>
      <c r="B16" s="6" t="n">
        <v>12879475</v>
      </c>
      <c r="C16" s="6" t="n">
        <v>12879475</v>
      </c>
    </row>
    <row r="17" spans="1:3">
      <c r="A17" s="4" t="s">
        <v>105</v>
      </c>
      <c r="B17" s="6" t="n">
        <v>12879475</v>
      </c>
      <c r="C17" s="6" t="n">
        <v>12879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57</v>
      </c>
    </row>
    <row r="4" spans="1:2">
      <c r="A4" s="4" t="s">
        <v>369</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2</v>
      </c>
    </row>
    <row r="3" spans="1:2">
      <c r="A3" s="3" t="s">
        <v>264</v>
      </c>
    </row>
    <row r="4" spans="1:2">
      <c r="A4" s="4" t="s">
        <v>378</v>
      </c>
      <c r="B4"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68</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72</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7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279</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9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4</v>
      </c>
      <c r="D2" s="2" t="s">
        <v>115</v>
      </c>
    </row>
    <row r="3" spans="1:4">
      <c r="A3" s="3" t="s">
        <v>116</v>
      </c>
    </row>
    <row r="4" spans="1:4">
      <c r="A4" s="4" t="s">
        <v>117</v>
      </c>
      <c r="B4" s="5" t="n">
        <v>1566192</v>
      </c>
      <c r="C4" s="5" t="n">
        <v>1761224</v>
      </c>
      <c r="D4" s="5" t="n">
        <v>1356261</v>
      </c>
    </row>
    <row r="5" spans="1:4">
      <c r="A5" s="3" t="s">
        <v>118</v>
      </c>
    </row>
    <row r="6" spans="1:4">
      <c r="A6" s="4" t="s">
        <v>119</v>
      </c>
      <c r="B6" s="6" t="n">
        <v>120797</v>
      </c>
      <c r="C6" s="6" t="n">
        <v>138143</v>
      </c>
      <c r="D6" s="6" t="n">
        <v>122633</v>
      </c>
    </row>
    <row r="7" spans="1:4">
      <c r="A7" s="4" t="s">
        <v>120</v>
      </c>
      <c r="B7" s="6" t="n">
        <v>211584</v>
      </c>
      <c r="C7" s="6" t="n">
        <v>241641</v>
      </c>
      <c r="D7" s="6" t="n">
        <v>186993</v>
      </c>
    </row>
    <row r="8" spans="1:4">
      <c r="A8" s="4" t="s">
        <v>121</v>
      </c>
      <c r="B8" s="6" t="n">
        <v>13500</v>
      </c>
      <c r="C8" s="6" t="n">
        <v>0</v>
      </c>
      <c r="D8" s="6" t="n">
        <v>0</v>
      </c>
    </row>
    <row r="9" spans="1:4">
      <c r="A9" s="4" t="s">
        <v>122</v>
      </c>
      <c r="B9" s="6" t="n">
        <v>119287</v>
      </c>
      <c r="C9" s="6" t="n">
        <v>135059</v>
      </c>
      <c r="D9" s="6" t="n">
        <v>91406</v>
      </c>
    </row>
    <row r="10" spans="1:4">
      <c r="A10" s="4" t="s">
        <v>123</v>
      </c>
      <c r="B10" s="6" t="n">
        <v>45252</v>
      </c>
      <c r="C10" s="6" t="n">
        <v>49195</v>
      </c>
      <c r="D10" s="6" t="n">
        <v>40453</v>
      </c>
    </row>
    <row r="11" spans="1:4">
      <c r="A11" s="4" t="s">
        <v>124</v>
      </c>
      <c r="B11" s="6" t="n">
        <v>1211</v>
      </c>
      <c r="C11" s="6" t="n">
        <v>2057</v>
      </c>
      <c r="D11" s="6" t="n">
        <v>44398</v>
      </c>
    </row>
    <row r="12" spans="1:4">
      <c r="A12" s="4" t="s">
        <v>125</v>
      </c>
      <c r="B12" s="6" t="n">
        <v>1348044</v>
      </c>
      <c r="C12" s="6" t="n">
        <v>1505181</v>
      </c>
      <c r="D12" s="6" t="n">
        <v>1175121</v>
      </c>
    </row>
    <row r="13" spans="1:4">
      <c r="A13" s="4" t="s">
        <v>126</v>
      </c>
      <c r="B13" s="6" t="n">
        <v>8720</v>
      </c>
      <c r="C13" s="6" t="n">
        <v>4891</v>
      </c>
      <c r="D13" s="6" t="n">
        <v>2987</v>
      </c>
    </row>
    <row r="14" spans="1:4">
      <c r="A14" s="4" t="s">
        <v>127</v>
      </c>
      <c r="B14" s="6" t="n">
        <v>-91295</v>
      </c>
      <c r="C14" s="6" t="n">
        <v>-101643</v>
      </c>
      <c r="D14" s="6" t="n">
        <v>-78322</v>
      </c>
    </row>
    <row r="15" spans="1:4">
      <c r="A15" s="4" t="s">
        <v>128</v>
      </c>
      <c r="B15" s="6" t="n">
        <v>-9300</v>
      </c>
      <c r="C15" s="6" t="n">
        <v>30941</v>
      </c>
      <c r="D15" s="6" t="n">
        <v>8980</v>
      </c>
    </row>
    <row r="16" spans="1:4">
      <c r="A16" s="4" t="s">
        <v>129</v>
      </c>
      <c r="B16" s="6" t="n">
        <v>-214</v>
      </c>
      <c r="C16" s="6" t="n">
        <v>5996</v>
      </c>
      <c r="D16" s="6" t="n">
        <v>0</v>
      </c>
    </row>
    <row r="17" spans="1:4">
      <c r="A17" s="4" t="s">
        <v>130</v>
      </c>
      <c r="B17" s="6" t="n">
        <v>0</v>
      </c>
      <c r="C17" s="6" t="n">
        <v>0</v>
      </c>
      <c r="D17" s="6" t="n">
        <v>2670</v>
      </c>
    </row>
    <row r="18" spans="1:4">
      <c r="A18" s="4" t="s">
        <v>131</v>
      </c>
      <c r="B18" s="6" t="n">
        <v>-1673</v>
      </c>
      <c r="C18" s="6" t="n">
        <v>636</v>
      </c>
      <c r="D18" s="6" t="n">
        <v>133</v>
      </c>
    </row>
    <row r="19" spans="1:4">
      <c r="A19" s="4" t="s">
        <v>132</v>
      </c>
      <c r="B19" s="6" t="n">
        <v>1242</v>
      </c>
      <c r="C19" s="6" t="n">
        <v>2791</v>
      </c>
      <c r="D19" s="6" t="n">
        <v>269</v>
      </c>
    </row>
    <row r="20" spans="1:4">
      <c r="A20" s="4" t="s">
        <v>133</v>
      </c>
      <c r="B20" s="6" t="n">
        <v>127842</v>
      </c>
      <c r="C20" s="6" t="n">
        <v>188643</v>
      </c>
      <c r="D20" s="6" t="n">
        <v>74835</v>
      </c>
    </row>
    <row r="21" spans="1:4">
      <c r="A21" s="4" t="s">
        <v>134</v>
      </c>
      <c r="B21" s="6" t="n">
        <v>127301</v>
      </c>
      <c r="C21" s="6" t="n">
        <v>199019</v>
      </c>
      <c r="D21" s="6" t="n">
        <v>117724</v>
      </c>
    </row>
    <row r="22" spans="1:4">
      <c r="A22" s="4" t="s">
        <v>135</v>
      </c>
      <c r="B22" s="6" t="n">
        <v>125628</v>
      </c>
      <c r="C22" s="6" t="n">
        <v>199655</v>
      </c>
      <c r="D22" s="6" t="n">
        <v>117857</v>
      </c>
    </row>
    <row r="23" spans="1:4">
      <c r="A23" s="4" t="s">
        <v>136</v>
      </c>
      <c r="B23" s="6" t="n">
        <v>3751</v>
      </c>
      <c r="C23" s="6" t="n">
        <v>-8793</v>
      </c>
      <c r="D23" s="6" t="n">
        <v>-42118</v>
      </c>
    </row>
    <row r="24" spans="1:4">
      <c r="A24" s="4" t="s">
        <v>137</v>
      </c>
      <c r="B24" s="6" t="n">
        <v>129379</v>
      </c>
      <c r="C24" s="6" t="n">
        <v>190862</v>
      </c>
      <c r="D24" s="6" t="n">
        <v>75739</v>
      </c>
    </row>
    <row r="25" spans="1:4">
      <c r="A25" s="4" t="s">
        <v>138</v>
      </c>
      <c r="B25" s="6" t="n">
        <v>-186</v>
      </c>
      <c r="C25" s="6" t="n">
        <v>-1483</v>
      </c>
      <c r="D25" s="6" t="n">
        <v>-496</v>
      </c>
    </row>
    <row r="26" spans="1:4">
      <c r="A26" s="4" t="s">
        <v>139</v>
      </c>
      <c r="B26" s="6" t="n">
        <v>-1153</v>
      </c>
      <c r="C26" s="6" t="n">
        <v>0</v>
      </c>
      <c r="D26" s="6" t="n">
        <v>0</v>
      </c>
    </row>
    <row r="27" spans="1:4">
      <c r="A27" s="4" t="s">
        <v>140</v>
      </c>
      <c r="B27" s="5" t="n">
        <v>-25115</v>
      </c>
      <c r="C27" s="5" t="n">
        <v>-25115</v>
      </c>
      <c r="D27" s="5" t="n">
        <v>-8372</v>
      </c>
    </row>
    <row r="28" spans="1:4">
      <c r="A28" s="4" t="s">
        <v>141</v>
      </c>
      <c r="B28" s="7" t="n">
        <v>1.32</v>
      </c>
      <c r="C28" s="7" t="n">
        <v>1.32</v>
      </c>
      <c r="D28" s="7" t="n">
        <v>1.32</v>
      </c>
    </row>
    <row r="29" spans="1:4">
      <c r="A29" s="3" t="s">
        <v>142</v>
      </c>
    </row>
    <row r="30" spans="1:4">
      <c r="A30" s="4" t="s">
        <v>143</v>
      </c>
      <c r="B30" s="5" t="n">
        <v>-487</v>
      </c>
      <c r="C30" s="5" t="n">
        <v>-719</v>
      </c>
      <c r="D30" s="5" t="n">
        <v>-291</v>
      </c>
    </row>
    <row r="31" spans="1:4">
      <c r="A31" s="4" t="s">
        <v>144</v>
      </c>
      <c r="B31" s="6" t="n">
        <v>289</v>
      </c>
      <c r="C31" s="6" t="n">
        <v>-17</v>
      </c>
      <c r="D31" s="6" t="n">
        <v>-117</v>
      </c>
    </row>
    <row r="32" spans="1:4">
      <c r="A32" s="4" t="s">
        <v>145</v>
      </c>
      <c r="B32" s="5" t="n">
        <v>102727</v>
      </c>
      <c r="C32" s="5" t="n">
        <v>163528</v>
      </c>
      <c r="D32" s="5" t="n">
        <v>66463</v>
      </c>
    </row>
    <row r="33" spans="1:4">
      <c r="A33" s="3" t="s">
        <v>146</v>
      </c>
    </row>
    <row r="34" spans="1:4">
      <c r="A34" s="4" t="s">
        <v>147</v>
      </c>
      <c r="B34" s="7" t="n">
        <v>0.59</v>
      </c>
      <c r="C34" s="7" t="n">
        <v>0.93</v>
      </c>
      <c r="D34" s="7" t="n">
        <v>0.47</v>
      </c>
    </row>
    <row r="35" spans="1:4">
      <c r="A35" s="4" t="s">
        <v>148</v>
      </c>
      <c r="B35" s="6" t="n">
        <v>171287086</v>
      </c>
      <c r="C35" s="6" t="n">
        <v>174225130</v>
      </c>
      <c r="D35" s="6" t="n">
        <v>140616838</v>
      </c>
    </row>
    <row r="36" spans="1:4">
      <c r="A36" s="3" t="s">
        <v>149</v>
      </c>
    </row>
    <row r="37" spans="1:4">
      <c r="A37" s="4" t="s">
        <v>150</v>
      </c>
      <c r="B37" s="7" t="n">
        <v>0.59</v>
      </c>
      <c r="C37" s="7" t="n">
        <v>0.93</v>
      </c>
      <c r="D37" s="7" t="n">
        <v>0.47</v>
      </c>
    </row>
    <row r="38" spans="1:4">
      <c r="A38" s="4" t="s">
        <v>148</v>
      </c>
      <c r="B38" s="6" t="n">
        <v>171388476</v>
      </c>
      <c r="C38" s="6" t="n">
        <v>174316405</v>
      </c>
      <c r="D38" s="6" t="n">
        <v>140694049</v>
      </c>
    </row>
    <row r="39" spans="1:4">
      <c r="A39" s="3" t="s">
        <v>151</v>
      </c>
    </row>
    <row r="40" spans="1:4">
      <c r="A40" s="4" t="s">
        <v>137</v>
      </c>
      <c r="B40" s="5" t="n">
        <v>129379</v>
      </c>
      <c r="C40" s="5" t="n">
        <v>190862</v>
      </c>
      <c r="D40" s="5" t="n">
        <v>75739</v>
      </c>
    </row>
    <row r="41" spans="1:4">
      <c r="A41" s="4" t="s">
        <v>152</v>
      </c>
      <c r="B41" s="6" t="n">
        <v>-33459</v>
      </c>
      <c r="C41" s="6" t="n">
        <v>7349</v>
      </c>
      <c r="D41" s="6" t="n">
        <v>13748</v>
      </c>
    </row>
    <row r="42" spans="1:4">
      <c r="A42" s="4" t="s">
        <v>153</v>
      </c>
      <c r="B42" s="6" t="n">
        <v>-2250</v>
      </c>
      <c r="C42" s="6" t="n">
        <v>0</v>
      </c>
      <c r="D42" s="6" t="n">
        <v>0</v>
      </c>
    </row>
    <row r="43" spans="1:4">
      <c r="A43" s="4" t="s">
        <v>154</v>
      </c>
      <c r="B43" s="6" t="n">
        <v>93670</v>
      </c>
      <c r="C43" s="6" t="n">
        <v>198211</v>
      </c>
      <c r="D43" s="6" t="n">
        <v>89487</v>
      </c>
    </row>
    <row r="44" spans="1:4">
      <c r="A44" s="4" t="s">
        <v>155</v>
      </c>
      <c r="B44" s="6" t="n">
        <v>93286</v>
      </c>
      <c r="C44" s="6" t="n">
        <v>195992</v>
      </c>
      <c r="D44" s="6" t="n">
        <v>88583</v>
      </c>
    </row>
    <row r="45" spans="1:4">
      <c r="A45" s="4" t="s">
        <v>156</v>
      </c>
    </row>
    <row r="46" spans="1:4">
      <c r="A46" s="3" t="s">
        <v>116</v>
      </c>
    </row>
    <row r="47" spans="1:4">
      <c r="A47" s="4" t="s">
        <v>157</v>
      </c>
      <c r="B47" s="6" t="n">
        <v>177499</v>
      </c>
      <c r="C47" s="6" t="n">
        <v>205518</v>
      </c>
      <c r="D47" s="6" t="n">
        <v>157672</v>
      </c>
    </row>
    <row r="48" spans="1:4">
      <c r="A48" s="3" t="s">
        <v>118</v>
      </c>
    </row>
    <row r="49" spans="1:4">
      <c r="A49" s="4" t="s">
        <v>158</v>
      </c>
      <c r="B49" s="6" t="n">
        <v>134206</v>
      </c>
      <c r="C49" s="6" t="n">
        <v>157156</v>
      </c>
      <c r="D49" s="6" t="n">
        <v>113914</v>
      </c>
    </row>
    <row r="50" spans="1:4">
      <c r="A50" s="4" t="s">
        <v>159</v>
      </c>
    </row>
    <row r="51" spans="1:4">
      <c r="A51" s="3" t="s">
        <v>116</v>
      </c>
    </row>
    <row r="52" spans="1:4">
      <c r="A52" s="4" t="s">
        <v>157</v>
      </c>
      <c r="B52" s="6" t="n">
        <v>71608</v>
      </c>
      <c r="C52" s="6" t="n">
        <v>82659</v>
      </c>
      <c r="D52" s="6" t="n">
        <v>51707</v>
      </c>
    </row>
    <row r="53" spans="1:4">
      <c r="A53" s="3" t="s">
        <v>118</v>
      </c>
    </row>
    <row r="54" spans="1:4">
      <c r="A54" s="4" t="s">
        <v>158</v>
      </c>
      <c r="B54" s="6" t="n">
        <v>373130</v>
      </c>
      <c r="C54" s="6" t="n">
        <v>417110</v>
      </c>
      <c r="D54" s="6" t="n">
        <v>304595</v>
      </c>
    </row>
    <row r="55" spans="1:4">
      <c r="A55" s="4" t="s">
        <v>160</v>
      </c>
    </row>
    <row r="56" spans="1:4">
      <c r="A56" s="3" t="s">
        <v>118</v>
      </c>
    </row>
    <row r="57" spans="1:4">
      <c r="A57" s="4" t="s">
        <v>158</v>
      </c>
      <c r="B57" s="6" t="n">
        <v>957210</v>
      </c>
      <c r="C57" s="6" t="n">
        <v>1077229</v>
      </c>
      <c r="D57" s="6" t="n">
        <v>811871</v>
      </c>
    </row>
    <row r="58" spans="1:4">
      <c r="A58" s="4" t="s">
        <v>161</v>
      </c>
    </row>
    <row r="59" spans="1:4">
      <c r="A59" s="3" t="s">
        <v>116</v>
      </c>
    </row>
    <row r="60" spans="1:4">
      <c r="A60" s="4" t="s">
        <v>157</v>
      </c>
      <c r="B60" s="6" t="n">
        <v>1317085</v>
      </c>
      <c r="C60" s="6" t="n">
        <v>1473047</v>
      </c>
      <c r="D60" s="6" t="n">
        <v>1146882</v>
      </c>
    </row>
    <row r="61" spans="1:4">
      <c r="A61" s="3" t="s">
        <v>118</v>
      </c>
    </row>
    <row r="62" spans="1:4">
      <c r="A62" s="4" t="s">
        <v>158</v>
      </c>
      <c r="B62" s="5" t="n">
        <v>329077</v>
      </c>
      <c r="C62" s="5" t="n">
        <v>364820</v>
      </c>
      <c r="D62" s="5" t="n">
        <v>2707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4</v>
      </c>
      <c r="B1" s="2" t="s">
        <v>1</v>
      </c>
    </row>
    <row r="2" spans="1:2">
      <c r="B2" s="2" t="s">
        <v>2</v>
      </c>
    </row>
    <row r="3" spans="1:2">
      <c r="A3" s="3" t="s">
        <v>294</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1</v>
      </c>
    </row>
    <row r="2" spans="1:2">
      <c r="B2" s="2" t="s">
        <v>2</v>
      </c>
    </row>
    <row r="3" spans="1:2">
      <c r="A3" s="3" t="s">
        <v>303</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306</v>
      </c>
    </row>
    <row r="4" spans="1:2">
      <c r="A4" s="4" t="s">
        <v>438</v>
      </c>
      <c r="B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9"/>
    <col customWidth="1" max="3" min="3" width="22"/>
    <col customWidth="1" max="4" min="4" width="22"/>
    <col customWidth="1" max="5" min="5" width="19"/>
    <col customWidth="1" max="6" min="6" width="14"/>
    <col customWidth="1" max="7" min="7" width="18"/>
    <col customWidth="1" max="8" min="8" width="20"/>
    <col customWidth="1" max="9" min="9" width="22"/>
    <col customWidth="1" max="10" min="10" width="19"/>
  </cols>
  <sheetData>
    <row r="1" spans="1:10">
      <c r="A1" s="1" t="s">
        <v>440</v>
      </c>
      <c r="B1" s="2" t="s">
        <v>441</v>
      </c>
      <c r="C1" s="2" t="s">
        <v>442</v>
      </c>
      <c r="D1" s="2" t="s">
        <v>443</v>
      </c>
      <c r="E1" s="2" t="s">
        <v>444</v>
      </c>
      <c r="F1" s="2" t="s">
        <v>2</v>
      </c>
      <c r="G1" s="2" t="s">
        <v>445</v>
      </c>
      <c r="H1" s="2" t="s">
        <v>446</v>
      </c>
      <c r="I1" s="2" t="s">
        <v>447</v>
      </c>
      <c r="J1" s="2" t="s">
        <v>448</v>
      </c>
    </row>
    <row r="2" spans="1:10">
      <c r="A2" s="3" t="s">
        <v>449</v>
      </c>
    </row>
    <row r="3" spans="1:10">
      <c r="A3" s="4" t="s">
        <v>450</v>
      </c>
      <c r="H3" s="6" t="n">
        <v>170624989</v>
      </c>
    </row>
    <row r="4" spans="1:10">
      <c r="A4" s="4" t="s">
        <v>451</v>
      </c>
      <c r="C4" s="4" t="s">
        <v>452</v>
      </c>
    </row>
    <row r="5" spans="1:10">
      <c r="A5" s="4" t="s">
        <v>453</v>
      </c>
      <c r="C5" s="6" t="n">
        <v>104</v>
      </c>
      <c r="F5" s="6" t="n">
        <v>37</v>
      </c>
      <c r="J5" s="6" t="n">
        <v>1</v>
      </c>
    </row>
    <row r="6" spans="1:10">
      <c r="A6" s="4" t="s">
        <v>454</v>
      </c>
      <c r="G6" s="6" t="n">
        <v>22700</v>
      </c>
    </row>
    <row r="7" spans="1:10">
      <c r="A7" s="4" t="s">
        <v>455</v>
      </c>
      <c r="E7" s="6" t="n">
        <v>23</v>
      </c>
    </row>
    <row r="8" spans="1:10">
      <c r="A8" s="4" t="s">
        <v>456</v>
      </c>
    </row>
    <row r="9" spans="1:10">
      <c r="A9" s="3" t="s">
        <v>449</v>
      </c>
    </row>
    <row r="10" spans="1:10">
      <c r="A10" s="4" t="s">
        <v>457</v>
      </c>
      <c r="B10" s="6" t="n">
        <v>330</v>
      </c>
    </row>
    <row r="11" spans="1:10">
      <c r="A11" s="4" t="s">
        <v>458</v>
      </c>
      <c r="B11" s="4" t="s">
        <v>459</v>
      </c>
    </row>
    <row r="12" spans="1:10">
      <c r="A12" s="4" t="s">
        <v>460</v>
      </c>
    </row>
    <row r="13" spans="1:10">
      <c r="A13" s="3" t="s">
        <v>449</v>
      </c>
    </row>
    <row r="14" spans="1:10">
      <c r="A14" s="4" t="s">
        <v>453</v>
      </c>
      <c r="C14" s="6" t="n">
        <v>100</v>
      </c>
    </row>
    <row r="15" spans="1:10">
      <c r="A15" s="4" t="s">
        <v>458</v>
      </c>
      <c r="C15" s="4" t="s">
        <v>461</v>
      </c>
    </row>
    <row r="16" spans="1:10">
      <c r="A16" s="4" t="s">
        <v>462</v>
      </c>
    </row>
    <row r="17" spans="1:10">
      <c r="A17" s="3" t="s">
        <v>449</v>
      </c>
    </row>
    <row r="18" spans="1:10">
      <c r="A18" s="4" t="s">
        <v>458</v>
      </c>
      <c r="C18" s="4" t="s">
        <v>463</v>
      </c>
    </row>
    <row r="19" spans="1:10">
      <c r="A19" s="4" t="s">
        <v>464</v>
      </c>
    </row>
    <row r="20" spans="1:10">
      <c r="A20" s="3" t="s">
        <v>449</v>
      </c>
    </row>
    <row r="21" spans="1:10">
      <c r="A21" s="4" t="s">
        <v>458</v>
      </c>
      <c r="C21" s="4" t="s">
        <v>459</v>
      </c>
    </row>
    <row r="22" spans="1:10">
      <c r="A22" s="4" t="s">
        <v>465</v>
      </c>
    </row>
    <row r="23" spans="1:10">
      <c r="A23" s="3" t="s">
        <v>449</v>
      </c>
    </row>
    <row r="24" spans="1:10">
      <c r="A24" s="4" t="s">
        <v>453</v>
      </c>
      <c r="D24" s="6" t="n">
        <v>2</v>
      </c>
      <c r="I24" s="6" t="n">
        <v>2</v>
      </c>
    </row>
    <row r="25" spans="1:10">
      <c r="A25" s="4" t="s">
        <v>458</v>
      </c>
      <c r="C25" s="4" t="s">
        <v>466</v>
      </c>
      <c r="D25" s="4" t="s">
        <v>466</v>
      </c>
    </row>
    <row r="26" spans="1:10">
      <c r="A26" s="4" t="s">
        <v>467</v>
      </c>
    </row>
    <row r="27" spans="1:10">
      <c r="A27" s="3" t="s">
        <v>449</v>
      </c>
    </row>
    <row r="28" spans="1:10">
      <c r="A28" s="4" t="s">
        <v>453</v>
      </c>
      <c r="C28" s="6" t="n">
        <v>102</v>
      </c>
    </row>
    <row r="29" spans="1:10">
      <c r="A29" s="4" t="s">
        <v>468</v>
      </c>
    </row>
    <row r="30" spans="1:10">
      <c r="A30" s="3" t="s">
        <v>449</v>
      </c>
    </row>
    <row r="31" spans="1:10">
      <c r="A31" s="4" t="s">
        <v>453</v>
      </c>
      <c r="C31" s="6" t="n">
        <v>2</v>
      </c>
      <c r="D31" s="6" t="n">
        <v>0</v>
      </c>
    </row>
    <row r="32" spans="1:10">
      <c r="A32" s="4" t="s">
        <v>458</v>
      </c>
      <c r="C32" s="4" t="s">
        <v>466</v>
      </c>
    </row>
    <row r="33" spans="1:10">
      <c r="A33" s="4" t="s">
        <v>469</v>
      </c>
    </row>
    <row r="34" spans="1:10">
      <c r="A34" s="3" t="s">
        <v>449</v>
      </c>
    </row>
    <row r="35" spans="1:10">
      <c r="A35" s="4" t="s">
        <v>453</v>
      </c>
      <c r="C35" s="6" t="n">
        <v>1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0</v>
      </c>
      <c r="B1" s="2" t="s">
        <v>1</v>
      </c>
    </row>
    <row r="2" spans="1:5">
      <c r="B2" s="2" t="s">
        <v>471</v>
      </c>
      <c r="C2" s="2" t="s">
        <v>472</v>
      </c>
      <c r="D2" s="2" t="s">
        <v>473</v>
      </c>
      <c r="E2" s="2" t="s">
        <v>474</v>
      </c>
    </row>
    <row r="3" spans="1:5">
      <c r="A3" s="3" t="s">
        <v>249</v>
      </c>
    </row>
    <row r="4" spans="1:5">
      <c r="A4" s="4" t="s">
        <v>475</v>
      </c>
      <c r="B4" s="6" t="n">
        <v>2</v>
      </c>
    </row>
    <row r="5" spans="1:5">
      <c r="A5" s="4" t="s">
        <v>476</v>
      </c>
      <c r="B5" s="4" t="s">
        <v>466</v>
      </c>
    </row>
    <row r="6" spans="1:5">
      <c r="A6" s="4" t="s">
        <v>71</v>
      </c>
      <c r="B6" s="5" t="n">
        <v>144358</v>
      </c>
      <c r="C6" s="5" t="n">
        <v>0</v>
      </c>
      <c r="E6" s="5" t="n">
        <v>150803</v>
      </c>
    </row>
    <row r="7" spans="1:5">
      <c r="A7" s="4" t="s">
        <v>477</v>
      </c>
      <c r="B7" s="4" t="s">
        <v>478</v>
      </c>
    </row>
    <row r="8" spans="1:5">
      <c r="A8" s="4" t="s">
        <v>81</v>
      </c>
      <c r="B8" s="5" t="n">
        <v>121154</v>
      </c>
      <c r="C8" s="6" t="n">
        <v>0</v>
      </c>
      <c r="E8" s="6" t="n">
        <v>124735</v>
      </c>
    </row>
    <row r="9" spans="1:5">
      <c r="A9" s="4" t="s">
        <v>209</v>
      </c>
      <c r="B9" s="5" t="n">
        <v>4100</v>
      </c>
      <c r="C9" s="6" t="n">
        <v>3504</v>
      </c>
      <c r="D9" s="5" t="n">
        <v>3499</v>
      </c>
    </row>
    <row r="10" spans="1:5">
      <c r="A10" s="4" t="s">
        <v>479</v>
      </c>
      <c r="B10" s="4" t="s">
        <v>452</v>
      </c>
    </row>
    <row r="11" spans="1:5">
      <c r="A11" s="4" t="s">
        <v>480</v>
      </c>
      <c r="B11" s="4" t="s">
        <v>481</v>
      </c>
    </row>
    <row r="12" spans="1:5">
      <c r="A12" s="4" t="s">
        <v>73</v>
      </c>
      <c r="B12" s="5" t="n">
        <v>0</v>
      </c>
      <c r="C12" s="6" t="n">
        <v>52448</v>
      </c>
      <c r="E12" s="6" t="n">
        <v>5676</v>
      </c>
    </row>
    <row r="13" spans="1:5">
      <c r="A13" s="4" t="s">
        <v>78</v>
      </c>
      <c r="B13" s="5" t="n">
        <v>183408</v>
      </c>
      <c r="C13" s="6" t="n">
        <v>203833</v>
      </c>
      <c r="E13" s="6" t="n">
        <v>183129</v>
      </c>
    </row>
    <row r="14" spans="1:5">
      <c r="A14" s="4" t="s">
        <v>482</v>
      </c>
    </row>
    <row r="15" spans="1:5">
      <c r="A15" s="3" t="s">
        <v>249</v>
      </c>
    </row>
    <row r="16" spans="1:5">
      <c r="A16" s="4" t="s">
        <v>483</v>
      </c>
      <c r="B16" s="4" t="s">
        <v>484</v>
      </c>
    </row>
    <row r="17" spans="1:5">
      <c r="A17" s="4" t="s">
        <v>456</v>
      </c>
    </row>
    <row r="18" spans="1:5">
      <c r="A18" s="3" t="s">
        <v>249</v>
      </c>
    </row>
    <row r="19" spans="1:5">
      <c r="A19" s="4" t="s">
        <v>483</v>
      </c>
      <c r="B19" s="4" t="s">
        <v>485</v>
      </c>
    </row>
    <row r="20" spans="1:5">
      <c r="A20" s="4" t="s">
        <v>486</v>
      </c>
    </row>
    <row r="21" spans="1:5">
      <c r="A21" s="3" t="s">
        <v>249</v>
      </c>
    </row>
    <row r="22" spans="1:5">
      <c r="A22" s="4" t="s">
        <v>483</v>
      </c>
      <c r="B22" s="4" t="s">
        <v>487</v>
      </c>
    </row>
    <row r="23" spans="1:5">
      <c r="A23" s="4" t="s">
        <v>488</v>
      </c>
    </row>
    <row r="24" spans="1:5">
      <c r="A24" s="3" t="s">
        <v>249</v>
      </c>
    </row>
    <row r="25" spans="1:5">
      <c r="A25" s="4" t="s">
        <v>489</v>
      </c>
      <c r="B25" s="4" t="s">
        <v>490</v>
      </c>
    </row>
    <row r="26" spans="1:5">
      <c r="A26" s="4" t="s">
        <v>491</v>
      </c>
    </row>
    <row r="27" spans="1:5">
      <c r="A27" s="3" t="s">
        <v>249</v>
      </c>
    </row>
    <row r="28" spans="1:5">
      <c r="A28" s="4" t="s">
        <v>489</v>
      </c>
      <c r="B28" s="4" t="s">
        <v>490</v>
      </c>
    </row>
    <row r="29" spans="1:5">
      <c r="A29" s="4" t="s">
        <v>492</v>
      </c>
    </row>
    <row r="30" spans="1:5">
      <c r="A30" s="3" t="s">
        <v>249</v>
      </c>
    </row>
    <row r="31" spans="1:5">
      <c r="A31" s="4" t="s">
        <v>489</v>
      </c>
      <c r="B31" s="4" t="s">
        <v>493</v>
      </c>
    </row>
    <row r="32" spans="1:5">
      <c r="A32" s="4" t="s">
        <v>494</v>
      </c>
    </row>
    <row r="33" spans="1:5">
      <c r="A33" s="3" t="s">
        <v>249</v>
      </c>
    </row>
    <row r="34" spans="1:5">
      <c r="A34" s="4" t="s">
        <v>489</v>
      </c>
      <c r="B34" s="4" t="s">
        <v>495</v>
      </c>
    </row>
    <row r="35" spans="1:5">
      <c r="A35" s="4" t="s">
        <v>496</v>
      </c>
    </row>
    <row r="36" spans="1:5">
      <c r="A36" s="3" t="s">
        <v>249</v>
      </c>
    </row>
    <row r="37" spans="1:5">
      <c r="A37" s="4" t="s">
        <v>489</v>
      </c>
      <c r="B37" s="4" t="s">
        <v>497</v>
      </c>
    </row>
    <row r="38" spans="1:5">
      <c r="A38" s="4" t="s">
        <v>498</v>
      </c>
    </row>
    <row r="39" spans="1:5">
      <c r="A39" s="3" t="s">
        <v>249</v>
      </c>
    </row>
    <row r="40" spans="1:5">
      <c r="A40" s="4" t="s">
        <v>71</v>
      </c>
      <c r="E40" s="6" t="n">
        <v>150803</v>
      </c>
    </row>
    <row r="41" spans="1:5">
      <c r="A41" s="4" t="s">
        <v>81</v>
      </c>
      <c r="E41" s="6" t="n">
        <v>124735</v>
      </c>
    </row>
    <row r="42" spans="1:5">
      <c r="A42" s="4" t="s">
        <v>73</v>
      </c>
      <c r="E42" s="6" t="n">
        <v>-46772</v>
      </c>
    </row>
    <row r="43" spans="1:5">
      <c r="A43" s="4" t="s">
        <v>78</v>
      </c>
      <c r="E43" s="5" t="n">
        <v>-20704</v>
      </c>
    </row>
    <row r="44" spans="1:5">
      <c r="A44" s="4" t="s">
        <v>499</v>
      </c>
    </row>
    <row r="45" spans="1:5">
      <c r="A45" s="3" t="s">
        <v>249</v>
      </c>
    </row>
    <row r="46" spans="1:5">
      <c r="A46" s="4" t="s">
        <v>500</v>
      </c>
      <c r="B46" s="5" t="n">
        <v>3400</v>
      </c>
      <c r="C46" s="5" t="n">
        <v>1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5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39"/>
    <col customWidth="1" max="6" min="6" width="31"/>
    <col customWidth="1" max="7" min="7" width="37"/>
    <col customWidth="1" max="8" min="8" width="21"/>
    <col customWidth="1" max="9" min="9" width="24"/>
    <col customWidth="1" max="10" min="10" width="14"/>
    <col customWidth="1" max="11" min="11" width="18"/>
    <col customWidth="1" max="12" min="12" width="24"/>
    <col customWidth="1" max="13" min="13" width="19"/>
  </cols>
  <sheetData>
    <row r="1" spans="1:13">
      <c r="A1" s="1" t="s">
        <v>501</v>
      </c>
      <c r="B1" s="2" t="s">
        <v>502</v>
      </c>
      <c r="C1" s="2" t="s">
        <v>503</v>
      </c>
      <c r="D1" s="2" t="s">
        <v>504</v>
      </c>
      <c r="E1" s="2" t="s">
        <v>505</v>
      </c>
      <c r="F1" s="2" t="s">
        <v>506</v>
      </c>
      <c r="G1" s="2" t="s">
        <v>507</v>
      </c>
      <c r="H1" s="2" t="s">
        <v>471</v>
      </c>
      <c r="I1" s="2" t="s">
        <v>508</v>
      </c>
      <c r="J1" s="2" t="s">
        <v>2</v>
      </c>
      <c r="K1" s="2" t="s">
        <v>445</v>
      </c>
      <c r="L1" s="2" t="s">
        <v>509</v>
      </c>
      <c r="M1" s="2" t="s">
        <v>448</v>
      </c>
    </row>
    <row r="2" spans="1:13">
      <c r="A2" s="3" t="s">
        <v>510</v>
      </c>
    </row>
    <row r="3" spans="1:13">
      <c r="A3" s="4" t="s">
        <v>511</v>
      </c>
      <c r="G3" s="5" t="n">
        <v>1893899</v>
      </c>
    </row>
    <row r="4" spans="1:13">
      <c r="A4" s="4" t="s">
        <v>512</v>
      </c>
      <c r="F4" s="5" t="n">
        <v>-487</v>
      </c>
      <c r="G4" s="6" t="n">
        <v>38391</v>
      </c>
    </row>
    <row r="5" spans="1:13">
      <c r="A5" s="4" t="s">
        <v>513</v>
      </c>
      <c r="G5" s="6" t="n">
        <v>260020</v>
      </c>
    </row>
    <row r="6" spans="1:13">
      <c r="A6" s="4" t="s">
        <v>453</v>
      </c>
      <c r="E6" s="6" t="n">
        <v>104</v>
      </c>
      <c r="J6" s="6" t="n">
        <v>37</v>
      </c>
      <c r="M6" s="6" t="n">
        <v>1</v>
      </c>
    </row>
    <row r="7" spans="1:13">
      <c r="A7" s="4" t="s">
        <v>514</v>
      </c>
      <c r="E7" s="5" t="n">
        <v>705681</v>
      </c>
      <c r="F7" s="5" t="n">
        <v>530850</v>
      </c>
      <c r="G7" s="5" t="n">
        <v>170000</v>
      </c>
    </row>
    <row r="8" spans="1:13">
      <c r="A8" s="4" t="s">
        <v>515</v>
      </c>
      <c r="K8" s="6" t="n">
        <v>22700</v>
      </c>
    </row>
    <row r="9" spans="1:13">
      <c r="A9" s="4" t="s">
        <v>516</v>
      </c>
      <c r="C9" s="7" t="n">
        <v>0.01</v>
      </c>
      <c r="F9" s="7" t="n">
        <v>0.01</v>
      </c>
      <c r="I9" s="7" t="n">
        <v>0.01</v>
      </c>
    </row>
    <row r="10" spans="1:13">
      <c r="A10" s="4" t="s">
        <v>517</v>
      </c>
      <c r="C10" s="5" t="n">
        <v>24883</v>
      </c>
    </row>
    <row r="11" spans="1:13">
      <c r="A11" s="4" t="s">
        <v>518</v>
      </c>
      <c r="F11" s="7" t="n">
        <v>0.01</v>
      </c>
      <c r="I11" s="8" t="n">
        <v>0.01</v>
      </c>
    </row>
    <row r="12" spans="1:13">
      <c r="A12" s="4" t="s">
        <v>519</v>
      </c>
      <c r="C12" s="6" t="n">
        <v>37</v>
      </c>
    </row>
    <row r="13" spans="1:13">
      <c r="A13" s="4" t="s">
        <v>520</v>
      </c>
      <c r="C13" s="5" t="n">
        <v>1412388</v>
      </c>
    </row>
    <row r="14" spans="1:13">
      <c r="A14" s="4" t="s">
        <v>521</v>
      </c>
      <c r="F14" s="5" t="n">
        <v>50267</v>
      </c>
      <c r="H14" s="5" t="n">
        <v>0</v>
      </c>
    </row>
    <row r="15" spans="1:13">
      <c r="A15" s="4" t="s">
        <v>522</v>
      </c>
      <c r="G15" s="4" t="s">
        <v>523</v>
      </c>
    </row>
    <row r="16" spans="1:13">
      <c r="A16" s="4" t="s">
        <v>524</v>
      </c>
      <c r="F16" s="6" t="n">
        <v>7500</v>
      </c>
      <c r="H16" s="6" t="n">
        <v>1100</v>
      </c>
    </row>
    <row r="17" spans="1:13">
      <c r="A17" s="4" t="s">
        <v>525</v>
      </c>
      <c r="G17" s="5" t="n">
        <v>14994</v>
      </c>
    </row>
    <row r="18" spans="1:13">
      <c r="A18" s="4" t="s">
        <v>526</v>
      </c>
      <c r="F18" s="6" t="n">
        <v>2050</v>
      </c>
      <c r="G18" s="6" t="n">
        <v>5696</v>
      </c>
    </row>
    <row r="19" spans="1:13">
      <c r="A19" s="4" t="s">
        <v>527</v>
      </c>
      <c r="F19" s="5" t="n">
        <v>1563</v>
      </c>
      <c r="G19" s="6" t="n">
        <v>44087</v>
      </c>
    </row>
    <row r="20" spans="1:13">
      <c r="A20" s="4" t="s">
        <v>145</v>
      </c>
      <c r="G20" s="5" t="n">
        <v>110231</v>
      </c>
    </row>
    <row r="21" spans="1:13">
      <c r="A21" s="4" t="s">
        <v>528</v>
      </c>
      <c r="G21" s="7" t="n">
        <v>0.63</v>
      </c>
    </row>
    <row r="22" spans="1:13">
      <c r="A22" s="4" t="s">
        <v>529</v>
      </c>
      <c r="G22" s="7" t="n">
        <v>0.63</v>
      </c>
    </row>
    <row r="23" spans="1:13">
      <c r="A23" s="4" t="s">
        <v>530</v>
      </c>
      <c r="G23" s="6" t="n">
        <v>174142918</v>
      </c>
    </row>
    <row r="24" spans="1:13">
      <c r="A24" s="4" t="s">
        <v>531</v>
      </c>
      <c r="G24" s="6" t="n">
        <v>174220129</v>
      </c>
    </row>
    <row r="25" spans="1:13">
      <c r="A25" s="4" t="s">
        <v>532</v>
      </c>
      <c r="H25" s="5" t="n">
        <v>27900</v>
      </c>
    </row>
    <row r="26" spans="1:13">
      <c r="A26" s="4" t="s">
        <v>164</v>
      </c>
    </row>
    <row r="27" spans="1:13">
      <c r="A27" s="3" t="s">
        <v>510</v>
      </c>
    </row>
    <row r="28" spans="1:13">
      <c r="A28" s="4" t="s">
        <v>533</v>
      </c>
      <c r="C28" s="5" t="n">
        <v>1016227</v>
      </c>
    </row>
    <row r="29" spans="1:13">
      <c r="A29" s="4" t="s">
        <v>534</v>
      </c>
      <c r="C29" s="6" t="n">
        <v>50400000</v>
      </c>
    </row>
    <row r="30" spans="1:13">
      <c r="A30" s="4" t="s">
        <v>535</v>
      </c>
      <c r="C30" s="7" t="n">
        <v>20.18</v>
      </c>
    </row>
    <row r="31" spans="1:13">
      <c r="A31" s="4" t="s">
        <v>113</v>
      </c>
    </row>
    <row r="32" spans="1:13">
      <c r="A32" s="3" t="s">
        <v>510</v>
      </c>
    </row>
    <row r="33" spans="1:13">
      <c r="A33" s="4" t="s">
        <v>533</v>
      </c>
      <c r="C33" s="5" t="n">
        <v>366936</v>
      </c>
    </row>
    <row r="34" spans="1:13">
      <c r="A34" s="4" t="s">
        <v>534</v>
      </c>
      <c r="C34" s="6" t="n">
        <v>12879475</v>
      </c>
    </row>
    <row r="35" spans="1:13">
      <c r="A35" s="4" t="s">
        <v>535</v>
      </c>
      <c r="C35" s="7" t="n">
        <v>28.49</v>
      </c>
    </row>
    <row r="36" spans="1:13">
      <c r="A36" s="4" t="s">
        <v>536</v>
      </c>
      <c r="E36" s="7" t="n">
        <v>1.95</v>
      </c>
    </row>
    <row r="37" spans="1:13">
      <c r="A37" s="4" t="s">
        <v>518</v>
      </c>
      <c r="F37" s="7" t="n">
        <v>0.01</v>
      </c>
      <c r="I37" s="7" t="n">
        <v>0.01</v>
      </c>
    </row>
    <row r="38" spans="1:13">
      <c r="A38" s="4" t="s">
        <v>537</v>
      </c>
    </row>
    <row r="39" spans="1:13">
      <c r="A39" s="3" t="s">
        <v>510</v>
      </c>
    </row>
    <row r="40" spans="1:13">
      <c r="A40" s="4" t="s">
        <v>533</v>
      </c>
      <c r="C40" s="5" t="n">
        <v>4342</v>
      </c>
    </row>
    <row r="41" spans="1:13">
      <c r="A41" s="4" t="s">
        <v>535</v>
      </c>
      <c r="C41" s="7" t="n">
        <v>20.18</v>
      </c>
    </row>
    <row r="42" spans="1:13">
      <c r="A42" s="4" t="s">
        <v>538</v>
      </c>
      <c r="C42" s="6" t="n">
        <v>200000</v>
      </c>
    </row>
    <row r="43" spans="1:13">
      <c r="A43" s="4" t="s">
        <v>539</v>
      </c>
    </row>
    <row r="44" spans="1:13">
      <c r="A44" s="3" t="s">
        <v>510</v>
      </c>
    </row>
    <row r="45" spans="1:13">
      <c r="A45" s="4" t="s">
        <v>458</v>
      </c>
      <c r="C45" s="4" t="s">
        <v>461</v>
      </c>
    </row>
    <row r="46" spans="1:13">
      <c r="A46" s="4" t="s">
        <v>540</v>
      </c>
      <c r="C46" s="6" t="n">
        <v>188</v>
      </c>
    </row>
    <row r="47" spans="1:13">
      <c r="A47" s="4" t="s">
        <v>541</v>
      </c>
    </row>
    <row r="48" spans="1:13">
      <c r="A48" s="3" t="s">
        <v>510</v>
      </c>
    </row>
    <row r="49" spans="1:13">
      <c r="A49" s="4" t="s">
        <v>458</v>
      </c>
      <c r="C49" s="4" t="s">
        <v>461</v>
      </c>
    </row>
    <row r="50" spans="1:13">
      <c r="A50" s="4" t="s">
        <v>540</v>
      </c>
      <c r="C50" s="6" t="n">
        <v>229</v>
      </c>
    </row>
    <row r="51" spans="1:13">
      <c r="A51" s="4" t="s">
        <v>542</v>
      </c>
    </row>
    <row r="52" spans="1:13">
      <c r="A52" s="3" t="s">
        <v>510</v>
      </c>
    </row>
    <row r="53" spans="1:13">
      <c r="A53" s="4" t="s">
        <v>458</v>
      </c>
      <c r="C53" s="4" t="s">
        <v>461</v>
      </c>
    </row>
    <row r="54" spans="1:13">
      <c r="A54" s="4" t="s">
        <v>540</v>
      </c>
      <c r="C54" s="6" t="n">
        <v>316</v>
      </c>
    </row>
    <row r="55" spans="1:13">
      <c r="A55" s="4" t="s">
        <v>543</v>
      </c>
    </row>
    <row r="56" spans="1:13">
      <c r="A56" s="3" t="s">
        <v>510</v>
      </c>
    </row>
    <row r="57" spans="1:13">
      <c r="A57" s="4" t="s">
        <v>458</v>
      </c>
      <c r="C57" s="4" t="s">
        <v>461</v>
      </c>
    </row>
    <row r="58" spans="1:13">
      <c r="A58" s="4" t="s">
        <v>540</v>
      </c>
      <c r="C58" s="6" t="n">
        <v>242</v>
      </c>
    </row>
    <row r="59" spans="1:13">
      <c r="A59" s="4" t="s">
        <v>544</v>
      </c>
    </row>
    <row r="60" spans="1:13">
      <c r="A60" s="3" t="s">
        <v>510</v>
      </c>
    </row>
    <row r="61" spans="1:13">
      <c r="A61" s="4" t="s">
        <v>458</v>
      </c>
      <c r="C61" s="4" t="s">
        <v>461</v>
      </c>
    </row>
    <row r="62" spans="1:13">
      <c r="A62" s="4" t="s">
        <v>540</v>
      </c>
      <c r="C62" s="6" t="n">
        <v>229</v>
      </c>
    </row>
    <row r="63" spans="1:13">
      <c r="A63" s="4" t="s">
        <v>545</v>
      </c>
    </row>
    <row r="64" spans="1:13">
      <c r="A64" s="3" t="s">
        <v>510</v>
      </c>
    </row>
    <row r="65" spans="1:13">
      <c r="A65" s="4" t="s">
        <v>458</v>
      </c>
      <c r="C65" s="4" t="s">
        <v>461</v>
      </c>
    </row>
    <row r="66" spans="1:13">
      <c r="A66" s="4" t="s">
        <v>540</v>
      </c>
      <c r="C66" s="6" t="n">
        <v>248</v>
      </c>
    </row>
    <row r="67" spans="1:13">
      <c r="A67" s="4" t="s">
        <v>546</v>
      </c>
    </row>
    <row r="68" spans="1:13">
      <c r="A68" s="3" t="s">
        <v>510</v>
      </c>
    </row>
    <row r="69" spans="1:13">
      <c r="A69" s="4" t="s">
        <v>458</v>
      </c>
      <c r="C69" s="4" t="s">
        <v>461</v>
      </c>
    </row>
    <row r="70" spans="1:13">
      <c r="A70" s="4" t="s">
        <v>540</v>
      </c>
      <c r="C70" s="6" t="n">
        <v>244</v>
      </c>
    </row>
    <row r="71" spans="1:13">
      <c r="A71" s="4" t="s">
        <v>547</v>
      </c>
    </row>
    <row r="72" spans="1:13">
      <c r="A72" s="3" t="s">
        <v>510</v>
      </c>
    </row>
    <row r="73" spans="1:13">
      <c r="A73" s="4" t="s">
        <v>458</v>
      </c>
      <c r="C73" s="4" t="s">
        <v>461</v>
      </c>
    </row>
    <row r="74" spans="1:13">
      <c r="A74" s="4" t="s">
        <v>540</v>
      </c>
      <c r="C74" s="6" t="n">
        <v>361</v>
      </c>
    </row>
    <row r="75" spans="1:13">
      <c r="A75" s="4" t="s">
        <v>548</v>
      </c>
    </row>
    <row r="76" spans="1:13">
      <c r="A76" s="3" t="s">
        <v>510</v>
      </c>
    </row>
    <row r="77" spans="1:13">
      <c r="A77" s="4" t="s">
        <v>458</v>
      </c>
      <c r="C77" s="4" t="s">
        <v>461</v>
      </c>
    </row>
    <row r="78" spans="1:13">
      <c r="A78" s="4" t="s">
        <v>540</v>
      </c>
      <c r="C78" s="6" t="n">
        <v>349</v>
      </c>
    </row>
    <row r="79" spans="1:13">
      <c r="A79" s="4" t="s">
        <v>549</v>
      </c>
    </row>
    <row r="80" spans="1:13">
      <c r="A80" s="3" t="s">
        <v>510</v>
      </c>
    </row>
    <row r="81" spans="1:13">
      <c r="A81" s="4" t="s">
        <v>458</v>
      </c>
      <c r="C81" s="4" t="s">
        <v>461</v>
      </c>
    </row>
    <row r="82" spans="1:13">
      <c r="A82" s="4" t="s">
        <v>540</v>
      </c>
      <c r="C82" s="6" t="n">
        <v>250</v>
      </c>
    </row>
    <row r="83" spans="1:13">
      <c r="A83" s="4" t="s">
        <v>550</v>
      </c>
    </row>
    <row r="84" spans="1:13">
      <c r="A84" s="3" t="s">
        <v>510</v>
      </c>
    </row>
    <row r="85" spans="1:13">
      <c r="A85" s="4" t="s">
        <v>458</v>
      </c>
      <c r="C85" s="4" t="s">
        <v>461</v>
      </c>
    </row>
    <row r="86" spans="1:13">
      <c r="A86" s="4" t="s">
        <v>540</v>
      </c>
      <c r="C86" s="6" t="n">
        <v>318</v>
      </c>
    </row>
    <row r="87" spans="1:13">
      <c r="A87" s="4" t="s">
        <v>551</v>
      </c>
    </row>
    <row r="88" spans="1:13">
      <c r="A88" s="3" t="s">
        <v>510</v>
      </c>
    </row>
    <row r="89" spans="1:13">
      <c r="A89" s="4" t="s">
        <v>458</v>
      </c>
      <c r="C89" s="4" t="s">
        <v>461</v>
      </c>
    </row>
    <row r="90" spans="1:13">
      <c r="A90" s="4" t="s">
        <v>540</v>
      </c>
      <c r="C90" s="6" t="n">
        <v>266</v>
      </c>
    </row>
    <row r="91" spans="1:13">
      <c r="A91" s="4" t="s">
        <v>552</v>
      </c>
    </row>
    <row r="92" spans="1:13">
      <c r="A92" s="3" t="s">
        <v>510</v>
      </c>
    </row>
    <row r="93" spans="1:13">
      <c r="A93" s="4" t="s">
        <v>458</v>
      </c>
      <c r="C93" s="4" t="s">
        <v>461</v>
      </c>
    </row>
    <row r="94" spans="1:13">
      <c r="A94" s="4" t="s">
        <v>540</v>
      </c>
      <c r="C94" s="6" t="n">
        <v>310</v>
      </c>
    </row>
    <row r="95" spans="1:13">
      <c r="A95" s="4" t="s">
        <v>553</v>
      </c>
    </row>
    <row r="96" spans="1:13">
      <c r="A96" s="3" t="s">
        <v>510</v>
      </c>
    </row>
    <row r="97" spans="1:13">
      <c r="A97" s="4" t="s">
        <v>458</v>
      </c>
      <c r="C97" s="4" t="s">
        <v>461</v>
      </c>
    </row>
    <row r="98" spans="1:13">
      <c r="A98" s="4" t="s">
        <v>540</v>
      </c>
      <c r="C98" s="6" t="n">
        <v>255</v>
      </c>
    </row>
    <row r="99" spans="1:13">
      <c r="A99" s="4" t="s">
        <v>554</v>
      </c>
    </row>
    <row r="100" spans="1:13">
      <c r="A100" s="3" t="s">
        <v>510</v>
      </c>
    </row>
    <row r="101" spans="1:13">
      <c r="A101" s="4" t="s">
        <v>458</v>
      </c>
      <c r="C101" s="4" t="s">
        <v>461</v>
      </c>
    </row>
    <row r="102" spans="1:13">
      <c r="A102" s="4" t="s">
        <v>540</v>
      </c>
      <c r="C102" s="6" t="n">
        <v>205</v>
      </c>
    </row>
    <row r="103" spans="1:13">
      <c r="A103" s="4" t="s">
        <v>555</v>
      </c>
    </row>
    <row r="104" spans="1:13">
      <c r="A104" s="3" t="s">
        <v>510</v>
      </c>
    </row>
    <row r="105" spans="1:13">
      <c r="A105" s="4" t="s">
        <v>458</v>
      </c>
      <c r="C105" s="4" t="s">
        <v>461</v>
      </c>
    </row>
    <row r="106" spans="1:13">
      <c r="A106" s="4" t="s">
        <v>540</v>
      </c>
      <c r="C106" s="6" t="n">
        <v>244</v>
      </c>
    </row>
    <row r="107" spans="1:13">
      <c r="A107" s="4" t="s">
        <v>556</v>
      </c>
    </row>
    <row r="108" spans="1:13">
      <c r="A108" s="3" t="s">
        <v>510</v>
      </c>
    </row>
    <row r="109" spans="1:13">
      <c r="A109" s="4" t="s">
        <v>458</v>
      </c>
      <c r="C109" s="4" t="s">
        <v>461</v>
      </c>
    </row>
    <row r="110" spans="1:13">
      <c r="A110" s="4" t="s">
        <v>540</v>
      </c>
      <c r="C110" s="6" t="n">
        <v>232</v>
      </c>
    </row>
    <row r="111" spans="1:13">
      <c r="A111" s="4" t="s">
        <v>557</v>
      </c>
    </row>
    <row r="112" spans="1:13">
      <c r="A112" s="3" t="s">
        <v>510</v>
      </c>
    </row>
    <row r="113" spans="1:13">
      <c r="A113" s="4" t="s">
        <v>458</v>
      </c>
      <c r="C113" s="4" t="s">
        <v>461</v>
      </c>
    </row>
    <row r="114" spans="1:13">
      <c r="A114" s="4" t="s">
        <v>540</v>
      </c>
      <c r="C114" s="6" t="n">
        <v>312</v>
      </c>
    </row>
    <row r="115" spans="1:13">
      <c r="A115" s="4" t="s">
        <v>558</v>
      </c>
    </row>
    <row r="116" spans="1:13">
      <c r="A116" s="3" t="s">
        <v>510</v>
      </c>
    </row>
    <row r="117" spans="1:13">
      <c r="A117" s="4" t="s">
        <v>458</v>
      </c>
      <c r="C117" s="4" t="s">
        <v>461</v>
      </c>
    </row>
    <row r="118" spans="1:13">
      <c r="A118" s="4" t="s">
        <v>540</v>
      </c>
      <c r="C118" s="6" t="n">
        <v>340</v>
      </c>
    </row>
    <row r="119" spans="1:13">
      <c r="A119" s="4" t="s">
        <v>486</v>
      </c>
    </row>
    <row r="120" spans="1:13">
      <c r="A120" s="3" t="s">
        <v>510</v>
      </c>
    </row>
    <row r="121" spans="1:13">
      <c r="A121" s="4" t="s">
        <v>458</v>
      </c>
      <c r="C121" s="4" t="s">
        <v>466</v>
      </c>
    </row>
    <row r="122" spans="1:13">
      <c r="A122" s="4" t="s">
        <v>540</v>
      </c>
      <c r="C122" s="6" t="n">
        <v>261</v>
      </c>
    </row>
    <row r="123" spans="1:13">
      <c r="A123" s="4" t="s">
        <v>559</v>
      </c>
    </row>
    <row r="124" spans="1:13">
      <c r="A124" s="3" t="s">
        <v>510</v>
      </c>
    </row>
    <row r="125" spans="1:13">
      <c r="A125" s="4" t="s">
        <v>458</v>
      </c>
      <c r="C125" s="4" t="s">
        <v>461</v>
      </c>
    </row>
    <row r="126" spans="1:13">
      <c r="A126" s="4" t="s">
        <v>540</v>
      </c>
      <c r="C126" s="6" t="n">
        <v>385</v>
      </c>
    </row>
    <row r="127" spans="1:13">
      <c r="A127" s="4" t="s">
        <v>560</v>
      </c>
    </row>
    <row r="128" spans="1:13">
      <c r="A128" s="3" t="s">
        <v>510</v>
      </c>
    </row>
    <row r="129" spans="1:13">
      <c r="A129" s="4" t="s">
        <v>458</v>
      </c>
      <c r="C129" s="4" t="s">
        <v>461</v>
      </c>
    </row>
    <row r="130" spans="1:13">
      <c r="A130" s="4" t="s">
        <v>540</v>
      </c>
      <c r="C130" s="6" t="n">
        <v>585</v>
      </c>
    </row>
    <row r="131" spans="1:13">
      <c r="A131" s="4" t="s">
        <v>561</v>
      </c>
    </row>
    <row r="132" spans="1:13">
      <c r="A132" s="3" t="s">
        <v>510</v>
      </c>
    </row>
    <row r="133" spans="1:13">
      <c r="A133" s="4" t="s">
        <v>458</v>
      </c>
      <c r="C133" s="4" t="s">
        <v>461</v>
      </c>
    </row>
    <row r="134" spans="1:13">
      <c r="A134" s="4" t="s">
        <v>540</v>
      </c>
      <c r="C134" s="6" t="n">
        <v>400</v>
      </c>
    </row>
    <row r="135" spans="1:13">
      <c r="A135" s="4" t="s">
        <v>562</v>
      </c>
    </row>
    <row r="136" spans="1:13">
      <c r="A136" s="3" t="s">
        <v>510</v>
      </c>
    </row>
    <row r="137" spans="1:13">
      <c r="A137" s="4" t="s">
        <v>458</v>
      </c>
      <c r="C137" s="4" t="s">
        <v>461</v>
      </c>
    </row>
    <row r="138" spans="1:13">
      <c r="A138" s="4" t="s">
        <v>540</v>
      </c>
      <c r="C138" s="6" t="n">
        <v>309</v>
      </c>
    </row>
    <row r="139" spans="1:13">
      <c r="A139" s="4" t="s">
        <v>563</v>
      </c>
    </row>
    <row r="140" spans="1:13">
      <c r="A140" s="3" t="s">
        <v>510</v>
      </c>
    </row>
    <row r="141" spans="1:13">
      <c r="A141" s="4" t="s">
        <v>458</v>
      </c>
      <c r="C141" s="4" t="s">
        <v>461</v>
      </c>
    </row>
    <row r="142" spans="1:13">
      <c r="A142" s="4" t="s">
        <v>540</v>
      </c>
      <c r="C142" s="6" t="n">
        <v>364</v>
      </c>
    </row>
    <row r="143" spans="1:13">
      <c r="A143" s="4" t="s">
        <v>564</v>
      </c>
    </row>
    <row r="144" spans="1:13">
      <c r="A144" s="3" t="s">
        <v>510</v>
      </c>
    </row>
    <row r="145" spans="1:13">
      <c r="A145" s="4" t="s">
        <v>458</v>
      </c>
      <c r="C145" s="4" t="s">
        <v>461</v>
      </c>
    </row>
    <row r="146" spans="1:13">
      <c r="A146" s="4" t="s">
        <v>540</v>
      </c>
      <c r="C146" s="6" t="n">
        <v>383</v>
      </c>
    </row>
    <row r="147" spans="1:13">
      <c r="A147" s="4" t="s">
        <v>456</v>
      </c>
    </row>
    <row r="148" spans="1:13">
      <c r="A148" s="3" t="s">
        <v>510</v>
      </c>
    </row>
    <row r="149" spans="1:13">
      <c r="A149" s="4" t="s">
        <v>458</v>
      </c>
      <c r="C149" s="4" t="s">
        <v>459</v>
      </c>
    </row>
    <row r="150" spans="1:13">
      <c r="A150" s="4" t="s">
        <v>540</v>
      </c>
      <c r="C150" s="6" t="n">
        <v>330</v>
      </c>
    </row>
    <row r="151" spans="1:13">
      <c r="A151" s="4" t="s">
        <v>565</v>
      </c>
    </row>
    <row r="152" spans="1:13">
      <c r="A152" s="3" t="s">
        <v>510</v>
      </c>
    </row>
    <row r="153" spans="1:13">
      <c r="A153" s="4" t="s">
        <v>458</v>
      </c>
      <c r="C153" s="4" t="s">
        <v>461</v>
      </c>
    </row>
    <row r="154" spans="1:13">
      <c r="A154" s="4" t="s">
        <v>540</v>
      </c>
      <c r="C154" s="6" t="n">
        <v>216</v>
      </c>
    </row>
    <row r="155" spans="1:13">
      <c r="A155" s="4" t="s">
        <v>566</v>
      </c>
    </row>
    <row r="156" spans="1:13">
      <c r="A156" s="3" t="s">
        <v>510</v>
      </c>
    </row>
    <row r="157" spans="1:13">
      <c r="A157" s="4" t="s">
        <v>458</v>
      </c>
      <c r="C157" s="4" t="s">
        <v>461</v>
      </c>
    </row>
    <row r="158" spans="1:13">
      <c r="A158" s="4" t="s">
        <v>540</v>
      </c>
      <c r="C158" s="6" t="n">
        <v>361</v>
      </c>
    </row>
    <row r="159" spans="1:13">
      <c r="A159" s="4" t="s">
        <v>567</v>
      </c>
    </row>
    <row r="160" spans="1:13">
      <c r="A160" s="3" t="s">
        <v>510</v>
      </c>
    </row>
    <row r="161" spans="1:13">
      <c r="A161" s="4" t="s">
        <v>458</v>
      </c>
      <c r="C161" s="4" t="s">
        <v>461</v>
      </c>
    </row>
    <row r="162" spans="1:13">
      <c r="A162" s="4" t="s">
        <v>540</v>
      </c>
      <c r="C162" s="6" t="n">
        <v>304</v>
      </c>
    </row>
    <row r="163" spans="1:13">
      <c r="A163" s="4" t="s">
        <v>568</v>
      </c>
    </row>
    <row r="164" spans="1:13">
      <c r="A164" s="3" t="s">
        <v>510</v>
      </c>
    </row>
    <row r="165" spans="1:13">
      <c r="A165" s="4" t="s">
        <v>458</v>
      </c>
      <c r="C165" s="4" t="s">
        <v>461</v>
      </c>
    </row>
    <row r="166" spans="1:13">
      <c r="A166" s="4" t="s">
        <v>540</v>
      </c>
      <c r="C166" s="6" t="n">
        <v>287</v>
      </c>
    </row>
    <row r="167" spans="1:13">
      <c r="A167" s="4" t="s">
        <v>569</v>
      </c>
    </row>
    <row r="168" spans="1:13">
      <c r="A168" s="3" t="s">
        <v>510</v>
      </c>
    </row>
    <row r="169" spans="1:13">
      <c r="A169" s="4" t="s">
        <v>458</v>
      </c>
      <c r="C169" s="4" t="s">
        <v>461</v>
      </c>
    </row>
    <row r="170" spans="1:13">
      <c r="A170" s="4" t="s">
        <v>540</v>
      </c>
      <c r="C170" s="6" t="n">
        <v>374</v>
      </c>
    </row>
    <row r="171" spans="1:13">
      <c r="A171" s="4" t="s">
        <v>570</v>
      </c>
    </row>
    <row r="172" spans="1:13">
      <c r="A172" s="3" t="s">
        <v>510</v>
      </c>
    </row>
    <row r="173" spans="1:13">
      <c r="A173" s="4" t="s">
        <v>458</v>
      </c>
      <c r="C173" s="4" t="s">
        <v>461</v>
      </c>
    </row>
    <row r="174" spans="1:13">
      <c r="A174" s="4" t="s">
        <v>540</v>
      </c>
      <c r="C174" s="6" t="n">
        <v>364</v>
      </c>
    </row>
    <row r="175" spans="1:13">
      <c r="A175" s="4" t="s">
        <v>571</v>
      </c>
    </row>
    <row r="176" spans="1:13">
      <c r="A176" s="3" t="s">
        <v>510</v>
      </c>
    </row>
    <row r="177" spans="1:13">
      <c r="A177" s="4" t="s">
        <v>458</v>
      </c>
      <c r="C177" s="4" t="s">
        <v>461</v>
      </c>
    </row>
    <row r="178" spans="1:13">
      <c r="A178" s="4" t="s">
        <v>540</v>
      </c>
      <c r="C178" s="6" t="n">
        <v>251</v>
      </c>
    </row>
    <row r="179" spans="1:13">
      <c r="A179" s="4" t="s">
        <v>572</v>
      </c>
    </row>
    <row r="180" spans="1:13">
      <c r="A180" s="3" t="s">
        <v>510</v>
      </c>
    </row>
    <row r="181" spans="1:13">
      <c r="A181" s="4" t="s">
        <v>458</v>
      </c>
      <c r="C181" s="4" t="s">
        <v>461</v>
      </c>
    </row>
    <row r="182" spans="1:13">
      <c r="A182" s="4" t="s">
        <v>540</v>
      </c>
      <c r="C182" s="6" t="n">
        <v>600</v>
      </c>
    </row>
    <row r="183" spans="1:13">
      <c r="A183" s="4" t="s">
        <v>573</v>
      </c>
    </row>
    <row r="184" spans="1:13">
      <c r="A184" s="3" t="s">
        <v>510</v>
      </c>
    </row>
    <row r="185" spans="1:13">
      <c r="A185" s="4" t="s">
        <v>458</v>
      </c>
      <c r="C185" s="4" t="s">
        <v>461</v>
      </c>
    </row>
    <row r="186" spans="1:13">
      <c r="A186" s="4" t="s">
        <v>540</v>
      </c>
      <c r="C186" s="6" t="n">
        <v>132</v>
      </c>
    </row>
    <row r="187" spans="1:13">
      <c r="A187" s="4" t="s">
        <v>574</v>
      </c>
    </row>
    <row r="188" spans="1:13">
      <c r="A188" s="3" t="s">
        <v>510</v>
      </c>
    </row>
    <row r="189" spans="1:13">
      <c r="A189" s="4" t="s">
        <v>458</v>
      </c>
      <c r="C189" s="4" t="s">
        <v>466</v>
      </c>
    </row>
    <row r="190" spans="1:13">
      <c r="A190" s="4" t="s">
        <v>540</v>
      </c>
      <c r="C190" s="6" t="n">
        <v>171</v>
      </c>
    </row>
    <row r="191" spans="1:13">
      <c r="A191" s="4" t="s">
        <v>575</v>
      </c>
    </row>
    <row r="192" spans="1:13">
      <c r="A192" s="3" t="s">
        <v>510</v>
      </c>
    </row>
    <row r="193" spans="1:13">
      <c r="A193" s="4" t="s">
        <v>576</v>
      </c>
      <c r="C193" s="5" t="n">
        <v>2661114</v>
      </c>
    </row>
    <row r="194" spans="1:13">
      <c r="A194" s="4" t="s">
        <v>577</v>
      </c>
      <c r="C194" s="6" t="n">
        <v>25651</v>
      </c>
    </row>
    <row r="195" spans="1:13">
      <c r="A195" s="4" t="s">
        <v>578</v>
      </c>
      <c r="C195" s="6" t="n">
        <v>28308</v>
      </c>
    </row>
    <row r="196" spans="1:13">
      <c r="A196" s="4" t="s">
        <v>579</v>
      </c>
      <c r="C196" s="6" t="n">
        <v>58170</v>
      </c>
    </row>
    <row r="197" spans="1:13">
      <c r="A197" s="4" t="s">
        <v>580</v>
      </c>
      <c r="C197" s="6" t="n">
        <v>139673</v>
      </c>
    </row>
    <row r="198" spans="1:13">
      <c r="A198" s="4" t="s">
        <v>581</v>
      </c>
      <c r="C198" s="6" t="n">
        <v>23811</v>
      </c>
    </row>
    <row r="199" spans="1:13">
      <c r="A199" s="4" t="s">
        <v>582</v>
      </c>
      <c r="C199" s="6" t="n">
        <v>-1305337</v>
      </c>
    </row>
    <row r="200" spans="1:13">
      <c r="A200" s="4" t="s">
        <v>583</v>
      </c>
      <c r="C200" s="6" t="n">
        <v>-118360</v>
      </c>
    </row>
    <row r="201" spans="1:13">
      <c r="A201" s="4" t="s">
        <v>584</v>
      </c>
      <c r="C201" s="6" t="n">
        <v>-23795</v>
      </c>
    </row>
    <row r="202" spans="1:13">
      <c r="A202" s="4" t="s">
        <v>585</v>
      </c>
      <c r="C202" s="6" t="n">
        <v>-22612</v>
      </c>
    </row>
    <row r="203" spans="1:13">
      <c r="A203" s="4" t="s">
        <v>586</v>
      </c>
      <c r="C203" s="6" t="n">
        <v>-4312</v>
      </c>
    </row>
    <row r="204" spans="1:13">
      <c r="A204" s="4" t="s">
        <v>587</v>
      </c>
      <c r="C204" s="6" t="n">
        <v>-5493</v>
      </c>
    </row>
    <row r="205" spans="1:13">
      <c r="A205" s="4" t="s">
        <v>588</v>
      </c>
      <c r="C205" s="6" t="n">
        <v>-44430</v>
      </c>
    </row>
    <row r="206" spans="1:13">
      <c r="A206" s="4" t="s">
        <v>521</v>
      </c>
      <c r="C206" s="6" t="n">
        <v>118050</v>
      </c>
    </row>
    <row r="207" spans="1:13">
      <c r="A207" s="4" t="s">
        <v>589</v>
      </c>
      <c r="C207" s="6" t="n">
        <v>13862</v>
      </c>
    </row>
    <row r="208" spans="1:13">
      <c r="A208" s="4" t="s">
        <v>524</v>
      </c>
      <c r="C208" s="6" t="n">
        <v>7761</v>
      </c>
    </row>
    <row r="209" spans="1:13">
      <c r="A209" s="4" t="s">
        <v>590</v>
      </c>
      <c r="C209" s="5" t="n">
        <v>139673</v>
      </c>
    </row>
    <row r="210" spans="1:13">
      <c r="A210" s="4" t="s">
        <v>591</v>
      </c>
    </row>
    <row r="211" spans="1:13">
      <c r="A211" s="3" t="s">
        <v>510</v>
      </c>
    </row>
    <row r="212" spans="1:13">
      <c r="A212" s="4" t="s">
        <v>540</v>
      </c>
      <c r="C212" s="6" t="n">
        <v>11215</v>
      </c>
    </row>
    <row r="213" spans="1:13">
      <c r="A213" s="4" t="s">
        <v>591</v>
      </c>
    </row>
    <row r="214" spans="1:13">
      <c r="A214" s="3" t="s">
        <v>510</v>
      </c>
    </row>
    <row r="215" spans="1:13">
      <c r="A215" s="4" t="s">
        <v>516</v>
      </c>
      <c r="C215" s="7" t="n">
        <v>0.01</v>
      </c>
    </row>
    <row r="216" spans="1:13">
      <c r="A216" s="4" t="s">
        <v>592</v>
      </c>
      <c r="G216" s="4" t="s">
        <v>593</v>
      </c>
    </row>
    <row r="217" spans="1:13">
      <c r="A217" s="4" t="s">
        <v>536</v>
      </c>
      <c r="G217" s="7" t="n">
        <v>1.95</v>
      </c>
    </row>
    <row r="218" spans="1:13">
      <c r="A218" s="4" t="s">
        <v>518</v>
      </c>
      <c r="C218" s="7" t="n">
        <v>0.01</v>
      </c>
    </row>
    <row r="219" spans="1:13">
      <c r="A219" s="4" t="s">
        <v>594</v>
      </c>
    </row>
    <row r="220" spans="1:13">
      <c r="A220" s="3" t="s">
        <v>510</v>
      </c>
    </row>
    <row r="221" spans="1:13">
      <c r="A221" s="4" t="s">
        <v>536</v>
      </c>
      <c r="E221" s="7" t="n">
        <v>1.95</v>
      </c>
      <c r="G221" s="7" t="n">
        <v>1.95</v>
      </c>
    </row>
    <row r="222" spans="1:13">
      <c r="A222" s="4" t="s">
        <v>518</v>
      </c>
      <c r="L222" s="7" t="n">
        <v>0.01</v>
      </c>
    </row>
    <row r="223" spans="1:13">
      <c r="A223" s="4" t="s">
        <v>595</v>
      </c>
    </row>
    <row r="224" spans="1:13">
      <c r="A224" s="3" t="s">
        <v>510</v>
      </c>
    </row>
    <row r="225" spans="1:13">
      <c r="A225" s="4" t="s">
        <v>522</v>
      </c>
      <c r="G225" s="4" t="s">
        <v>596</v>
      </c>
    </row>
    <row r="226" spans="1:13">
      <c r="A226" s="4" t="s">
        <v>597</v>
      </c>
    </row>
    <row r="227" spans="1:13">
      <c r="A227" s="3" t="s">
        <v>510</v>
      </c>
    </row>
    <row r="228" spans="1:13">
      <c r="A228" s="4" t="s">
        <v>522</v>
      </c>
      <c r="G228" s="4" t="s">
        <v>598</v>
      </c>
    </row>
    <row r="229" spans="1:13">
      <c r="A229" s="4" t="s">
        <v>599</v>
      </c>
    </row>
    <row r="230" spans="1:13">
      <c r="A230" s="3" t="s">
        <v>510</v>
      </c>
    </row>
    <row r="231" spans="1:13">
      <c r="A231" s="4" t="s">
        <v>522</v>
      </c>
      <c r="G231" s="4" t="s">
        <v>600</v>
      </c>
    </row>
    <row r="232" spans="1:13">
      <c r="A232" s="4" t="s">
        <v>601</v>
      </c>
    </row>
    <row r="233" spans="1:13">
      <c r="A233" s="3" t="s">
        <v>510</v>
      </c>
    </row>
    <row r="234" spans="1:13">
      <c r="A234" s="4" t="s">
        <v>453</v>
      </c>
      <c r="D234" s="6" t="n">
        <v>2</v>
      </c>
    </row>
    <row r="235" spans="1:13">
      <c r="A235" s="4" t="s">
        <v>602</v>
      </c>
      <c r="D235" s="5" t="n">
        <v>153300</v>
      </c>
    </row>
    <row r="236" spans="1:13">
      <c r="A236" s="4" t="s">
        <v>566</v>
      </c>
    </row>
    <row r="237" spans="1:13">
      <c r="A237" s="3" t="s">
        <v>510</v>
      </c>
    </row>
    <row r="238" spans="1:13">
      <c r="A238" s="4" t="s">
        <v>602</v>
      </c>
      <c r="E238" s="5" t="n">
        <v>185000</v>
      </c>
    </row>
    <row r="239" spans="1:13">
      <c r="A239" s="4" t="s">
        <v>563</v>
      </c>
    </row>
    <row r="240" spans="1:13">
      <c r="A240" s="3" t="s">
        <v>510</v>
      </c>
    </row>
    <row r="241" spans="1:13">
      <c r="A241" s="4" t="s">
        <v>602</v>
      </c>
      <c r="E241" s="6" t="n">
        <v>95500</v>
      </c>
    </row>
    <row r="242" spans="1:13">
      <c r="A242" s="4" t="s">
        <v>562</v>
      </c>
    </row>
    <row r="243" spans="1:13">
      <c r="A243" s="3" t="s">
        <v>510</v>
      </c>
    </row>
    <row r="244" spans="1:13">
      <c r="A244" s="4" t="s">
        <v>602</v>
      </c>
      <c r="E244" s="6" t="n">
        <v>35000</v>
      </c>
    </row>
    <row r="245" spans="1:13">
      <c r="A245" s="4" t="s">
        <v>560</v>
      </c>
    </row>
    <row r="246" spans="1:13">
      <c r="A246" s="3" t="s">
        <v>510</v>
      </c>
    </row>
    <row r="247" spans="1:13">
      <c r="A247" s="4" t="s">
        <v>602</v>
      </c>
      <c r="B247" s="5" t="n">
        <v>75300</v>
      </c>
      <c r="E247" s="6" t="n">
        <v>75300</v>
      </c>
    </row>
    <row r="248" spans="1:13">
      <c r="A248" s="4" t="s">
        <v>554</v>
      </c>
    </row>
    <row r="249" spans="1:13">
      <c r="A249" s="3" t="s">
        <v>510</v>
      </c>
    </row>
    <row r="250" spans="1:13">
      <c r="A250" s="4" t="s">
        <v>602</v>
      </c>
      <c r="E250" s="6" t="n">
        <v>102000</v>
      </c>
    </row>
    <row r="251" spans="1:13">
      <c r="A251" s="4" t="s">
        <v>544</v>
      </c>
    </row>
    <row r="252" spans="1:13">
      <c r="A252" s="3" t="s">
        <v>510</v>
      </c>
    </row>
    <row r="253" spans="1:13">
      <c r="A253" s="4" t="s">
        <v>602</v>
      </c>
      <c r="E253" s="5" t="n">
        <v>23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4</v>
      </c>
    </row>
    <row r="2" spans="1:3">
      <c r="A2" s="3" t="s">
        <v>257</v>
      </c>
    </row>
    <row r="3" spans="1:3">
      <c r="A3" s="4" t="s">
        <v>604</v>
      </c>
      <c r="B3" s="5" t="n">
        <v>1088436</v>
      </c>
      <c r="C3" s="5" t="n">
        <v>1209416</v>
      </c>
    </row>
    <row r="4" spans="1:3">
      <c r="A4" s="4" t="s">
        <v>605</v>
      </c>
      <c r="B4" s="6" t="n">
        <v>4039012</v>
      </c>
      <c r="C4" s="6" t="n">
        <v>4694490</v>
      </c>
    </row>
    <row r="5" spans="1:3">
      <c r="A5" s="4" t="s">
        <v>606</v>
      </c>
      <c r="B5" s="6" t="n">
        <v>685699</v>
      </c>
      <c r="C5" s="6" t="n">
        <v>813797</v>
      </c>
    </row>
    <row r="6" spans="1:3">
      <c r="A6" s="4" t="s">
        <v>163</v>
      </c>
      <c r="B6" s="6" t="n">
        <v>5813147</v>
      </c>
      <c r="C6" s="6" t="n">
        <v>6717703</v>
      </c>
    </row>
    <row r="7" spans="1:3">
      <c r="A7" s="4" t="s">
        <v>607</v>
      </c>
      <c r="B7" s="6" t="n">
        <v>-1198181</v>
      </c>
      <c r="C7" s="6" t="n">
        <v>-1339052</v>
      </c>
    </row>
    <row r="8" spans="1:3">
      <c r="A8" s="4" t="s">
        <v>66</v>
      </c>
      <c r="B8" s="5" t="n">
        <v>4614966</v>
      </c>
      <c r="C8" s="5" t="n">
        <v>53786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4</v>
      </c>
      <c r="D2" s="2" t="s">
        <v>115</v>
      </c>
    </row>
    <row r="3" spans="1:4">
      <c r="A3" s="3" t="s">
        <v>257</v>
      </c>
    </row>
    <row r="4" spans="1:4">
      <c r="A4" s="4" t="s">
        <v>609</v>
      </c>
      <c r="B4" s="5" t="n">
        <v>209600</v>
      </c>
      <c r="C4" s="5" t="n">
        <v>233800</v>
      </c>
      <c r="D4" s="5" t="n">
        <v>182000</v>
      </c>
    </row>
    <row r="5" spans="1:4">
      <c r="A5" s="4" t="s">
        <v>121</v>
      </c>
      <c r="B5" s="6" t="n">
        <v>13500</v>
      </c>
      <c r="C5" s="6" t="n">
        <v>0</v>
      </c>
      <c r="D5" s="6" t="n">
        <v>0</v>
      </c>
    </row>
    <row r="6" spans="1:4">
      <c r="A6" s="4" t="s">
        <v>220</v>
      </c>
      <c r="B6" s="5" t="n">
        <v>685870</v>
      </c>
      <c r="C6" s="5" t="n">
        <v>475063</v>
      </c>
      <c r="D6" s="5" t="n">
        <v>1802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14"/>
    <col customWidth="1" max="7" min="7" width="22"/>
    <col customWidth="1" max="8" min="8" width="19"/>
  </cols>
  <sheetData>
    <row r="1" spans="1:8">
      <c r="A1" s="1" t="s">
        <v>610</v>
      </c>
      <c r="B1" s="2" t="s">
        <v>1</v>
      </c>
    </row>
    <row r="2" spans="1:8">
      <c r="B2" s="2" t="s">
        <v>611</v>
      </c>
      <c r="C2" s="2" t="s">
        <v>612</v>
      </c>
      <c r="D2" s="2" t="s">
        <v>473</v>
      </c>
      <c r="E2" s="2" t="s">
        <v>471</v>
      </c>
      <c r="F2" s="2" t="s">
        <v>2</v>
      </c>
      <c r="G2" s="2" t="s">
        <v>447</v>
      </c>
      <c r="H2" s="2" t="s">
        <v>448</v>
      </c>
    </row>
    <row r="3" spans="1:8">
      <c r="A3" s="3" t="s">
        <v>613</v>
      </c>
    </row>
    <row r="4" spans="1:8">
      <c r="A4" s="4" t="s">
        <v>131</v>
      </c>
      <c r="B4" s="5" t="n">
        <v>-1673000</v>
      </c>
      <c r="C4" s="5" t="n">
        <v>636000</v>
      </c>
      <c r="D4" s="5" t="n">
        <v>133000</v>
      </c>
    </row>
    <row r="5" spans="1:8">
      <c r="A5" s="4" t="s">
        <v>614</v>
      </c>
      <c r="C5" s="6" t="n">
        <v>22279000</v>
      </c>
      <c r="E5" s="5" t="n">
        <v>15171000</v>
      </c>
    </row>
    <row r="6" spans="1:8">
      <c r="A6" s="4" t="s">
        <v>476</v>
      </c>
      <c r="F6" s="4" t="s">
        <v>466</v>
      </c>
    </row>
    <row r="7" spans="1:8">
      <c r="A7" s="4" t="s">
        <v>453</v>
      </c>
      <c r="B7" s="6" t="n">
        <v>104</v>
      </c>
      <c r="F7" s="6" t="n">
        <v>37</v>
      </c>
      <c r="H7" s="6" t="n">
        <v>1</v>
      </c>
    </row>
    <row r="8" spans="1:8">
      <c r="A8" s="4" t="s">
        <v>128</v>
      </c>
      <c r="B8" s="5" t="n">
        <v>-9300000</v>
      </c>
      <c r="C8" s="5" t="n">
        <v>30941000</v>
      </c>
      <c r="D8" s="6" t="n">
        <v>8980000</v>
      </c>
    </row>
    <row r="9" spans="1:8">
      <c r="A9" s="4" t="s">
        <v>468</v>
      </c>
    </row>
    <row r="10" spans="1:8">
      <c r="A10" s="3" t="s">
        <v>613</v>
      </c>
    </row>
    <row r="11" spans="1:8">
      <c r="A11" s="4" t="s">
        <v>476</v>
      </c>
      <c r="C11" s="4" t="s">
        <v>615</v>
      </c>
      <c r="F11" s="4" t="s">
        <v>466</v>
      </c>
    </row>
    <row r="12" spans="1:8">
      <c r="A12" s="4" t="s">
        <v>616</v>
      </c>
      <c r="B12" s="6" t="n">
        <v>2</v>
      </c>
      <c r="C12" s="6" t="n">
        <v>0</v>
      </c>
    </row>
    <row r="13" spans="1:8">
      <c r="A13" s="4" t="s">
        <v>458</v>
      </c>
      <c r="B13" s="4" t="s">
        <v>466</v>
      </c>
    </row>
    <row r="14" spans="1:8">
      <c r="A14" s="4" t="s">
        <v>617</v>
      </c>
    </row>
    <row r="15" spans="1:8">
      <c r="A15" s="3" t="s">
        <v>613</v>
      </c>
    </row>
    <row r="16" spans="1:8">
      <c r="A16" s="4" t="s">
        <v>131</v>
      </c>
      <c r="B16" s="5" t="n">
        <v>1667000</v>
      </c>
      <c r="C16" s="5" t="n">
        <v>2105000</v>
      </c>
      <c r="D16" s="6" t="n">
        <v>623000</v>
      </c>
    </row>
    <row r="17" spans="1:8">
      <c r="A17" s="4" t="s">
        <v>614</v>
      </c>
      <c r="C17" s="6" t="n">
        <v>117000</v>
      </c>
      <c r="E17" s="6" t="n">
        <v>-4236000</v>
      </c>
    </row>
    <row r="18" spans="1:8">
      <c r="A18" s="4" t="s">
        <v>618</v>
      </c>
    </row>
    <row r="19" spans="1:8">
      <c r="A19" s="3" t="s">
        <v>613</v>
      </c>
    </row>
    <row r="20" spans="1:8">
      <c r="A20" s="4" t="s">
        <v>131</v>
      </c>
      <c r="B20" s="6" t="n">
        <v>-1265000</v>
      </c>
      <c r="C20" s="6" t="n">
        <v>-1469000</v>
      </c>
      <c r="D20" s="6" t="n">
        <v>-490000</v>
      </c>
    </row>
    <row r="21" spans="1:8">
      <c r="A21" s="4" t="s">
        <v>614</v>
      </c>
      <c r="C21" s="6" t="n">
        <v>22162000</v>
      </c>
      <c r="E21" s="5" t="n">
        <v>19407000</v>
      </c>
    </row>
    <row r="22" spans="1:8">
      <c r="A22" s="4" t="s">
        <v>619</v>
      </c>
    </row>
    <row r="23" spans="1:8">
      <c r="A23" s="3" t="s">
        <v>613</v>
      </c>
    </row>
    <row r="24" spans="1:8">
      <c r="A24" s="4" t="s">
        <v>131</v>
      </c>
      <c r="B24" s="5" t="n">
        <v>-2075000</v>
      </c>
      <c r="C24" s="5" t="n">
        <v>0</v>
      </c>
      <c r="D24" s="5" t="n">
        <v>0</v>
      </c>
    </row>
    <row r="25" spans="1:8">
      <c r="A25" s="4" t="s">
        <v>620</v>
      </c>
    </row>
    <row r="26" spans="1:8">
      <c r="A26" s="3" t="s">
        <v>613</v>
      </c>
    </row>
    <row r="27" spans="1:8">
      <c r="A27" s="4" t="s">
        <v>616</v>
      </c>
      <c r="C27" s="6" t="n">
        <v>2</v>
      </c>
      <c r="G27" s="6" t="n">
        <v>2</v>
      </c>
    </row>
    <row r="28" spans="1:8">
      <c r="A28" s="4" t="s">
        <v>458</v>
      </c>
      <c r="B28" s="4" t="s">
        <v>466</v>
      </c>
      <c r="C28" s="4" t="s">
        <v>466</v>
      </c>
    </row>
    <row r="29" spans="1:8">
      <c r="A29" s="4" t="s">
        <v>128</v>
      </c>
      <c r="B29" s="5" t="n">
        <v>-21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60"/>
    <col customWidth="1" max="6" min="6" width="37"/>
    <col customWidth="1" max="7" min="7" width="31"/>
    <col customWidth="1" max="8" min="8" width="22"/>
    <col customWidth="1" max="9" min="9" width="27"/>
    <col customWidth="1" max="10" min="10" width="27"/>
    <col customWidth="1" max="11" min="11" width="45"/>
    <col customWidth="1" max="12" min="12" width="57"/>
  </cols>
  <sheetData>
    <row r="1" spans="1:12">
      <c r="A1" s="1" t="s">
        <v>162</v>
      </c>
      <c r="B1" s="2" t="s">
        <v>163</v>
      </c>
      <c r="C1" s="2" t="s">
        <v>164</v>
      </c>
      <c r="D1" s="2" t="s">
        <v>165</v>
      </c>
      <c r="E1" s="2" t="s">
        <v>166</v>
      </c>
      <c r="F1" s="2" t="s">
        <v>167</v>
      </c>
      <c r="G1" s="2" t="s">
        <v>168</v>
      </c>
      <c r="H1" s="2" t="s">
        <v>169</v>
      </c>
      <c r="I1" s="2" t="s">
        <v>170</v>
      </c>
      <c r="J1" s="2" t="s">
        <v>171</v>
      </c>
      <c r="K1" s="2" t="s">
        <v>113</v>
      </c>
      <c r="L1" s="2" t="s">
        <v>172</v>
      </c>
    </row>
    <row r="2" spans="1:12">
      <c r="A2" s="4" t="s">
        <v>133</v>
      </c>
      <c r="B2" s="5" t="n">
        <v>74835</v>
      </c>
    </row>
    <row r="3" spans="1:12">
      <c r="A3" s="4" t="s">
        <v>173</v>
      </c>
      <c r="C3" s="6" t="n">
        <v>124364178</v>
      </c>
      <c r="K3" s="6" t="n">
        <v>0</v>
      </c>
    </row>
    <row r="4" spans="1:12">
      <c r="A4" s="4" t="s">
        <v>174</v>
      </c>
      <c r="B4" s="6" t="n">
        <v>2235277</v>
      </c>
      <c r="C4" s="5" t="n">
        <v>1244</v>
      </c>
      <c r="D4" s="5" t="n">
        <v>2187333</v>
      </c>
      <c r="E4" s="5" t="n">
        <v>38249</v>
      </c>
      <c r="F4" s="5" t="n">
        <v>-4902</v>
      </c>
      <c r="H4" s="5" t="n">
        <v>7380</v>
      </c>
      <c r="I4" s="5" t="n">
        <v>5973</v>
      </c>
      <c r="K4" s="5" t="n">
        <v>0</v>
      </c>
      <c r="L4" s="5" t="n">
        <v>0</v>
      </c>
    </row>
    <row r="5" spans="1:12">
      <c r="A5" s="3" t="s">
        <v>175</v>
      </c>
    </row>
    <row r="6" spans="1:12">
      <c r="A6" s="4" t="s">
        <v>137</v>
      </c>
      <c r="B6" s="6" t="n">
        <v>75739</v>
      </c>
      <c r="E6" s="6" t="n">
        <v>74835</v>
      </c>
      <c r="H6" s="6" t="n">
        <v>291</v>
      </c>
      <c r="I6" s="6" t="n">
        <v>117</v>
      </c>
      <c r="L6" s="6" t="n">
        <v>496</v>
      </c>
    </row>
    <row r="7" spans="1:12">
      <c r="A7" s="4" t="s">
        <v>176</v>
      </c>
      <c r="B7" s="6" t="n">
        <v>13748</v>
      </c>
      <c r="F7" s="6" t="n">
        <v>13748</v>
      </c>
    </row>
    <row r="8" spans="1:12">
      <c r="A8" s="4" t="s">
        <v>153</v>
      </c>
      <c r="B8" s="6" t="n">
        <v>0</v>
      </c>
    </row>
    <row r="9" spans="1:12">
      <c r="A9" s="4" t="s">
        <v>177</v>
      </c>
      <c r="B9" s="6" t="n">
        <v>366936</v>
      </c>
      <c r="K9" s="5" t="n">
        <v>366936</v>
      </c>
    </row>
    <row r="10" spans="1:12">
      <c r="A10" s="4" t="s">
        <v>178</v>
      </c>
      <c r="B10" s="5" t="n">
        <v>5493</v>
      </c>
      <c r="I10" s="6" t="n">
        <v>5493</v>
      </c>
    </row>
    <row r="11" spans="1:12">
      <c r="A11" s="4" t="s">
        <v>179</v>
      </c>
      <c r="B11" s="6" t="n">
        <v>-122508</v>
      </c>
      <c r="C11" s="6" t="n">
        <v>-122508</v>
      </c>
    </row>
    <row r="12" spans="1:12">
      <c r="A12" s="4" t="s">
        <v>180</v>
      </c>
      <c r="B12" s="5" t="n">
        <v>-2610</v>
      </c>
      <c r="C12" s="5" t="n">
        <v>-1</v>
      </c>
      <c r="D12" s="6" t="n">
        <v>-2609</v>
      </c>
    </row>
    <row r="13" spans="1:12">
      <c r="A13" s="4" t="s">
        <v>181</v>
      </c>
      <c r="C13" s="6" t="n">
        <v>50358104</v>
      </c>
    </row>
    <row r="14" spans="1:12">
      <c r="A14" s="4" t="s">
        <v>182</v>
      </c>
      <c r="B14" s="6" t="n">
        <v>1016227</v>
      </c>
      <c r="C14" s="5" t="n">
        <v>504</v>
      </c>
      <c r="D14" s="6" t="n">
        <v>1015723</v>
      </c>
    </row>
    <row r="15" spans="1:12">
      <c r="A15" s="4" t="s">
        <v>183</v>
      </c>
      <c r="C15" s="6" t="n">
        <v>425076</v>
      </c>
    </row>
    <row r="16" spans="1:12">
      <c r="A16" s="4" t="s">
        <v>184</v>
      </c>
      <c r="B16" s="6" t="n">
        <v>0</v>
      </c>
      <c r="C16" s="5" t="n">
        <v>4</v>
      </c>
      <c r="D16" s="6" t="n">
        <v>-4</v>
      </c>
    </row>
    <row r="17" spans="1:12">
      <c r="A17" s="4" t="s">
        <v>185</v>
      </c>
      <c r="B17" s="6" t="n">
        <v>10607</v>
      </c>
      <c r="D17" s="6" t="n">
        <v>10607</v>
      </c>
    </row>
    <row r="18" spans="1:12">
      <c r="A18" s="4" t="s">
        <v>186</v>
      </c>
      <c r="C18" s="6" t="n">
        <v>144766</v>
      </c>
    </row>
    <row r="19" spans="1:12">
      <c r="A19" s="4" t="s">
        <v>187</v>
      </c>
      <c r="B19" s="6" t="n">
        <v>-3050</v>
      </c>
      <c r="C19" s="5" t="n">
        <v>-2</v>
      </c>
      <c r="D19" s="6" t="n">
        <v>-3048</v>
      </c>
    </row>
    <row r="20" spans="1:12">
      <c r="A20" s="4" t="s">
        <v>188</v>
      </c>
      <c r="C20" s="6" t="n">
        <v>-11038</v>
      </c>
    </row>
    <row r="21" spans="1:12">
      <c r="A21" s="4" t="s">
        <v>189</v>
      </c>
      <c r="B21" s="6" t="n">
        <v>0</v>
      </c>
      <c r="C21" s="5" t="n">
        <v>0</v>
      </c>
      <c r="D21" s="6" t="n">
        <v>0</v>
      </c>
    </row>
    <row r="22" spans="1:12">
      <c r="A22" s="4" t="s">
        <v>190</v>
      </c>
      <c r="B22" s="6" t="n">
        <v>117</v>
      </c>
      <c r="I22" s="6" t="n">
        <v>117</v>
      </c>
    </row>
    <row r="23" spans="1:12">
      <c r="A23" s="4" t="s">
        <v>191</v>
      </c>
      <c r="B23" s="6" t="n">
        <v>-8372</v>
      </c>
      <c r="E23" s="6" t="n">
        <v>-8372</v>
      </c>
    </row>
    <row r="24" spans="1:12">
      <c r="A24" s="4" t="s">
        <v>192</v>
      </c>
      <c r="B24" s="6" t="n">
        <v>-188110</v>
      </c>
      <c r="E24" s="6" t="n">
        <v>-187278</v>
      </c>
      <c r="H24" s="6" t="n">
        <v>-832</v>
      </c>
    </row>
    <row r="25" spans="1:12">
      <c r="A25" s="4" t="s">
        <v>138</v>
      </c>
      <c r="B25" s="6" t="n">
        <v>496</v>
      </c>
      <c r="L25" s="6" t="n">
        <v>496</v>
      </c>
    </row>
    <row r="26" spans="1:12">
      <c r="A26" s="4" t="s">
        <v>193</v>
      </c>
      <c r="C26" s="6" t="n">
        <v>174869046</v>
      </c>
      <c r="K26" s="6" t="n">
        <v>12879475</v>
      </c>
    </row>
    <row r="27" spans="1:12">
      <c r="A27" s="4" t="s">
        <v>194</v>
      </c>
      <c r="B27" s="6" t="n">
        <v>3570278</v>
      </c>
      <c r="C27" s="5" t="n">
        <v>1749</v>
      </c>
      <c r="D27" s="6" t="n">
        <v>3208002</v>
      </c>
      <c r="E27" s="6" t="n">
        <v>-82566</v>
      </c>
      <c r="F27" s="6" t="n">
        <v>8846</v>
      </c>
      <c r="H27" s="6" t="n">
        <v>11181</v>
      </c>
      <c r="I27" s="6" t="n">
        <v>11700</v>
      </c>
      <c r="K27" s="5" t="n">
        <v>366936</v>
      </c>
      <c r="L27" s="6" t="n">
        <v>44430</v>
      </c>
    </row>
    <row r="28" spans="1:12">
      <c r="A28" s="3" t="s">
        <v>175</v>
      </c>
    </row>
    <row r="29" spans="1:12">
      <c r="A29" s="4" t="s">
        <v>195</v>
      </c>
      <c r="B29" s="6" t="n">
        <v>44430</v>
      </c>
      <c r="L29" s="6" t="n">
        <v>44430</v>
      </c>
    </row>
    <row r="30" spans="1:12">
      <c r="A30" s="4" t="s">
        <v>196</v>
      </c>
      <c r="B30" s="6" t="n">
        <v>4342</v>
      </c>
      <c r="H30" s="6" t="n">
        <v>4342</v>
      </c>
    </row>
    <row r="31" spans="1:12">
      <c r="A31" s="4" t="s">
        <v>197</v>
      </c>
      <c r="K31" s="6" t="n">
        <v>12879475</v>
      </c>
    </row>
    <row r="32" spans="1:12">
      <c r="A32" s="4" t="s">
        <v>133</v>
      </c>
      <c r="B32" s="6" t="n">
        <v>188643</v>
      </c>
    </row>
    <row r="33" spans="1:12">
      <c r="A33" s="4" t="s">
        <v>137</v>
      </c>
      <c r="B33" s="6" t="n">
        <v>190862</v>
      </c>
      <c r="H33" s="6" t="n">
        <v>719</v>
      </c>
      <c r="I33" s="6" t="n">
        <v>17</v>
      </c>
      <c r="L33" s="6" t="n">
        <v>1483</v>
      </c>
    </row>
    <row r="34" spans="1:12">
      <c r="A34" s="4" t="s">
        <v>176</v>
      </c>
      <c r="B34" s="6" t="n">
        <v>7349</v>
      </c>
      <c r="F34" s="6" t="n">
        <v>7349</v>
      </c>
    </row>
    <row r="35" spans="1:12">
      <c r="A35" s="4" t="s">
        <v>153</v>
      </c>
      <c r="B35" s="6" t="n">
        <v>0</v>
      </c>
    </row>
    <row r="36" spans="1:12">
      <c r="A36" s="4" t="s">
        <v>198</v>
      </c>
      <c r="C36" s="6" t="n">
        <v>0</v>
      </c>
    </row>
    <row r="37" spans="1:12">
      <c r="A37" s="4" t="s">
        <v>199</v>
      </c>
      <c r="B37" s="5" t="n">
        <v>-14</v>
      </c>
      <c r="C37" s="5" t="n">
        <v>0</v>
      </c>
      <c r="D37" s="6" t="n">
        <v>0</v>
      </c>
      <c r="G37" s="5" t="n">
        <v>0</v>
      </c>
      <c r="H37" s="6" t="n">
        <v>-14</v>
      </c>
    </row>
    <row r="38" spans="1:12">
      <c r="A38" s="4" t="s">
        <v>179</v>
      </c>
      <c r="B38" s="6" t="n">
        <v>-1162557</v>
      </c>
      <c r="C38" s="6" t="n">
        <v>-1162557</v>
      </c>
    </row>
    <row r="39" spans="1:12">
      <c r="A39" s="4" t="s">
        <v>180</v>
      </c>
      <c r="B39" s="5" t="n">
        <v>-21814</v>
      </c>
      <c r="C39" s="5" t="n">
        <v>-12</v>
      </c>
      <c r="D39" s="6" t="n">
        <v>-21802</v>
      </c>
    </row>
    <row r="40" spans="1:12">
      <c r="A40" s="4" t="s">
        <v>183</v>
      </c>
      <c r="C40" s="6" t="n">
        <v>592673</v>
      </c>
    </row>
    <row r="41" spans="1:12">
      <c r="A41" s="4" t="s">
        <v>184</v>
      </c>
      <c r="B41" s="6" t="n">
        <v>0</v>
      </c>
      <c r="C41" s="5" t="n">
        <v>6</v>
      </c>
      <c r="D41" s="6" t="n">
        <v>-6</v>
      </c>
    </row>
    <row r="42" spans="1:12">
      <c r="A42" s="4" t="s">
        <v>185</v>
      </c>
      <c r="B42" s="6" t="n">
        <v>12769</v>
      </c>
      <c r="D42" s="6" t="n">
        <v>12769</v>
      </c>
    </row>
    <row r="43" spans="1:12">
      <c r="A43" s="4" t="s">
        <v>186</v>
      </c>
      <c r="C43" s="6" t="n">
        <v>-166221</v>
      </c>
    </row>
    <row r="44" spans="1:12">
      <c r="A44" s="4" t="s">
        <v>187</v>
      </c>
      <c r="B44" s="6" t="n">
        <v>-3585</v>
      </c>
      <c r="C44" s="5" t="n">
        <v>-2</v>
      </c>
      <c r="D44" s="6" t="n">
        <v>-3583</v>
      </c>
    </row>
    <row r="45" spans="1:12">
      <c r="A45" s="4" t="s">
        <v>188</v>
      </c>
      <c r="C45" s="6" t="n">
        <v>-113325</v>
      </c>
    </row>
    <row r="46" spans="1:12">
      <c r="A46" s="4" t="s">
        <v>189</v>
      </c>
      <c r="B46" s="6" t="n">
        <v>0</v>
      </c>
      <c r="C46" s="5" t="n">
        <v>-1</v>
      </c>
      <c r="D46" s="6" t="n">
        <v>1</v>
      </c>
    </row>
    <row r="47" spans="1:12">
      <c r="A47" s="4" t="s">
        <v>190</v>
      </c>
      <c r="B47" s="6" t="n">
        <v>-191</v>
      </c>
      <c r="I47" s="6" t="n">
        <v>-191</v>
      </c>
    </row>
    <row r="48" spans="1:12">
      <c r="A48" s="4" t="s">
        <v>191</v>
      </c>
      <c r="B48" s="6" t="n">
        <v>-25115</v>
      </c>
      <c r="J48" s="5" t="n">
        <v>-25115</v>
      </c>
    </row>
    <row r="49" spans="1:12">
      <c r="A49" s="4" t="s">
        <v>192</v>
      </c>
      <c r="B49" s="6" t="n">
        <v>-232497</v>
      </c>
      <c r="E49" s="6" t="n">
        <v>-231438</v>
      </c>
      <c r="H49" s="6" t="n">
        <v>-1059</v>
      </c>
    </row>
    <row r="50" spans="1:12">
      <c r="A50" s="4" t="s">
        <v>138</v>
      </c>
      <c r="B50" s="6" t="n">
        <v>1483</v>
      </c>
      <c r="L50" s="6" t="n">
        <v>1483</v>
      </c>
    </row>
    <row r="51" spans="1:12">
      <c r="A51" s="4" t="s">
        <v>200</v>
      </c>
      <c r="C51" s="6" t="n">
        <v>174019616</v>
      </c>
      <c r="K51" s="6" t="n">
        <v>12879475</v>
      </c>
    </row>
    <row r="52" spans="1:12">
      <c r="A52" s="4" t="s">
        <v>201</v>
      </c>
      <c r="B52" s="6" t="n">
        <v>3496941</v>
      </c>
      <c r="C52" s="5" t="n">
        <v>1740</v>
      </c>
      <c r="D52" s="6" t="n">
        <v>3195381</v>
      </c>
      <c r="E52" s="6" t="n">
        <v>-150476</v>
      </c>
      <c r="F52" s="6" t="n">
        <v>16195</v>
      </c>
      <c r="H52" s="6" t="n">
        <v>10827</v>
      </c>
      <c r="I52" s="6" t="n">
        <v>11908</v>
      </c>
      <c r="K52" s="5" t="n">
        <v>366936</v>
      </c>
      <c r="L52" s="6" t="n">
        <v>44430</v>
      </c>
    </row>
    <row r="53" spans="1:12">
      <c r="A53" s="4" t="s">
        <v>98</v>
      </c>
      <c r="B53" s="6" t="n">
        <v>44430</v>
      </c>
    </row>
    <row r="54" spans="1:12">
      <c r="A54" s="4" t="s">
        <v>133</v>
      </c>
      <c r="B54" s="6" t="n">
        <v>127842</v>
      </c>
      <c r="E54" s="6" t="n">
        <v>127842</v>
      </c>
    </row>
    <row r="55" spans="1:12">
      <c r="A55" s="3" t="s">
        <v>175</v>
      </c>
    </row>
    <row r="56" spans="1:12">
      <c r="A56" s="4" t="s">
        <v>137</v>
      </c>
      <c r="B56" s="6" t="n">
        <v>129379</v>
      </c>
      <c r="H56" s="6" t="n">
        <v>487</v>
      </c>
      <c r="I56" s="6" t="n">
        <v>-289</v>
      </c>
      <c r="L56" s="6" t="n">
        <v>1339</v>
      </c>
    </row>
    <row r="57" spans="1:12">
      <c r="A57" s="4" t="s">
        <v>176</v>
      </c>
      <c r="B57" s="6" t="n">
        <v>-33459</v>
      </c>
      <c r="F57" s="6" t="n">
        <v>-33459</v>
      </c>
    </row>
    <row r="58" spans="1:12">
      <c r="A58" s="4" t="s">
        <v>153</v>
      </c>
      <c r="B58" s="6" t="n">
        <v>-2250</v>
      </c>
      <c r="F58" s="6" t="n">
        <v>-2250</v>
      </c>
    </row>
    <row r="59" spans="1:12">
      <c r="A59" s="4" t="s">
        <v>198</v>
      </c>
      <c r="C59" s="6" t="n">
        <v>0</v>
      </c>
    </row>
    <row r="60" spans="1:12">
      <c r="A60" s="4" t="s">
        <v>199</v>
      </c>
      <c r="B60" s="5" t="n">
        <v>-9</v>
      </c>
      <c r="C60" s="5" t="n">
        <v>0</v>
      </c>
      <c r="D60" s="6" t="n">
        <v>0</v>
      </c>
      <c r="H60" s="6" t="n">
        <v>-9</v>
      </c>
    </row>
    <row r="61" spans="1:12">
      <c r="A61" s="4" t="s">
        <v>179</v>
      </c>
      <c r="B61" s="6" t="n">
        <v>-4575170</v>
      </c>
      <c r="C61" s="6" t="n">
        <v>-4575170</v>
      </c>
    </row>
    <row r="62" spans="1:12">
      <c r="A62" s="4" t="s">
        <v>180</v>
      </c>
      <c r="B62" s="5" t="n">
        <v>-77834</v>
      </c>
      <c r="C62" s="5" t="n">
        <v>-45</v>
      </c>
      <c r="D62" s="6" t="n">
        <v>-77789</v>
      </c>
    </row>
    <row r="63" spans="1:12">
      <c r="A63" s="4" t="s">
        <v>183</v>
      </c>
      <c r="C63" s="6" t="n">
        <v>530436</v>
      </c>
    </row>
    <row r="64" spans="1:12">
      <c r="A64" s="4" t="s">
        <v>184</v>
      </c>
      <c r="B64" s="6" t="n">
        <v>0</v>
      </c>
      <c r="C64" s="5" t="n">
        <v>5</v>
      </c>
      <c r="D64" s="6" t="n">
        <v>-5</v>
      </c>
    </row>
    <row r="65" spans="1:12">
      <c r="A65" s="4" t="s">
        <v>185</v>
      </c>
      <c r="B65" s="6" t="n">
        <v>12196</v>
      </c>
      <c r="D65" s="6" t="n">
        <v>12196</v>
      </c>
    </row>
    <row r="66" spans="1:12">
      <c r="A66" s="4" t="s">
        <v>186</v>
      </c>
      <c r="C66" s="6" t="n">
        <v>-103741</v>
      </c>
    </row>
    <row r="67" spans="1:12">
      <c r="A67" s="4" t="s">
        <v>187</v>
      </c>
      <c r="B67" s="6" t="n">
        <v>-1802</v>
      </c>
      <c r="C67" s="5" t="n">
        <v>-1</v>
      </c>
      <c r="D67" s="6" t="n">
        <v>-1801</v>
      </c>
    </row>
    <row r="68" spans="1:12">
      <c r="A68" s="4" t="s">
        <v>188</v>
      </c>
      <c r="C68" s="6" t="n">
        <v>-18895</v>
      </c>
    </row>
    <row r="69" spans="1:12">
      <c r="A69" s="4" t="s">
        <v>189</v>
      </c>
      <c r="B69" s="6" t="n">
        <v>0</v>
      </c>
      <c r="C69" s="5" t="n">
        <v>0</v>
      </c>
      <c r="D69" s="6" t="n">
        <v>0</v>
      </c>
    </row>
    <row r="70" spans="1:12">
      <c r="A70" s="4" t="s">
        <v>190</v>
      </c>
      <c r="B70" s="6" t="n">
        <v>-2446</v>
      </c>
      <c r="I70" s="6" t="n">
        <v>-2446</v>
      </c>
    </row>
    <row r="71" spans="1:12">
      <c r="A71" s="4" t="s">
        <v>191</v>
      </c>
      <c r="B71" s="6" t="n">
        <v>-25115</v>
      </c>
      <c r="J71" s="5" t="n">
        <v>-25115</v>
      </c>
    </row>
    <row r="72" spans="1:12">
      <c r="A72" s="4" t="s">
        <v>192</v>
      </c>
      <c r="B72" s="6" t="n">
        <v>-228241</v>
      </c>
      <c r="E72" s="6" t="n">
        <v>-227020</v>
      </c>
      <c r="H72" s="6" t="n">
        <v>-1221</v>
      </c>
    </row>
    <row r="73" spans="1:12">
      <c r="A73" s="4" t="s">
        <v>138</v>
      </c>
      <c r="B73" s="6" t="n">
        <v>186</v>
      </c>
      <c r="L73" s="6" t="n">
        <v>186</v>
      </c>
    </row>
    <row r="74" spans="1:12">
      <c r="A74" s="4" t="s">
        <v>202</v>
      </c>
      <c r="C74" s="6" t="n">
        <v>169852246</v>
      </c>
      <c r="K74" s="6" t="n">
        <v>12879475</v>
      </c>
    </row>
    <row r="75" spans="1:12">
      <c r="A75" s="4" t="s">
        <v>203</v>
      </c>
      <c r="B75" s="6" t="n">
        <v>3226483</v>
      </c>
      <c r="C75" s="5" t="n">
        <v>1699</v>
      </c>
      <c r="D75" s="5" t="n">
        <v>3127982</v>
      </c>
      <c r="E75" s="5" t="n">
        <v>-274769</v>
      </c>
      <c r="F75" s="5" t="n">
        <v>-19514</v>
      </c>
      <c r="H75" s="5" t="n">
        <v>10084</v>
      </c>
      <c r="I75" s="5" t="n">
        <v>14065</v>
      </c>
      <c r="K75" s="5" t="n">
        <v>366936</v>
      </c>
      <c r="L75" s="6" t="n">
        <v>0</v>
      </c>
    </row>
    <row r="76" spans="1:12">
      <c r="A76" s="3" t="s">
        <v>175</v>
      </c>
    </row>
    <row r="77" spans="1:12">
      <c r="A77" s="4" t="s">
        <v>204</v>
      </c>
      <c r="B77" s="6" t="n">
        <v>-45583</v>
      </c>
      <c r="L77" s="5" t="n">
        <v>-45583</v>
      </c>
    </row>
    <row r="78" spans="1:12">
      <c r="A78" s="4" t="s">
        <v>98</v>
      </c>
      <c r="B7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14"/>
    <col customWidth="1" max="8" min="8" width="19"/>
  </cols>
  <sheetData>
    <row r="1" spans="1:8">
      <c r="A1" s="1" t="s">
        <v>621</v>
      </c>
      <c r="B1" s="2" t="s">
        <v>622</v>
      </c>
      <c r="C1" s="2" t="s">
        <v>1</v>
      </c>
    </row>
    <row r="2" spans="1:8">
      <c r="B2" s="2" t="s">
        <v>504</v>
      </c>
      <c r="C2" s="2" t="s">
        <v>611</v>
      </c>
      <c r="D2" s="2" t="s">
        <v>472</v>
      </c>
      <c r="E2" s="2" t="s">
        <v>473</v>
      </c>
      <c r="F2" s="2" t="s">
        <v>471</v>
      </c>
      <c r="G2" s="2" t="s">
        <v>2</v>
      </c>
      <c r="H2" s="2" t="s">
        <v>448</v>
      </c>
    </row>
    <row r="3" spans="1:8">
      <c r="A3" s="3" t="s">
        <v>623</v>
      </c>
    </row>
    <row r="4" spans="1:8">
      <c r="A4" s="4" t="s">
        <v>453</v>
      </c>
      <c r="C4" s="6" t="n">
        <v>104</v>
      </c>
      <c r="G4" s="6" t="n">
        <v>37</v>
      </c>
      <c r="H4" s="6" t="n">
        <v>1</v>
      </c>
    </row>
    <row r="5" spans="1:8">
      <c r="A5" s="4" t="s">
        <v>624</v>
      </c>
      <c r="C5" s="5" t="n">
        <v>1100</v>
      </c>
      <c r="D5" s="5" t="n">
        <v>10200</v>
      </c>
      <c r="E5" s="5" t="n">
        <v>5700</v>
      </c>
    </row>
    <row r="6" spans="1:8">
      <c r="A6" s="4" t="s">
        <v>524</v>
      </c>
      <c r="D6" s="6" t="n">
        <v>7500</v>
      </c>
      <c r="F6" s="5" t="n">
        <v>1100</v>
      </c>
    </row>
    <row r="7" spans="1:8">
      <c r="A7" s="4" t="s">
        <v>625</v>
      </c>
      <c r="D7" s="6" t="n">
        <v>-2458</v>
      </c>
      <c r="F7" s="6" t="n">
        <v>-1100</v>
      </c>
    </row>
    <row r="8" spans="1:8">
      <c r="A8" s="4" t="s">
        <v>626</v>
      </c>
      <c r="D8" s="6" t="n">
        <v>5042</v>
      </c>
      <c r="F8" s="6" t="n">
        <v>0</v>
      </c>
    </row>
    <row r="9" spans="1:8">
      <c r="A9" s="4" t="s">
        <v>627</v>
      </c>
      <c r="D9" s="6" t="n">
        <v>1902</v>
      </c>
      <c r="F9" s="6" t="n">
        <v>1902</v>
      </c>
    </row>
    <row r="10" spans="1:8">
      <c r="A10" s="4" t="s">
        <v>628</v>
      </c>
      <c r="D10" s="6" t="n">
        <v>-1268</v>
      </c>
      <c r="F10" s="6" t="n">
        <v>-1902</v>
      </c>
    </row>
    <row r="11" spans="1:8">
      <c r="A11" s="4" t="s">
        <v>629</v>
      </c>
      <c r="D11" s="6" t="n">
        <v>634</v>
      </c>
      <c r="F11" s="6" t="n">
        <v>0</v>
      </c>
    </row>
    <row r="12" spans="1:8">
      <c r="A12" s="4" t="s">
        <v>630</v>
      </c>
      <c r="D12" s="6" t="n">
        <v>-3495</v>
      </c>
      <c r="F12" s="6" t="n">
        <v>0</v>
      </c>
    </row>
    <row r="13" spans="1:8">
      <c r="A13" s="4" t="s">
        <v>631</v>
      </c>
      <c r="D13" s="6" t="n">
        <v>46772</v>
      </c>
      <c r="F13" s="6" t="n">
        <v>0</v>
      </c>
    </row>
    <row r="14" spans="1:8">
      <c r="A14" s="4" t="s">
        <v>521</v>
      </c>
      <c r="D14" s="6" t="n">
        <v>50267</v>
      </c>
      <c r="F14" s="6" t="n">
        <v>0</v>
      </c>
    </row>
    <row r="15" spans="1:8">
      <c r="A15" s="4" t="s">
        <v>632</v>
      </c>
      <c r="D15" s="6" t="n">
        <v>59669</v>
      </c>
      <c r="F15" s="6" t="n">
        <v>3002</v>
      </c>
    </row>
    <row r="16" spans="1:8">
      <c r="A16" s="4" t="s">
        <v>633</v>
      </c>
      <c r="D16" s="6" t="n">
        <v>52448</v>
      </c>
      <c r="F16" s="6" t="n">
        <v>0</v>
      </c>
    </row>
    <row r="17" spans="1:8">
      <c r="A17" s="4" t="s">
        <v>634</v>
      </c>
      <c r="D17" s="5" t="n">
        <v>-7221</v>
      </c>
      <c r="F17" s="5" t="n">
        <v>-3002</v>
      </c>
    </row>
    <row r="18" spans="1:8">
      <c r="A18" s="4" t="s">
        <v>601</v>
      </c>
    </row>
    <row r="19" spans="1:8">
      <c r="A19" s="3" t="s">
        <v>623</v>
      </c>
    </row>
    <row r="20" spans="1:8">
      <c r="A20" s="4" t="s">
        <v>453</v>
      </c>
      <c r="B20" s="6" t="n">
        <v>2</v>
      </c>
    </row>
    <row r="21" spans="1:8">
      <c r="A21" s="4" t="s">
        <v>635</v>
      </c>
      <c r="B21" s="5" t="n">
        <v>450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37</v>
      </c>
      <c r="J1" s="2" t="s">
        <v>1</v>
      </c>
    </row>
    <row r="2" spans="1:12">
      <c r="B2" s="2" t="s">
        <v>2</v>
      </c>
      <c r="C2" s="2" t="s">
        <v>638</v>
      </c>
      <c r="D2" s="2" t="s">
        <v>639</v>
      </c>
      <c r="E2" s="2" t="s">
        <v>640</v>
      </c>
      <c r="F2" s="2" t="s">
        <v>64</v>
      </c>
      <c r="G2" s="2" t="s">
        <v>641</v>
      </c>
      <c r="H2" s="2" t="s">
        <v>642</v>
      </c>
      <c r="I2" s="2" t="s">
        <v>643</v>
      </c>
      <c r="J2" s="2" t="s">
        <v>2</v>
      </c>
      <c r="K2" s="2" t="s">
        <v>64</v>
      </c>
      <c r="L2" s="2" t="s">
        <v>115</v>
      </c>
    </row>
    <row r="3" spans="1:12">
      <c r="A3" s="3" t="s">
        <v>644</v>
      </c>
    </row>
    <row r="4" spans="1:12">
      <c r="A4" s="4" t="s">
        <v>117</v>
      </c>
      <c r="B4" s="5" t="n">
        <v>347074</v>
      </c>
      <c r="C4" s="5" t="n">
        <v>371124</v>
      </c>
      <c r="D4" s="5" t="n">
        <v>448727</v>
      </c>
      <c r="E4" s="5" t="n">
        <v>399267</v>
      </c>
      <c r="F4" s="5" t="n">
        <v>399898</v>
      </c>
      <c r="G4" s="5" t="n">
        <v>447042</v>
      </c>
      <c r="H4" s="5" t="n">
        <v>484691</v>
      </c>
      <c r="I4" s="5" t="n">
        <v>429593</v>
      </c>
      <c r="J4" s="5" t="n">
        <v>1566192</v>
      </c>
      <c r="K4" s="5" t="n">
        <v>1761224</v>
      </c>
      <c r="L4" s="5" t="n">
        <v>1356261</v>
      </c>
    </row>
    <row r="5" spans="1:12">
      <c r="A5" s="4" t="s">
        <v>645</v>
      </c>
    </row>
    <row r="6" spans="1:12">
      <c r="A6" s="3" t="s">
        <v>644</v>
      </c>
    </row>
    <row r="7" spans="1:12">
      <c r="A7" s="4" t="s">
        <v>117</v>
      </c>
      <c r="J7" s="6" t="n">
        <v>227294</v>
      </c>
      <c r="K7" s="6" t="n">
        <v>261838</v>
      </c>
      <c r="L7" s="6" t="n">
        <v>158683</v>
      </c>
    </row>
    <row r="8" spans="1:12">
      <c r="A8" s="4" t="s">
        <v>646</v>
      </c>
    </row>
    <row r="9" spans="1:12">
      <c r="A9" s="3" t="s">
        <v>644</v>
      </c>
    </row>
    <row r="10" spans="1:12">
      <c r="A10" s="4" t="s">
        <v>117</v>
      </c>
      <c r="J10" s="6" t="n">
        <v>152295</v>
      </c>
      <c r="K10" s="6" t="n">
        <v>155142</v>
      </c>
      <c r="L10" s="6" t="n">
        <v>90442</v>
      </c>
    </row>
    <row r="11" spans="1:12">
      <c r="A11" s="4" t="s">
        <v>647</v>
      </c>
    </row>
    <row r="12" spans="1:12">
      <c r="A12" s="3" t="s">
        <v>644</v>
      </c>
    </row>
    <row r="13" spans="1:12">
      <c r="A13" s="4" t="s">
        <v>117</v>
      </c>
      <c r="J13" s="6" t="n">
        <v>151871</v>
      </c>
      <c r="K13" s="6" t="n">
        <v>154558</v>
      </c>
      <c r="L13" s="6" t="n">
        <v>113807</v>
      </c>
    </row>
    <row r="14" spans="1:12">
      <c r="A14" s="4" t="s">
        <v>648</v>
      </c>
    </row>
    <row r="15" spans="1:12">
      <c r="A15" s="3" t="s">
        <v>644</v>
      </c>
    </row>
    <row r="16" spans="1:12">
      <c r="A16" s="4" t="s">
        <v>117</v>
      </c>
      <c r="J16" s="6" t="n">
        <v>145084</v>
      </c>
      <c r="K16" s="6" t="n">
        <v>161346</v>
      </c>
      <c r="L16" s="6" t="n">
        <v>117548</v>
      </c>
    </row>
    <row r="17" spans="1:12">
      <c r="A17" s="4" t="s">
        <v>649</v>
      </c>
    </row>
    <row r="18" spans="1:12">
      <c r="A18" s="3" t="s">
        <v>644</v>
      </c>
    </row>
    <row r="19" spans="1:12">
      <c r="A19" s="4" t="s">
        <v>117</v>
      </c>
      <c r="J19" s="6" t="n">
        <v>89663</v>
      </c>
      <c r="K19" s="6" t="n">
        <v>97227</v>
      </c>
      <c r="L19" s="6" t="n">
        <v>93271</v>
      </c>
    </row>
    <row r="20" spans="1:12">
      <c r="A20" s="4" t="s">
        <v>650</v>
      </c>
    </row>
    <row r="21" spans="1:12">
      <c r="A21" s="3" t="s">
        <v>644</v>
      </c>
    </row>
    <row r="22" spans="1:12">
      <c r="A22" s="4" t="s">
        <v>117</v>
      </c>
      <c r="J22" s="6" t="n">
        <v>85710</v>
      </c>
      <c r="K22" s="6" t="n">
        <v>88632</v>
      </c>
      <c r="L22" s="6" t="n">
        <v>85378</v>
      </c>
    </row>
    <row r="23" spans="1:12">
      <c r="A23" s="4" t="s">
        <v>651</v>
      </c>
    </row>
    <row r="24" spans="1:12">
      <c r="A24" s="3" t="s">
        <v>644</v>
      </c>
    </row>
    <row r="25" spans="1:12">
      <c r="A25" s="4" t="s">
        <v>117</v>
      </c>
      <c r="J25" s="6" t="n">
        <v>68638</v>
      </c>
      <c r="K25" s="6" t="n">
        <v>83490</v>
      </c>
      <c r="L25" s="6" t="n">
        <v>87407</v>
      </c>
    </row>
    <row r="26" spans="1:12">
      <c r="A26" s="4" t="s">
        <v>652</v>
      </c>
    </row>
    <row r="27" spans="1:12">
      <c r="A27" s="3" t="s">
        <v>644</v>
      </c>
    </row>
    <row r="28" spans="1:12">
      <c r="A28" s="4" t="s">
        <v>117</v>
      </c>
      <c r="J28" s="6" t="n">
        <v>64073</v>
      </c>
      <c r="K28" s="6" t="n">
        <v>69937</v>
      </c>
      <c r="L28" s="6" t="n">
        <v>64506</v>
      </c>
    </row>
    <row r="29" spans="1:12">
      <c r="A29" s="4" t="s">
        <v>653</v>
      </c>
    </row>
    <row r="30" spans="1:12">
      <c r="A30" s="3" t="s">
        <v>644</v>
      </c>
    </row>
    <row r="31" spans="1:12">
      <c r="A31" s="4" t="s">
        <v>117</v>
      </c>
      <c r="J31" s="6" t="n">
        <v>63303</v>
      </c>
      <c r="K31" s="6" t="n">
        <v>70960</v>
      </c>
      <c r="L31" s="6" t="n">
        <v>74452</v>
      </c>
    </row>
    <row r="32" spans="1:12">
      <c r="A32" s="4" t="s">
        <v>654</v>
      </c>
    </row>
    <row r="33" spans="1:12">
      <c r="A33" s="3" t="s">
        <v>644</v>
      </c>
    </row>
    <row r="34" spans="1:12">
      <c r="A34" s="4" t="s">
        <v>117</v>
      </c>
      <c r="J34" s="6" t="n">
        <v>61246</v>
      </c>
      <c r="L34" s="6" t="n">
        <v>60972</v>
      </c>
    </row>
    <row r="35" spans="1:12">
      <c r="A35" s="4" t="s">
        <v>655</v>
      </c>
    </row>
    <row r="36" spans="1:12">
      <c r="A36" s="3" t="s">
        <v>644</v>
      </c>
    </row>
    <row r="37" spans="1:12">
      <c r="A37" s="4" t="s">
        <v>117</v>
      </c>
      <c r="K37" s="6" t="n">
        <v>64573</v>
      </c>
    </row>
    <row r="38" spans="1:12">
      <c r="A38" s="4" t="s">
        <v>656</v>
      </c>
    </row>
    <row r="39" spans="1:12">
      <c r="A39" s="3" t="s">
        <v>644</v>
      </c>
    </row>
    <row r="40" spans="1:12">
      <c r="A40" s="4" t="s">
        <v>117</v>
      </c>
      <c r="J40" s="6" t="n">
        <v>457015</v>
      </c>
      <c r="K40" s="6" t="n">
        <v>553521</v>
      </c>
      <c r="L40" s="6" t="n">
        <v>409795</v>
      </c>
    </row>
    <row r="41" spans="1:12">
      <c r="A41" s="4" t="s">
        <v>161</v>
      </c>
    </row>
    <row r="42" spans="1:12">
      <c r="A42" s="3" t="s">
        <v>644</v>
      </c>
    </row>
    <row r="43" spans="1:12">
      <c r="A43" s="4" t="s">
        <v>157</v>
      </c>
      <c r="J43" s="6" t="n">
        <v>1317085</v>
      </c>
      <c r="K43" s="6" t="n">
        <v>1473047</v>
      </c>
      <c r="L43" s="6" t="n">
        <v>1146882</v>
      </c>
    </row>
    <row r="44" spans="1:12">
      <c r="A44" s="4" t="s">
        <v>657</v>
      </c>
    </row>
    <row r="45" spans="1:12">
      <c r="A45" s="3" t="s">
        <v>644</v>
      </c>
    </row>
    <row r="46" spans="1:12">
      <c r="A46" s="4" t="s">
        <v>157</v>
      </c>
      <c r="J46" s="6" t="n">
        <v>201667</v>
      </c>
      <c r="K46" s="6" t="n">
        <v>233394</v>
      </c>
      <c r="L46" s="6" t="n">
        <v>143717</v>
      </c>
    </row>
    <row r="47" spans="1:12">
      <c r="A47" s="4" t="s">
        <v>658</v>
      </c>
    </row>
    <row r="48" spans="1:12">
      <c r="A48" s="3" t="s">
        <v>644</v>
      </c>
    </row>
    <row r="49" spans="1:12">
      <c r="A49" s="4" t="s">
        <v>157</v>
      </c>
      <c r="J49" s="6" t="n">
        <v>126959</v>
      </c>
      <c r="K49" s="6" t="n">
        <v>129634</v>
      </c>
      <c r="L49" s="6" t="n">
        <v>77617</v>
      </c>
    </row>
    <row r="50" spans="1:12">
      <c r="A50" s="4" t="s">
        <v>659</v>
      </c>
    </row>
    <row r="51" spans="1:12">
      <c r="A51" s="3" t="s">
        <v>644</v>
      </c>
    </row>
    <row r="52" spans="1:12">
      <c r="A52" s="4" t="s">
        <v>157</v>
      </c>
      <c r="J52" s="6" t="n">
        <v>130702</v>
      </c>
      <c r="K52" s="6" t="n">
        <v>133728</v>
      </c>
      <c r="L52" s="6" t="n">
        <v>101544</v>
      </c>
    </row>
    <row r="53" spans="1:12">
      <c r="A53" s="4" t="s">
        <v>660</v>
      </c>
    </row>
    <row r="54" spans="1:12">
      <c r="A54" s="3" t="s">
        <v>644</v>
      </c>
    </row>
    <row r="55" spans="1:12">
      <c r="A55" s="4" t="s">
        <v>157</v>
      </c>
      <c r="J55" s="6" t="n">
        <v>117252</v>
      </c>
      <c r="K55" s="6" t="n">
        <v>133527</v>
      </c>
      <c r="L55" s="6" t="n">
        <v>97734</v>
      </c>
    </row>
    <row r="56" spans="1:12">
      <c r="A56" s="4" t="s">
        <v>661</v>
      </c>
    </row>
    <row r="57" spans="1:12">
      <c r="A57" s="3" t="s">
        <v>644</v>
      </c>
    </row>
    <row r="58" spans="1:12">
      <c r="A58" s="4" t="s">
        <v>157</v>
      </c>
      <c r="J58" s="6" t="n">
        <v>76438</v>
      </c>
      <c r="K58" s="6" t="n">
        <v>84183</v>
      </c>
      <c r="L58" s="6" t="n">
        <v>81370</v>
      </c>
    </row>
    <row r="59" spans="1:12">
      <c r="A59" s="4" t="s">
        <v>662</v>
      </c>
    </row>
    <row r="60" spans="1:12">
      <c r="A60" s="3" t="s">
        <v>644</v>
      </c>
    </row>
    <row r="61" spans="1:12">
      <c r="A61" s="4" t="s">
        <v>157</v>
      </c>
      <c r="J61" s="6" t="n">
        <v>70469</v>
      </c>
      <c r="K61" s="6" t="n">
        <v>73497</v>
      </c>
      <c r="L61" s="6" t="n">
        <v>70119</v>
      </c>
    </row>
    <row r="62" spans="1:12">
      <c r="A62" s="4" t="s">
        <v>663</v>
      </c>
    </row>
    <row r="63" spans="1:12">
      <c r="A63" s="3" t="s">
        <v>644</v>
      </c>
    </row>
    <row r="64" spans="1:12">
      <c r="A64" s="4" t="s">
        <v>157</v>
      </c>
      <c r="J64" s="6" t="n">
        <v>55063</v>
      </c>
      <c r="K64" s="6" t="n">
        <v>69603</v>
      </c>
      <c r="L64" s="6" t="n">
        <v>72781</v>
      </c>
    </row>
    <row r="65" spans="1:12">
      <c r="A65" s="4" t="s">
        <v>664</v>
      </c>
    </row>
    <row r="66" spans="1:12">
      <c r="A66" s="3" t="s">
        <v>644</v>
      </c>
    </row>
    <row r="67" spans="1:12">
      <c r="A67" s="4" t="s">
        <v>157</v>
      </c>
      <c r="J67" s="6" t="n">
        <v>55955</v>
      </c>
      <c r="K67" s="6" t="n">
        <v>61811</v>
      </c>
      <c r="L67" s="6" t="n">
        <v>58333</v>
      </c>
    </row>
    <row r="68" spans="1:12">
      <c r="A68" s="4" t="s">
        <v>665</v>
      </c>
    </row>
    <row r="69" spans="1:12">
      <c r="A69" s="3" t="s">
        <v>644</v>
      </c>
    </row>
    <row r="70" spans="1:12">
      <c r="A70" s="4" t="s">
        <v>157</v>
      </c>
      <c r="J70" s="6" t="n">
        <v>59257</v>
      </c>
      <c r="K70" s="6" t="n">
        <v>66130</v>
      </c>
      <c r="L70" s="6" t="n">
        <v>68795</v>
      </c>
    </row>
    <row r="71" spans="1:12">
      <c r="A71" s="4" t="s">
        <v>666</v>
      </c>
    </row>
    <row r="72" spans="1:12">
      <c r="A72" s="3" t="s">
        <v>644</v>
      </c>
    </row>
    <row r="73" spans="1:12">
      <c r="A73" s="4" t="s">
        <v>157</v>
      </c>
      <c r="J73" s="6" t="n">
        <v>40627</v>
      </c>
      <c r="L73" s="6" t="n">
        <v>43654</v>
      </c>
    </row>
    <row r="74" spans="1:12">
      <c r="A74" s="4" t="s">
        <v>667</v>
      </c>
    </row>
    <row r="75" spans="1:12">
      <c r="A75" s="3" t="s">
        <v>644</v>
      </c>
    </row>
    <row r="76" spans="1:12">
      <c r="A76" s="4" t="s">
        <v>157</v>
      </c>
      <c r="K76" s="6" t="n">
        <v>38169</v>
      </c>
    </row>
    <row r="77" spans="1:12">
      <c r="A77" s="4" t="s">
        <v>668</v>
      </c>
    </row>
    <row r="78" spans="1:12">
      <c r="A78" s="3" t="s">
        <v>644</v>
      </c>
    </row>
    <row r="79" spans="1:12">
      <c r="A79" s="4" t="s">
        <v>157</v>
      </c>
      <c r="J79" s="6" t="n">
        <v>382696</v>
      </c>
      <c r="K79" s="6" t="n">
        <v>449371</v>
      </c>
      <c r="L79" s="6" t="n">
        <v>331218</v>
      </c>
    </row>
    <row r="80" spans="1:12">
      <c r="A80" s="4" t="s">
        <v>156</v>
      </c>
    </row>
    <row r="81" spans="1:12">
      <c r="A81" s="3" t="s">
        <v>644</v>
      </c>
    </row>
    <row r="82" spans="1:12">
      <c r="A82" s="4" t="s">
        <v>157</v>
      </c>
      <c r="J82" s="6" t="n">
        <v>177499</v>
      </c>
      <c r="K82" s="6" t="n">
        <v>205518</v>
      </c>
      <c r="L82" s="6" t="n">
        <v>157672</v>
      </c>
    </row>
    <row r="83" spans="1:12">
      <c r="A83" s="4" t="s">
        <v>669</v>
      </c>
    </row>
    <row r="84" spans="1:12">
      <c r="A84" s="3" t="s">
        <v>644</v>
      </c>
    </row>
    <row r="85" spans="1:12">
      <c r="A85" s="4" t="s">
        <v>157</v>
      </c>
      <c r="J85" s="6" t="n">
        <v>19752</v>
      </c>
      <c r="K85" s="6" t="n">
        <v>20872</v>
      </c>
      <c r="L85" s="6" t="n">
        <v>11064</v>
      </c>
    </row>
    <row r="86" spans="1:12">
      <c r="A86" s="4" t="s">
        <v>670</v>
      </c>
    </row>
    <row r="87" spans="1:12">
      <c r="A87" s="3" t="s">
        <v>644</v>
      </c>
    </row>
    <row r="88" spans="1:12">
      <c r="A88" s="4" t="s">
        <v>157</v>
      </c>
      <c r="J88" s="6" t="n">
        <v>15306</v>
      </c>
      <c r="K88" s="6" t="n">
        <v>16662</v>
      </c>
      <c r="L88" s="6" t="n">
        <v>8693</v>
      </c>
    </row>
    <row r="89" spans="1:12">
      <c r="A89" s="4" t="s">
        <v>671</v>
      </c>
    </row>
    <row r="90" spans="1:12">
      <c r="A90" s="3" t="s">
        <v>644</v>
      </c>
    </row>
    <row r="91" spans="1:12">
      <c r="A91" s="4" t="s">
        <v>157</v>
      </c>
      <c r="J91" s="6" t="n">
        <v>16410</v>
      </c>
      <c r="K91" s="6" t="n">
        <v>16633</v>
      </c>
      <c r="L91" s="6" t="n">
        <v>9143</v>
      </c>
    </row>
    <row r="92" spans="1:12">
      <c r="A92" s="4" t="s">
        <v>672</v>
      </c>
    </row>
    <row r="93" spans="1:12">
      <c r="A93" s="3" t="s">
        <v>644</v>
      </c>
    </row>
    <row r="94" spans="1:12">
      <c r="A94" s="4" t="s">
        <v>157</v>
      </c>
      <c r="J94" s="6" t="n">
        <v>19720</v>
      </c>
      <c r="K94" s="6" t="n">
        <v>20547</v>
      </c>
      <c r="L94" s="6" t="n">
        <v>14924</v>
      </c>
    </row>
    <row r="95" spans="1:12">
      <c r="A95" s="4" t="s">
        <v>673</v>
      </c>
    </row>
    <row r="96" spans="1:12">
      <c r="A96" s="3" t="s">
        <v>644</v>
      </c>
    </row>
    <row r="97" spans="1:12">
      <c r="A97" s="4" t="s">
        <v>157</v>
      </c>
      <c r="J97" s="6" t="n">
        <v>9453</v>
      </c>
      <c r="K97" s="6" t="n">
        <v>9382</v>
      </c>
      <c r="L97" s="6" t="n">
        <v>9007</v>
      </c>
    </row>
    <row r="98" spans="1:12">
      <c r="A98" s="4" t="s">
        <v>674</v>
      </c>
    </row>
    <row r="99" spans="1:12">
      <c r="A99" s="3" t="s">
        <v>644</v>
      </c>
    </row>
    <row r="100" spans="1:12">
      <c r="A100" s="4" t="s">
        <v>157</v>
      </c>
      <c r="J100" s="6" t="n">
        <v>13102</v>
      </c>
      <c r="K100" s="6" t="n">
        <v>13106</v>
      </c>
      <c r="L100" s="6" t="n">
        <v>13575</v>
      </c>
    </row>
    <row r="101" spans="1:12">
      <c r="A101" s="4" t="s">
        <v>675</v>
      </c>
    </row>
    <row r="102" spans="1:12">
      <c r="A102" s="3" t="s">
        <v>644</v>
      </c>
    </row>
    <row r="103" spans="1:12">
      <c r="A103" s="4" t="s">
        <v>157</v>
      </c>
      <c r="J103" s="6" t="n">
        <v>12224</v>
      </c>
      <c r="K103" s="6" t="n">
        <v>12596</v>
      </c>
      <c r="L103" s="6" t="n">
        <v>13185</v>
      </c>
    </row>
    <row r="104" spans="1:12">
      <c r="A104" s="4" t="s">
        <v>676</v>
      </c>
    </row>
    <row r="105" spans="1:12">
      <c r="A105" s="3" t="s">
        <v>644</v>
      </c>
    </row>
    <row r="106" spans="1:12">
      <c r="A106" s="4" t="s">
        <v>157</v>
      </c>
      <c r="J106" s="6" t="n">
        <v>3763</v>
      </c>
      <c r="K106" s="6" t="n">
        <v>3789</v>
      </c>
      <c r="L106" s="6" t="n">
        <v>3033</v>
      </c>
    </row>
    <row r="107" spans="1:12">
      <c r="A107" s="4" t="s">
        <v>677</v>
      </c>
    </row>
    <row r="108" spans="1:12">
      <c r="A108" s="3" t="s">
        <v>644</v>
      </c>
    </row>
    <row r="109" spans="1:12">
      <c r="A109" s="4" t="s">
        <v>157</v>
      </c>
      <c r="J109" s="6" t="n">
        <v>1703</v>
      </c>
      <c r="K109" s="6" t="n">
        <v>2460</v>
      </c>
      <c r="L109" s="6" t="n">
        <v>3208</v>
      </c>
    </row>
    <row r="110" spans="1:12">
      <c r="A110" s="4" t="s">
        <v>678</v>
      </c>
    </row>
    <row r="111" spans="1:12">
      <c r="A111" s="3" t="s">
        <v>644</v>
      </c>
    </row>
    <row r="112" spans="1:12">
      <c r="A112" s="4" t="s">
        <v>157</v>
      </c>
      <c r="J112" s="6" t="n">
        <v>18246</v>
      </c>
      <c r="L112" s="6" t="n">
        <v>14890</v>
      </c>
    </row>
    <row r="113" spans="1:12">
      <c r="A113" s="4" t="s">
        <v>679</v>
      </c>
    </row>
    <row r="114" spans="1:12">
      <c r="A114" s="3" t="s">
        <v>644</v>
      </c>
    </row>
    <row r="115" spans="1:12">
      <c r="A115" s="4" t="s">
        <v>157</v>
      </c>
      <c r="K115" s="6" t="n">
        <v>17296</v>
      </c>
    </row>
    <row r="116" spans="1:12">
      <c r="A116" s="4" t="s">
        <v>680</v>
      </c>
    </row>
    <row r="117" spans="1:12">
      <c r="A117" s="3" t="s">
        <v>644</v>
      </c>
    </row>
    <row r="118" spans="1:12">
      <c r="A118" s="4" t="s">
        <v>157</v>
      </c>
      <c r="J118" s="6" t="n">
        <v>47820</v>
      </c>
      <c r="K118" s="6" t="n">
        <v>72175</v>
      </c>
      <c r="L118" s="6" t="n">
        <v>56950</v>
      </c>
    </row>
    <row r="119" spans="1:12">
      <c r="A119" s="4" t="s">
        <v>159</v>
      </c>
    </row>
    <row r="120" spans="1:12">
      <c r="A120" s="3" t="s">
        <v>644</v>
      </c>
    </row>
    <row r="121" spans="1:12">
      <c r="A121" s="4" t="s">
        <v>157</v>
      </c>
      <c r="J121" s="6" t="n">
        <v>71608</v>
      </c>
      <c r="K121" s="6" t="n">
        <v>82659</v>
      </c>
      <c r="L121" s="6" t="n">
        <v>51707</v>
      </c>
    </row>
    <row r="122" spans="1:12">
      <c r="A122" s="4" t="s">
        <v>681</v>
      </c>
    </row>
    <row r="123" spans="1:12">
      <c r="A123" s="3" t="s">
        <v>644</v>
      </c>
    </row>
    <row r="124" spans="1:12">
      <c r="A124" s="4" t="s">
        <v>157</v>
      </c>
      <c r="J124" s="6" t="n">
        <v>5875</v>
      </c>
      <c r="K124" s="6" t="n">
        <v>7572</v>
      </c>
      <c r="L124" s="6" t="n">
        <v>3902</v>
      </c>
    </row>
    <row r="125" spans="1:12">
      <c r="A125" s="4" t="s">
        <v>682</v>
      </c>
    </row>
    <row r="126" spans="1:12">
      <c r="A126" s="3" t="s">
        <v>644</v>
      </c>
    </row>
    <row r="127" spans="1:12">
      <c r="A127" s="4" t="s">
        <v>157</v>
      </c>
      <c r="J127" s="6" t="n">
        <v>10030</v>
      </c>
      <c r="K127" s="6" t="n">
        <v>8846</v>
      </c>
      <c r="L127" s="6" t="n">
        <v>4132</v>
      </c>
    </row>
    <row r="128" spans="1:12">
      <c r="A128" s="4" t="s">
        <v>683</v>
      </c>
    </row>
    <row r="129" spans="1:12">
      <c r="A129" s="3" t="s">
        <v>644</v>
      </c>
    </row>
    <row r="130" spans="1:12">
      <c r="A130" s="4" t="s">
        <v>157</v>
      </c>
      <c r="J130" s="6" t="n">
        <v>4759</v>
      </c>
      <c r="K130" s="6" t="n">
        <v>4197</v>
      </c>
      <c r="L130" s="6" t="n">
        <v>3120</v>
      </c>
    </row>
    <row r="131" spans="1:12">
      <c r="A131" s="4" t="s">
        <v>684</v>
      </c>
    </row>
    <row r="132" spans="1:12">
      <c r="A132" s="3" t="s">
        <v>644</v>
      </c>
    </row>
    <row r="133" spans="1:12">
      <c r="A133" s="4" t="s">
        <v>157</v>
      </c>
      <c r="J133" s="6" t="n">
        <v>8112</v>
      </c>
      <c r="K133" s="6" t="n">
        <v>7272</v>
      </c>
      <c r="L133" s="6" t="n">
        <v>4890</v>
      </c>
    </row>
    <row r="134" spans="1:12">
      <c r="A134" s="4" t="s">
        <v>685</v>
      </c>
    </row>
    <row r="135" spans="1:12">
      <c r="A135" s="3" t="s">
        <v>644</v>
      </c>
    </row>
    <row r="136" spans="1:12">
      <c r="A136" s="4" t="s">
        <v>157</v>
      </c>
      <c r="J136" s="6" t="n">
        <v>3772</v>
      </c>
      <c r="K136" s="6" t="n">
        <v>3662</v>
      </c>
      <c r="L136" s="6" t="n">
        <v>2894</v>
      </c>
    </row>
    <row r="137" spans="1:12">
      <c r="A137" s="4" t="s">
        <v>686</v>
      </c>
    </row>
    <row r="138" spans="1:12">
      <c r="A138" s="3" t="s">
        <v>644</v>
      </c>
    </row>
    <row r="139" spans="1:12">
      <c r="A139" s="4" t="s">
        <v>157</v>
      </c>
      <c r="J139" s="6" t="n">
        <v>2139</v>
      </c>
      <c r="K139" s="6" t="n">
        <v>2029</v>
      </c>
      <c r="L139" s="6" t="n">
        <v>1684</v>
      </c>
    </row>
    <row r="140" spans="1:12">
      <c r="A140" s="4" t="s">
        <v>687</v>
      </c>
    </row>
    <row r="141" spans="1:12">
      <c r="A141" s="3" t="s">
        <v>644</v>
      </c>
    </row>
    <row r="142" spans="1:12">
      <c r="A142" s="4" t="s">
        <v>157</v>
      </c>
      <c r="J142" s="6" t="n">
        <v>1351</v>
      </c>
      <c r="K142" s="6" t="n">
        <v>1291</v>
      </c>
      <c r="L142" s="6" t="n">
        <v>1441</v>
      </c>
    </row>
    <row r="143" spans="1:12">
      <c r="A143" s="4" t="s">
        <v>688</v>
      </c>
    </row>
    <row r="144" spans="1:12">
      <c r="A144" s="3" t="s">
        <v>644</v>
      </c>
    </row>
    <row r="145" spans="1:12">
      <c r="A145" s="4" t="s">
        <v>157</v>
      </c>
      <c r="J145" s="6" t="n">
        <v>4355</v>
      </c>
      <c r="K145" s="6" t="n">
        <v>4337</v>
      </c>
      <c r="L145" s="6" t="n">
        <v>3140</v>
      </c>
    </row>
    <row r="146" spans="1:12">
      <c r="A146" s="4" t="s">
        <v>689</v>
      </c>
    </row>
    <row r="147" spans="1:12">
      <c r="A147" s="3" t="s">
        <v>644</v>
      </c>
    </row>
    <row r="148" spans="1:12">
      <c r="A148" s="4" t="s">
        <v>157</v>
      </c>
      <c r="J148" s="6" t="n">
        <v>2343</v>
      </c>
      <c r="K148" s="6" t="n">
        <v>2370</v>
      </c>
      <c r="L148" s="6" t="n">
        <v>2449</v>
      </c>
    </row>
    <row r="149" spans="1:12">
      <c r="A149" s="4" t="s">
        <v>690</v>
      </c>
    </row>
    <row r="150" spans="1:12">
      <c r="A150" s="3" t="s">
        <v>644</v>
      </c>
    </row>
    <row r="151" spans="1:12">
      <c r="A151" s="4" t="s">
        <v>157</v>
      </c>
      <c r="J151" s="6" t="n">
        <v>2373</v>
      </c>
      <c r="L151" s="6" t="n">
        <v>2428</v>
      </c>
    </row>
    <row r="152" spans="1:12">
      <c r="A152" s="4" t="s">
        <v>691</v>
      </c>
    </row>
    <row r="153" spans="1:12">
      <c r="A153" s="3" t="s">
        <v>644</v>
      </c>
    </row>
    <row r="154" spans="1:12">
      <c r="A154" s="4" t="s">
        <v>157</v>
      </c>
      <c r="K154" s="6" t="n">
        <v>9108</v>
      </c>
    </row>
    <row r="155" spans="1:12">
      <c r="A155" s="4" t="s">
        <v>692</v>
      </c>
    </row>
    <row r="156" spans="1:12">
      <c r="A156" s="3" t="s">
        <v>644</v>
      </c>
    </row>
    <row r="157" spans="1:12">
      <c r="A157" s="4" t="s">
        <v>157</v>
      </c>
      <c r="J157" s="5" t="n">
        <v>26499</v>
      </c>
      <c r="K157" s="5" t="n">
        <v>31975</v>
      </c>
      <c r="L157" s="5" t="n">
        <v>2162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20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6"/>
    <col customWidth="1" max="6" min="6" width="26"/>
    <col customWidth="1" max="7" min="7" width="25"/>
    <col customWidth="1" max="8" min="8" width="21"/>
    <col customWidth="1" max="9" min="9" width="21"/>
    <col customWidth="1" max="10" min="10" width="43"/>
    <col customWidth="1" max="11" min="11" width="25"/>
    <col customWidth="1" max="12" min="12" width="25"/>
    <col customWidth="1" max="13" min="13" width="14"/>
    <col customWidth="1" max="14" min="14" width="18"/>
    <col customWidth="1" max="15" min="15" width="18"/>
    <col customWidth="1" max="16" min="16" width="18"/>
    <col customWidth="1" max="17" min="17" width="18"/>
    <col customWidth="1" max="18" min="18" width="18"/>
    <col customWidth="1" max="19" min="19" width="18"/>
    <col customWidth="1" max="20" min="20" width="18"/>
    <col customWidth="1" max="21" min="21" width="18"/>
    <col customWidth="1" max="22" min="22" width="19"/>
  </cols>
  <sheetData>
    <row r="1" spans="1:22">
      <c r="A1" s="1" t="s">
        <v>693</v>
      </c>
      <c r="B1" s="2" t="s">
        <v>694</v>
      </c>
      <c r="C1" s="2" t="s">
        <v>695</v>
      </c>
      <c r="D1" s="2" t="s">
        <v>696</v>
      </c>
      <c r="E1" s="2" t="s">
        <v>697</v>
      </c>
      <c r="F1" s="2" t="s">
        <v>698</v>
      </c>
      <c r="G1" s="2" t="s">
        <v>699</v>
      </c>
      <c r="H1" s="2" t="s">
        <v>700</v>
      </c>
      <c r="I1" s="2" t="s">
        <v>700</v>
      </c>
      <c r="J1" s="2" t="s">
        <v>701</v>
      </c>
      <c r="K1" s="2" t="s">
        <v>702</v>
      </c>
      <c r="L1" s="2" t="s">
        <v>703</v>
      </c>
      <c r="M1" s="2" t="s">
        <v>2</v>
      </c>
      <c r="N1" s="2" t="s">
        <v>445</v>
      </c>
      <c r="O1" s="2" t="s">
        <v>704</v>
      </c>
      <c r="P1" s="2" t="s">
        <v>705</v>
      </c>
      <c r="Q1" s="2" t="s">
        <v>706</v>
      </c>
      <c r="R1" s="2" t="s">
        <v>707</v>
      </c>
      <c r="S1" s="2" t="s">
        <v>708</v>
      </c>
      <c r="T1" s="2" t="s">
        <v>709</v>
      </c>
      <c r="U1" s="2" t="s">
        <v>710</v>
      </c>
      <c r="V1" s="2" t="s">
        <v>448</v>
      </c>
    </row>
    <row r="2" spans="1:22">
      <c r="A2" s="3" t="s">
        <v>271</v>
      </c>
    </row>
    <row r="3" spans="1:22">
      <c r="A3" s="4" t="s">
        <v>453</v>
      </c>
      <c r="J3" s="6" t="n">
        <v>104</v>
      </c>
      <c r="M3" s="6" t="n">
        <v>37</v>
      </c>
      <c r="V3" s="6" t="n">
        <v>1</v>
      </c>
    </row>
    <row r="4" spans="1:22">
      <c r="A4" s="4" t="s">
        <v>711</v>
      </c>
      <c r="I4" s="5" t="n">
        <v>2700000</v>
      </c>
      <c r="J4" s="5" t="n">
        <v>0</v>
      </c>
      <c r="K4" s="5" t="n">
        <v>0</v>
      </c>
      <c r="L4" s="5" t="n">
        <v>2670000</v>
      </c>
    </row>
    <row r="5" spans="1:22">
      <c r="A5" s="4" t="s">
        <v>712</v>
      </c>
      <c r="H5" s="5" t="n">
        <v>10100000</v>
      </c>
      <c r="I5" s="5" t="n">
        <v>10100000</v>
      </c>
    </row>
    <row r="6" spans="1:22">
      <c r="A6" s="4" t="s">
        <v>713</v>
      </c>
      <c r="J6" s="6" t="n">
        <v>705681000</v>
      </c>
      <c r="K6" s="6" t="n">
        <v>530850000</v>
      </c>
      <c r="L6" s="6" t="n">
        <v>170000000</v>
      </c>
    </row>
    <row r="7" spans="1:22">
      <c r="A7" s="4" t="s">
        <v>714</v>
      </c>
      <c r="J7" s="6" t="n">
        <v>-9300000</v>
      </c>
      <c r="K7" s="6" t="n">
        <v>30941000</v>
      </c>
      <c r="L7" s="6" t="n">
        <v>8980000</v>
      </c>
    </row>
    <row r="8" spans="1:22">
      <c r="A8" s="4" t="s">
        <v>715</v>
      </c>
      <c r="J8" s="6" t="n">
        <v>-214000</v>
      </c>
      <c r="K8" s="6" t="n">
        <v>5996000</v>
      </c>
      <c r="L8" s="6" t="n">
        <v>0</v>
      </c>
    </row>
    <row r="9" spans="1:22">
      <c r="A9" s="4" t="s">
        <v>716</v>
      </c>
      <c r="H9" s="5" t="n">
        <v>12800000</v>
      </c>
      <c r="J9" s="6" t="n">
        <v>0</v>
      </c>
      <c r="K9" s="6" t="n">
        <v>0</v>
      </c>
      <c r="L9" s="6" t="n">
        <v>-12792000</v>
      </c>
    </row>
    <row r="10" spans="1:22">
      <c r="A10" s="4" t="s">
        <v>717</v>
      </c>
      <c r="J10" s="6" t="n">
        <v>685870000</v>
      </c>
      <c r="K10" s="6" t="n">
        <v>475063000</v>
      </c>
      <c r="L10" s="5" t="n">
        <v>180279000</v>
      </c>
    </row>
    <row r="11" spans="1:22">
      <c r="A11" s="4" t="s">
        <v>718</v>
      </c>
    </row>
    <row r="12" spans="1:22">
      <c r="A12" s="3" t="s">
        <v>271</v>
      </c>
    </row>
    <row r="13" spans="1:22">
      <c r="A13" s="4" t="s">
        <v>719</v>
      </c>
      <c r="N13" s="6" t="n">
        <v>78</v>
      </c>
    </row>
    <row r="14" spans="1:22">
      <c r="A14" s="4" t="s">
        <v>720</v>
      </c>
    </row>
    <row r="15" spans="1:22">
      <c r="A15" s="3" t="s">
        <v>271</v>
      </c>
    </row>
    <row r="16" spans="1:22">
      <c r="A16" s="4" t="s">
        <v>715</v>
      </c>
      <c r="K16" s="5" t="n">
        <v>5100000</v>
      </c>
    </row>
    <row r="17" spans="1:22">
      <c r="A17" s="4" t="s">
        <v>544</v>
      </c>
    </row>
    <row r="18" spans="1:22">
      <c r="A18" s="3" t="s">
        <v>271</v>
      </c>
    </row>
    <row r="19" spans="1:22">
      <c r="A19" s="4" t="s">
        <v>721</v>
      </c>
      <c r="J19" s="6" t="n">
        <v>23700000</v>
      </c>
    </row>
    <row r="20" spans="1:22">
      <c r="A20" s="4" t="s">
        <v>719</v>
      </c>
      <c r="T20" s="6" t="n">
        <v>229</v>
      </c>
    </row>
    <row r="21" spans="1:22">
      <c r="A21" s="4" t="s">
        <v>722</v>
      </c>
    </row>
    <row r="22" spans="1:22">
      <c r="A22" s="3" t="s">
        <v>271</v>
      </c>
    </row>
    <row r="23" spans="1:22">
      <c r="A23" s="4" t="s">
        <v>723</v>
      </c>
      <c r="K23" s="6" t="n">
        <v>7</v>
      </c>
    </row>
    <row r="24" spans="1:22">
      <c r="A24" s="4" t="s">
        <v>713</v>
      </c>
      <c r="K24" s="5" t="n">
        <v>530900000</v>
      </c>
    </row>
    <row r="25" spans="1:22">
      <c r="A25" s="4" t="s">
        <v>719</v>
      </c>
      <c r="K25" s="6" t="n">
        <v>2206</v>
      </c>
    </row>
    <row r="26" spans="1:22">
      <c r="A26" s="4" t="s">
        <v>714</v>
      </c>
      <c r="K26" s="5" t="n">
        <v>30300000</v>
      </c>
    </row>
    <row r="27" spans="1:22">
      <c r="A27" s="4" t="s">
        <v>563</v>
      </c>
    </row>
    <row r="28" spans="1:22">
      <c r="A28" s="3" t="s">
        <v>271</v>
      </c>
    </row>
    <row r="29" spans="1:22">
      <c r="A29" s="4" t="s">
        <v>721</v>
      </c>
      <c r="J29" s="6" t="n">
        <v>95500000</v>
      </c>
    </row>
    <row r="30" spans="1:22">
      <c r="A30" s="4" t="s">
        <v>719</v>
      </c>
      <c r="S30" s="6" t="n">
        <v>364</v>
      </c>
    </row>
    <row r="31" spans="1:22">
      <c r="A31" s="4" t="s">
        <v>554</v>
      </c>
    </row>
    <row r="32" spans="1:22">
      <c r="A32" s="3" t="s">
        <v>271</v>
      </c>
    </row>
    <row r="33" spans="1:22">
      <c r="A33" s="4" t="s">
        <v>721</v>
      </c>
      <c r="J33" s="6" t="n">
        <v>102000000</v>
      </c>
    </row>
    <row r="34" spans="1:22">
      <c r="A34" s="4" t="s">
        <v>719</v>
      </c>
      <c r="R34" s="6" t="n">
        <v>205</v>
      </c>
    </row>
    <row r="35" spans="1:22">
      <c r="A35" s="4" t="s">
        <v>724</v>
      </c>
    </row>
    <row r="36" spans="1:22">
      <c r="A36" s="3" t="s">
        <v>271</v>
      </c>
    </row>
    <row r="37" spans="1:22">
      <c r="A37" s="4" t="s">
        <v>719</v>
      </c>
      <c r="Q37" s="6" t="n">
        <v>152</v>
      </c>
    </row>
    <row r="38" spans="1:22">
      <c r="A38" s="4" t="s">
        <v>566</v>
      </c>
    </row>
    <row r="39" spans="1:22">
      <c r="A39" s="3" t="s">
        <v>271</v>
      </c>
    </row>
    <row r="40" spans="1:22">
      <c r="A40" s="4" t="s">
        <v>721</v>
      </c>
      <c r="J40" s="6" t="n">
        <v>185000000</v>
      </c>
    </row>
    <row r="41" spans="1:22">
      <c r="A41" s="4" t="s">
        <v>719</v>
      </c>
      <c r="P41" s="6" t="n">
        <v>362</v>
      </c>
    </row>
    <row r="42" spans="1:22">
      <c r="A42" s="4" t="s">
        <v>562</v>
      </c>
    </row>
    <row r="43" spans="1:22">
      <c r="A43" s="3" t="s">
        <v>271</v>
      </c>
    </row>
    <row r="44" spans="1:22">
      <c r="A44" s="4" t="s">
        <v>721</v>
      </c>
      <c r="J44" s="6" t="n">
        <v>35000000</v>
      </c>
    </row>
    <row r="45" spans="1:22">
      <c r="A45" s="4" t="s">
        <v>719</v>
      </c>
      <c r="O45" s="6" t="n">
        <v>309</v>
      </c>
    </row>
    <row r="46" spans="1:22">
      <c r="A46" s="4" t="s">
        <v>560</v>
      </c>
    </row>
    <row r="47" spans="1:22">
      <c r="A47" s="3" t="s">
        <v>271</v>
      </c>
    </row>
    <row r="48" spans="1:22">
      <c r="A48" s="4" t="s">
        <v>721</v>
      </c>
      <c r="G48" s="5" t="n">
        <v>75300000</v>
      </c>
      <c r="J48" s="5" t="n">
        <v>75300000</v>
      </c>
    </row>
    <row r="49" spans="1:22">
      <c r="A49" s="4" t="s">
        <v>725</v>
      </c>
      <c r="G49" s="5" t="n">
        <v>30400000</v>
      </c>
    </row>
    <row r="50" spans="1:22">
      <c r="A50" s="4" t="s">
        <v>719</v>
      </c>
      <c r="G50" s="6" t="n">
        <v>585</v>
      </c>
    </row>
    <row r="51" spans="1:22">
      <c r="A51" s="4" t="s">
        <v>726</v>
      </c>
    </row>
    <row r="52" spans="1:22">
      <c r="A52" s="3" t="s">
        <v>271</v>
      </c>
    </row>
    <row r="53" spans="1:22">
      <c r="A53" s="4" t="s">
        <v>723</v>
      </c>
      <c r="L53" s="6" t="n">
        <v>1</v>
      </c>
    </row>
    <row r="54" spans="1:22">
      <c r="A54" s="4" t="s">
        <v>713</v>
      </c>
      <c r="L54" s="5" t="n">
        <v>170000000</v>
      </c>
    </row>
    <row r="55" spans="1:22">
      <c r="A55" s="4" t="s">
        <v>719</v>
      </c>
      <c r="L55" s="6" t="n">
        <v>383</v>
      </c>
    </row>
    <row r="56" spans="1:22">
      <c r="A56" s="4" t="s">
        <v>714</v>
      </c>
      <c r="L56" s="5" t="n">
        <v>600000</v>
      </c>
    </row>
    <row r="57" spans="1:22">
      <c r="A57" s="4" t="s">
        <v>564</v>
      </c>
    </row>
    <row r="58" spans="1:22">
      <c r="A58" s="3" t="s">
        <v>271</v>
      </c>
    </row>
    <row r="59" spans="1:22">
      <c r="A59" s="4" t="s">
        <v>719</v>
      </c>
      <c r="U59" s="6" t="n">
        <v>383</v>
      </c>
    </row>
    <row r="60" spans="1:22">
      <c r="A60" s="4" t="s">
        <v>727</v>
      </c>
    </row>
    <row r="61" spans="1:22">
      <c r="A61" s="3" t="s">
        <v>271</v>
      </c>
    </row>
    <row r="62" spans="1:22">
      <c r="A62" s="4" t="s">
        <v>719</v>
      </c>
      <c r="N62" s="6" t="n">
        <v>154</v>
      </c>
    </row>
    <row r="63" spans="1:22">
      <c r="A63" s="4" t="s">
        <v>728</v>
      </c>
    </row>
    <row r="64" spans="1:22">
      <c r="A64" s="3" t="s">
        <v>271</v>
      </c>
    </row>
    <row r="65" spans="1:22">
      <c r="A65" s="4" t="s">
        <v>719</v>
      </c>
      <c r="N65" s="6" t="n">
        <v>128</v>
      </c>
    </row>
    <row r="66" spans="1:22">
      <c r="A66" s="4" t="s">
        <v>729</v>
      </c>
    </row>
    <row r="67" spans="1:22">
      <c r="A67" s="3" t="s">
        <v>271</v>
      </c>
    </row>
    <row r="68" spans="1:22">
      <c r="A68" s="4" t="s">
        <v>719</v>
      </c>
      <c r="N68" s="6" t="n">
        <v>150</v>
      </c>
    </row>
    <row r="69" spans="1:22">
      <c r="A69" s="4" t="s">
        <v>730</v>
      </c>
    </row>
    <row r="70" spans="1:22">
      <c r="A70" s="3" t="s">
        <v>271</v>
      </c>
    </row>
    <row r="71" spans="1:22">
      <c r="A71" s="4" t="s">
        <v>719</v>
      </c>
      <c r="N71" s="6" t="n">
        <v>110</v>
      </c>
    </row>
    <row r="72" spans="1:22">
      <c r="A72" s="4" t="s">
        <v>731</v>
      </c>
    </row>
    <row r="73" spans="1:22">
      <c r="A73" s="3" t="s">
        <v>271</v>
      </c>
    </row>
    <row r="74" spans="1:22">
      <c r="A74" s="4" t="s">
        <v>719</v>
      </c>
      <c r="N74" s="6" t="n">
        <v>128</v>
      </c>
    </row>
    <row r="75" spans="1:22">
      <c r="A75" s="4" t="s">
        <v>732</v>
      </c>
    </row>
    <row r="76" spans="1:22">
      <c r="A76" s="3" t="s">
        <v>271</v>
      </c>
    </row>
    <row r="77" spans="1:22">
      <c r="A77" s="4" t="s">
        <v>719</v>
      </c>
      <c r="N77" s="6" t="n">
        <v>100</v>
      </c>
    </row>
    <row r="78" spans="1:22">
      <c r="A78" s="4" t="s">
        <v>733</v>
      </c>
    </row>
    <row r="79" spans="1:22">
      <c r="A79" s="3" t="s">
        <v>271</v>
      </c>
    </row>
    <row r="80" spans="1:22">
      <c r="A80" s="4" t="s">
        <v>719</v>
      </c>
      <c r="N80" s="6" t="n">
        <v>123</v>
      </c>
    </row>
    <row r="81" spans="1:22">
      <c r="A81" s="4" t="s">
        <v>734</v>
      </c>
    </row>
    <row r="82" spans="1:22">
      <c r="A82" s="3" t="s">
        <v>271</v>
      </c>
    </row>
    <row r="83" spans="1:22">
      <c r="A83" s="4" t="s">
        <v>719</v>
      </c>
      <c r="N83" s="6" t="n">
        <v>105</v>
      </c>
    </row>
    <row r="84" spans="1:22">
      <c r="A84" s="4" t="s">
        <v>735</v>
      </c>
    </row>
    <row r="85" spans="1:22">
      <c r="A85" s="3" t="s">
        <v>271</v>
      </c>
    </row>
    <row r="86" spans="1:22">
      <c r="A86" s="4" t="s">
        <v>719</v>
      </c>
      <c r="N86" s="6" t="n">
        <v>168</v>
      </c>
    </row>
    <row r="87" spans="1:22">
      <c r="A87" s="4" t="s">
        <v>736</v>
      </c>
    </row>
    <row r="88" spans="1:22">
      <c r="A88" s="3" t="s">
        <v>271</v>
      </c>
    </row>
    <row r="89" spans="1:22">
      <c r="A89" s="4" t="s">
        <v>719</v>
      </c>
      <c r="N89" s="6" t="n">
        <v>100</v>
      </c>
    </row>
    <row r="90" spans="1:22">
      <c r="A90" s="4" t="s">
        <v>737</v>
      </c>
    </row>
    <row r="91" spans="1:22">
      <c r="A91" s="3" t="s">
        <v>271</v>
      </c>
    </row>
    <row r="92" spans="1:22">
      <c r="A92" s="4" t="s">
        <v>719</v>
      </c>
      <c r="N92" s="6" t="n">
        <v>177</v>
      </c>
    </row>
    <row r="93" spans="1:22">
      <c r="A93" s="4" t="s">
        <v>738</v>
      </c>
    </row>
    <row r="94" spans="1:22">
      <c r="A94" s="3" t="s">
        <v>271</v>
      </c>
    </row>
    <row r="95" spans="1:22">
      <c r="A95" s="4" t="s">
        <v>719</v>
      </c>
      <c r="N95" s="6" t="n">
        <v>84</v>
      </c>
    </row>
    <row r="96" spans="1:22">
      <c r="A96" s="4" t="s">
        <v>739</v>
      </c>
    </row>
    <row r="97" spans="1:22">
      <c r="A97" s="3" t="s">
        <v>271</v>
      </c>
    </row>
    <row r="98" spans="1:22">
      <c r="A98" s="4" t="s">
        <v>719</v>
      </c>
      <c r="N98" s="6" t="n">
        <v>107</v>
      </c>
    </row>
    <row r="99" spans="1:22">
      <c r="A99" s="4" t="s">
        <v>740</v>
      </c>
    </row>
    <row r="100" spans="1:22">
      <c r="A100" s="3" t="s">
        <v>271</v>
      </c>
    </row>
    <row r="101" spans="1:22">
      <c r="A101" s="4" t="s">
        <v>719</v>
      </c>
      <c r="N101" s="6" t="n">
        <v>156</v>
      </c>
    </row>
    <row r="102" spans="1:22">
      <c r="A102" s="4" t="s">
        <v>741</v>
      </c>
    </row>
    <row r="103" spans="1:22">
      <c r="A103" s="3" t="s">
        <v>271</v>
      </c>
    </row>
    <row r="104" spans="1:22">
      <c r="A104" s="4" t="s">
        <v>719</v>
      </c>
      <c r="N104" s="6" t="n">
        <v>138</v>
      </c>
    </row>
    <row r="105" spans="1:22">
      <c r="A105" s="4" t="s">
        <v>742</v>
      </c>
    </row>
    <row r="106" spans="1:22">
      <c r="A106" s="3" t="s">
        <v>271</v>
      </c>
    </row>
    <row r="107" spans="1:22">
      <c r="A107" s="4" t="s">
        <v>719</v>
      </c>
      <c r="N107" s="6" t="n">
        <v>104</v>
      </c>
    </row>
    <row r="108" spans="1:22">
      <c r="A108" s="4" t="s">
        <v>743</v>
      </c>
    </row>
    <row r="109" spans="1:22">
      <c r="A109" s="3" t="s">
        <v>271</v>
      </c>
    </row>
    <row r="110" spans="1:22">
      <c r="A110" s="4" t="s">
        <v>719</v>
      </c>
      <c r="N110" s="6" t="n">
        <v>95</v>
      </c>
    </row>
    <row r="111" spans="1:22">
      <c r="A111" s="4" t="s">
        <v>744</v>
      </c>
    </row>
    <row r="112" spans="1:22">
      <c r="A112" s="3" t="s">
        <v>271</v>
      </c>
    </row>
    <row r="113" spans="1:22">
      <c r="A113" s="4" t="s">
        <v>719</v>
      </c>
      <c r="N113" s="6" t="n">
        <v>130</v>
      </c>
    </row>
    <row r="114" spans="1:22">
      <c r="A114" s="4" t="s">
        <v>745</v>
      </c>
    </row>
    <row r="115" spans="1:22">
      <c r="A115" s="3" t="s">
        <v>271</v>
      </c>
    </row>
    <row r="116" spans="1:22">
      <c r="A116" s="4" t="s">
        <v>719</v>
      </c>
      <c r="N116" s="6" t="n">
        <v>130</v>
      </c>
    </row>
    <row r="117" spans="1:22">
      <c r="A117" s="4" t="s">
        <v>746</v>
      </c>
    </row>
    <row r="118" spans="1:22">
      <c r="A118" s="3" t="s">
        <v>271</v>
      </c>
    </row>
    <row r="119" spans="1:22">
      <c r="A119" s="4" t="s">
        <v>719</v>
      </c>
      <c r="N119" s="6" t="n">
        <v>90</v>
      </c>
    </row>
    <row r="120" spans="1:22">
      <c r="A120" s="4" t="s">
        <v>747</v>
      </c>
    </row>
    <row r="121" spans="1:22">
      <c r="A121" s="3" t="s">
        <v>271</v>
      </c>
    </row>
    <row r="122" spans="1:22">
      <c r="A122" s="4" t="s">
        <v>719</v>
      </c>
      <c r="N122" s="6" t="n">
        <v>255</v>
      </c>
    </row>
    <row r="123" spans="1:22">
      <c r="A123" s="4" t="s">
        <v>559</v>
      </c>
    </row>
    <row r="124" spans="1:22">
      <c r="A124" s="3" t="s">
        <v>271</v>
      </c>
    </row>
    <row r="125" spans="1:22">
      <c r="A125" s="4" t="s">
        <v>719</v>
      </c>
      <c r="N125" s="6" t="n">
        <v>385</v>
      </c>
    </row>
    <row r="126" spans="1:22">
      <c r="A126" s="4" t="s">
        <v>748</v>
      </c>
    </row>
    <row r="127" spans="1:22">
      <c r="A127" s="3" t="s">
        <v>271</v>
      </c>
    </row>
    <row r="128" spans="1:22">
      <c r="A128" s="4" t="s">
        <v>719</v>
      </c>
      <c r="N128" s="6" t="n">
        <v>102</v>
      </c>
    </row>
    <row r="129" spans="1:22">
      <c r="A129" s="4" t="s">
        <v>749</v>
      </c>
    </row>
    <row r="130" spans="1:22">
      <c r="A130" s="3" t="s">
        <v>271</v>
      </c>
    </row>
    <row r="131" spans="1:22">
      <c r="A131" s="4" t="s">
        <v>719</v>
      </c>
      <c r="N131" s="6" t="n">
        <v>110</v>
      </c>
    </row>
    <row r="132" spans="1:22">
      <c r="A132" s="4" t="s">
        <v>750</v>
      </c>
    </row>
    <row r="133" spans="1:22">
      <c r="A133" s="3" t="s">
        <v>271</v>
      </c>
    </row>
    <row r="134" spans="1:22">
      <c r="A134" s="4" t="s">
        <v>719</v>
      </c>
      <c r="N134" s="6" t="n">
        <v>154</v>
      </c>
    </row>
    <row r="135" spans="1:22">
      <c r="A135" s="4" t="s">
        <v>751</v>
      </c>
    </row>
    <row r="136" spans="1:22">
      <c r="A136" s="3" t="s">
        <v>271</v>
      </c>
    </row>
    <row r="137" spans="1:22">
      <c r="A137" s="4" t="s">
        <v>719</v>
      </c>
      <c r="N137" s="6" t="n">
        <v>114</v>
      </c>
    </row>
    <row r="138" spans="1:22">
      <c r="A138" s="4" t="s">
        <v>752</v>
      </c>
    </row>
    <row r="139" spans="1:22">
      <c r="A139" s="3" t="s">
        <v>271</v>
      </c>
    </row>
    <row r="140" spans="1:22">
      <c r="A140" s="4" t="s">
        <v>719</v>
      </c>
      <c r="N140" s="6" t="n">
        <v>78</v>
      </c>
    </row>
    <row r="141" spans="1:22">
      <c r="A141" s="4" t="s">
        <v>753</v>
      </c>
    </row>
    <row r="142" spans="1:22">
      <c r="A142" s="3" t="s">
        <v>271</v>
      </c>
    </row>
    <row r="143" spans="1:22">
      <c r="A143" s="4" t="s">
        <v>719</v>
      </c>
      <c r="N143" s="6" t="n">
        <v>176</v>
      </c>
    </row>
    <row r="144" spans="1:22">
      <c r="A144" s="4" t="s">
        <v>754</v>
      </c>
    </row>
    <row r="145" spans="1:22">
      <c r="A145" s="3" t="s">
        <v>271</v>
      </c>
    </row>
    <row r="146" spans="1:22">
      <c r="A146" s="4" t="s">
        <v>719</v>
      </c>
      <c r="N146" s="6" t="n">
        <v>147</v>
      </c>
    </row>
    <row r="147" spans="1:22">
      <c r="A147" s="4" t="s">
        <v>755</v>
      </c>
    </row>
    <row r="148" spans="1:22">
      <c r="A148" s="3" t="s">
        <v>271</v>
      </c>
    </row>
    <row r="149" spans="1:22">
      <c r="A149" s="4" t="s">
        <v>719</v>
      </c>
      <c r="N149" s="6" t="n">
        <v>131</v>
      </c>
    </row>
    <row r="150" spans="1:22">
      <c r="A150" s="4" t="s">
        <v>756</v>
      </c>
    </row>
    <row r="151" spans="1:22">
      <c r="A151" s="3" t="s">
        <v>271</v>
      </c>
    </row>
    <row r="152" spans="1:22">
      <c r="A152" s="4" t="s">
        <v>719</v>
      </c>
      <c r="N152" s="6" t="n">
        <v>155</v>
      </c>
    </row>
    <row r="153" spans="1:22">
      <c r="A153" s="4" t="s">
        <v>757</v>
      </c>
    </row>
    <row r="154" spans="1:22">
      <c r="A154" s="3" t="s">
        <v>271</v>
      </c>
    </row>
    <row r="155" spans="1:22">
      <c r="A155" s="4" t="s">
        <v>719</v>
      </c>
      <c r="N155" s="6" t="n">
        <v>141</v>
      </c>
    </row>
    <row r="156" spans="1:22">
      <c r="A156" s="4" t="s">
        <v>758</v>
      </c>
    </row>
    <row r="157" spans="1:22">
      <c r="A157" s="3" t="s">
        <v>271</v>
      </c>
    </row>
    <row r="158" spans="1:22">
      <c r="A158" s="4" t="s">
        <v>719</v>
      </c>
      <c r="N158" s="6" t="n">
        <v>84</v>
      </c>
    </row>
    <row r="159" spans="1:22">
      <c r="A159" s="4" t="s">
        <v>759</v>
      </c>
    </row>
    <row r="160" spans="1:22">
      <c r="A160" s="3" t="s">
        <v>271</v>
      </c>
    </row>
    <row r="161" spans="1:22">
      <c r="A161" s="4" t="s">
        <v>719</v>
      </c>
      <c r="N161" s="6" t="n">
        <v>88</v>
      </c>
    </row>
    <row r="162" spans="1:22">
      <c r="A162" s="4" t="s">
        <v>760</v>
      </c>
    </row>
    <row r="163" spans="1:22">
      <c r="A163" s="3" t="s">
        <v>271</v>
      </c>
    </row>
    <row r="164" spans="1:22">
      <c r="A164" s="4" t="s">
        <v>719</v>
      </c>
      <c r="N164" s="6" t="n">
        <v>88</v>
      </c>
    </row>
    <row r="165" spans="1:22">
      <c r="A165" s="4" t="s">
        <v>761</v>
      </c>
    </row>
    <row r="166" spans="1:22">
      <c r="A166" s="3" t="s">
        <v>271</v>
      </c>
    </row>
    <row r="167" spans="1:22">
      <c r="A167" s="4" t="s">
        <v>719</v>
      </c>
      <c r="N167" s="6" t="n">
        <v>88</v>
      </c>
    </row>
    <row r="168" spans="1:22">
      <c r="A168" s="4" t="s">
        <v>762</v>
      </c>
    </row>
    <row r="169" spans="1:22">
      <c r="A169" s="3" t="s">
        <v>271</v>
      </c>
    </row>
    <row r="170" spans="1:22">
      <c r="A170" s="4" t="s">
        <v>719</v>
      </c>
      <c r="N170" s="6" t="n">
        <v>102</v>
      </c>
    </row>
    <row r="171" spans="1:22">
      <c r="A171" s="4" t="s">
        <v>763</v>
      </c>
    </row>
    <row r="172" spans="1:22">
      <c r="A172" s="3" t="s">
        <v>271</v>
      </c>
    </row>
    <row r="173" spans="1:22">
      <c r="A173" s="4" t="s">
        <v>719</v>
      </c>
      <c r="N173" s="6" t="n">
        <v>132</v>
      </c>
    </row>
    <row r="174" spans="1:22">
      <c r="A174" s="4" t="s">
        <v>764</v>
      </c>
    </row>
    <row r="175" spans="1:22">
      <c r="A175" s="3" t="s">
        <v>271</v>
      </c>
    </row>
    <row r="176" spans="1:22">
      <c r="A176" s="4" t="s">
        <v>719</v>
      </c>
      <c r="N176" s="6" t="n">
        <v>142</v>
      </c>
    </row>
    <row r="177" spans="1:22">
      <c r="A177" s="4" t="s">
        <v>765</v>
      </c>
    </row>
    <row r="178" spans="1:22">
      <c r="A178" s="3" t="s">
        <v>271</v>
      </c>
    </row>
    <row r="179" spans="1:22">
      <c r="A179" s="4" t="s">
        <v>719</v>
      </c>
      <c r="N179" s="6" t="n">
        <v>87</v>
      </c>
    </row>
    <row r="180" spans="1:22">
      <c r="A180" s="4" t="s">
        <v>766</v>
      </c>
    </row>
    <row r="181" spans="1:22">
      <c r="A181" s="3" t="s">
        <v>271</v>
      </c>
    </row>
    <row r="182" spans="1:22">
      <c r="A182" s="4" t="s">
        <v>719</v>
      </c>
      <c r="N182" s="6" t="n">
        <v>108</v>
      </c>
    </row>
    <row r="183" spans="1:22">
      <c r="A183" s="4" t="s">
        <v>767</v>
      </c>
    </row>
    <row r="184" spans="1:22">
      <c r="A184" s="3" t="s">
        <v>271</v>
      </c>
    </row>
    <row r="185" spans="1:22">
      <c r="A185" s="4" t="s">
        <v>719</v>
      </c>
      <c r="N185" s="6" t="n">
        <v>110</v>
      </c>
    </row>
    <row r="186" spans="1:22">
      <c r="A186" s="4" t="s">
        <v>768</v>
      </c>
    </row>
    <row r="187" spans="1:22">
      <c r="A187" s="3" t="s">
        <v>271</v>
      </c>
    </row>
    <row r="188" spans="1:22">
      <c r="A188" s="4" t="s">
        <v>719</v>
      </c>
      <c r="N188" s="6" t="n">
        <v>63</v>
      </c>
    </row>
    <row r="189" spans="1:22">
      <c r="A189" s="4" t="s">
        <v>769</v>
      </c>
    </row>
    <row r="190" spans="1:22">
      <c r="A190" s="3" t="s">
        <v>271</v>
      </c>
    </row>
    <row r="191" spans="1:22">
      <c r="A191" s="4" t="s">
        <v>719</v>
      </c>
      <c r="N191" s="6" t="n">
        <v>211</v>
      </c>
    </row>
    <row r="192" spans="1:22">
      <c r="A192" s="4" t="s">
        <v>770</v>
      </c>
    </row>
    <row r="193" spans="1:22">
      <c r="A193" s="3" t="s">
        <v>271</v>
      </c>
    </row>
    <row r="194" spans="1:22">
      <c r="A194" s="4" t="s">
        <v>719</v>
      </c>
      <c r="N194" s="6" t="n">
        <v>66</v>
      </c>
    </row>
    <row r="195" spans="1:22">
      <c r="A195" s="4" t="s">
        <v>771</v>
      </c>
    </row>
    <row r="196" spans="1:22">
      <c r="A196" s="3" t="s">
        <v>271</v>
      </c>
    </row>
    <row r="197" spans="1:22">
      <c r="A197" s="4" t="s">
        <v>719</v>
      </c>
      <c r="N197" s="6" t="n">
        <v>152</v>
      </c>
    </row>
    <row r="198" spans="1:22">
      <c r="A198" s="4" t="s">
        <v>772</v>
      </c>
    </row>
    <row r="199" spans="1:22">
      <c r="A199" s="3" t="s">
        <v>271</v>
      </c>
    </row>
    <row r="200" spans="1:22">
      <c r="A200" s="4" t="s">
        <v>773</v>
      </c>
      <c r="B200" s="6" t="n">
        <v>5</v>
      </c>
      <c r="D200" s="6" t="n">
        <v>18</v>
      </c>
      <c r="E200" s="6" t="n">
        <v>2</v>
      </c>
      <c r="F200" s="6" t="n">
        <v>21</v>
      </c>
      <c r="J200" s="6" t="n">
        <v>47</v>
      </c>
    </row>
    <row r="201" spans="1:22">
      <c r="A201" s="4" t="s">
        <v>719</v>
      </c>
      <c r="N201" s="6" t="n">
        <v>6024</v>
      </c>
    </row>
    <row r="202" spans="1:22">
      <c r="A202" s="4" t="s">
        <v>714</v>
      </c>
      <c r="B202" s="5" t="n">
        <v>16400000</v>
      </c>
      <c r="C202" s="5" t="n">
        <v>300000</v>
      </c>
      <c r="D202" s="5" t="n">
        <v>-49200000</v>
      </c>
      <c r="E202" s="5" t="n">
        <v>-21500000</v>
      </c>
      <c r="F202" s="5" t="n">
        <v>44700000</v>
      </c>
      <c r="J202" s="5" t="n">
        <v>-9300000</v>
      </c>
    </row>
    <row r="203" spans="1:22">
      <c r="A203" s="4" t="s">
        <v>774</v>
      </c>
      <c r="J203" s="6" t="n">
        <v>5</v>
      </c>
    </row>
    <row r="204" spans="1:22">
      <c r="A204" s="4" t="s">
        <v>717</v>
      </c>
      <c r="B204" s="5" t="n">
        <v>67600000</v>
      </c>
      <c r="C204" s="5" t="n">
        <v>12700000</v>
      </c>
      <c r="D204" s="5" t="n">
        <v>175400000</v>
      </c>
      <c r="E204" s="5" t="n">
        <v>153300000</v>
      </c>
      <c r="F204" s="5" t="n">
        <v>311900000</v>
      </c>
      <c r="J204" s="5" t="n">
        <v>72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5</v>
      </c>
      <c r="B1" s="2" t="s">
        <v>776</v>
      </c>
      <c r="C1" s="2" t="s">
        <v>1</v>
      </c>
    </row>
    <row r="2" spans="1:5">
      <c r="B2" s="2" t="s">
        <v>638</v>
      </c>
      <c r="C2" s="2" t="s">
        <v>2</v>
      </c>
      <c r="D2" s="2" t="s">
        <v>64</v>
      </c>
      <c r="E2" s="2" t="s">
        <v>115</v>
      </c>
    </row>
    <row r="3" spans="1:5">
      <c r="A3" s="3" t="s">
        <v>777</v>
      </c>
    </row>
    <row r="4" spans="1:5">
      <c r="A4" s="4" t="s">
        <v>778</v>
      </c>
      <c r="C4" s="5" t="n">
        <v>750000000</v>
      </c>
      <c r="D4" s="5" t="n">
        <v>750000000</v>
      </c>
    </row>
    <row r="5" spans="1:5">
      <c r="A5" s="4" t="s">
        <v>532</v>
      </c>
      <c r="C5" s="6" t="n">
        <v>27900000</v>
      </c>
    </row>
    <row r="6" spans="1:5">
      <c r="A6" s="4" t="s">
        <v>779</v>
      </c>
      <c r="C6" s="6" t="n">
        <v>112000</v>
      </c>
      <c r="D6" s="6" t="n">
        <v>539026000</v>
      </c>
      <c r="E6" s="5" t="n">
        <v>990000</v>
      </c>
    </row>
    <row r="7" spans="1:5">
      <c r="A7" s="4" t="s">
        <v>129</v>
      </c>
      <c r="C7" s="6" t="n">
        <v>-214000</v>
      </c>
      <c r="D7" s="6" t="n">
        <v>5996000</v>
      </c>
      <c r="E7" s="5" t="n">
        <v>0</v>
      </c>
    </row>
    <row r="8" spans="1:5">
      <c r="A8" s="4" t="s">
        <v>780</v>
      </c>
      <c r="C8" s="6" t="n">
        <v>-6207000</v>
      </c>
      <c r="D8" s="6" t="n">
        <v>-5835000</v>
      </c>
    </row>
    <row r="9" spans="1:5">
      <c r="A9" s="4" t="s">
        <v>781</v>
      </c>
      <c r="C9" s="6" t="n">
        <v>1175000000</v>
      </c>
      <c r="D9" s="6" t="n">
        <v>1175000000</v>
      </c>
    </row>
    <row r="10" spans="1:5">
      <c r="A10" s="4" t="s">
        <v>77</v>
      </c>
      <c r="C10" s="5" t="n">
        <v>2195707000</v>
      </c>
      <c r="D10" s="6" t="n">
        <v>2202676000</v>
      </c>
    </row>
    <row r="11" spans="1:5">
      <c r="A11" s="4" t="s">
        <v>782</v>
      </c>
    </row>
    <row r="12" spans="1:5">
      <c r="A12" s="3" t="s">
        <v>777</v>
      </c>
    </row>
    <row r="13" spans="1:5">
      <c r="A13" s="4" t="s">
        <v>783</v>
      </c>
      <c r="C13" s="4" t="s">
        <v>784</v>
      </c>
    </row>
    <row r="14" spans="1:5">
      <c r="A14" s="4" t="s">
        <v>785</v>
      </c>
    </row>
    <row r="15" spans="1:5">
      <c r="A15" s="3" t="s">
        <v>777</v>
      </c>
    </row>
    <row r="16" spans="1:5">
      <c r="A16" s="4" t="s">
        <v>783</v>
      </c>
      <c r="C16" s="4" t="s">
        <v>786</v>
      </c>
    </row>
    <row r="17" spans="1:5">
      <c r="A17" s="4" t="s">
        <v>787</v>
      </c>
    </row>
    <row r="18" spans="1:5">
      <c r="A18" s="3" t="s">
        <v>777</v>
      </c>
    </row>
    <row r="19" spans="1:5">
      <c r="A19" s="4" t="s">
        <v>788</v>
      </c>
      <c r="C19" s="4" t="s">
        <v>789</v>
      </c>
    </row>
    <row r="20" spans="1:5">
      <c r="A20" s="4" t="s">
        <v>790</v>
      </c>
    </row>
    <row r="21" spans="1:5">
      <c r="A21" s="3" t="s">
        <v>777</v>
      </c>
    </row>
    <row r="22" spans="1:5">
      <c r="A22" s="4" t="s">
        <v>791</v>
      </c>
      <c r="C22" s="5" t="n">
        <v>1168793000</v>
      </c>
      <c r="D22" s="6" t="n">
        <v>1169165000</v>
      </c>
    </row>
    <row r="23" spans="1:5">
      <c r="A23" s="4" t="s">
        <v>792</v>
      </c>
    </row>
    <row r="24" spans="1:5">
      <c r="A24" s="3" t="s">
        <v>777</v>
      </c>
    </row>
    <row r="25" spans="1:5">
      <c r="A25" s="4" t="s">
        <v>793</v>
      </c>
      <c r="C25" s="6" t="n">
        <v>400000000</v>
      </c>
    </row>
    <row r="26" spans="1:5">
      <c r="A26" s="4" t="s">
        <v>794</v>
      </c>
    </row>
    <row r="27" spans="1:5">
      <c r="A27" s="3" t="s">
        <v>777</v>
      </c>
    </row>
    <row r="28" spans="1:5">
      <c r="A28" s="4" t="s">
        <v>793</v>
      </c>
      <c r="C28" s="5" t="n">
        <v>400000000</v>
      </c>
    </row>
    <row r="29" spans="1:5">
      <c r="A29" s="4" t="s">
        <v>795</v>
      </c>
      <c r="C29" s="4" t="s">
        <v>796</v>
      </c>
    </row>
    <row r="30" spans="1:5">
      <c r="A30" s="4" t="s">
        <v>791</v>
      </c>
      <c r="C30" s="5" t="n">
        <v>400000000</v>
      </c>
      <c r="D30" s="6" t="n">
        <v>400000000</v>
      </c>
    </row>
    <row r="31" spans="1:5">
      <c r="A31" s="4" t="s">
        <v>797</v>
      </c>
    </row>
    <row r="32" spans="1:5">
      <c r="A32" s="3" t="s">
        <v>777</v>
      </c>
    </row>
    <row r="33" spans="1:5">
      <c r="A33" s="4" t="s">
        <v>793</v>
      </c>
      <c r="C33" s="5" t="n">
        <v>225000000</v>
      </c>
    </row>
    <row r="34" spans="1:5">
      <c r="A34" s="4" t="s">
        <v>795</v>
      </c>
      <c r="C34" s="4" t="s">
        <v>796</v>
      </c>
    </row>
    <row r="35" spans="1:5">
      <c r="A35" s="4" t="s">
        <v>791</v>
      </c>
      <c r="C35" s="5" t="n">
        <v>225000000</v>
      </c>
      <c r="D35" s="6" t="n">
        <v>225000000</v>
      </c>
    </row>
    <row r="36" spans="1:5">
      <c r="A36" s="4" t="s">
        <v>798</v>
      </c>
    </row>
    <row r="37" spans="1:5">
      <c r="A37" s="3" t="s">
        <v>777</v>
      </c>
    </row>
    <row r="38" spans="1:5">
      <c r="A38" s="4" t="s">
        <v>793</v>
      </c>
      <c r="C38" s="5" t="n">
        <v>150000000</v>
      </c>
    </row>
    <row r="39" spans="1:5">
      <c r="A39" s="4" t="s">
        <v>795</v>
      </c>
      <c r="C39" s="4" t="s">
        <v>799</v>
      </c>
    </row>
    <row r="40" spans="1:5">
      <c r="A40" s="4" t="s">
        <v>791</v>
      </c>
      <c r="C40" s="5" t="n">
        <v>150000000</v>
      </c>
      <c r="D40" s="6" t="n">
        <v>150000000</v>
      </c>
    </row>
    <row r="41" spans="1:5">
      <c r="A41" s="4" t="s">
        <v>800</v>
      </c>
    </row>
    <row r="42" spans="1:5">
      <c r="A42" s="3" t="s">
        <v>777</v>
      </c>
    </row>
    <row r="43" spans="1:5">
      <c r="A43" s="4" t="s">
        <v>801</v>
      </c>
      <c r="C43" s="4" t="s">
        <v>802</v>
      </c>
    </row>
    <row r="44" spans="1:5">
      <c r="A44" s="4" t="s">
        <v>803</v>
      </c>
    </row>
    <row r="45" spans="1:5">
      <c r="A45" s="3" t="s">
        <v>777</v>
      </c>
    </row>
    <row r="46" spans="1:5">
      <c r="A46" s="4" t="s">
        <v>795</v>
      </c>
      <c r="C46" s="4" t="s">
        <v>804</v>
      </c>
    </row>
    <row r="47" spans="1:5">
      <c r="A47" s="4" t="s">
        <v>791</v>
      </c>
      <c r="C47" s="5" t="n">
        <v>400000000</v>
      </c>
      <c r="D47" s="5" t="n">
        <v>400000000</v>
      </c>
    </row>
    <row r="48" spans="1:5">
      <c r="A48" s="4" t="s">
        <v>805</v>
      </c>
    </row>
    <row r="49" spans="1:5">
      <c r="A49" s="3" t="s">
        <v>777</v>
      </c>
    </row>
    <row r="50" spans="1:5">
      <c r="A50" s="4" t="s">
        <v>793</v>
      </c>
      <c r="C50" s="5" t="n">
        <v>600000000</v>
      </c>
    </row>
    <row r="51" spans="1:5">
      <c r="A51" s="4" t="s">
        <v>806</v>
      </c>
      <c r="B51" s="4" t="s">
        <v>600</v>
      </c>
      <c r="D51" s="4" t="s">
        <v>600</v>
      </c>
    </row>
    <row r="52" spans="1:5">
      <c r="A52" s="4" t="s">
        <v>795</v>
      </c>
      <c r="C52" s="4" t="s">
        <v>807</v>
      </c>
    </row>
    <row r="53" spans="1:5">
      <c r="A53" s="4" t="s">
        <v>808</v>
      </c>
      <c r="C53" s="5" t="n">
        <v>600000000</v>
      </c>
      <c r="D53" s="5" t="n">
        <v>600000000</v>
      </c>
    </row>
    <row r="54" spans="1:5">
      <c r="A54" s="4" t="s">
        <v>791</v>
      </c>
      <c r="C54" s="5" t="n">
        <v>0</v>
      </c>
      <c r="D54" s="6" t="n">
        <v>0</v>
      </c>
    </row>
    <row r="55" spans="1:5">
      <c r="A55" s="4" t="s">
        <v>809</v>
      </c>
    </row>
    <row r="56" spans="1:5">
      <c r="A56" s="3" t="s">
        <v>777</v>
      </c>
    </row>
    <row r="57" spans="1:5">
      <c r="A57" s="4" t="s">
        <v>810</v>
      </c>
      <c r="C57" s="4" t="s">
        <v>811</v>
      </c>
    </row>
    <row r="58" spans="1:5">
      <c r="A58" s="4" t="s">
        <v>812</v>
      </c>
    </row>
    <row r="59" spans="1:5">
      <c r="A59" s="3" t="s">
        <v>777</v>
      </c>
    </row>
    <row r="60" spans="1:5">
      <c r="A60" s="4" t="s">
        <v>810</v>
      </c>
      <c r="C60" s="4" t="s">
        <v>813</v>
      </c>
    </row>
    <row r="61" spans="1:5">
      <c r="A61" s="4" t="s">
        <v>814</v>
      </c>
    </row>
    <row r="62" spans="1:5">
      <c r="A62" s="3" t="s">
        <v>777</v>
      </c>
    </row>
    <row r="63" spans="1:5">
      <c r="A63" s="4" t="s">
        <v>815</v>
      </c>
      <c r="C63" s="5" t="n">
        <v>3400000</v>
      </c>
      <c r="D63" s="6" t="n">
        <v>1500000</v>
      </c>
    </row>
    <row r="64" spans="1:5">
      <c r="A64" s="4" t="s">
        <v>816</v>
      </c>
    </row>
    <row r="65" spans="1:5">
      <c r="A65" s="3" t="s">
        <v>777</v>
      </c>
    </row>
    <row r="66" spans="1:5">
      <c r="A66" s="4" t="s">
        <v>532</v>
      </c>
      <c r="C66" s="5" t="n">
        <v>25600000</v>
      </c>
      <c r="D66" s="6" t="n">
        <v>30300000</v>
      </c>
    </row>
    <row r="67" spans="1:5">
      <c r="A67" s="4" t="s">
        <v>720</v>
      </c>
    </row>
    <row r="68" spans="1:5">
      <c r="A68" s="3" t="s">
        <v>777</v>
      </c>
    </row>
    <row r="69" spans="1:5">
      <c r="A69" s="4" t="s">
        <v>129</v>
      </c>
      <c r="D69" s="5" t="n">
        <v>51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3"/>
    <col customWidth="1" max="2" min="2" width="21"/>
    <col customWidth="1" max="3" min="3" width="15"/>
    <col customWidth="1" max="4" min="4" width="29"/>
    <col customWidth="1" max="5" min="5" width="21"/>
    <col customWidth="1" max="6" min="6" width="21"/>
    <col customWidth="1" max="7" min="7" width="14"/>
    <col customWidth="1" max="8" min="8" width="19"/>
    <col customWidth="1" max="9" min="9" width="19"/>
  </cols>
  <sheetData>
    <row r="1" spans="1:9">
      <c r="A1" s="1" t="s">
        <v>817</v>
      </c>
      <c r="B1" s="2" t="s">
        <v>622</v>
      </c>
      <c r="C1" s="2" t="s">
        <v>776</v>
      </c>
      <c r="D1" s="2" t="s">
        <v>1</v>
      </c>
    </row>
    <row r="2" spans="1:9">
      <c r="B2" s="2" t="s">
        <v>818</v>
      </c>
      <c r="C2" s="2" t="s">
        <v>638</v>
      </c>
      <c r="D2" s="2" t="s">
        <v>611</v>
      </c>
      <c r="E2" s="2" t="s">
        <v>472</v>
      </c>
      <c r="F2" s="2" t="s">
        <v>471</v>
      </c>
      <c r="G2" s="2" t="s">
        <v>2</v>
      </c>
      <c r="H2" s="2" t="s">
        <v>819</v>
      </c>
      <c r="I2" s="2" t="s">
        <v>448</v>
      </c>
    </row>
    <row r="3" spans="1:9">
      <c r="A3" s="3" t="s">
        <v>777</v>
      </c>
    </row>
    <row r="4" spans="1:9">
      <c r="A4" s="4" t="s">
        <v>820</v>
      </c>
      <c r="E4" s="5" t="n">
        <v>528622000</v>
      </c>
      <c r="F4" s="5" t="n">
        <v>530299000</v>
      </c>
    </row>
    <row r="5" spans="1:9">
      <c r="A5" s="4" t="s">
        <v>821</v>
      </c>
      <c r="E5" s="6" t="n">
        <v>-433000</v>
      </c>
      <c r="F5" s="6" t="n">
        <v>-3869000</v>
      </c>
    </row>
    <row r="6" spans="1:9">
      <c r="A6" s="4" t="s">
        <v>453</v>
      </c>
      <c r="D6" s="6" t="n">
        <v>104</v>
      </c>
      <c r="G6" s="6" t="n">
        <v>37</v>
      </c>
      <c r="I6" s="6" t="n">
        <v>1</v>
      </c>
    </row>
    <row r="7" spans="1:9">
      <c r="A7" s="4" t="s">
        <v>778</v>
      </c>
      <c r="D7" s="5" t="n">
        <v>750000000</v>
      </c>
      <c r="E7" s="6" t="n">
        <v>750000000</v>
      </c>
    </row>
    <row r="8" spans="1:9">
      <c r="A8" s="4" t="s">
        <v>822</v>
      </c>
      <c r="F8" s="6" t="n">
        <v>27900000</v>
      </c>
    </row>
    <row r="9" spans="1:9">
      <c r="A9" s="4" t="s">
        <v>823</v>
      </c>
    </row>
    <row r="10" spans="1:9">
      <c r="A10" s="3" t="s">
        <v>777</v>
      </c>
    </row>
    <row r="11" spans="1:9">
      <c r="A11" s="4" t="s">
        <v>824</v>
      </c>
      <c r="H11" s="6" t="n">
        <v>19</v>
      </c>
    </row>
    <row r="12" spans="1:9">
      <c r="A12" s="4" t="s">
        <v>825</v>
      </c>
    </row>
    <row r="13" spans="1:9">
      <c r="A13" s="3" t="s">
        <v>777</v>
      </c>
    </row>
    <row r="14" spans="1:9">
      <c r="A14" s="4" t="s">
        <v>824</v>
      </c>
      <c r="H14" s="6" t="n">
        <v>0</v>
      </c>
    </row>
    <row r="15" spans="1:9">
      <c r="A15" s="4" t="s">
        <v>795</v>
      </c>
      <c r="G15" s="4" t="s">
        <v>615</v>
      </c>
    </row>
    <row r="16" spans="1:9">
      <c r="A16" s="4" t="s">
        <v>826</v>
      </c>
      <c r="E16" s="6" t="n">
        <v>140250000</v>
      </c>
      <c r="F16" s="6" t="n">
        <v>0</v>
      </c>
    </row>
    <row r="17" spans="1:9">
      <c r="A17" s="4" t="s">
        <v>827</v>
      </c>
    </row>
    <row r="18" spans="1:9">
      <c r="A18" s="3" t="s">
        <v>777</v>
      </c>
    </row>
    <row r="19" spans="1:9">
      <c r="A19" s="4" t="s">
        <v>824</v>
      </c>
      <c r="H19" s="6" t="n">
        <v>0</v>
      </c>
    </row>
    <row r="20" spans="1:9">
      <c r="A20" s="4" t="s">
        <v>795</v>
      </c>
      <c r="G20" s="4" t="s">
        <v>615</v>
      </c>
    </row>
    <row r="21" spans="1:9">
      <c r="A21" s="4" t="s">
        <v>826</v>
      </c>
      <c r="E21" s="6" t="n">
        <v>150000000</v>
      </c>
      <c r="F21" s="6" t="n">
        <v>0</v>
      </c>
    </row>
    <row r="22" spans="1:9">
      <c r="A22" s="4" t="s">
        <v>828</v>
      </c>
    </row>
    <row r="23" spans="1:9">
      <c r="A23" s="3" t="s">
        <v>777</v>
      </c>
    </row>
    <row r="24" spans="1:9">
      <c r="A24" s="4" t="s">
        <v>822</v>
      </c>
      <c r="E24" s="6" t="n">
        <v>600000</v>
      </c>
      <c r="F24" s="6" t="n">
        <v>500000</v>
      </c>
    </row>
    <row r="25" spans="1:9">
      <c r="A25" s="4" t="s">
        <v>829</v>
      </c>
    </row>
    <row r="26" spans="1:9">
      <c r="A26" s="3" t="s">
        <v>777</v>
      </c>
    </row>
    <row r="27" spans="1:9">
      <c r="A27" s="4" t="s">
        <v>824</v>
      </c>
      <c r="H27" s="6" t="n">
        <v>7</v>
      </c>
    </row>
    <row r="28" spans="1:9">
      <c r="A28" s="4" t="s">
        <v>795</v>
      </c>
      <c r="G28" s="4" t="s">
        <v>830</v>
      </c>
    </row>
    <row r="29" spans="1:9">
      <c r="A29" s="4" t="s">
        <v>826</v>
      </c>
      <c r="E29" s="6" t="n">
        <v>0</v>
      </c>
      <c r="F29" s="6" t="n">
        <v>200000000</v>
      </c>
    </row>
    <row r="30" spans="1:9">
      <c r="A30" s="4" t="s">
        <v>831</v>
      </c>
    </row>
    <row r="31" spans="1:9">
      <c r="A31" s="3" t="s">
        <v>777</v>
      </c>
    </row>
    <row r="32" spans="1:9">
      <c r="A32" s="4" t="s">
        <v>824</v>
      </c>
      <c r="H32" s="6" t="n">
        <v>1</v>
      </c>
    </row>
    <row r="33" spans="1:9">
      <c r="A33" s="4" t="s">
        <v>795</v>
      </c>
      <c r="G33" s="4" t="s">
        <v>832</v>
      </c>
    </row>
    <row r="34" spans="1:9">
      <c r="A34" s="4" t="s">
        <v>826</v>
      </c>
      <c r="E34" s="6" t="n">
        <v>32066000</v>
      </c>
      <c r="F34" s="6" t="n">
        <v>31215000</v>
      </c>
    </row>
    <row r="35" spans="1:9">
      <c r="A35" s="4" t="s">
        <v>833</v>
      </c>
    </row>
    <row r="36" spans="1:9">
      <c r="A36" s="3" t="s">
        <v>777</v>
      </c>
    </row>
    <row r="37" spans="1:9">
      <c r="A37" s="4" t="s">
        <v>824</v>
      </c>
      <c r="H37" s="6" t="n">
        <v>3</v>
      </c>
    </row>
    <row r="38" spans="1:9">
      <c r="A38" s="4" t="s">
        <v>801</v>
      </c>
      <c r="G38" s="4" t="s">
        <v>834</v>
      </c>
    </row>
    <row r="39" spans="1:9">
      <c r="A39" s="4" t="s">
        <v>826</v>
      </c>
      <c r="E39" s="6" t="n">
        <v>91737000</v>
      </c>
      <c r="F39" s="6" t="n">
        <v>89299000</v>
      </c>
    </row>
    <row r="40" spans="1:9">
      <c r="A40" s="4" t="s">
        <v>822</v>
      </c>
      <c r="E40" s="6" t="n">
        <v>1900000</v>
      </c>
      <c r="F40" s="6" t="n">
        <v>1400000</v>
      </c>
    </row>
    <row r="41" spans="1:9">
      <c r="A41" s="4" t="s">
        <v>835</v>
      </c>
    </row>
    <row r="42" spans="1:9">
      <c r="A42" s="3" t="s">
        <v>777</v>
      </c>
    </row>
    <row r="43" spans="1:9">
      <c r="A43" s="4" t="s">
        <v>824</v>
      </c>
      <c r="H43" s="6" t="n">
        <v>1</v>
      </c>
    </row>
    <row r="44" spans="1:9">
      <c r="A44" s="4" t="s">
        <v>801</v>
      </c>
      <c r="G44" s="4" t="s">
        <v>836</v>
      </c>
    </row>
    <row r="45" spans="1:9">
      <c r="A45" s="4" t="s">
        <v>826</v>
      </c>
      <c r="E45" s="6" t="n">
        <v>29569000</v>
      </c>
      <c r="F45" s="6" t="n">
        <v>28785000</v>
      </c>
    </row>
    <row r="46" spans="1:9">
      <c r="A46" s="4" t="s">
        <v>822</v>
      </c>
      <c r="E46" s="6" t="n">
        <v>600000</v>
      </c>
      <c r="F46" s="6" t="n">
        <v>400000</v>
      </c>
    </row>
    <row r="47" spans="1:9">
      <c r="A47" s="4" t="s">
        <v>837</v>
      </c>
    </row>
    <row r="48" spans="1:9">
      <c r="A48" s="3" t="s">
        <v>777</v>
      </c>
    </row>
    <row r="49" spans="1:9">
      <c r="A49" s="4" t="s">
        <v>824</v>
      </c>
      <c r="H49" s="6" t="n">
        <v>4</v>
      </c>
    </row>
    <row r="50" spans="1:9">
      <c r="A50" s="4" t="s">
        <v>795</v>
      </c>
      <c r="G50" s="4" t="s">
        <v>838</v>
      </c>
    </row>
    <row r="51" spans="1:9">
      <c r="A51" s="4" t="s">
        <v>826</v>
      </c>
      <c r="E51" s="6" t="n">
        <v>85000000</v>
      </c>
      <c r="F51" s="6" t="n">
        <v>85000000</v>
      </c>
    </row>
    <row r="52" spans="1:9">
      <c r="A52" s="4" t="s">
        <v>839</v>
      </c>
    </row>
    <row r="53" spans="1:9">
      <c r="A53" s="3" t="s">
        <v>777</v>
      </c>
    </row>
    <row r="54" spans="1:9">
      <c r="A54" s="4" t="s">
        <v>824</v>
      </c>
      <c r="H54" s="6" t="n">
        <v>3</v>
      </c>
    </row>
    <row r="55" spans="1:9">
      <c r="A55" s="4" t="s">
        <v>795</v>
      </c>
      <c r="G55" s="4" t="s">
        <v>840</v>
      </c>
    </row>
    <row r="56" spans="1:9">
      <c r="A56" s="4" t="s">
        <v>826</v>
      </c>
      <c r="E56" s="6" t="n">
        <v>0</v>
      </c>
      <c r="F56" s="6" t="n">
        <v>96000000</v>
      </c>
    </row>
    <row r="57" spans="1:9">
      <c r="A57" s="4" t="s">
        <v>841</v>
      </c>
    </row>
    <row r="58" spans="1:9">
      <c r="A58" s="3" t="s">
        <v>777</v>
      </c>
    </row>
    <row r="59" spans="1:9">
      <c r="A59" s="4" t="s">
        <v>808</v>
      </c>
      <c r="E59" s="5" t="n">
        <v>600000000</v>
      </c>
      <c r="F59" s="5" t="n">
        <v>600000000</v>
      </c>
    </row>
    <row r="60" spans="1:9">
      <c r="A60" s="4" t="s">
        <v>795</v>
      </c>
      <c r="G60" s="4" t="s">
        <v>807</v>
      </c>
    </row>
    <row r="61" spans="1:9">
      <c r="A61" s="4" t="s">
        <v>806</v>
      </c>
      <c r="C61" s="4" t="s">
        <v>600</v>
      </c>
      <c r="E61" s="4" t="s">
        <v>600</v>
      </c>
    </row>
    <row r="62" spans="1:9">
      <c r="A62" s="4" t="s">
        <v>842</v>
      </c>
    </row>
    <row r="63" spans="1:9">
      <c r="A63" s="3" t="s">
        <v>777</v>
      </c>
    </row>
    <row r="64" spans="1:9">
      <c r="A64" s="4" t="s">
        <v>843</v>
      </c>
      <c r="B64" s="6" t="n">
        <v>2</v>
      </c>
    </row>
    <row r="65" spans="1:9">
      <c r="A65" s="4" t="s">
        <v>806</v>
      </c>
      <c r="B65" s="4" t="s">
        <v>600</v>
      </c>
    </row>
    <row r="66" spans="1:9">
      <c r="A66" s="4" t="s">
        <v>844</v>
      </c>
      <c r="B66" s="4" t="s">
        <v>845</v>
      </c>
    </row>
    <row r="67" spans="1:9">
      <c r="A67" s="4" t="s">
        <v>783</v>
      </c>
      <c r="B67" s="4" t="s">
        <v>846</v>
      </c>
    </row>
    <row r="68" spans="1:9">
      <c r="A68" s="4" t="s">
        <v>847</v>
      </c>
    </row>
    <row r="69" spans="1:9">
      <c r="A69" s="3" t="s">
        <v>777</v>
      </c>
    </row>
    <row r="70" spans="1:9">
      <c r="A70" s="4" t="s">
        <v>826</v>
      </c>
      <c r="B70" s="5" t="n">
        <v>85000000</v>
      </c>
    </row>
    <row r="71" spans="1:9">
      <c r="A71" s="4" t="s">
        <v>848</v>
      </c>
      <c r="B71" s="6" t="n">
        <v>5</v>
      </c>
    </row>
    <row r="72" spans="1:9">
      <c r="A72" s="4" t="s">
        <v>453</v>
      </c>
      <c r="B72" s="6" t="n">
        <v>4</v>
      </c>
    </row>
    <row r="73" spans="1:9">
      <c r="A73" s="4" t="s">
        <v>844</v>
      </c>
      <c r="B73" s="4" t="s">
        <v>845</v>
      </c>
    </row>
    <row r="74" spans="1:9">
      <c r="A74" s="4" t="s">
        <v>783</v>
      </c>
      <c r="B74" s="4" t="s">
        <v>849</v>
      </c>
    </row>
    <row r="75" spans="1:9">
      <c r="A75" s="4" t="s">
        <v>850</v>
      </c>
    </row>
    <row r="76" spans="1:9">
      <c r="A76" s="3" t="s">
        <v>777</v>
      </c>
    </row>
    <row r="77" spans="1:9">
      <c r="A77" s="4" t="s">
        <v>843</v>
      </c>
      <c r="B77" s="6" t="n">
        <v>2</v>
      </c>
    </row>
    <row r="78" spans="1:9">
      <c r="A78" s="4" t="s">
        <v>806</v>
      </c>
      <c r="B78" s="4" t="s">
        <v>600</v>
      </c>
    </row>
    <row r="79" spans="1:9">
      <c r="A79" s="4" t="s">
        <v>844</v>
      </c>
      <c r="B79" s="4" t="s">
        <v>845</v>
      </c>
    </row>
    <row r="80" spans="1:9">
      <c r="A80" s="4" t="s">
        <v>783</v>
      </c>
      <c r="B80" s="4" t="s">
        <v>849</v>
      </c>
    </row>
  </sheetData>
  <mergeCells count="3">
    <mergeCell ref="A1:A2"/>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1</v>
      </c>
      <c r="B1" s="2" t="s">
        <v>1</v>
      </c>
    </row>
    <row r="2" spans="1:4">
      <c r="B2" s="2" t="s">
        <v>2</v>
      </c>
      <c r="C2" s="2" t="s">
        <v>64</v>
      </c>
      <c r="D2" s="2" t="s">
        <v>115</v>
      </c>
    </row>
    <row r="3" spans="1:4">
      <c r="A3" s="3" t="s">
        <v>777</v>
      </c>
    </row>
    <row r="4" spans="1:4">
      <c r="A4" s="4" t="s">
        <v>209</v>
      </c>
      <c r="B4" s="5" t="n">
        <v>4100</v>
      </c>
      <c r="C4" s="5" t="n">
        <v>3504</v>
      </c>
      <c r="D4" s="5" t="n">
        <v>3499</v>
      </c>
    </row>
    <row r="5" spans="1:4">
      <c r="A5" s="4" t="s">
        <v>852</v>
      </c>
      <c r="B5" s="6" t="n">
        <v>376</v>
      </c>
      <c r="C5" s="6" t="n">
        <v>0</v>
      </c>
      <c r="D5" s="6" t="n">
        <v>0</v>
      </c>
    </row>
    <row r="6" spans="1:4">
      <c r="A6" s="4" t="s">
        <v>853</v>
      </c>
      <c r="B6" s="6" t="n">
        <v>91295</v>
      </c>
      <c r="C6" s="6" t="n">
        <v>101643</v>
      </c>
      <c r="D6" s="6" t="n">
        <v>78322</v>
      </c>
    </row>
    <row r="7" spans="1:4">
      <c r="A7" s="4" t="s">
        <v>854</v>
      </c>
    </row>
    <row r="8" spans="1:4">
      <c r="A8" s="3" t="s">
        <v>777</v>
      </c>
    </row>
    <row r="9" spans="1:4">
      <c r="A9" s="4" t="s">
        <v>127</v>
      </c>
      <c r="B9" s="6" t="n">
        <v>23793</v>
      </c>
      <c r="C9" s="6" t="n">
        <v>28428</v>
      </c>
      <c r="D9" s="6" t="n">
        <v>15918</v>
      </c>
    </row>
    <row r="10" spans="1:4">
      <c r="A10" s="4" t="s">
        <v>790</v>
      </c>
    </row>
    <row r="11" spans="1:4">
      <c r="A11" s="3" t="s">
        <v>777</v>
      </c>
    </row>
    <row r="12" spans="1:4">
      <c r="A12" s="4" t="s">
        <v>127</v>
      </c>
      <c r="B12" s="6" t="n">
        <v>42272</v>
      </c>
      <c r="C12" s="6" t="n">
        <v>43458</v>
      </c>
      <c r="D12" s="6" t="n">
        <v>39262</v>
      </c>
    </row>
    <row r="13" spans="1:4">
      <c r="A13" s="4" t="s">
        <v>823</v>
      </c>
    </row>
    <row r="14" spans="1:4">
      <c r="A14" s="3" t="s">
        <v>777</v>
      </c>
    </row>
    <row r="15" spans="1:4">
      <c r="A15" s="4" t="s">
        <v>127</v>
      </c>
      <c r="B15" s="5" t="n">
        <v>20754</v>
      </c>
      <c r="C15" s="5" t="n">
        <v>26253</v>
      </c>
      <c r="D15" s="5" t="n">
        <v>196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5</v>
      </c>
      <c r="B1" s="2" t="s">
        <v>2</v>
      </c>
      <c r="C1" s="2" t="s">
        <v>64</v>
      </c>
    </row>
    <row r="2" spans="1:3">
      <c r="A2" s="3" t="s">
        <v>276</v>
      </c>
    </row>
    <row r="3" spans="1:3">
      <c r="A3" s="4" t="s">
        <v>856</v>
      </c>
      <c r="B3" s="5" t="n">
        <v>3098</v>
      </c>
    </row>
    <row r="4" spans="1:3">
      <c r="A4" s="4" t="s">
        <v>857</v>
      </c>
      <c r="B4" s="6" t="n">
        <v>3557</v>
      </c>
    </row>
    <row r="5" spans="1:3">
      <c r="A5" s="4" t="s">
        <v>858</v>
      </c>
      <c r="B5" s="6" t="n">
        <v>490386</v>
      </c>
    </row>
    <row r="6" spans="1:3">
      <c r="A6" s="4" t="s">
        <v>859</v>
      </c>
      <c r="B6" s="6" t="n">
        <v>625000</v>
      </c>
    </row>
    <row r="7" spans="1:3">
      <c r="A7" s="4" t="s">
        <v>860</v>
      </c>
      <c r="B7" s="6" t="n">
        <v>181000</v>
      </c>
    </row>
    <row r="8" spans="1:3">
      <c r="A8" s="4" t="s">
        <v>861</v>
      </c>
      <c r="B8" s="6" t="n">
        <v>874888</v>
      </c>
    </row>
    <row r="9" spans="1:3">
      <c r="A9" s="4" t="s">
        <v>862</v>
      </c>
      <c r="B9" s="6" t="n">
        <v>2195707</v>
      </c>
      <c r="C9" s="5" t="n">
        <v>2202676</v>
      </c>
    </row>
    <row r="10" spans="1:3">
      <c r="A10" s="4" t="s">
        <v>822</v>
      </c>
      <c r="B10" s="6" t="n">
        <v>27900</v>
      </c>
    </row>
    <row r="11" spans="1:3">
      <c r="A11" s="4" t="s">
        <v>863</v>
      </c>
      <c r="B11" s="5" t="n">
        <v>21779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4</v>
      </c>
      <c r="D2" s="2" t="s">
        <v>115</v>
      </c>
    </row>
    <row r="3" spans="1:4">
      <c r="A3" s="3" t="s">
        <v>865</v>
      </c>
    </row>
    <row r="4" spans="1:4">
      <c r="A4" s="4" t="s">
        <v>211</v>
      </c>
      <c r="B4" s="5" t="n">
        <v>-376000</v>
      </c>
      <c r="C4" s="5" t="n">
        <v>0</v>
      </c>
      <c r="D4" s="5" t="n">
        <v>0</v>
      </c>
    </row>
    <row r="5" spans="1:4">
      <c r="A5" s="4" t="s">
        <v>866</v>
      </c>
      <c r="B5" s="6" t="n">
        <v>1674000000</v>
      </c>
      <c r="C5" s="6" t="n">
        <v>2083250000</v>
      </c>
    </row>
    <row r="6" spans="1:4">
      <c r="A6" s="4" t="s">
        <v>867</v>
      </c>
      <c r="B6" s="6" t="n">
        <v>-19514000</v>
      </c>
      <c r="C6" s="6" t="n">
        <v>-16195000</v>
      </c>
    </row>
    <row r="7" spans="1:4">
      <c r="A7" s="4" t="s">
        <v>868</v>
      </c>
      <c r="B7" s="6" t="n">
        <v>19500000</v>
      </c>
      <c r="C7" s="6" t="n">
        <v>16200000</v>
      </c>
    </row>
    <row r="8" spans="1:4">
      <c r="A8" s="4" t="s">
        <v>869</v>
      </c>
      <c r="B8" s="6" t="n">
        <v>0</v>
      </c>
      <c r="C8" s="6" t="n">
        <v>0</v>
      </c>
    </row>
    <row r="9" spans="1:4">
      <c r="A9" s="4" t="s">
        <v>153</v>
      </c>
      <c r="B9" s="6" t="n">
        <v>-2250000</v>
      </c>
      <c r="C9" s="6" t="n">
        <v>0</v>
      </c>
      <c r="D9" s="5" t="n">
        <v>0</v>
      </c>
    </row>
    <row r="10" spans="1:4">
      <c r="A10" s="4" t="s">
        <v>870</v>
      </c>
      <c r="B10" s="6" t="n">
        <v>-4100000</v>
      </c>
    </row>
    <row r="11" spans="1:4">
      <c r="A11" s="4" t="s">
        <v>871</v>
      </c>
    </row>
    <row r="12" spans="1:4">
      <c r="A12" s="3" t="s">
        <v>865</v>
      </c>
    </row>
    <row r="13" spans="1:4">
      <c r="A13" s="4" t="s">
        <v>866</v>
      </c>
      <c r="B13" s="6" t="n">
        <v>279750000</v>
      </c>
      <c r="C13" s="6" t="n">
        <v>0</v>
      </c>
    </row>
    <row r="14" spans="1:4">
      <c r="A14" s="4" t="s">
        <v>872</v>
      </c>
      <c r="B14" s="6" t="n">
        <v>-376000</v>
      </c>
      <c r="C14" s="6" t="n">
        <v>0</v>
      </c>
    </row>
    <row r="15" spans="1:4">
      <c r="A15" s="4" t="s">
        <v>873</v>
      </c>
    </row>
    <row r="16" spans="1:4">
      <c r="A16" s="3" t="s">
        <v>865</v>
      </c>
    </row>
    <row r="17" spans="1:4">
      <c r="A17" s="4" t="s">
        <v>866</v>
      </c>
      <c r="B17" s="5" t="n">
        <v>30195000</v>
      </c>
      <c r="C17" s="6" t="n">
        <v>0</v>
      </c>
    </row>
    <row r="18" spans="1:4">
      <c r="A18" s="4" t="s">
        <v>874</v>
      </c>
      <c r="B18" s="4" t="s">
        <v>875</v>
      </c>
    </row>
    <row r="19" spans="1:4">
      <c r="A19" s="4" t="s">
        <v>872</v>
      </c>
      <c r="B19" s="5" t="n">
        <v>-34000</v>
      </c>
      <c r="C19" s="6" t="n">
        <v>0</v>
      </c>
    </row>
    <row r="20" spans="1:4">
      <c r="A20" s="4" t="s">
        <v>876</v>
      </c>
    </row>
    <row r="21" spans="1:4">
      <c r="A21" s="3" t="s">
        <v>865</v>
      </c>
    </row>
    <row r="22" spans="1:4">
      <c r="A22" s="4" t="s">
        <v>866</v>
      </c>
      <c r="B22" s="5" t="n">
        <v>75030000</v>
      </c>
      <c r="C22" s="6" t="n">
        <v>0</v>
      </c>
    </row>
    <row r="23" spans="1:4">
      <c r="A23" s="4" t="s">
        <v>874</v>
      </c>
      <c r="B23" s="4" t="s">
        <v>875</v>
      </c>
    </row>
    <row r="24" spans="1:4">
      <c r="A24" s="4" t="s">
        <v>872</v>
      </c>
      <c r="B24" s="5" t="n">
        <v>-86000</v>
      </c>
      <c r="C24" s="6" t="n">
        <v>0</v>
      </c>
    </row>
    <row r="25" spans="1:4">
      <c r="A25" s="4" t="s">
        <v>877</v>
      </c>
    </row>
    <row r="26" spans="1:4">
      <c r="A26" s="3" t="s">
        <v>865</v>
      </c>
    </row>
    <row r="27" spans="1:4">
      <c r="A27" s="4" t="s">
        <v>866</v>
      </c>
      <c r="B27" s="5" t="n">
        <v>32025000</v>
      </c>
      <c r="C27" s="6" t="n">
        <v>0</v>
      </c>
    </row>
    <row r="28" spans="1:4">
      <c r="A28" s="4" t="s">
        <v>874</v>
      </c>
      <c r="B28" s="4" t="s">
        <v>875</v>
      </c>
    </row>
    <row r="29" spans="1:4">
      <c r="A29" s="4" t="s">
        <v>872</v>
      </c>
      <c r="B29" s="5" t="n">
        <v>-37000</v>
      </c>
      <c r="C29" s="6" t="n">
        <v>0</v>
      </c>
    </row>
    <row r="30" spans="1:4">
      <c r="A30" s="4" t="s">
        <v>878</v>
      </c>
    </row>
    <row r="31" spans="1:4">
      <c r="A31" s="3" t="s">
        <v>865</v>
      </c>
    </row>
    <row r="32" spans="1:4">
      <c r="A32" s="4" t="s">
        <v>866</v>
      </c>
      <c r="B32" s="5" t="n">
        <v>142500000</v>
      </c>
      <c r="C32" s="6" t="n">
        <v>0</v>
      </c>
    </row>
    <row r="33" spans="1:4">
      <c r="A33" s="4" t="s">
        <v>874</v>
      </c>
      <c r="B33" s="4" t="s">
        <v>879</v>
      </c>
    </row>
    <row r="34" spans="1:4">
      <c r="A34" s="4" t="s">
        <v>872</v>
      </c>
      <c r="B34" s="5" t="n">
        <v>-219000</v>
      </c>
      <c r="C34" s="6" t="n">
        <v>0</v>
      </c>
    </row>
    <row r="35" spans="1:4">
      <c r="A35" s="4" t="s">
        <v>880</v>
      </c>
    </row>
    <row r="36" spans="1:4">
      <c r="A36" s="3" t="s">
        <v>865</v>
      </c>
    </row>
    <row r="37" spans="1:4">
      <c r="A37" s="4" t="s">
        <v>866</v>
      </c>
      <c r="B37" s="5" t="n">
        <v>0</v>
      </c>
      <c r="C37" s="6" t="n">
        <v>125000000</v>
      </c>
    </row>
    <row r="38" spans="1:4">
      <c r="A38" s="4" t="s">
        <v>874</v>
      </c>
      <c r="B38" s="4" t="s">
        <v>881</v>
      </c>
    </row>
    <row r="39" spans="1:4">
      <c r="A39" s="4" t="s">
        <v>882</v>
      </c>
      <c r="C39" s="6" t="n">
        <v>-148000</v>
      </c>
    </row>
    <row r="40" spans="1:4">
      <c r="A40" s="4" t="s">
        <v>883</v>
      </c>
      <c r="B40" s="5" t="n">
        <v>0</v>
      </c>
    </row>
    <row r="41" spans="1:4">
      <c r="A41" s="4" t="s">
        <v>884</v>
      </c>
    </row>
    <row r="42" spans="1:4">
      <c r="A42" s="3" t="s">
        <v>865</v>
      </c>
    </row>
    <row r="43" spans="1:4">
      <c r="A43" s="4" t="s">
        <v>866</v>
      </c>
      <c r="B43" s="5" t="n">
        <v>0</v>
      </c>
      <c r="C43" s="6" t="n">
        <v>100000000</v>
      </c>
    </row>
    <row r="44" spans="1:4">
      <c r="A44" s="4" t="s">
        <v>874</v>
      </c>
      <c r="B44" s="4" t="s">
        <v>885</v>
      </c>
    </row>
    <row r="45" spans="1:4">
      <c r="A45" s="4" t="s">
        <v>882</v>
      </c>
      <c r="C45" s="6" t="n">
        <v>-136000</v>
      </c>
    </row>
    <row r="46" spans="1:4">
      <c r="A46" s="4" t="s">
        <v>883</v>
      </c>
      <c r="B46" s="5" t="n">
        <v>0</v>
      </c>
    </row>
    <row r="47" spans="1:4">
      <c r="A47" s="4" t="s">
        <v>886</v>
      </c>
    </row>
    <row r="48" spans="1:4">
      <c r="A48" s="3" t="s">
        <v>865</v>
      </c>
    </row>
    <row r="49" spans="1:4">
      <c r="A49" s="4" t="s">
        <v>866</v>
      </c>
      <c r="B49" s="5" t="n">
        <v>0</v>
      </c>
      <c r="C49" s="6" t="n">
        <v>125000000</v>
      </c>
    </row>
    <row r="50" spans="1:4">
      <c r="A50" s="4" t="s">
        <v>874</v>
      </c>
      <c r="B50" s="4" t="s">
        <v>887</v>
      </c>
    </row>
    <row r="51" spans="1:4">
      <c r="A51" s="4" t="s">
        <v>882</v>
      </c>
      <c r="C51" s="6" t="n">
        <v>-447000</v>
      </c>
    </row>
    <row r="52" spans="1:4">
      <c r="A52" s="4" t="s">
        <v>883</v>
      </c>
      <c r="B52" s="5" t="n">
        <v>0</v>
      </c>
    </row>
    <row r="53" spans="1:4">
      <c r="A53" s="4" t="s">
        <v>888</v>
      </c>
    </row>
    <row r="54" spans="1:4">
      <c r="A54" s="3" t="s">
        <v>865</v>
      </c>
    </row>
    <row r="55" spans="1:4">
      <c r="A55" s="4" t="s">
        <v>866</v>
      </c>
      <c r="B55" s="5" t="n">
        <v>0</v>
      </c>
      <c r="C55" s="6" t="n">
        <v>100000000</v>
      </c>
    </row>
    <row r="56" spans="1:4">
      <c r="A56" s="4" t="s">
        <v>874</v>
      </c>
      <c r="B56" s="4" t="s">
        <v>889</v>
      </c>
    </row>
    <row r="57" spans="1:4">
      <c r="A57" s="4" t="s">
        <v>882</v>
      </c>
      <c r="C57" s="6" t="n">
        <v>-153000</v>
      </c>
    </row>
    <row r="58" spans="1:4">
      <c r="A58" s="4" t="s">
        <v>883</v>
      </c>
      <c r="B58" s="5" t="n">
        <v>0</v>
      </c>
    </row>
    <row r="59" spans="1:4">
      <c r="A59" s="4" t="s">
        <v>890</v>
      </c>
    </row>
    <row r="60" spans="1:4">
      <c r="A60" s="3" t="s">
        <v>865</v>
      </c>
    </row>
    <row r="61" spans="1:4">
      <c r="A61" s="4" t="s">
        <v>866</v>
      </c>
      <c r="B61" s="5" t="n">
        <v>0</v>
      </c>
      <c r="C61" s="6" t="n">
        <v>50000000</v>
      </c>
    </row>
    <row r="62" spans="1:4">
      <c r="A62" s="4" t="s">
        <v>874</v>
      </c>
      <c r="B62" s="4" t="s">
        <v>891</v>
      </c>
    </row>
    <row r="63" spans="1:4">
      <c r="A63" s="4" t="s">
        <v>882</v>
      </c>
      <c r="C63" s="6" t="n">
        <v>-93000</v>
      </c>
    </row>
    <row r="64" spans="1:4">
      <c r="A64" s="4" t="s">
        <v>883</v>
      </c>
      <c r="B64" s="5" t="n">
        <v>0</v>
      </c>
    </row>
    <row r="65" spans="1:4">
      <c r="A65" s="4" t="s">
        <v>892</v>
      </c>
    </row>
    <row r="66" spans="1:4">
      <c r="A66" s="3" t="s">
        <v>865</v>
      </c>
    </row>
    <row r="67" spans="1:4">
      <c r="A67" s="4" t="s">
        <v>866</v>
      </c>
      <c r="B67" s="5" t="n">
        <v>0</v>
      </c>
      <c r="C67" s="6" t="n">
        <v>50000000</v>
      </c>
    </row>
    <row r="68" spans="1:4">
      <c r="A68" s="4" t="s">
        <v>874</v>
      </c>
      <c r="B68" s="4" t="s">
        <v>879</v>
      </c>
    </row>
    <row r="69" spans="1:4">
      <c r="A69" s="4" t="s">
        <v>882</v>
      </c>
      <c r="C69" s="6" t="n">
        <v>-99000</v>
      </c>
    </row>
    <row r="70" spans="1:4">
      <c r="A70" s="4" t="s">
        <v>883</v>
      </c>
      <c r="B70" s="5" t="n">
        <v>0</v>
      </c>
    </row>
    <row r="71" spans="1:4">
      <c r="A71" s="4" t="s">
        <v>893</v>
      </c>
    </row>
    <row r="72" spans="1:4">
      <c r="A72" s="3" t="s">
        <v>865</v>
      </c>
    </row>
    <row r="73" spans="1:4">
      <c r="A73" s="4" t="s">
        <v>866</v>
      </c>
      <c r="B73" s="5" t="n">
        <v>0</v>
      </c>
      <c r="C73" s="6" t="n">
        <v>25000000</v>
      </c>
    </row>
    <row r="74" spans="1:4">
      <c r="A74" s="4" t="s">
        <v>874</v>
      </c>
      <c r="B74" s="4" t="s">
        <v>894</v>
      </c>
    </row>
    <row r="75" spans="1:4">
      <c r="A75" s="4" t="s">
        <v>882</v>
      </c>
      <c r="C75" s="6" t="n">
        <v>-54000</v>
      </c>
    </row>
    <row r="76" spans="1:4">
      <c r="A76" s="4" t="s">
        <v>883</v>
      </c>
      <c r="B76" s="5" t="n">
        <v>0</v>
      </c>
    </row>
    <row r="77" spans="1:4">
      <c r="A77" s="4" t="s">
        <v>895</v>
      </c>
    </row>
    <row r="78" spans="1:4">
      <c r="A78" s="3" t="s">
        <v>865</v>
      </c>
    </row>
    <row r="79" spans="1:4">
      <c r="A79" s="4" t="s">
        <v>866</v>
      </c>
      <c r="B79" s="5" t="n">
        <v>0</v>
      </c>
      <c r="C79" s="6" t="n">
        <v>30855000</v>
      </c>
    </row>
    <row r="80" spans="1:4">
      <c r="A80" s="4" t="s">
        <v>874</v>
      </c>
      <c r="B80" s="4" t="s">
        <v>875</v>
      </c>
    </row>
    <row r="81" spans="1:4">
      <c r="A81" s="4" t="s">
        <v>882</v>
      </c>
      <c r="C81" s="6" t="n">
        <v>-370000</v>
      </c>
    </row>
    <row r="82" spans="1:4">
      <c r="A82" s="4" t="s">
        <v>883</v>
      </c>
      <c r="B82" s="5" t="n">
        <v>0</v>
      </c>
    </row>
    <row r="83" spans="1:4">
      <c r="A83" s="4" t="s">
        <v>896</v>
      </c>
    </row>
    <row r="84" spans="1:4">
      <c r="A84" s="3" t="s">
        <v>865</v>
      </c>
    </row>
    <row r="85" spans="1:4">
      <c r="A85" s="4" t="s">
        <v>866</v>
      </c>
      <c r="B85" s="5" t="n">
        <v>0</v>
      </c>
      <c r="C85" s="6" t="n">
        <v>76670000</v>
      </c>
    </row>
    <row r="86" spans="1:4">
      <c r="A86" s="4" t="s">
        <v>874</v>
      </c>
      <c r="B86" s="4" t="s">
        <v>875</v>
      </c>
    </row>
    <row r="87" spans="1:4">
      <c r="A87" s="4" t="s">
        <v>882</v>
      </c>
      <c r="C87" s="6" t="n">
        <v>-919000</v>
      </c>
    </row>
    <row r="88" spans="1:4">
      <c r="A88" s="4" t="s">
        <v>883</v>
      </c>
      <c r="B88" s="5" t="n">
        <v>0</v>
      </c>
    </row>
    <row r="89" spans="1:4">
      <c r="A89" s="4" t="s">
        <v>897</v>
      </c>
    </row>
    <row r="90" spans="1:4">
      <c r="A90" s="3" t="s">
        <v>865</v>
      </c>
    </row>
    <row r="91" spans="1:4">
      <c r="A91" s="4" t="s">
        <v>866</v>
      </c>
      <c r="B91" s="5" t="n">
        <v>0</v>
      </c>
      <c r="C91" s="6" t="n">
        <v>32725000</v>
      </c>
    </row>
    <row r="92" spans="1:4">
      <c r="A92" s="4" t="s">
        <v>874</v>
      </c>
      <c r="B92" s="4" t="s">
        <v>875</v>
      </c>
    </row>
    <row r="93" spans="1:4">
      <c r="A93" s="4" t="s">
        <v>882</v>
      </c>
      <c r="C93" s="6" t="n">
        <v>-392000</v>
      </c>
    </row>
    <row r="94" spans="1:4">
      <c r="A94" s="4" t="s">
        <v>883</v>
      </c>
      <c r="B94" s="5" t="n">
        <v>0</v>
      </c>
    </row>
    <row r="95" spans="1:4">
      <c r="A95" s="4" t="s">
        <v>898</v>
      </c>
    </row>
    <row r="96" spans="1:4">
      <c r="A96" s="3" t="s">
        <v>865</v>
      </c>
    </row>
    <row r="97" spans="1:4">
      <c r="A97" s="4" t="s">
        <v>866</v>
      </c>
      <c r="B97" s="5" t="n">
        <v>0</v>
      </c>
      <c r="C97" s="6" t="n">
        <v>143000000</v>
      </c>
    </row>
    <row r="98" spans="1:4">
      <c r="A98" s="4" t="s">
        <v>874</v>
      </c>
      <c r="B98" s="4" t="s">
        <v>879</v>
      </c>
    </row>
    <row r="99" spans="1:4">
      <c r="A99" s="4" t="s">
        <v>882</v>
      </c>
      <c r="C99" s="6" t="n">
        <v>-1808000</v>
      </c>
    </row>
    <row r="100" spans="1:4">
      <c r="A100" s="4" t="s">
        <v>883</v>
      </c>
      <c r="B100" s="5" t="n">
        <v>0</v>
      </c>
    </row>
    <row r="101" spans="1:4">
      <c r="A101" s="4" t="s">
        <v>899</v>
      </c>
    </row>
    <row r="102" spans="1:4">
      <c r="A102" s="3" t="s">
        <v>865</v>
      </c>
    </row>
    <row r="103" spans="1:4">
      <c r="A103" s="4" t="s">
        <v>866</v>
      </c>
      <c r="B103" s="5" t="n">
        <v>100000000</v>
      </c>
      <c r="C103" s="6" t="n">
        <v>100000000</v>
      </c>
    </row>
    <row r="104" spans="1:4">
      <c r="A104" s="4" t="s">
        <v>874</v>
      </c>
      <c r="B104" s="4" t="s">
        <v>900</v>
      </c>
    </row>
    <row r="105" spans="1:4">
      <c r="A105" s="4" t="s">
        <v>882</v>
      </c>
      <c r="C105" s="6" t="n">
        <v>-3072000</v>
      </c>
    </row>
    <row r="106" spans="1:4">
      <c r="A106" s="4" t="s">
        <v>883</v>
      </c>
      <c r="B106" s="5" t="n">
        <v>-607000</v>
      </c>
    </row>
    <row r="107" spans="1:4">
      <c r="A107" s="4" t="s">
        <v>901</v>
      </c>
    </row>
    <row r="108" spans="1:4">
      <c r="A108" s="3" t="s">
        <v>865</v>
      </c>
    </row>
    <row r="109" spans="1:4">
      <c r="A109" s="4" t="s">
        <v>866</v>
      </c>
      <c r="B109" s="5" t="n">
        <v>100000000</v>
      </c>
      <c r="C109" s="6" t="n">
        <v>100000000</v>
      </c>
    </row>
    <row r="110" spans="1:4">
      <c r="A110" s="4" t="s">
        <v>874</v>
      </c>
      <c r="B110" s="4" t="s">
        <v>902</v>
      </c>
    </row>
    <row r="111" spans="1:4">
      <c r="A111" s="4" t="s">
        <v>882</v>
      </c>
      <c r="C111" s="6" t="n">
        <v>-2955000</v>
      </c>
    </row>
    <row r="112" spans="1:4">
      <c r="A112" s="4" t="s">
        <v>883</v>
      </c>
      <c r="B112" s="5" t="n">
        <v>-538000</v>
      </c>
    </row>
    <row r="113" spans="1:4">
      <c r="A113" s="4" t="s">
        <v>903</v>
      </c>
    </row>
    <row r="114" spans="1:4">
      <c r="A114" s="3" t="s">
        <v>865</v>
      </c>
    </row>
    <row r="115" spans="1:4">
      <c r="A115" s="4" t="s">
        <v>866</v>
      </c>
      <c r="B115" s="5" t="n">
        <v>75000000</v>
      </c>
      <c r="C115" s="6" t="n">
        <v>75000000</v>
      </c>
    </row>
    <row r="116" spans="1:4">
      <c r="A116" s="4" t="s">
        <v>874</v>
      </c>
      <c r="B116" s="4" t="s">
        <v>904</v>
      </c>
    </row>
    <row r="117" spans="1:4">
      <c r="A117" s="4" t="s">
        <v>882</v>
      </c>
      <c r="B117" s="5" t="n">
        <v>-590000</v>
      </c>
      <c r="C117" s="6" t="n">
        <v>-539000</v>
      </c>
    </row>
    <row r="118" spans="1:4">
      <c r="A118" s="4" t="s">
        <v>905</v>
      </c>
    </row>
    <row r="119" spans="1:4">
      <c r="A119" s="3" t="s">
        <v>865</v>
      </c>
    </row>
    <row r="120" spans="1:4">
      <c r="A120" s="4" t="s">
        <v>866</v>
      </c>
      <c r="B120" s="5" t="n">
        <v>75000000</v>
      </c>
      <c r="C120" s="6" t="n">
        <v>75000000</v>
      </c>
    </row>
    <row r="121" spans="1:4">
      <c r="A121" s="4" t="s">
        <v>874</v>
      </c>
      <c r="B121" s="4" t="s">
        <v>906</v>
      </c>
    </row>
    <row r="122" spans="1:4">
      <c r="A122" s="4" t="s">
        <v>882</v>
      </c>
      <c r="B122" s="5" t="n">
        <v>-337000</v>
      </c>
      <c r="C122" s="6" t="n">
        <v>-967000</v>
      </c>
    </row>
    <row r="123" spans="1:4">
      <c r="A123" s="4" t="s">
        <v>907</v>
      </c>
    </row>
    <row r="124" spans="1:4">
      <c r="A124" s="3" t="s">
        <v>865</v>
      </c>
    </row>
    <row r="125" spans="1:4">
      <c r="A125" s="4" t="s">
        <v>866</v>
      </c>
      <c r="B125" s="5" t="n">
        <v>50000000</v>
      </c>
      <c r="C125" s="6" t="n">
        <v>50000000</v>
      </c>
    </row>
    <row r="126" spans="1:4">
      <c r="A126" s="4" t="s">
        <v>874</v>
      </c>
      <c r="B126" s="4" t="s">
        <v>908</v>
      </c>
    </row>
    <row r="127" spans="1:4">
      <c r="A127" s="4" t="s">
        <v>882</v>
      </c>
      <c r="B127" s="5" t="n">
        <v>-32000</v>
      </c>
      <c r="C127" s="6" t="n">
        <v>-1057000</v>
      </c>
    </row>
    <row r="128" spans="1:4">
      <c r="A128" s="4" t="s">
        <v>909</v>
      </c>
    </row>
    <row r="129" spans="1:4">
      <c r="A129" s="3" t="s">
        <v>865</v>
      </c>
    </row>
    <row r="130" spans="1:4">
      <c r="A130" s="4" t="s">
        <v>866</v>
      </c>
      <c r="B130" s="5" t="n">
        <v>50000000</v>
      </c>
      <c r="C130" s="6" t="n">
        <v>50000000</v>
      </c>
    </row>
    <row r="131" spans="1:4">
      <c r="A131" s="4" t="s">
        <v>874</v>
      </c>
      <c r="B131" s="4" t="s">
        <v>910</v>
      </c>
    </row>
    <row r="132" spans="1:4">
      <c r="A132" s="4" t="s">
        <v>882</v>
      </c>
      <c r="C132" s="6" t="n">
        <v>-1129000</v>
      </c>
    </row>
    <row r="133" spans="1:4">
      <c r="A133" s="4" t="s">
        <v>883</v>
      </c>
      <c r="B133" s="5" t="n">
        <v>-13000</v>
      </c>
    </row>
    <row r="134" spans="1:4">
      <c r="A134" s="4" t="s">
        <v>911</v>
      </c>
    </row>
    <row r="135" spans="1:4">
      <c r="A135" s="3" t="s">
        <v>865</v>
      </c>
    </row>
    <row r="136" spans="1:4">
      <c r="A136" s="4" t="s">
        <v>866</v>
      </c>
      <c r="B136" s="5" t="n">
        <v>50000000</v>
      </c>
      <c r="C136" s="6" t="n">
        <v>50000000</v>
      </c>
    </row>
    <row r="137" spans="1:4">
      <c r="A137" s="4" t="s">
        <v>874</v>
      </c>
      <c r="B137" s="4" t="s">
        <v>912</v>
      </c>
    </row>
    <row r="138" spans="1:4">
      <c r="A138" s="4" t="s">
        <v>882</v>
      </c>
      <c r="B138" s="5" t="n">
        <v>-109000</v>
      </c>
      <c r="C138" s="6" t="n">
        <v>-934000</v>
      </c>
    </row>
    <row r="139" spans="1:4">
      <c r="A139" s="4" t="s">
        <v>913</v>
      </c>
    </row>
    <row r="140" spans="1:4">
      <c r="A140" s="3" t="s">
        <v>865</v>
      </c>
    </row>
    <row r="141" spans="1:4">
      <c r="A141" s="4" t="s">
        <v>866</v>
      </c>
      <c r="B141" s="5" t="n">
        <v>200000000</v>
      </c>
      <c r="C141" s="6" t="n">
        <v>200000000</v>
      </c>
    </row>
    <row r="142" spans="1:4">
      <c r="A142" s="4" t="s">
        <v>874</v>
      </c>
      <c r="B142" s="4" t="s">
        <v>914</v>
      </c>
    </row>
    <row r="143" spans="1:4">
      <c r="A143" s="4" t="s">
        <v>882</v>
      </c>
      <c r="B143" s="5" t="n">
        <v>-4587000</v>
      </c>
      <c r="C143" s="6" t="n">
        <v>-938000</v>
      </c>
    </row>
    <row r="144" spans="1:4">
      <c r="A144" s="4" t="s">
        <v>915</v>
      </c>
    </row>
    <row r="145" spans="1:4">
      <c r="A145" s="3" t="s">
        <v>865</v>
      </c>
    </row>
    <row r="146" spans="1:4">
      <c r="A146" s="4" t="s">
        <v>866</v>
      </c>
      <c r="B146" s="5" t="n">
        <v>125000000</v>
      </c>
      <c r="C146" s="6" t="n">
        <v>125000000</v>
      </c>
    </row>
    <row r="147" spans="1:4">
      <c r="A147" s="4" t="s">
        <v>874</v>
      </c>
      <c r="B147" s="4" t="s">
        <v>914</v>
      </c>
    </row>
    <row r="148" spans="1:4">
      <c r="A148" s="4" t="s">
        <v>882</v>
      </c>
      <c r="B148" s="5" t="n">
        <v>-2859000</v>
      </c>
      <c r="C148" s="6" t="n">
        <v>-607000</v>
      </c>
    </row>
    <row r="149" spans="1:4">
      <c r="A149" s="4" t="s">
        <v>916</v>
      </c>
    </row>
    <row r="150" spans="1:4">
      <c r="A150" s="3" t="s">
        <v>865</v>
      </c>
    </row>
    <row r="151" spans="1:4">
      <c r="A151" s="4" t="s">
        <v>866</v>
      </c>
      <c r="B151" s="5" t="n">
        <v>200000000</v>
      </c>
      <c r="C151" s="6" t="n">
        <v>200000000</v>
      </c>
    </row>
    <row r="152" spans="1:4">
      <c r="A152" s="4" t="s">
        <v>874</v>
      </c>
      <c r="B152" s="4" t="s">
        <v>917</v>
      </c>
    </row>
    <row r="153" spans="1:4">
      <c r="A153" s="4" t="s">
        <v>882</v>
      </c>
      <c r="B153" s="5" t="n">
        <v>-5155000</v>
      </c>
      <c r="C153" s="6" t="n">
        <v>-259000</v>
      </c>
    </row>
    <row r="154" spans="1:4">
      <c r="A154" s="4" t="s">
        <v>918</v>
      </c>
    </row>
    <row r="155" spans="1:4">
      <c r="A155" s="3" t="s">
        <v>865</v>
      </c>
    </row>
    <row r="156" spans="1:4">
      <c r="A156" s="4" t="s">
        <v>866</v>
      </c>
      <c r="B156" s="5" t="n">
        <v>100000000</v>
      </c>
      <c r="C156" s="6" t="n">
        <v>100000000</v>
      </c>
    </row>
    <row r="157" spans="1:4">
      <c r="A157" s="4" t="s">
        <v>874</v>
      </c>
      <c r="B157" s="4" t="s">
        <v>917</v>
      </c>
    </row>
    <row r="158" spans="1:4">
      <c r="A158" s="4" t="s">
        <v>882</v>
      </c>
      <c r="B158" s="5" t="n">
        <v>-2574000</v>
      </c>
      <c r="C158" s="6" t="n">
        <v>-139000</v>
      </c>
    </row>
    <row r="159" spans="1:4">
      <c r="A159" s="4" t="s">
        <v>919</v>
      </c>
    </row>
    <row r="160" spans="1:4">
      <c r="A160" s="3" t="s">
        <v>865</v>
      </c>
    </row>
    <row r="161" spans="1:4">
      <c r="A161" s="4" t="s">
        <v>866</v>
      </c>
      <c r="B161" s="5" t="n">
        <v>100000000</v>
      </c>
      <c r="C161" s="6" t="n">
        <v>100000000</v>
      </c>
    </row>
    <row r="162" spans="1:4">
      <c r="A162" s="4" t="s">
        <v>874</v>
      </c>
      <c r="B162" s="4" t="s">
        <v>920</v>
      </c>
    </row>
    <row r="163" spans="1:4">
      <c r="A163" s="4" t="s">
        <v>882</v>
      </c>
      <c r="B163" s="5" t="n">
        <v>-3590000</v>
      </c>
    </row>
    <row r="164" spans="1:4">
      <c r="A164" s="4" t="s">
        <v>883</v>
      </c>
      <c r="C164" s="6" t="n">
        <v>-1020000</v>
      </c>
    </row>
    <row r="165" spans="1:4">
      <c r="A165" s="4" t="s">
        <v>921</v>
      </c>
    </row>
    <row r="166" spans="1:4">
      <c r="A166" s="3" t="s">
        <v>865</v>
      </c>
    </row>
    <row r="167" spans="1:4">
      <c r="A167" s="4" t="s">
        <v>866</v>
      </c>
      <c r="B167" s="5" t="n">
        <v>75000000</v>
      </c>
      <c r="C167" s="6" t="n">
        <v>0</v>
      </c>
    </row>
    <row r="168" spans="1:4">
      <c r="A168" s="4" t="s">
        <v>874</v>
      </c>
      <c r="B168" s="4" t="s">
        <v>922</v>
      </c>
    </row>
    <row r="169" spans="1:4">
      <c r="A169" s="4" t="s">
        <v>882</v>
      </c>
      <c r="B169" s="5" t="n">
        <v>-2120000</v>
      </c>
    </row>
    <row r="170" spans="1:4">
      <c r="A170" s="4" t="s">
        <v>883</v>
      </c>
      <c r="C170" s="6" t="n">
        <v>0</v>
      </c>
    </row>
    <row r="171" spans="1:4">
      <c r="A171" s="4" t="s">
        <v>923</v>
      </c>
    </row>
    <row r="172" spans="1:4">
      <c r="A172" s="3" t="s">
        <v>865</v>
      </c>
    </row>
    <row r="173" spans="1:4">
      <c r="A173" s="4" t="s">
        <v>866</v>
      </c>
      <c r="B173" s="5" t="n">
        <v>75000000</v>
      </c>
      <c r="C173" s="6" t="n">
        <v>0</v>
      </c>
    </row>
    <row r="174" spans="1:4">
      <c r="A174" s="4" t="s">
        <v>874</v>
      </c>
      <c r="B174" s="4" t="s">
        <v>924</v>
      </c>
    </row>
    <row r="175" spans="1:4">
      <c r="A175" s="4" t="s">
        <v>882</v>
      </c>
      <c r="B175" s="5" t="n">
        <v>-1858000</v>
      </c>
    </row>
    <row r="176" spans="1:4">
      <c r="A176" s="4" t="s">
        <v>883</v>
      </c>
      <c r="C176" s="6" t="n">
        <v>0</v>
      </c>
    </row>
    <row r="177" spans="1:4">
      <c r="A177" s="4" t="s">
        <v>925</v>
      </c>
    </row>
    <row r="178" spans="1:4">
      <c r="A178" s="3" t="s">
        <v>865</v>
      </c>
    </row>
    <row r="179" spans="1:4">
      <c r="A179" s="4" t="s">
        <v>866</v>
      </c>
      <c r="B179" s="5" t="n">
        <v>49000000</v>
      </c>
      <c r="C179" s="6" t="n">
        <v>0</v>
      </c>
    </row>
    <row r="180" spans="1:4">
      <c r="A180" s="4" t="s">
        <v>874</v>
      </c>
      <c r="B180" s="4" t="s">
        <v>784</v>
      </c>
    </row>
    <row r="181" spans="1:4">
      <c r="A181" s="4" t="s">
        <v>883</v>
      </c>
      <c r="B181" s="5" t="n">
        <v>-181000</v>
      </c>
      <c r="C181" s="6" t="n">
        <v>0</v>
      </c>
    </row>
    <row r="182" spans="1:4">
      <c r="A182" s="4" t="s">
        <v>926</v>
      </c>
    </row>
    <row r="183" spans="1:4">
      <c r="A183" s="3" t="s">
        <v>865</v>
      </c>
    </row>
    <row r="184" spans="1:4">
      <c r="A184" s="4" t="s">
        <v>866</v>
      </c>
      <c r="B184" s="5" t="n">
        <v>100000000</v>
      </c>
      <c r="C184" s="6" t="n">
        <v>0</v>
      </c>
    </row>
    <row r="185" spans="1:4">
      <c r="A185" s="4" t="s">
        <v>874</v>
      </c>
      <c r="B185" s="4" t="s">
        <v>927</v>
      </c>
    </row>
    <row r="186" spans="1:4">
      <c r="A186" s="4" t="s">
        <v>882</v>
      </c>
      <c r="C186" s="6" t="n">
        <v>0</v>
      </c>
    </row>
    <row r="187" spans="1:4">
      <c r="A187" s="4" t="s">
        <v>883</v>
      </c>
      <c r="B187" s="5" t="n">
        <v>-690000</v>
      </c>
    </row>
    <row r="188" spans="1:4">
      <c r="A188" s="4" t="s">
        <v>928</v>
      </c>
    </row>
    <row r="189" spans="1:4">
      <c r="A189" s="3" t="s">
        <v>865</v>
      </c>
    </row>
    <row r="190" spans="1:4">
      <c r="A190" s="4" t="s">
        <v>866</v>
      </c>
      <c r="B190" s="5" t="n">
        <v>150000000</v>
      </c>
      <c r="C190" s="6" t="n">
        <v>0</v>
      </c>
    </row>
    <row r="191" spans="1:4">
      <c r="A191" s="4" t="s">
        <v>874</v>
      </c>
      <c r="B191" s="4" t="s">
        <v>929</v>
      </c>
    </row>
    <row r="192" spans="1:4">
      <c r="A192" s="4" t="s">
        <v>882</v>
      </c>
      <c r="C192" s="6" t="n">
        <v>0</v>
      </c>
    </row>
    <row r="193" spans="1:4">
      <c r="A193" s="4" t="s">
        <v>883</v>
      </c>
      <c r="B193" s="5" t="n">
        <v>-2268000</v>
      </c>
    </row>
    <row r="194" spans="1:4">
      <c r="A194" s="4" t="s">
        <v>930</v>
      </c>
    </row>
    <row r="195" spans="1:4">
      <c r="A195" s="3" t="s">
        <v>865</v>
      </c>
    </row>
    <row r="196" spans="1:4">
      <c r="A196" s="4" t="s">
        <v>882</v>
      </c>
      <c r="B196" s="6" t="n">
        <v>-24200000</v>
      </c>
      <c r="C196" s="6" t="n">
        <v>-1000000</v>
      </c>
    </row>
    <row r="197" spans="1:4">
      <c r="A197" s="4" t="s">
        <v>931</v>
      </c>
    </row>
    <row r="198" spans="1:4">
      <c r="A198" s="3" t="s">
        <v>865</v>
      </c>
    </row>
    <row r="199" spans="1:4">
      <c r="A199" s="4" t="s">
        <v>883</v>
      </c>
      <c r="B199" s="6" t="n">
        <v>-4300000</v>
      </c>
      <c r="C199" s="6" t="n">
        <v>-17200000</v>
      </c>
    </row>
    <row r="200" spans="1:4">
      <c r="A200" s="4" t="s">
        <v>932</v>
      </c>
    </row>
    <row r="201" spans="1:4">
      <c r="A201" s="3" t="s">
        <v>865</v>
      </c>
    </row>
    <row r="202" spans="1:4">
      <c r="A202" s="4" t="s">
        <v>211</v>
      </c>
      <c r="B202" s="6" t="n">
        <v>2300000</v>
      </c>
    </row>
    <row r="203" spans="1:4">
      <c r="A203" s="4" t="s">
        <v>153</v>
      </c>
      <c r="B203" s="5" t="n">
        <v>5400000</v>
      </c>
      <c r="C203" s="5" t="n">
        <v>3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3</v>
      </c>
      <c r="B1" s="2" t="s">
        <v>1</v>
      </c>
    </row>
    <row r="2" spans="1:4">
      <c r="B2" s="2" t="s">
        <v>471</v>
      </c>
      <c r="C2" s="2" t="s">
        <v>472</v>
      </c>
      <c r="D2" s="2" t="s">
        <v>473</v>
      </c>
    </row>
    <row r="3" spans="1:4">
      <c r="A3" s="3" t="s">
        <v>403</v>
      </c>
    </row>
    <row r="4" spans="1:4">
      <c r="A4" s="4" t="s">
        <v>121</v>
      </c>
      <c r="B4" s="5" t="n">
        <v>13500000</v>
      </c>
      <c r="C4" s="5" t="n">
        <v>0</v>
      </c>
      <c r="D4" s="5" t="n">
        <v>0</v>
      </c>
    </row>
    <row r="5" spans="1:4">
      <c r="A5" s="4" t="s">
        <v>163</v>
      </c>
      <c r="B5" s="6" t="n">
        <v>19514000</v>
      </c>
      <c r="C5" s="6" t="n">
        <v>16195000</v>
      </c>
    </row>
    <row r="6" spans="1:4">
      <c r="A6" s="4" t="s">
        <v>77</v>
      </c>
      <c r="B6" s="5" t="n">
        <v>2195707000</v>
      </c>
      <c r="C6" s="6" t="n">
        <v>2202676000</v>
      </c>
    </row>
    <row r="7" spans="1:4">
      <c r="A7" s="4" t="s">
        <v>934</v>
      </c>
      <c r="B7" s="6" t="n">
        <v>2</v>
      </c>
    </row>
    <row r="8" spans="1:4">
      <c r="A8" s="4" t="s">
        <v>935</v>
      </c>
    </row>
    <row r="9" spans="1:4">
      <c r="A9" s="3" t="s">
        <v>403</v>
      </c>
    </row>
    <row r="10" spans="1:4">
      <c r="A10" s="4" t="s">
        <v>121</v>
      </c>
      <c r="B10" s="5" t="n">
        <v>0</v>
      </c>
    </row>
    <row r="11" spans="1:4">
      <c r="A11" s="4" t="s">
        <v>936</v>
      </c>
    </row>
    <row r="12" spans="1:4">
      <c r="A12" s="3" t="s">
        <v>403</v>
      </c>
    </row>
    <row r="13" spans="1:4">
      <c r="A13" s="4" t="s">
        <v>121</v>
      </c>
      <c r="B13" s="6" t="n">
        <v>0</v>
      </c>
    </row>
    <row r="14" spans="1:4">
      <c r="A14" s="4" t="s">
        <v>937</v>
      </c>
    </row>
    <row r="15" spans="1:4">
      <c r="A15" s="3" t="s">
        <v>403</v>
      </c>
    </row>
    <row r="16" spans="1:4">
      <c r="A16" s="4" t="s">
        <v>121</v>
      </c>
      <c r="B16" s="6" t="n">
        <v>6019000</v>
      </c>
    </row>
    <row r="17" spans="1:4">
      <c r="A17" s="4" t="s">
        <v>938</v>
      </c>
      <c r="B17" s="6" t="n">
        <v>2206152000</v>
      </c>
      <c r="C17" s="6" t="n">
        <v>2195958000</v>
      </c>
    </row>
    <row r="18" spans="1:4">
      <c r="A18" s="4" t="s">
        <v>939</v>
      </c>
    </row>
    <row r="19" spans="1:4">
      <c r="A19" s="3" t="s">
        <v>403</v>
      </c>
    </row>
    <row r="20" spans="1:4">
      <c r="A20" s="4" t="s">
        <v>121</v>
      </c>
      <c r="B20" s="6" t="n">
        <v>6019000</v>
      </c>
    </row>
    <row r="21" spans="1:4">
      <c r="A21" s="4" t="s">
        <v>940</v>
      </c>
    </row>
    <row r="22" spans="1:4">
      <c r="A22" s="3" t="s">
        <v>403</v>
      </c>
    </row>
    <row r="23" spans="1:4">
      <c r="A23" s="4" t="s">
        <v>941</v>
      </c>
      <c r="B23" s="6" t="n">
        <v>4297000</v>
      </c>
      <c r="C23" s="6" t="n">
        <v>17215000</v>
      </c>
    </row>
    <row r="24" spans="1:4">
      <c r="A24" s="4" t="s">
        <v>942</v>
      </c>
      <c r="B24" s="6" t="n">
        <v>-24187000</v>
      </c>
      <c r="C24" s="6" t="n">
        <v>-1020000</v>
      </c>
    </row>
    <row r="25" spans="1:4">
      <c r="A25" s="4" t="s">
        <v>163</v>
      </c>
      <c r="B25" s="6" t="n">
        <v>-19890000</v>
      </c>
      <c r="C25" s="6" t="n">
        <v>16195000</v>
      </c>
    </row>
    <row r="26" spans="1:4">
      <c r="A26" s="4" t="s">
        <v>943</v>
      </c>
    </row>
    <row r="27" spans="1:4">
      <c r="A27" s="3" t="s">
        <v>403</v>
      </c>
    </row>
    <row r="28" spans="1:4">
      <c r="A28" s="4" t="s">
        <v>941</v>
      </c>
      <c r="B28" s="6" t="n">
        <v>0</v>
      </c>
      <c r="C28" s="6" t="n">
        <v>0</v>
      </c>
    </row>
    <row r="29" spans="1:4">
      <c r="A29" s="4" t="s">
        <v>942</v>
      </c>
      <c r="B29" s="6" t="n">
        <v>0</v>
      </c>
      <c r="C29" s="6" t="n">
        <v>0</v>
      </c>
    </row>
    <row r="30" spans="1:4">
      <c r="A30" s="4" t="s">
        <v>163</v>
      </c>
      <c r="B30" s="6" t="n">
        <v>0</v>
      </c>
      <c r="C30" s="6" t="n">
        <v>0</v>
      </c>
    </row>
    <row r="31" spans="1:4">
      <c r="A31" s="4" t="s">
        <v>944</v>
      </c>
    </row>
    <row r="32" spans="1:4">
      <c r="A32" s="3" t="s">
        <v>403</v>
      </c>
    </row>
    <row r="33" spans="1:4">
      <c r="A33" s="4" t="s">
        <v>941</v>
      </c>
      <c r="B33" s="6" t="n">
        <v>4297000</v>
      </c>
      <c r="C33" s="6" t="n">
        <v>17215000</v>
      </c>
    </row>
    <row r="34" spans="1:4">
      <c r="A34" s="4" t="s">
        <v>942</v>
      </c>
      <c r="B34" s="6" t="n">
        <v>-24187000</v>
      </c>
      <c r="C34" s="6" t="n">
        <v>-1020000</v>
      </c>
    </row>
    <row r="35" spans="1:4">
      <c r="A35" s="4" t="s">
        <v>163</v>
      </c>
      <c r="B35" s="6" t="n">
        <v>-19890000</v>
      </c>
      <c r="C35" s="6" t="n">
        <v>16195000</v>
      </c>
    </row>
    <row r="36" spans="1:4">
      <c r="A36" s="4" t="s">
        <v>945</v>
      </c>
    </row>
    <row r="37" spans="1:4">
      <c r="A37" s="3" t="s">
        <v>403</v>
      </c>
    </row>
    <row r="38" spans="1:4">
      <c r="A38" s="4" t="s">
        <v>941</v>
      </c>
      <c r="B38" s="6" t="n">
        <v>0</v>
      </c>
      <c r="C38" s="6" t="n">
        <v>0</v>
      </c>
    </row>
    <row r="39" spans="1:4">
      <c r="A39" s="4" t="s">
        <v>942</v>
      </c>
      <c r="B39" s="6" t="n">
        <v>0</v>
      </c>
      <c r="C39" s="6" t="n">
        <v>0</v>
      </c>
    </row>
    <row r="40" spans="1:4">
      <c r="A40" s="4" t="s">
        <v>163</v>
      </c>
      <c r="B40" s="6" t="n">
        <v>0</v>
      </c>
      <c r="C40" s="6" t="n">
        <v>0</v>
      </c>
    </row>
    <row r="41" spans="1:4">
      <c r="A41" s="4" t="s">
        <v>946</v>
      </c>
    </row>
    <row r="42" spans="1:4">
      <c r="A42" s="3" t="s">
        <v>403</v>
      </c>
    </row>
    <row r="43" spans="1:4">
      <c r="A43" s="4" t="s">
        <v>938</v>
      </c>
      <c r="B43" s="6" t="n">
        <v>532249000</v>
      </c>
      <c r="C43" s="6" t="n">
        <v>528404000</v>
      </c>
    </row>
    <row r="44" spans="1:4">
      <c r="A44" s="4" t="s">
        <v>947</v>
      </c>
      <c r="B44" s="6" t="n">
        <v>526430000</v>
      </c>
      <c r="C44" s="6" t="n">
        <v>528189000</v>
      </c>
    </row>
    <row r="45" spans="1:4">
      <c r="A45" s="4" t="s">
        <v>948</v>
      </c>
    </row>
    <row r="46" spans="1:4">
      <c r="A46" s="3" t="s">
        <v>403</v>
      </c>
    </row>
    <row r="47" spans="1:4">
      <c r="A47" s="4" t="s">
        <v>949</v>
      </c>
      <c r="B47" s="6" t="n">
        <v>500484000</v>
      </c>
      <c r="C47" s="6" t="n">
        <v>505322000</v>
      </c>
    </row>
    <row r="48" spans="1:4">
      <c r="A48" s="4" t="s">
        <v>938</v>
      </c>
      <c r="B48" s="6" t="n">
        <v>497835000</v>
      </c>
      <c r="C48" s="6" t="n">
        <v>492554000</v>
      </c>
    </row>
    <row r="49" spans="1:4">
      <c r="A49" s="4" t="s">
        <v>950</v>
      </c>
    </row>
    <row r="50" spans="1:4">
      <c r="A50" s="3" t="s">
        <v>403</v>
      </c>
    </row>
    <row r="51" spans="1:4">
      <c r="A51" s="4" t="s">
        <v>938</v>
      </c>
      <c r="B51" s="5" t="n">
        <v>1176068000</v>
      </c>
      <c r="C51" s="5" t="n">
        <v>117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951</v>
      </c>
      <c r="B1" s="2" t="s">
        <v>637</v>
      </c>
      <c r="C1" s="2" t="s">
        <v>776</v>
      </c>
      <c r="D1" s="2" t="s">
        <v>1</v>
      </c>
    </row>
    <row r="2" spans="1:6">
      <c r="B2" s="2" t="s">
        <v>952</v>
      </c>
      <c r="C2" s="2" t="s">
        <v>953</v>
      </c>
      <c r="D2" s="2" t="s">
        <v>954</v>
      </c>
      <c r="E2" s="2" t="s">
        <v>472</v>
      </c>
      <c r="F2" s="2" t="s">
        <v>473</v>
      </c>
    </row>
    <row r="3" spans="1:6">
      <c r="A3" s="3" t="s">
        <v>955</v>
      </c>
    </row>
    <row r="4" spans="1:6">
      <c r="A4" s="4" t="s">
        <v>956</v>
      </c>
      <c r="C4" s="5" t="n">
        <v>4600</v>
      </c>
    </row>
    <row r="5" spans="1:6">
      <c r="A5" s="4" t="s">
        <v>957</v>
      </c>
      <c r="D5" s="6" t="n">
        <v>12</v>
      </c>
    </row>
    <row r="6" spans="1:6">
      <c r="A6" s="4" t="s">
        <v>958</v>
      </c>
      <c r="D6" s="5" t="n">
        <v>15700</v>
      </c>
      <c r="E6" s="5" t="n">
        <v>22200</v>
      </c>
      <c r="F6" s="5" t="n">
        <v>11100</v>
      </c>
    </row>
    <row r="7" spans="1:6">
      <c r="A7" s="4" t="s">
        <v>959</v>
      </c>
      <c r="D7" s="4" t="s">
        <v>960</v>
      </c>
    </row>
    <row r="8" spans="1:6">
      <c r="A8" s="4" t="s">
        <v>961</v>
      </c>
      <c r="D8" s="4" t="s">
        <v>485</v>
      </c>
    </row>
    <row r="9" spans="1:6">
      <c r="A9" s="4" t="s">
        <v>69</v>
      </c>
      <c r="D9" s="5" t="n">
        <v>44686</v>
      </c>
      <c r="E9" s="6" t="n">
        <v>64695</v>
      </c>
      <c r="F9" s="6" t="n">
        <v>72606</v>
      </c>
    </row>
    <row r="10" spans="1:6">
      <c r="A10" s="4" t="s">
        <v>962</v>
      </c>
      <c r="B10" s="5" t="n">
        <v>8300</v>
      </c>
    </row>
    <row r="11" spans="1:6">
      <c r="A11" s="4" t="s">
        <v>963</v>
      </c>
      <c r="C11" s="5" t="n">
        <v>35000</v>
      </c>
    </row>
    <row r="12" spans="1:6">
      <c r="A12" s="4" t="s">
        <v>560</v>
      </c>
    </row>
    <row r="13" spans="1:6">
      <c r="A13" s="3" t="s">
        <v>955</v>
      </c>
    </row>
    <row r="14" spans="1:6">
      <c r="A14" s="4" t="s">
        <v>958</v>
      </c>
      <c r="D14" s="6" t="n">
        <v>0</v>
      </c>
      <c r="E14" s="6" t="n">
        <v>4600</v>
      </c>
      <c r="F14" s="6" t="n">
        <v>1600</v>
      </c>
    </row>
    <row r="15" spans="1:6">
      <c r="A15" s="4" t="s">
        <v>567</v>
      </c>
    </row>
    <row r="16" spans="1:6">
      <c r="A16" s="3" t="s">
        <v>955</v>
      </c>
    </row>
    <row r="17" spans="1:6">
      <c r="A17" s="4" t="s">
        <v>958</v>
      </c>
      <c r="D17" s="6" t="n">
        <v>900</v>
      </c>
      <c r="E17" s="6" t="n">
        <v>900</v>
      </c>
      <c r="F17" s="6" t="n">
        <v>300</v>
      </c>
    </row>
    <row r="18" spans="1:6">
      <c r="A18" s="4" t="s">
        <v>572</v>
      </c>
    </row>
    <row r="19" spans="1:6">
      <c r="A19" s="3" t="s">
        <v>955</v>
      </c>
    </row>
    <row r="20" spans="1:6">
      <c r="A20" s="4" t="s">
        <v>958</v>
      </c>
      <c r="D20" s="6" t="n">
        <v>4800</v>
      </c>
      <c r="E20" s="6" t="n">
        <v>4800</v>
      </c>
      <c r="F20" s="6" t="n">
        <v>1500</v>
      </c>
    </row>
    <row r="21" spans="1:6">
      <c r="A21" s="4" t="s">
        <v>541</v>
      </c>
    </row>
    <row r="22" spans="1:6">
      <c r="A22" s="3" t="s">
        <v>955</v>
      </c>
    </row>
    <row r="23" spans="1:6">
      <c r="A23" s="4" t="s">
        <v>958</v>
      </c>
      <c r="D23" s="6" t="n">
        <v>900</v>
      </c>
      <c r="E23" s="6" t="n">
        <v>800</v>
      </c>
      <c r="F23" s="6" t="n">
        <v>200</v>
      </c>
    </row>
    <row r="24" spans="1:6">
      <c r="A24" s="4" t="s">
        <v>964</v>
      </c>
    </row>
    <row r="25" spans="1:6">
      <c r="A25" s="3" t="s">
        <v>955</v>
      </c>
    </row>
    <row r="26" spans="1:6">
      <c r="A26" s="4" t="s">
        <v>958</v>
      </c>
      <c r="D26" s="6" t="n">
        <v>100</v>
      </c>
      <c r="E26" s="6" t="n">
        <v>100</v>
      </c>
      <c r="F26" s="6" t="n">
        <v>100</v>
      </c>
    </row>
    <row r="27" spans="1:6">
      <c r="A27" s="4" t="s">
        <v>571</v>
      </c>
    </row>
    <row r="28" spans="1:6">
      <c r="A28" s="3" t="s">
        <v>955</v>
      </c>
    </row>
    <row r="29" spans="1:6">
      <c r="A29" s="4" t="s">
        <v>958</v>
      </c>
      <c r="D29" s="6" t="n">
        <v>700</v>
      </c>
      <c r="E29" s="6" t="n">
        <v>800</v>
      </c>
      <c r="F29" s="6" t="n">
        <v>100</v>
      </c>
    </row>
    <row r="30" spans="1:6">
      <c r="A30" s="4" t="s">
        <v>965</v>
      </c>
    </row>
    <row r="31" spans="1:6">
      <c r="A31" s="3" t="s">
        <v>955</v>
      </c>
    </row>
    <row r="32" spans="1:6">
      <c r="A32" s="4" t="s">
        <v>958</v>
      </c>
      <c r="D32" s="6" t="n">
        <v>0</v>
      </c>
      <c r="E32" s="6" t="n">
        <v>100</v>
      </c>
      <c r="F32" s="6" t="n">
        <v>100</v>
      </c>
    </row>
    <row r="33" spans="1:6">
      <c r="A33" s="4" t="s">
        <v>966</v>
      </c>
    </row>
    <row r="34" spans="1:6">
      <c r="A34" s="3" t="s">
        <v>955</v>
      </c>
    </row>
    <row r="35" spans="1:6">
      <c r="A35" s="4" t="s">
        <v>958</v>
      </c>
      <c r="D35" s="6" t="n">
        <v>0</v>
      </c>
      <c r="E35" s="6" t="n">
        <v>0</v>
      </c>
      <c r="F35" s="6" t="n">
        <v>0</v>
      </c>
    </row>
    <row r="36" spans="1:6">
      <c r="A36" s="4" t="s">
        <v>558</v>
      </c>
    </row>
    <row r="37" spans="1:6">
      <c r="A37" s="3" t="s">
        <v>955</v>
      </c>
    </row>
    <row r="38" spans="1:6">
      <c r="A38" s="4" t="s">
        <v>958</v>
      </c>
      <c r="D38" s="6" t="n">
        <v>2400</v>
      </c>
      <c r="E38" s="6" t="n">
        <v>2300</v>
      </c>
      <c r="F38" s="6" t="n">
        <v>700</v>
      </c>
    </row>
    <row r="39" spans="1:6">
      <c r="A39" s="4" t="s">
        <v>569</v>
      </c>
    </row>
    <row r="40" spans="1:6">
      <c r="A40" s="3" t="s">
        <v>955</v>
      </c>
    </row>
    <row r="41" spans="1:6">
      <c r="A41" s="4" t="s">
        <v>958</v>
      </c>
      <c r="D41" s="6" t="n">
        <v>500</v>
      </c>
      <c r="E41" s="6" t="n">
        <v>500</v>
      </c>
      <c r="F41" s="6" t="n">
        <v>100</v>
      </c>
    </row>
    <row r="42" spans="1:6">
      <c r="A42" s="4" t="s">
        <v>566</v>
      </c>
    </row>
    <row r="43" spans="1:6">
      <c r="A43" s="3" t="s">
        <v>955</v>
      </c>
    </row>
    <row r="44" spans="1:6">
      <c r="A44" s="4" t="s">
        <v>958</v>
      </c>
      <c r="D44" s="6" t="n">
        <v>0</v>
      </c>
      <c r="E44" s="6" t="n">
        <v>1900</v>
      </c>
      <c r="F44" s="6" t="n">
        <v>1000</v>
      </c>
    </row>
    <row r="45" spans="1:6">
      <c r="A45" s="4" t="s">
        <v>967</v>
      </c>
    </row>
    <row r="46" spans="1:6">
      <c r="A46" s="3" t="s">
        <v>955</v>
      </c>
    </row>
    <row r="47" spans="1:6">
      <c r="A47" s="4" t="s">
        <v>958</v>
      </c>
      <c r="D47" s="6" t="n">
        <v>1000</v>
      </c>
      <c r="E47" s="6" t="n">
        <v>1000</v>
      </c>
      <c r="F47" s="6" t="n">
        <v>1000</v>
      </c>
    </row>
    <row r="48" spans="1:6">
      <c r="A48" s="4" t="s">
        <v>968</v>
      </c>
    </row>
    <row r="49" spans="1:6">
      <c r="A49" s="3" t="s">
        <v>955</v>
      </c>
    </row>
    <row r="50" spans="1:6">
      <c r="A50" s="4" t="s">
        <v>958</v>
      </c>
      <c r="D50" s="6" t="n">
        <v>800</v>
      </c>
      <c r="E50" s="6" t="n">
        <v>900</v>
      </c>
      <c r="F50" s="6" t="n">
        <v>900</v>
      </c>
    </row>
    <row r="51" spans="1:6">
      <c r="A51" s="4" t="s">
        <v>969</v>
      </c>
    </row>
    <row r="52" spans="1:6">
      <c r="A52" s="3" t="s">
        <v>955</v>
      </c>
    </row>
    <row r="53" spans="1:6">
      <c r="A53" s="4" t="s">
        <v>958</v>
      </c>
      <c r="D53" s="6" t="n">
        <v>3600</v>
      </c>
      <c r="E53" s="5" t="n">
        <v>3500</v>
      </c>
      <c r="F53" s="5" t="n">
        <v>3500</v>
      </c>
    </row>
    <row r="54" spans="1:6">
      <c r="A54" s="4" t="s">
        <v>970</v>
      </c>
    </row>
    <row r="55" spans="1:6">
      <c r="A55" s="3" t="s">
        <v>955</v>
      </c>
    </row>
    <row r="56" spans="1:6">
      <c r="A56" s="4" t="s">
        <v>958</v>
      </c>
      <c r="D56" s="6" t="n">
        <v>11600</v>
      </c>
    </row>
    <row r="57" spans="1:6">
      <c r="A57" s="4" t="s">
        <v>971</v>
      </c>
    </row>
    <row r="58" spans="1:6">
      <c r="A58" s="3" t="s">
        <v>955</v>
      </c>
    </row>
    <row r="59" spans="1:6">
      <c r="A59" s="4" t="s">
        <v>958</v>
      </c>
      <c r="D59" s="5" t="n">
        <v>41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4</v>
      </c>
      <c r="D2" s="2" t="s">
        <v>115</v>
      </c>
    </row>
    <row r="3" spans="1:4">
      <c r="A3" s="3" t="s">
        <v>206</v>
      </c>
    </row>
    <row r="4" spans="1:4">
      <c r="A4" s="4" t="s">
        <v>137</v>
      </c>
      <c r="B4" s="5" t="n">
        <v>129379</v>
      </c>
      <c r="C4" s="5" t="n">
        <v>190862</v>
      </c>
      <c r="D4" s="5" t="n">
        <v>75739</v>
      </c>
    </row>
    <row r="5" spans="1:4">
      <c r="A5" s="3" t="s">
        <v>207</v>
      </c>
    </row>
    <row r="6" spans="1:4">
      <c r="A6" s="4" t="s">
        <v>208</v>
      </c>
      <c r="B6" s="6" t="n">
        <v>9300</v>
      </c>
      <c r="C6" s="6" t="n">
        <v>-30941</v>
      </c>
      <c r="D6" s="6" t="n">
        <v>-8980</v>
      </c>
    </row>
    <row r="7" spans="1:4">
      <c r="A7" s="4" t="s">
        <v>129</v>
      </c>
      <c r="B7" s="6" t="n">
        <v>214</v>
      </c>
      <c r="C7" s="6" t="n">
        <v>-5996</v>
      </c>
      <c r="D7" s="6" t="n">
        <v>0</v>
      </c>
    </row>
    <row r="8" spans="1:4">
      <c r="A8" s="4" t="s">
        <v>130</v>
      </c>
      <c r="B8" s="6" t="n">
        <v>0</v>
      </c>
      <c r="C8" s="6" t="n">
        <v>0</v>
      </c>
      <c r="D8" s="6" t="n">
        <v>-2670</v>
      </c>
    </row>
    <row r="9" spans="1:4">
      <c r="A9" s="4" t="s">
        <v>120</v>
      </c>
      <c r="B9" s="6" t="n">
        <v>211584</v>
      </c>
      <c r="C9" s="6" t="n">
        <v>241641</v>
      </c>
      <c r="D9" s="6" t="n">
        <v>186993</v>
      </c>
    </row>
    <row r="10" spans="1:4">
      <c r="A10" s="4" t="s">
        <v>209</v>
      </c>
      <c r="B10" s="6" t="n">
        <v>4100</v>
      </c>
      <c r="C10" s="6" t="n">
        <v>3504</v>
      </c>
      <c r="D10" s="6" t="n">
        <v>3499</v>
      </c>
    </row>
    <row r="11" spans="1:4">
      <c r="A11" s="4" t="s">
        <v>210</v>
      </c>
      <c r="B11" s="6" t="n">
        <v>-2055</v>
      </c>
      <c r="C11" s="6" t="n">
        <v>-3081</v>
      </c>
      <c r="D11" s="6" t="n">
        <v>-2098</v>
      </c>
    </row>
    <row r="12" spans="1:4">
      <c r="A12" s="4" t="s">
        <v>211</v>
      </c>
      <c r="B12" s="6" t="n">
        <v>376</v>
      </c>
      <c r="C12" s="6" t="n">
        <v>0</v>
      </c>
      <c r="D12" s="6" t="n">
        <v>0</v>
      </c>
    </row>
    <row r="13" spans="1:4">
      <c r="A13" s="4" t="s">
        <v>131</v>
      </c>
      <c r="B13" s="6" t="n">
        <v>1673</v>
      </c>
      <c r="C13" s="6" t="n">
        <v>-636</v>
      </c>
      <c r="D13" s="6" t="n">
        <v>-133</v>
      </c>
    </row>
    <row r="14" spans="1:4">
      <c r="A14" s="4" t="s">
        <v>212</v>
      </c>
      <c r="B14" s="6" t="n">
        <v>1964</v>
      </c>
      <c r="C14" s="6" t="n">
        <v>2591</v>
      </c>
      <c r="D14" s="6" t="n">
        <v>1900</v>
      </c>
    </row>
    <row r="15" spans="1:4">
      <c r="A15" s="4" t="s">
        <v>213</v>
      </c>
      <c r="B15" s="6" t="n">
        <v>0</v>
      </c>
      <c r="C15" s="6" t="n">
        <v>0</v>
      </c>
      <c r="D15" s="6" t="n">
        <v>-664</v>
      </c>
    </row>
    <row r="16" spans="1:4">
      <c r="A16" s="4" t="s">
        <v>121</v>
      </c>
      <c r="B16" s="6" t="n">
        <v>13500</v>
      </c>
      <c r="C16" s="6" t="n">
        <v>0</v>
      </c>
      <c r="D16" s="6" t="n">
        <v>0</v>
      </c>
    </row>
    <row r="17" spans="1:4">
      <c r="A17" s="4" t="s">
        <v>185</v>
      </c>
      <c r="B17" s="6" t="n">
        <v>11459</v>
      </c>
      <c r="C17" s="6" t="n">
        <v>12251</v>
      </c>
      <c r="D17" s="6" t="n">
        <v>10607</v>
      </c>
    </row>
    <row r="18" spans="1:4">
      <c r="A18" s="4" t="s">
        <v>214</v>
      </c>
      <c r="B18" s="6" t="n">
        <v>-6818</v>
      </c>
      <c r="C18" s="6" t="n">
        <v>8384</v>
      </c>
      <c r="D18" s="6" t="n">
        <v>40140</v>
      </c>
    </row>
    <row r="19" spans="1:4">
      <c r="A19" s="3" t="s">
        <v>215</v>
      </c>
    </row>
    <row r="20" spans="1:4">
      <c r="A20" s="4" t="s">
        <v>216</v>
      </c>
      <c r="B20" s="6" t="n">
        <v>8813</v>
      </c>
      <c r="C20" s="6" t="n">
        <v>5580</v>
      </c>
      <c r="D20" s="6" t="n">
        <v>-5686</v>
      </c>
    </row>
    <row r="21" spans="1:4">
      <c r="A21" s="4" t="s">
        <v>74</v>
      </c>
      <c r="B21" s="6" t="n">
        <v>-6335</v>
      </c>
      <c r="C21" s="6" t="n">
        <v>351</v>
      </c>
      <c r="D21" s="6" t="n">
        <v>3805</v>
      </c>
    </row>
    <row r="22" spans="1:4">
      <c r="A22" s="4" t="s">
        <v>78</v>
      </c>
      <c r="B22" s="6" t="n">
        <v>-10706</v>
      </c>
      <c r="C22" s="6" t="n">
        <v>-20590</v>
      </c>
      <c r="D22" s="6" t="n">
        <v>-27575</v>
      </c>
    </row>
    <row r="23" spans="1:4">
      <c r="A23" s="4" t="s">
        <v>80</v>
      </c>
      <c r="B23" s="6" t="n">
        <v>35766</v>
      </c>
      <c r="C23" s="6" t="n">
        <v>82</v>
      </c>
      <c r="D23" s="6" t="n">
        <v>-5307</v>
      </c>
    </row>
    <row r="24" spans="1:4">
      <c r="A24" s="4" t="s">
        <v>82</v>
      </c>
      <c r="B24" s="6" t="n">
        <v>-4889</v>
      </c>
      <c r="C24" s="6" t="n">
        <v>-9168</v>
      </c>
      <c r="D24" s="6" t="n">
        <v>-8975</v>
      </c>
    </row>
    <row r="25" spans="1:4">
      <c r="A25" s="4" t="s">
        <v>217</v>
      </c>
      <c r="B25" s="6" t="n">
        <v>397325</v>
      </c>
      <c r="C25" s="6" t="n">
        <v>394834</v>
      </c>
      <c r="D25" s="6" t="n">
        <v>260595</v>
      </c>
    </row>
    <row r="26" spans="1:4">
      <c r="A26" s="4" t="s">
        <v>218</v>
      </c>
      <c r="B26" s="6" t="n">
        <v>0</v>
      </c>
      <c r="C26" s="6" t="n">
        <v>0</v>
      </c>
      <c r="D26" s="6" t="n">
        <v>24883</v>
      </c>
    </row>
    <row r="27" spans="1:4">
      <c r="A27" s="3" t="s">
        <v>219</v>
      </c>
    </row>
    <row r="28" spans="1:4">
      <c r="A28" s="4" t="s">
        <v>220</v>
      </c>
      <c r="B28" s="6" t="n">
        <v>685870</v>
      </c>
      <c r="C28" s="6" t="n">
        <v>475063</v>
      </c>
      <c r="D28" s="6" t="n">
        <v>180279</v>
      </c>
    </row>
    <row r="29" spans="1:4">
      <c r="A29" s="4" t="s">
        <v>221</v>
      </c>
      <c r="B29" s="6" t="n">
        <v>-157354</v>
      </c>
      <c r="C29" s="6" t="n">
        <v>-197599</v>
      </c>
      <c r="D29" s="6" t="n">
        <v>-103208</v>
      </c>
    </row>
    <row r="30" spans="1:4">
      <c r="A30" s="4" t="s">
        <v>222</v>
      </c>
      <c r="B30" s="6" t="n">
        <v>-603</v>
      </c>
      <c r="C30" s="6" t="n">
        <v>-350</v>
      </c>
      <c r="D30" s="6" t="n">
        <v>0</v>
      </c>
    </row>
    <row r="31" spans="1:4">
      <c r="A31" s="4" t="s">
        <v>223</v>
      </c>
      <c r="B31" s="6" t="n">
        <v>-2499</v>
      </c>
      <c r="C31" s="6" t="n">
        <v>0</v>
      </c>
      <c r="D31" s="6" t="n">
        <v>0</v>
      </c>
    </row>
    <row r="32" spans="1:4">
      <c r="A32" s="4" t="s">
        <v>224</v>
      </c>
      <c r="B32" s="6" t="n">
        <v>0</v>
      </c>
      <c r="C32" s="6" t="n">
        <v>0</v>
      </c>
      <c r="D32" s="6" t="n">
        <v>12792</v>
      </c>
    </row>
    <row r="33" spans="1:4">
      <c r="A33" s="4" t="s">
        <v>225</v>
      </c>
      <c r="B33" s="6" t="n">
        <v>530412</v>
      </c>
      <c r="C33" s="6" t="n">
        <v>277114</v>
      </c>
      <c r="D33" s="6" t="n">
        <v>64980</v>
      </c>
    </row>
    <row r="34" spans="1:4">
      <c r="A34" s="3" t="s">
        <v>226</v>
      </c>
    </row>
    <row r="35" spans="1:4">
      <c r="A35" s="4" t="s">
        <v>227</v>
      </c>
      <c r="B35" s="6" t="n">
        <v>140000</v>
      </c>
      <c r="C35" s="6" t="n">
        <v>300000</v>
      </c>
      <c r="D35" s="6" t="n">
        <v>0</v>
      </c>
    </row>
    <row r="36" spans="1:4">
      <c r="A36" s="4" t="s">
        <v>228</v>
      </c>
      <c r="B36" s="6" t="n">
        <v>-140000</v>
      </c>
      <c r="C36" s="6" t="n">
        <v>-300000</v>
      </c>
      <c r="D36" s="6" t="n">
        <v>0</v>
      </c>
    </row>
    <row r="37" spans="1:4">
      <c r="A37" s="4" t="s">
        <v>229</v>
      </c>
      <c r="B37" s="6" t="n">
        <v>-112</v>
      </c>
      <c r="C37" s="6" t="n">
        <v>-539026</v>
      </c>
      <c r="D37" s="6" t="n">
        <v>-990</v>
      </c>
    </row>
    <row r="38" spans="1:4">
      <c r="A38" s="4" t="s">
        <v>230</v>
      </c>
      <c r="B38" s="6" t="n">
        <v>381000</v>
      </c>
      <c r="C38" s="6" t="n">
        <v>0</v>
      </c>
      <c r="D38" s="6" t="n">
        <v>0</v>
      </c>
    </row>
    <row r="39" spans="1:4">
      <c r="A39" s="4" t="s">
        <v>231</v>
      </c>
      <c r="B39" s="6" t="n">
        <v>-3979</v>
      </c>
      <c r="C39" s="6" t="n">
        <v>-6335</v>
      </c>
      <c r="D39" s="6" t="n">
        <v>-4770</v>
      </c>
    </row>
    <row r="40" spans="1:4">
      <c r="A40" s="4" t="s">
        <v>232</v>
      </c>
      <c r="B40" s="6" t="n">
        <v>-374500</v>
      </c>
      <c r="C40" s="6" t="n">
        <v>-113137</v>
      </c>
      <c r="D40" s="6" t="n">
        <v>0</v>
      </c>
    </row>
    <row r="41" spans="1:4">
      <c r="A41" s="4" t="s">
        <v>233</v>
      </c>
      <c r="B41" s="6" t="n">
        <v>-77834</v>
      </c>
      <c r="C41" s="6" t="n">
        <v>-21814</v>
      </c>
      <c r="D41" s="6" t="n">
        <v>-2610</v>
      </c>
    </row>
    <row r="42" spans="1:4">
      <c r="A42" s="4" t="s">
        <v>234</v>
      </c>
      <c r="B42" s="6" t="n">
        <v>-1802</v>
      </c>
      <c r="C42" s="6" t="n">
        <v>-3585</v>
      </c>
      <c r="D42" s="6" t="n">
        <v>-3050</v>
      </c>
    </row>
    <row r="43" spans="1:4">
      <c r="A43" s="4" t="s">
        <v>235</v>
      </c>
      <c r="B43" s="6" t="n">
        <v>-25115</v>
      </c>
      <c r="C43" s="6" t="n">
        <v>-25115</v>
      </c>
      <c r="D43" s="6" t="n">
        <v>-6279</v>
      </c>
    </row>
    <row r="44" spans="1:4">
      <c r="A44" s="4" t="s">
        <v>236</v>
      </c>
      <c r="B44" s="6" t="n">
        <v>-228287</v>
      </c>
      <c r="C44" s="6" t="n">
        <v>-231188</v>
      </c>
      <c r="D44" s="6" t="n">
        <v>-169942</v>
      </c>
    </row>
    <row r="45" spans="1:4">
      <c r="A45" s="4" t="s">
        <v>237</v>
      </c>
      <c r="B45" s="6" t="n">
        <v>-1230</v>
      </c>
      <c r="C45" s="6" t="n">
        <v>-1050</v>
      </c>
      <c r="D45" s="6" t="n">
        <v>-775</v>
      </c>
    </row>
    <row r="46" spans="1:4">
      <c r="A46" s="4" t="s">
        <v>238</v>
      </c>
      <c r="B46" s="6" t="n">
        <v>-10111</v>
      </c>
      <c r="C46" s="6" t="n">
        <v>-3640</v>
      </c>
      <c r="D46" s="6" t="n">
        <v>-1582</v>
      </c>
    </row>
    <row r="47" spans="1:4">
      <c r="A47" s="4" t="s">
        <v>239</v>
      </c>
      <c r="B47" s="6" t="n">
        <v>-312</v>
      </c>
      <c r="C47" s="6" t="n">
        <v>-1483</v>
      </c>
      <c r="D47" s="6" t="n">
        <v>-496</v>
      </c>
    </row>
    <row r="48" spans="1:4">
      <c r="A48" s="4" t="s">
        <v>240</v>
      </c>
      <c r="B48" s="6" t="n">
        <v>-45583</v>
      </c>
      <c r="C48" s="6" t="n">
        <v>0</v>
      </c>
      <c r="D48" s="6" t="n">
        <v>0</v>
      </c>
    </row>
    <row r="49" spans="1:4">
      <c r="A49" s="4" t="s">
        <v>241</v>
      </c>
      <c r="B49" s="6" t="n">
        <v>2446</v>
      </c>
      <c r="C49" s="6" t="n">
        <v>191</v>
      </c>
      <c r="D49" s="6" t="n">
        <v>117</v>
      </c>
    </row>
    <row r="50" spans="1:4">
      <c r="A50" s="4" t="s">
        <v>190</v>
      </c>
      <c r="B50" s="6" t="n">
        <v>2446</v>
      </c>
      <c r="C50" s="6" t="n">
        <v>191</v>
      </c>
      <c r="D50" s="6" t="n">
        <v>-117</v>
      </c>
    </row>
    <row r="51" spans="1:4">
      <c r="A51" s="4" t="s">
        <v>242</v>
      </c>
      <c r="B51" s="6" t="n">
        <v>-385419</v>
      </c>
      <c r="C51" s="6" t="n">
        <v>-946182</v>
      </c>
      <c r="D51" s="6" t="n">
        <v>-190377</v>
      </c>
    </row>
    <row r="52" spans="1:4">
      <c r="A52" s="4" t="s">
        <v>243</v>
      </c>
      <c r="B52" s="6" t="n">
        <v>542318</v>
      </c>
      <c r="C52" s="6" t="n">
        <v>-274234</v>
      </c>
      <c r="D52" s="6" t="n">
        <v>135198</v>
      </c>
    </row>
    <row r="53" spans="1:4">
      <c r="A53" s="4" t="s">
        <v>244</v>
      </c>
      <c r="B53" s="6" t="n">
        <v>882474</v>
      </c>
      <c r="C53" s="6" t="n">
        <v>320147</v>
      </c>
      <c r="D53" s="6" t="n">
        <v>586470</v>
      </c>
    </row>
    <row r="54" spans="1:4">
      <c r="A54" s="4" t="s">
        <v>245</v>
      </c>
      <c r="B54" s="5" t="n">
        <v>927160</v>
      </c>
      <c r="C54" s="5" t="n">
        <v>384842</v>
      </c>
      <c r="D54" s="5" t="n">
        <v>6590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2</v>
      </c>
      <c r="B1" s="2" t="s">
        <v>2</v>
      </c>
      <c r="C1" s="2" t="s">
        <v>973</v>
      </c>
      <c r="D1" s="2" t="s">
        <v>64</v>
      </c>
    </row>
    <row r="2" spans="1:4">
      <c r="A2" s="3" t="s">
        <v>285</v>
      </c>
    </row>
    <row r="3" spans="1:4">
      <c r="A3" s="4" t="s">
        <v>974</v>
      </c>
      <c r="B3" s="5" t="n">
        <v>11141</v>
      </c>
    </row>
    <row r="4" spans="1:4">
      <c r="A4" s="3" t="s">
        <v>975</v>
      </c>
    </row>
    <row r="5" spans="1:4">
      <c r="A5" s="4" t="s">
        <v>857</v>
      </c>
      <c r="B5" s="6" t="n">
        <v>11735</v>
      </c>
    </row>
    <row r="6" spans="1:4">
      <c r="A6" s="4" t="s">
        <v>858</v>
      </c>
      <c r="B6" s="6" t="n">
        <v>10124</v>
      </c>
    </row>
    <row r="7" spans="1:4">
      <c r="A7" s="4" t="s">
        <v>859</v>
      </c>
      <c r="B7" s="6" t="n">
        <v>10188</v>
      </c>
    </row>
    <row r="8" spans="1:4">
      <c r="A8" s="4" t="s">
        <v>860</v>
      </c>
      <c r="B8" s="6" t="n">
        <v>10215</v>
      </c>
    </row>
    <row r="9" spans="1:4">
      <c r="A9" s="4" t="s">
        <v>861</v>
      </c>
      <c r="B9" s="6" t="n">
        <v>544201</v>
      </c>
    </row>
    <row r="10" spans="1:4">
      <c r="A10" s="4" t="s">
        <v>163</v>
      </c>
      <c r="B10" s="6" t="n">
        <v>597604</v>
      </c>
    </row>
    <row r="11" spans="1:4">
      <c r="A11" s="4" t="s">
        <v>976</v>
      </c>
      <c r="B11" s="6" t="n">
        <v>-476450</v>
      </c>
    </row>
    <row r="12" spans="1:4">
      <c r="A12" s="4" t="s">
        <v>81</v>
      </c>
      <c r="B12" s="5" t="n">
        <v>121154</v>
      </c>
      <c r="C12" s="5" t="n">
        <v>124735</v>
      </c>
      <c r="D12" s="5" t="n">
        <v>0</v>
      </c>
    </row>
    <row r="13" spans="1:4">
      <c r="A13" s="4" t="s">
        <v>977</v>
      </c>
      <c r="B13" s="4" t="s">
        <v>978</v>
      </c>
    </row>
    <row r="14" spans="1:4">
      <c r="A14" s="4" t="s">
        <v>979</v>
      </c>
      <c r="B14" s="4" t="s">
        <v>9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14"/>
    <col customWidth="1" max="6" min="6" width="19"/>
    <col customWidth="1" max="7" min="7" width="19"/>
    <col customWidth="1" max="8" min="8" width="19"/>
  </cols>
  <sheetData>
    <row r="1" spans="1:8">
      <c r="A1" s="1" t="s">
        <v>981</v>
      </c>
      <c r="B1" s="2" t="s">
        <v>1</v>
      </c>
    </row>
    <row r="2" spans="1:8">
      <c r="B2" s="2" t="s">
        <v>982</v>
      </c>
      <c r="C2" s="2" t="s">
        <v>472</v>
      </c>
      <c r="D2" s="2" t="s">
        <v>473</v>
      </c>
      <c r="E2" s="2" t="s">
        <v>2</v>
      </c>
      <c r="F2" s="2" t="s">
        <v>983</v>
      </c>
      <c r="G2" s="2" t="s">
        <v>984</v>
      </c>
      <c r="H2" s="2" t="s">
        <v>448</v>
      </c>
    </row>
    <row r="3" spans="1:8">
      <c r="A3" s="3" t="s">
        <v>985</v>
      </c>
    </row>
    <row r="4" spans="1:8">
      <c r="A4" s="4" t="s">
        <v>453</v>
      </c>
      <c r="B4" s="6" t="n">
        <v>104</v>
      </c>
      <c r="E4" s="6" t="n">
        <v>37</v>
      </c>
      <c r="H4" s="6" t="n">
        <v>1</v>
      </c>
    </row>
    <row r="5" spans="1:8">
      <c r="A5" s="4" t="s">
        <v>986</v>
      </c>
      <c r="F5" s="6" t="n">
        <v>103</v>
      </c>
    </row>
    <row r="6" spans="1:8">
      <c r="A6" s="4" t="s">
        <v>987</v>
      </c>
      <c r="B6" s="6" t="n">
        <v>13</v>
      </c>
    </row>
    <row r="7" spans="1:8">
      <c r="A7" s="4" t="s">
        <v>988</v>
      </c>
      <c r="B7" s="5" t="n">
        <v>100</v>
      </c>
    </row>
    <row r="8" spans="1:8">
      <c r="A8" s="4" t="s">
        <v>989</v>
      </c>
      <c r="B8" s="9" t="n">
        <v>21.5</v>
      </c>
    </row>
    <row r="9" spans="1:8">
      <c r="A9" s="4" t="s">
        <v>990</v>
      </c>
    </row>
    <row r="10" spans="1:8">
      <c r="A10" s="3" t="s">
        <v>985</v>
      </c>
    </row>
    <row r="11" spans="1:8">
      <c r="A11" s="4" t="s">
        <v>991</v>
      </c>
      <c r="B11" s="4" t="s">
        <v>495</v>
      </c>
    </row>
    <row r="12" spans="1:8">
      <c r="A12" s="4" t="s">
        <v>992</v>
      </c>
      <c r="B12" s="4" t="s">
        <v>993</v>
      </c>
    </row>
    <row r="13" spans="1:8">
      <c r="A13" s="4" t="s">
        <v>994</v>
      </c>
      <c r="B13" s="4" t="s">
        <v>960</v>
      </c>
    </row>
    <row r="14" spans="1:8">
      <c r="A14" s="4" t="s">
        <v>995</v>
      </c>
      <c r="B14" s="4" t="s">
        <v>996</v>
      </c>
    </row>
    <row r="15" spans="1:8">
      <c r="A15" s="4" t="s">
        <v>997</v>
      </c>
      <c r="B15" s="4" t="s">
        <v>960</v>
      </c>
    </row>
    <row r="16" spans="1:8">
      <c r="A16" s="4" t="s">
        <v>998</v>
      </c>
      <c r="B16" s="4" t="s">
        <v>999</v>
      </c>
    </row>
    <row r="17" spans="1:8">
      <c r="A17" s="4" t="s">
        <v>1000</v>
      </c>
      <c r="B17" s="4" t="s">
        <v>1001</v>
      </c>
    </row>
    <row r="18" spans="1:8">
      <c r="A18" s="4" t="s">
        <v>1002</v>
      </c>
      <c r="B18" s="4" t="s">
        <v>960</v>
      </c>
    </row>
    <row r="19" spans="1:8">
      <c r="A19" s="4" t="s">
        <v>1003</v>
      </c>
    </row>
    <row r="20" spans="1:8">
      <c r="A20" s="3" t="s">
        <v>985</v>
      </c>
    </row>
    <row r="21" spans="1:8">
      <c r="A21" s="4" t="s">
        <v>991</v>
      </c>
      <c r="B21" s="4" t="s">
        <v>1004</v>
      </c>
    </row>
    <row r="22" spans="1:8">
      <c r="A22" s="4" t="s">
        <v>992</v>
      </c>
      <c r="B22" s="4" t="s">
        <v>1005</v>
      </c>
    </row>
    <row r="23" spans="1:8">
      <c r="A23" s="4" t="s">
        <v>994</v>
      </c>
      <c r="B23" s="4" t="s">
        <v>1006</v>
      </c>
    </row>
    <row r="24" spans="1:8">
      <c r="A24" s="4" t="s">
        <v>995</v>
      </c>
      <c r="B24" s="4" t="s">
        <v>1007</v>
      </c>
    </row>
    <row r="25" spans="1:8">
      <c r="A25" s="4" t="s">
        <v>997</v>
      </c>
      <c r="B25" s="4" t="s">
        <v>802</v>
      </c>
    </row>
    <row r="26" spans="1:8">
      <c r="A26" s="4" t="s">
        <v>998</v>
      </c>
      <c r="B26" s="4" t="s">
        <v>1008</v>
      </c>
    </row>
    <row r="27" spans="1:8">
      <c r="A27" s="4" t="s">
        <v>1000</v>
      </c>
      <c r="B27" s="4" t="s">
        <v>960</v>
      </c>
    </row>
    <row r="28" spans="1:8">
      <c r="A28" s="4" t="s">
        <v>1002</v>
      </c>
      <c r="B28" s="4" t="s">
        <v>1009</v>
      </c>
    </row>
    <row r="29" spans="1:8">
      <c r="A29" s="4" t="s">
        <v>1010</v>
      </c>
    </row>
    <row r="30" spans="1:8">
      <c r="A30" s="3" t="s">
        <v>985</v>
      </c>
    </row>
    <row r="31" spans="1:8">
      <c r="A31" s="4" t="s">
        <v>986</v>
      </c>
      <c r="F31" s="6" t="n">
        <v>36</v>
      </c>
    </row>
    <row r="32" spans="1:8">
      <c r="A32" s="4" t="s">
        <v>1011</v>
      </c>
    </row>
    <row r="33" spans="1:8">
      <c r="A33" s="3" t="s">
        <v>985</v>
      </c>
    </row>
    <row r="34" spans="1:8">
      <c r="A34" s="4" t="s">
        <v>986</v>
      </c>
      <c r="F34" s="6" t="n">
        <v>1</v>
      </c>
    </row>
    <row r="35" spans="1:8">
      <c r="A35" s="4" t="s">
        <v>1012</v>
      </c>
    </row>
    <row r="36" spans="1:8">
      <c r="A36" s="3" t="s">
        <v>985</v>
      </c>
    </row>
    <row r="37" spans="1:8">
      <c r="A37" s="4" t="s">
        <v>986</v>
      </c>
      <c r="F37" s="6" t="n">
        <v>1</v>
      </c>
    </row>
    <row r="38" spans="1:8">
      <c r="A38" s="4" t="s">
        <v>1013</v>
      </c>
    </row>
    <row r="39" spans="1:8">
      <c r="A39" s="3" t="s">
        <v>985</v>
      </c>
    </row>
    <row r="40" spans="1:8">
      <c r="A40" s="4" t="s">
        <v>986</v>
      </c>
      <c r="F40" s="6" t="n">
        <v>19</v>
      </c>
    </row>
    <row r="41" spans="1:8">
      <c r="A41" s="4" t="s">
        <v>1014</v>
      </c>
    </row>
    <row r="42" spans="1:8">
      <c r="A42" s="3" t="s">
        <v>985</v>
      </c>
    </row>
    <row r="43" spans="1:8">
      <c r="A43" s="4" t="s">
        <v>986</v>
      </c>
      <c r="F43" s="6" t="n">
        <v>1</v>
      </c>
    </row>
    <row r="44" spans="1:8">
      <c r="A44" s="4" t="s">
        <v>1015</v>
      </c>
    </row>
    <row r="45" spans="1:8">
      <c r="A45" s="3" t="s">
        <v>985</v>
      </c>
    </row>
    <row r="46" spans="1:8">
      <c r="A46" s="4" t="s">
        <v>986</v>
      </c>
      <c r="F46" s="6" t="n">
        <v>5</v>
      </c>
    </row>
    <row r="47" spans="1:8">
      <c r="A47" s="4" t="s">
        <v>1016</v>
      </c>
    </row>
    <row r="48" spans="1:8">
      <c r="A48" s="3" t="s">
        <v>985</v>
      </c>
    </row>
    <row r="49" spans="1:8">
      <c r="A49" s="4" t="s">
        <v>986</v>
      </c>
      <c r="F49" s="6" t="n">
        <v>11</v>
      </c>
    </row>
    <row r="50" spans="1:8">
      <c r="A50" s="4" t="s">
        <v>1017</v>
      </c>
    </row>
    <row r="51" spans="1:8">
      <c r="A51" s="3" t="s">
        <v>985</v>
      </c>
    </row>
    <row r="52" spans="1:8">
      <c r="A52" s="4" t="s">
        <v>986</v>
      </c>
      <c r="F52" s="6" t="n">
        <v>3</v>
      </c>
    </row>
    <row r="53" spans="1:8">
      <c r="A53" s="4" t="s">
        <v>1018</v>
      </c>
    </row>
    <row r="54" spans="1:8">
      <c r="A54" s="3" t="s">
        <v>985</v>
      </c>
    </row>
    <row r="55" spans="1:8">
      <c r="A55" s="4" t="s">
        <v>986</v>
      </c>
      <c r="F55" s="6" t="n">
        <v>3</v>
      </c>
    </row>
    <row r="56" spans="1:8">
      <c r="A56" s="4" t="s">
        <v>1019</v>
      </c>
    </row>
    <row r="57" spans="1:8">
      <c r="A57" s="3" t="s">
        <v>985</v>
      </c>
    </row>
    <row r="58" spans="1:8">
      <c r="A58" s="4" t="s">
        <v>986</v>
      </c>
      <c r="F58" s="6" t="n">
        <v>4</v>
      </c>
    </row>
    <row r="59" spans="1:8">
      <c r="A59" s="4" t="s">
        <v>1020</v>
      </c>
    </row>
    <row r="60" spans="1:8">
      <c r="A60" s="3" t="s">
        <v>985</v>
      </c>
    </row>
    <row r="61" spans="1:8">
      <c r="A61" s="4" t="s">
        <v>986</v>
      </c>
      <c r="F61" s="6" t="n">
        <v>3</v>
      </c>
    </row>
    <row r="62" spans="1:8">
      <c r="A62" s="4" t="s">
        <v>1021</v>
      </c>
    </row>
    <row r="63" spans="1:8">
      <c r="A63" s="3" t="s">
        <v>985</v>
      </c>
    </row>
    <row r="64" spans="1:8">
      <c r="A64" s="4" t="s">
        <v>986</v>
      </c>
      <c r="F64" s="6" t="n">
        <v>8</v>
      </c>
    </row>
    <row r="65" spans="1:8">
      <c r="A65" s="4" t="s">
        <v>1022</v>
      </c>
    </row>
    <row r="66" spans="1:8">
      <c r="A66" s="3" t="s">
        <v>985</v>
      </c>
    </row>
    <row r="67" spans="1:8">
      <c r="A67" s="4" t="s">
        <v>986</v>
      </c>
      <c r="F67" s="6" t="n">
        <v>8</v>
      </c>
    </row>
    <row r="68" spans="1:8">
      <c r="A68" s="4" t="s">
        <v>1023</v>
      </c>
    </row>
    <row r="69" spans="1:8">
      <c r="A69" s="3" t="s">
        <v>985</v>
      </c>
    </row>
    <row r="70" spans="1:8">
      <c r="A70" s="4" t="s">
        <v>1024</v>
      </c>
      <c r="B70" s="9" t="n">
        <v>45.5</v>
      </c>
      <c r="C70" s="9" t="n">
        <v>57.3</v>
      </c>
      <c r="D70" s="9" t="n">
        <v>48.9</v>
      </c>
    </row>
    <row r="71" spans="1:8">
      <c r="A71" s="4" t="s">
        <v>1025</v>
      </c>
    </row>
    <row r="72" spans="1:8">
      <c r="A72" s="3" t="s">
        <v>985</v>
      </c>
    </row>
    <row r="73" spans="1:8">
      <c r="A73" s="4" t="s">
        <v>453</v>
      </c>
      <c r="E73" s="6" t="n">
        <v>65</v>
      </c>
    </row>
    <row r="74" spans="1:8">
      <c r="A74" s="4" t="s">
        <v>1024</v>
      </c>
      <c r="B74" s="9" t="n">
        <v>75.3</v>
      </c>
      <c r="C74" s="9" t="n">
        <v>80.8</v>
      </c>
      <c r="D74" s="9" t="n">
        <v>73.7</v>
      </c>
    </row>
    <row r="75" spans="1:8">
      <c r="A75" s="4" t="s">
        <v>1022</v>
      </c>
    </row>
    <row r="76" spans="1:8">
      <c r="A76" s="3" t="s">
        <v>985</v>
      </c>
    </row>
    <row r="77" spans="1:8">
      <c r="A77" s="4" t="s">
        <v>453</v>
      </c>
      <c r="G77" s="6" t="n">
        <v>1</v>
      </c>
    </row>
    <row r="78" spans="1:8">
      <c r="A78" s="4" t="s">
        <v>1026</v>
      </c>
    </row>
    <row r="79" spans="1:8">
      <c r="A79" s="3" t="s">
        <v>985</v>
      </c>
    </row>
    <row r="80" spans="1:8">
      <c r="A80" s="4" t="s">
        <v>453</v>
      </c>
      <c r="G80" s="6" t="n">
        <v>3</v>
      </c>
    </row>
    <row r="81" spans="1:8">
      <c r="A81" s="4" t="s">
        <v>1027</v>
      </c>
    </row>
    <row r="82" spans="1:8">
      <c r="A82" s="3" t="s">
        <v>985</v>
      </c>
    </row>
    <row r="83" spans="1:8">
      <c r="A83" s="4" t="s">
        <v>453</v>
      </c>
      <c r="G83" s="6" t="n">
        <v>2</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6"/>
    <col customWidth="1" max="7" min="7" width="16"/>
    <col customWidth="1" max="8" min="8" width="14"/>
    <col customWidth="1" max="9" min="9" width="13"/>
  </cols>
  <sheetData>
    <row r="1" spans="1:9">
      <c r="A1" s="1" t="s">
        <v>1028</v>
      </c>
      <c r="B1" s="2" t="s">
        <v>1029</v>
      </c>
      <c r="C1" s="2" t="s">
        <v>2</v>
      </c>
      <c r="D1" s="2" t="s">
        <v>64</v>
      </c>
      <c r="E1" s="2" t="s">
        <v>115</v>
      </c>
      <c r="F1" s="2" t="s">
        <v>1030</v>
      </c>
      <c r="G1" s="2" t="s">
        <v>1031</v>
      </c>
      <c r="H1" s="2" t="s">
        <v>1032</v>
      </c>
      <c r="I1" s="2" t="s">
        <v>1033</v>
      </c>
    </row>
    <row r="2" spans="1:9">
      <c r="A2" s="3" t="s">
        <v>287</v>
      </c>
    </row>
    <row r="3" spans="1:9">
      <c r="A3" s="4" t="s">
        <v>107</v>
      </c>
      <c r="C3" s="6" t="n">
        <v>450000000</v>
      </c>
      <c r="D3" s="6" t="n">
        <v>450000000</v>
      </c>
      <c r="I3" s="6" t="n">
        <v>450000000</v>
      </c>
    </row>
    <row r="4" spans="1:9">
      <c r="A4" s="4" t="s">
        <v>1034</v>
      </c>
      <c r="E4" s="5" t="n">
        <v>1016227000</v>
      </c>
    </row>
    <row r="5" spans="1:9">
      <c r="A5" s="4" t="s">
        <v>179</v>
      </c>
      <c r="C5" s="6" t="n">
        <v>4575170</v>
      </c>
      <c r="D5" s="6" t="n">
        <v>1162557</v>
      </c>
      <c r="E5" s="6" t="n">
        <v>122508</v>
      </c>
    </row>
    <row r="6" spans="1:9">
      <c r="A6" s="4" t="s">
        <v>180</v>
      </c>
      <c r="C6" s="5" t="n">
        <v>77834000</v>
      </c>
      <c r="D6" s="5" t="n">
        <v>21814000</v>
      </c>
      <c r="E6" s="5" t="n">
        <v>2610000</v>
      </c>
    </row>
    <row r="7" spans="1:9">
      <c r="A7" s="4" t="s">
        <v>1035</v>
      </c>
      <c r="C7" s="5" t="n">
        <v>182500000</v>
      </c>
    </row>
    <row r="8" spans="1:9">
      <c r="A8" s="4" t="s">
        <v>103</v>
      </c>
      <c r="C8" s="6" t="n">
        <v>50000000</v>
      </c>
      <c r="D8" s="6" t="n">
        <v>50000000</v>
      </c>
      <c r="I8" s="6" t="n">
        <v>50000000</v>
      </c>
    </row>
    <row r="9" spans="1:9">
      <c r="A9" s="4" t="s">
        <v>1036</v>
      </c>
      <c r="C9" s="6" t="n">
        <v>170624989</v>
      </c>
    </row>
    <row r="10" spans="1:9">
      <c r="A10" s="4" t="s">
        <v>479</v>
      </c>
      <c r="C10" s="4" t="s">
        <v>452</v>
      </c>
    </row>
    <row r="11" spans="1:9">
      <c r="A11" s="4" t="s">
        <v>141</v>
      </c>
      <c r="C11" s="7" t="n">
        <v>1.32</v>
      </c>
      <c r="D11" s="7" t="n">
        <v>1.32</v>
      </c>
      <c r="E11" s="7" t="n">
        <v>1.32</v>
      </c>
    </row>
    <row r="12" spans="1:9">
      <c r="A12" s="4" t="s">
        <v>1037</v>
      </c>
      <c r="C12" s="5" t="n">
        <v>45000000</v>
      </c>
    </row>
    <row r="13" spans="1:9">
      <c r="A13" s="4" t="s">
        <v>1038</v>
      </c>
      <c r="C13" s="5" t="n">
        <v>44400000</v>
      </c>
    </row>
    <row r="14" spans="1:9">
      <c r="A14" s="4" t="s">
        <v>482</v>
      </c>
    </row>
    <row r="15" spans="1:9">
      <c r="A15" s="3" t="s">
        <v>287</v>
      </c>
    </row>
    <row r="16" spans="1:9">
      <c r="A16" s="4" t="s">
        <v>1039</v>
      </c>
      <c r="C16" s="4" t="s">
        <v>484</v>
      </c>
    </row>
    <row r="17" spans="1:9">
      <c r="A17" s="4" t="s">
        <v>456</v>
      </c>
    </row>
    <row r="18" spans="1:9">
      <c r="A18" s="3" t="s">
        <v>287</v>
      </c>
    </row>
    <row r="19" spans="1:9">
      <c r="A19" s="4" t="s">
        <v>1039</v>
      </c>
      <c r="C19" s="4" t="s">
        <v>485</v>
      </c>
    </row>
    <row r="20" spans="1:9">
      <c r="A20" s="4" t="s">
        <v>486</v>
      </c>
    </row>
    <row r="21" spans="1:9">
      <c r="A21" s="3" t="s">
        <v>287</v>
      </c>
    </row>
    <row r="22" spans="1:9">
      <c r="A22" s="4" t="s">
        <v>1039</v>
      </c>
      <c r="C22" s="4" t="s">
        <v>487</v>
      </c>
    </row>
    <row r="23" spans="1:9">
      <c r="A23" s="4" t="s">
        <v>164</v>
      </c>
    </row>
    <row r="24" spans="1:9">
      <c r="A24" s="3" t="s">
        <v>287</v>
      </c>
    </row>
    <row r="25" spans="1:9">
      <c r="A25" s="4" t="s">
        <v>1040</v>
      </c>
      <c r="E25" s="6" t="n">
        <v>50358104</v>
      </c>
    </row>
    <row r="26" spans="1:9">
      <c r="A26" s="4" t="s">
        <v>1034</v>
      </c>
      <c r="E26" s="5" t="n">
        <v>504000</v>
      </c>
    </row>
    <row r="27" spans="1:9">
      <c r="A27" s="4" t="s">
        <v>179</v>
      </c>
      <c r="C27" s="6" t="n">
        <v>4575170</v>
      </c>
      <c r="D27" s="6" t="n">
        <v>1162557</v>
      </c>
      <c r="E27" s="6" t="n">
        <v>122508</v>
      </c>
    </row>
    <row r="28" spans="1:9">
      <c r="A28" s="4" t="s">
        <v>180</v>
      </c>
      <c r="C28" s="5" t="n">
        <v>45000</v>
      </c>
      <c r="D28" s="5" t="n">
        <v>12000</v>
      </c>
      <c r="E28" s="5" t="n">
        <v>1000</v>
      </c>
    </row>
    <row r="29" spans="1:9">
      <c r="A29" s="4" t="s">
        <v>1041</v>
      </c>
      <c r="C29" s="6" t="n">
        <v>0</v>
      </c>
      <c r="D29" s="6" t="n">
        <v>0</v>
      </c>
    </row>
    <row r="30" spans="1:9">
      <c r="A30" s="4" t="s">
        <v>1042</v>
      </c>
    </row>
    <row r="31" spans="1:9">
      <c r="A31" s="3" t="s">
        <v>287</v>
      </c>
    </row>
    <row r="32" spans="1:9">
      <c r="A32" s="4" t="s">
        <v>1036</v>
      </c>
      <c r="C32" s="6" t="n">
        <v>772743</v>
      </c>
    </row>
    <row r="33" spans="1:9">
      <c r="A33" s="4" t="s">
        <v>479</v>
      </c>
      <c r="C33" s="4" t="s">
        <v>1043</v>
      </c>
    </row>
    <row r="34" spans="1:9">
      <c r="A34" s="4" t="s">
        <v>1044</v>
      </c>
    </row>
    <row r="35" spans="1:9">
      <c r="A35" s="3" t="s">
        <v>287</v>
      </c>
    </row>
    <row r="36" spans="1:9">
      <c r="A36" s="4" t="s">
        <v>1045</v>
      </c>
      <c r="F36" s="5" t="n">
        <v>250000000</v>
      </c>
    </row>
    <row r="37" spans="1:9">
      <c r="A37" s="4" t="s">
        <v>164</v>
      </c>
    </row>
    <row r="38" spans="1:9">
      <c r="A38" s="3" t="s">
        <v>287</v>
      </c>
    </row>
    <row r="39" spans="1:9">
      <c r="A39" s="4" t="s">
        <v>180</v>
      </c>
      <c r="D39" s="5" t="n">
        <v>21800000</v>
      </c>
      <c r="E39" s="5" t="n">
        <v>2600000</v>
      </c>
    </row>
    <row r="40" spans="1:9">
      <c r="A40" s="4" t="s">
        <v>1046</v>
      </c>
      <c r="B40" s="6" t="n">
        <v>50400000</v>
      </c>
    </row>
    <row r="41" spans="1:9">
      <c r="A41" s="4" t="s">
        <v>1047</v>
      </c>
      <c r="B41" s="7" t="n">
        <v>20.18</v>
      </c>
    </row>
    <row r="42" spans="1:9">
      <c r="A42" s="4" t="s">
        <v>113</v>
      </c>
    </row>
    <row r="43" spans="1:9">
      <c r="A43" s="3" t="s">
        <v>287</v>
      </c>
    </row>
    <row r="44" spans="1:9">
      <c r="A44" s="4" t="s">
        <v>103</v>
      </c>
      <c r="B44" s="6" t="n">
        <v>12950000</v>
      </c>
      <c r="C44" s="6" t="n">
        <v>12950000</v>
      </c>
      <c r="D44" s="6" t="n">
        <v>12950000</v>
      </c>
    </row>
    <row r="45" spans="1:9">
      <c r="A45" s="4" t="s">
        <v>1048</v>
      </c>
      <c r="C45" s="7" t="n">
        <v>1.95</v>
      </c>
    </row>
    <row r="46" spans="1:9">
      <c r="A46" s="4" t="s">
        <v>1049</v>
      </c>
      <c r="C46" s="8" t="n">
        <v>1.95</v>
      </c>
      <c r="D46" s="7" t="n">
        <v>1.95</v>
      </c>
      <c r="E46" s="10" t="n">
        <v>0.975</v>
      </c>
    </row>
    <row r="47" spans="1:9">
      <c r="A47" s="4" t="s">
        <v>1046</v>
      </c>
      <c r="B47" s="6" t="n">
        <v>12879475</v>
      </c>
    </row>
    <row r="48" spans="1:9">
      <c r="A48" s="4" t="s">
        <v>1047</v>
      </c>
      <c r="B48" s="7" t="n">
        <v>28.49</v>
      </c>
    </row>
    <row r="49" spans="1:9">
      <c r="A49" s="4" t="s">
        <v>1050</v>
      </c>
    </row>
    <row r="50" spans="1:9">
      <c r="A50" s="3" t="s">
        <v>287</v>
      </c>
    </row>
    <row r="51" spans="1:9">
      <c r="A51" s="4" t="s">
        <v>1048</v>
      </c>
      <c r="C51" s="7" t="n">
        <v>1.95</v>
      </c>
      <c r="E51" s="7" t="n">
        <v>1.95</v>
      </c>
    </row>
    <row r="52" spans="1:9">
      <c r="A52" s="4" t="s">
        <v>537</v>
      </c>
    </row>
    <row r="53" spans="1:9">
      <c r="A53" s="3" t="s">
        <v>287</v>
      </c>
    </row>
    <row r="54" spans="1:9">
      <c r="A54" s="4" t="s">
        <v>1051</v>
      </c>
      <c r="B54" s="6" t="n">
        <v>200000</v>
      </c>
    </row>
    <row r="55" spans="1:9">
      <c r="A55" s="4" t="s">
        <v>1047</v>
      </c>
      <c r="B55" s="7" t="n">
        <v>20.18</v>
      </c>
    </row>
    <row r="56" spans="1:9">
      <c r="A56" s="4" t="s">
        <v>1052</v>
      </c>
    </row>
    <row r="57" spans="1:9">
      <c r="A57" s="3" t="s">
        <v>287</v>
      </c>
    </row>
    <row r="58" spans="1:9">
      <c r="A58" s="4" t="s">
        <v>1053</v>
      </c>
      <c r="C58" s="4" t="s">
        <v>1054</v>
      </c>
    </row>
    <row r="59" spans="1:9">
      <c r="A59" s="4" t="s">
        <v>1055</v>
      </c>
      <c r="C59" s="4" t="s">
        <v>813</v>
      </c>
    </row>
    <row r="60" spans="1:9">
      <c r="A60" s="4" t="s">
        <v>1056</v>
      </c>
    </row>
    <row r="61" spans="1:9">
      <c r="A61" s="3" t="s">
        <v>287</v>
      </c>
    </row>
    <row r="62" spans="1:9">
      <c r="A62" s="4" t="s">
        <v>1045</v>
      </c>
      <c r="H62" s="5" t="n">
        <v>10300000</v>
      </c>
    </row>
    <row r="63" spans="1:9">
      <c r="A63" s="4" t="s">
        <v>1057</v>
      </c>
    </row>
    <row r="64" spans="1:9">
      <c r="A64" s="3" t="s">
        <v>287</v>
      </c>
    </row>
    <row r="65" spans="1:9">
      <c r="A65" s="4" t="s">
        <v>1045</v>
      </c>
      <c r="G65" s="5" t="n">
        <v>250000000</v>
      </c>
    </row>
    <row r="66" spans="1:9">
      <c r="A66" s="4" t="s">
        <v>180</v>
      </c>
      <c r="C66" s="5" t="n">
        <v>67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25"/>
    <col customWidth="1" max="6" min="6" width="14"/>
    <col customWidth="1" max="7" min="7" width="14"/>
    <col customWidth="1" max="8" min="8" width="14"/>
  </cols>
  <sheetData>
    <row r="1" spans="1:8">
      <c r="A1" s="1" t="s">
        <v>1058</v>
      </c>
      <c r="B1" s="2" t="s">
        <v>622</v>
      </c>
      <c r="E1" s="2" t="s">
        <v>1</v>
      </c>
    </row>
    <row r="2" spans="1:8">
      <c r="B2" s="2" t="s">
        <v>1059</v>
      </c>
      <c r="C2" s="2" t="s">
        <v>1060</v>
      </c>
      <c r="D2" s="2" t="s">
        <v>1061</v>
      </c>
      <c r="E2" s="2" t="s">
        <v>2</v>
      </c>
      <c r="F2" s="2" t="s">
        <v>64</v>
      </c>
      <c r="G2" s="2" t="s">
        <v>115</v>
      </c>
      <c r="H2" s="2" t="s">
        <v>1062</v>
      </c>
    </row>
    <row r="3" spans="1:8">
      <c r="A3" s="3" t="s">
        <v>1063</v>
      </c>
    </row>
    <row r="4" spans="1:8">
      <c r="A4" s="4" t="s">
        <v>1064</v>
      </c>
      <c r="E4" s="6" t="n">
        <v>7500000</v>
      </c>
    </row>
    <row r="5" spans="1:8">
      <c r="A5" s="4" t="s">
        <v>1065</v>
      </c>
      <c r="E5" s="6" t="n">
        <v>1398533</v>
      </c>
    </row>
    <row r="6" spans="1:8">
      <c r="A6" s="4" t="s">
        <v>1066</v>
      </c>
    </row>
    <row r="7" spans="1:8">
      <c r="A7" s="3" t="s">
        <v>1063</v>
      </c>
    </row>
    <row r="8" spans="1:8">
      <c r="A8" s="4" t="s">
        <v>1067</v>
      </c>
      <c r="E8" s="6" t="n">
        <v>940202</v>
      </c>
      <c r="F8" s="6" t="n">
        <v>740792</v>
      </c>
      <c r="G8" s="6" t="n">
        <v>700325</v>
      </c>
      <c r="H8" s="6" t="n">
        <v>649447</v>
      </c>
    </row>
    <row r="9" spans="1:8">
      <c r="A9" s="4" t="s">
        <v>1068</v>
      </c>
      <c r="E9" s="7" t="n">
        <v>20.21</v>
      </c>
      <c r="F9" s="7" t="n">
        <v>21.89</v>
      </c>
      <c r="G9" s="7" t="n">
        <v>22.88</v>
      </c>
      <c r="H9" s="5" t="n">
        <v>23</v>
      </c>
    </row>
    <row r="10" spans="1:8">
      <c r="A10" s="4" t="s">
        <v>1069</v>
      </c>
      <c r="E10" s="6" t="n">
        <v>530436</v>
      </c>
      <c r="F10" s="6" t="n">
        <v>592673</v>
      </c>
      <c r="G10" s="6" t="n">
        <v>425076</v>
      </c>
    </row>
    <row r="11" spans="1:8">
      <c r="A11" s="4" t="s">
        <v>1070</v>
      </c>
      <c r="E11" s="7" t="n">
        <v>18.69</v>
      </c>
      <c r="F11" s="7" t="n">
        <v>21.42</v>
      </c>
      <c r="G11" s="7" t="n">
        <v>23.15</v>
      </c>
    </row>
    <row r="12" spans="1:8">
      <c r="A12" s="4" t="s">
        <v>1071</v>
      </c>
      <c r="E12" s="6" t="n">
        <v>-312131</v>
      </c>
      <c r="F12" s="6" t="n">
        <v>-438881</v>
      </c>
      <c r="G12" s="6" t="n">
        <v>-363160</v>
      </c>
    </row>
    <row r="13" spans="1:8">
      <c r="A13" s="4" t="s">
        <v>1072</v>
      </c>
      <c r="E13" s="7" t="n">
        <v>21.63</v>
      </c>
      <c r="F13" s="7" t="n">
        <v>22.92</v>
      </c>
      <c r="G13" s="7" t="n">
        <v>23.41</v>
      </c>
    </row>
    <row r="14" spans="1:8">
      <c r="A14" s="4" t="s">
        <v>1073</v>
      </c>
      <c r="E14" s="6" t="n">
        <v>-18895</v>
      </c>
      <c r="F14" s="6" t="n">
        <v>-113325</v>
      </c>
      <c r="G14" s="6" t="n">
        <v>-11038</v>
      </c>
    </row>
    <row r="15" spans="1:8">
      <c r="A15" s="4" t="s">
        <v>1074</v>
      </c>
      <c r="E15" s="7" t="n">
        <v>20.03</v>
      </c>
      <c r="F15" s="7" t="n">
        <v>21.58</v>
      </c>
      <c r="G15" s="7" t="n">
        <v>23.24</v>
      </c>
    </row>
    <row r="16" spans="1:8">
      <c r="A16" s="4" t="s">
        <v>1075</v>
      </c>
      <c r="E16" s="9" t="n">
        <v>8.6</v>
      </c>
      <c r="F16" s="9" t="n">
        <v>10.2</v>
      </c>
      <c r="G16" s="9" t="n">
        <v>8.9</v>
      </c>
    </row>
    <row r="17" spans="1:8">
      <c r="A17" s="4" t="s">
        <v>1076</v>
      </c>
      <c r="E17" s="5" t="n">
        <v>14</v>
      </c>
    </row>
    <row r="18" spans="1:8">
      <c r="A18" s="4" t="s">
        <v>1077</v>
      </c>
      <c r="E18" s="4" t="s">
        <v>1078</v>
      </c>
    </row>
    <row r="19" spans="1:8">
      <c r="A19" s="4" t="s">
        <v>1079</v>
      </c>
      <c r="E19" s="9" t="n">
        <v>5.5</v>
      </c>
      <c r="F19" s="9" t="n">
        <v>9.5</v>
      </c>
      <c r="G19" s="9" t="n">
        <v>7.7</v>
      </c>
    </row>
    <row r="20" spans="1:8">
      <c r="A20" s="4" t="s">
        <v>1080</v>
      </c>
    </row>
    <row r="21" spans="1:8">
      <c r="A21" s="3" t="s">
        <v>1063</v>
      </c>
    </row>
    <row r="22" spans="1:8">
      <c r="A22" s="4" t="s">
        <v>1069</v>
      </c>
      <c r="D22" s="6" t="n">
        <v>280000</v>
      </c>
    </row>
    <row r="23" spans="1:8">
      <c r="A23" s="4" t="s">
        <v>1070</v>
      </c>
      <c r="D23" s="7" t="n">
        <v>10.31</v>
      </c>
    </row>
    <row r="24" spans="1:8">
      <c r="A24" s="4" t="s">
        <v>1081</v>
      </c>
      <c r="D24" s="4" t="s">
        <v>1082</v>
      </c>
    </row>
    <row r="25" spans="1:8">
      <c r="A25" s="4" t="s">
        <v>1083</v>
      </c>
      <c r="D25" s="4" t="s">
        <v>1084</v>
      </c>
    </row>
    <row r="26" spans="1:8">
      <c r="A26" s="4" t="s">
        <v>1085</v>
      </c>
    </row>
    <row r="27" spans="1:8">
      <c r="A27" s="3" t="s">
        <v>1063</v>
      </c>
    </row>
    <row r="28" spans="1:8">
      <c r="A28" s="4" t="s">
        <v>1069</v>
      </c>
      <c r="G28" s="6" t="n">
        <v>259000</v>
      </c>
    </row>
    <row r="29" spans="1:8">
      <c r="A29" s="4" t="s">
        <v>1070</v>
      </c>
      <c r="G29" s="7" t="n">
        <v>14.93</v>
      </c>
    </row>
    <row r="30" spans="1:8">
      <c r="A30" s="4" t="s">
        <v>1081</v>
      </c>
      <c r="G30" s="4" t="s">
        <v>1086</v>
      </c>
    </row>
    <row r="31" spans="1:8">
      <c r="A31" s="4" t="s">
        <v>1083</v>
      </c>
      <c r="G31" s="4" t="s">
        <v>1087</v>
      </c>
    </row>
    <row r="32" spans="1:8">
      <c r="A32" s="4" t="s">
        <v>1088</v>
      </c>
    </row>
    <row r="33" spans="1:8">
      <c r="A33" s="3" t="s">
        <v>1063</v>
      </c>
    </row>
    <row r="34" spans="1:8">
      <c r="A34" s="4" t="s">
        <v>1069</v>
      </c>
      <c r="F34" s="6" t="n">
        <v>264000</v>
      </c>
    </row>
    <row r="35" spans="1:8">
      <c r="A35" s="4" t="s">
        <v>1070</v>
      </c>
      <c r="F35" s="7" t="n">
        <v>13.99</v>
      </c>
    </row>
    <row r="36" spans="1:8">
      <c r="A36" s="4" t="s">
        <v>1081</v>
      </c>
      <c r="F36" s="4" t="s">
        <v>1089</v>
      </c>
    </row>
    <row r="37" spans="1:8">
      <c r="A37" s="4" t="s">
        <v>1083</v>
      </c>
      <c r="F37" s="4" t="s">
        <v>1090</v>
      </c>
    </row>
    <row r="38" spans="1:8">
      <c r="A38" s="4" t="s">
        <v>1091</v>
      </c>
    </row>
    <row r="39" spans="1:8">
      <c r="A39" s="3" t="s">
        <v>1063</v>
      </c>
    </row>
    <row r="40" spans="1:8">
      <c r="A40" s="4" t="s">
        <v>1075</v>
      </c>
      <c r="E40" s="11" t="n">
        <v>2.9</v>
      </c>
      <c r="F40" s="9" t="n">
        <v>2.1</v>
      </c>
      <c r="G40" s="9" t="n">
        <v>1.7</v>
      </c>
    </row>
    <row r="41" spans="1:8">
      <c r="A41" s="4" t="s">
        <v>1076</v>
      </c>
      <c r="E41" s="9" t="n">
        <v>5.2</v>
      </c>
    </row>
    <row r="42" spans="1:8">
      <c r="A42" s="4" t="s">
        <v>1077</v>
      </c>
      <c r="E42" s="4" t="s">
        <v>1078</v>
      </c>
    </row>
    <row r="43" spans="1:8">
      <c r="A43" s="4" t="s">
        <v>1092</v>
      </c>
    </row>
    <row r="44" spans="1:8">
      <c r="A44" s="3" t="s">
        <v>1063</v>
      </c>
    </row>
    <row r="45" spans="1:8">
      <c r="A45" s="4" t="s">
        <v>1069</v>
      </c>
      <c r="E45" s="6" t="n">
        <v>260000</v>
      </c>
    </row>
    <row r="46" spans="1:8">
      <c r="A46" s="4" t="s">
        <v>1070</v>
      </c>
      <c r="E46" s="7" t="n">
        <v>19.16</v>
      </c>
    </row>
    <row r="47" spans="1:8">
      <c r="A47" s="4" t="s">
        <v>1093</v>
      </c>
      <c r="C47" s="4" t="s">
        <v>481</v>
      </c>
    </row>
    <row r="48" spans="1:8">
      <c r="A48" s="4" t="s">
        <v>1094</v>
      </c>
      <c r="B48" s="4" t="s">
        <v>495</v>
      </c>
    </row>
    <row r="49" spans="1:8">
      <c r="A49" s="4" t="s">
        <v>1095</v>
      </c>
      <c r="B49" s="4" t="s">
        <v>600</v>
      </c>
      <c r="D49" s="4" t="s">
        <v>600</v>
      </c>
    </row>
    <row r="50" spans="1:8">
      <c r="A50" s="4" t="s">
        <v>1096</v>
      </c>
      <c r="B50" s="4" t="s">
        <v>466</v>
      </c>
    </row>
    <row r="51" spans="1:8">
      <c r="A51" s="4" t="s">
        <v>1097</v>
      </c>
      <c r="B51" s="4" t="s">
        <v>466</v>
      </c>
    </row>
    <row r="52" spans="1:8">
      <c r="A52" s="4" t="s">
        <v>1081</v>
      </c>
      <c r="E52" s="4" t="s">
        <v>1098</v>
      </c>
    </row>
    <row r="53" spans="1:8">
      <c r="A53" s="4" t="s">
        <v>1083</v>
      </c>
      <c r="E53" s="4" t="s">
        <v>1099</v>
      </c>
    </row>
    <row r="54" spans="1:8">
      <c r="A54" s="4" t="s">
        <v>1100</v>
      </c>
      <c r="B54" s="4" t="s">
        <v>466</v>
      </c>
    </row>
    <row r="55" spans="1:8">
      <c r="A55" s="4" t="s">
        <v>1101</v>
      </c>
      <c r="B55" s="4" t="s">
        <v>495</v>
      </c>
    </row>
    <row r="56" spans="1:8">
      <c r="A56" s="4" t="s">
        <v>1102</v>
      </c>
      <c r="B56" s="4" t="s">
        <v>466</v>
      </c>
    </row>
    <row r="57" spans="1:8">
      <c r="A57" s="4" t="s">
        <v>1103</v>
      </c>
      <c r="B57" s="4" t="s">
        <v>481</v>
      </c>
    </row>
    <row r="58" spans="1:8">
      <c r="A58" s="4" t="s">
        <v>1104</v>
      </c>
    </row>
    <row r="59" spans="1:8">
      <c r="A59" s="3" t="s">
        <v>1063</v>
      </c>
    </row>
    <row r="60" spans="1:8">
      <c r="A60" s="4" t="s">
        <v>1105</v>
      </c>
      <c r="D60" s="4" t="s">
        <v>1106</v>
      </c>
    </row>
    <row r="61" spans="1:8">
      <c r="A61" s="4" t="s">
        <v>1107</v>
      </c>
    </row>
    <row r="62" spans="1:8">
      <c r="A62" s="3" t="s">
        <v>1063</v>
      </c>
    </row>
    <row r="63" spans="1:8">
      <c r="A63" s="4" t="s">
        <v>1105</v>
      </c>
      <c r="G63" s="4" t="s">
        <v>1106</v>
      </c>
    </row>
    <row r="64" spans="1:8">
      <c r="A64" s="4" t="s">
        <v>1108</v>
      </c>
    </row>
    <row r="65" spans="1:8">
      <c r="A65" s="3" t="s">
        <v>1063</v>
      </c>
    </row>
    <row r="66" spans="1:8">
      <c r="A66" s="4" t="s">
        <v>1105</v>
      </c>
      <c r="F66" s="4" t="s">
        <v>1106</v>
      </c>
    </row>
    <row r="67" spans="1:8">
      <c r="A67" s="4" t="s">
        <v>1109</v>
      </c>
    </row>
    <row r="68" spans="1:8">
      <c r="A68" s="3" t="s">
        <v>1063</v>
      </c>
    </row>
    <row r="69" spans="1:8">
      <c r="A69" s="4" t="s">
        <v>1105</v>
      </c>
      <c r="B69" s="4" t="s">
        <v>1110</v>
      </c>
    </row>
    <row r="70" spans="1:8">
      <c r="A70" s="4" t="s">
        <v>1105</v>
      </c>
      <c r="E70" s="4" t="s">
        <v>1106</v>
      </c>
    </row>
    <row r="71" spans="1:8">
      <c r="A71" s="4" t="s">
        <v>1111</v>
      </c>
    </row>
    <row r="72" spans="1:8">
      <c r="A72" s="3" t="s">
        <v>1063</v>
      </c>
    </row>
    <row r="73" spans="1:8">
      <c r="A73" s="4" t="s">
        <v>1105</v>
      </c>
      <c r="D73" s="4" t="s">
        <v>1112</v>
      </c>
    </row>
    <row r="74" spans="1:8">
      <c r="A74" s="4" t="s">
        <v>1113</v>
      </c>
    </row>
    <row r="75" spans="1:8">
      <c r="A75" s="3" t="s">
        <v>1063</v>
      </c>
    </row>
    <row r="76" spans="1:8">
      <c r="A76" s="4" t="s">
        <v>1105</v>
      </c>
      <c r="G76" s="4" t="s">
        <v>1114</v>
      </c>
    </row>
    <row r="77" spans="1:8">
      <c r="A77" s="4" t="s">
        <v>1115</v>
      </c>
    </row>
    <row r="78" spans="1:8">
      <c r="A78" s="3" t="s">
        <v>1063</v>
      </c>
    </row>
    <row r="79" spans="1:8">
      <c r="A79" s="4" t="s">
        <v>1105</v>
      </c>
      <c r="F79" s="4" t="s">
        <v>1114</v>
      </c>
    </row>
    <row r="80" spans="1:8">
      <c r="A80" s="4" t="s">
        <v>1116</v>
      </c>
    </row>
    <row r="81" spans="1:8">
      <c r="A81" s="3" t="s">
        <v>1063</v>
      </c>
    </row>
    <row r="82" spans="1:8">
      <c r="A82" s="4" t="s">
        <v>1105</v>
      </c>
      <c r="B82" s="4" t="s">
        <v>1117</v>
      </c>
    </row>
    <row r="83" spans="1:8">
      <c r="A83" s="4" t="s">
        <v>1105</v>
      </c>
      <c r="E83" s="4" t="s">
        <v>1118</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637</v>
      </c>
      <c r="J1" s="2" t="s">
        <v>1</v>
      </c>
    </row>
    <row r="2" spans="1:12">
      <c r="B2" s="2" t="s">
        <v>2</v>
      </c>
      <c r="C2" s="2" t="s">
        <v>638</v>
      </c>
      <c r="D2" s="2" t="s">
        <v>639</v>
      </c>
      <c r="E2" s="2" t="s">
        <v>640</v>
      </c>
      <c r="F2" s="2" t="s">
        <v>64</v>
      </c>
      <c r="G2" s="2" t="s">
        <v>641</v>
      </c>
      <c r="H2" s="2" t="s">
        <v>642</v>
      </c>
      <c r="I2" s="2" t="s">
        <v>643</v>
      </c>
      <c r="J2" s="2" t="s">
        <v>2</v>
      </c>
      <c r="K2" s="2" t="s">
        <v>64</v>
      </c>
      <c r="L2" s="2" t="s">
        <v>115</v>
      </c>
    </row>
    <row r="3" spans="1:12">
      <c r="A3" s="3" t="s">
        <v>294</v>
      </c>
    </row>
    <row r="4" spans="1:12">
      <c r="A4" s="4" t="s">
        <v>133</v>
      </c>
      <c r="J4" s="5" t="n">
        <v>127842</v>
      </c>
      <c r="K4" s="5" t="n">
        <v>188643</v>
      </c>
      <c r="L4" s="5" t="n">
        <v>74835</v>
      </c>
    </row>
    <row r="5" spans="1:12">
      <c r="A5" s="3" t="s">
        <v>1120</v>
      </c>
    </row>
    <row r="6" spans="1:12">
      <c r="A6" s="4" t="s">
        <v>1121</v>
      </c>
      <c r="B6" s="5" t="n">
        <v>28404</v>
      </c>
      <c r="C6" s="5" t="n">
        <v>26184</v>
      </c>
      <c r="D6" s="5" t="n">
        <v>27165</v>
      </c>
      <c r="E6" s="5" t="n">
        <v>20974</v>
      </c>
      <c r="F6" s="5" t="n">
        <v>20987</v>
      </c>
      <c r="G6" s="5" t="n">
        <v>67696</v>
      </c>
      <c r="H6" s="5" t="n">
        <v>57435</v>
      </c>
      <c r="I6" s="5" t="n">
        <v>17410</v>
      </c>
      <c r="J6" s="6" t="n">
        <v>102727</v>
      </c>
      <c r="K6" s="6" t="n">
        <v>163528</v>
      </c>
      <c r="L6" s="6" t="n">
        <v>66463</v>
      </c>
    </row>
    <row r="7" spans="1:12">
      <c r="A7" s="4" t="s">
        <v>140</v>
      </c>
      <c r="J7" s="6" t="n">
        <v>-25115</v>
      </c>
      <c r="K7" s="6" t="n">
        <v>-25115</v>
      </c>
      <c r="L7" s="6" t="n">
        <v>-8372</v>
      </c>
    </row>
    <row r="8" spans="1:12">
      <c r="A8" s="4" t="s">
        <v>1122</v>
      </c>
      <c r="J8" s="6" t="n">
        <v>-1342</v>
      </c>
      <c r="K8" s="6" t="n">
        <v>-1181</v>
      </c>
      <c r="L8" s="6" t="n">
        <v>-1029</v>
      </c>
    </row>
    <row r="9" spans="1:12">
      <c r="A9" s="4" t="s">
        <v>1123</v>
      </c>
      <c r="J9" s="6" t="n">
        <v>0</v>
      </c>
      <c r="K9" s="6" t="n">
        <v>0</v>
      </c>
      <c r="L9" s="6" t="n">
        <v>0</v>
      </c>
    </row>
    <row r="10" spans="1:12">
      <c r="A10" s="4" t="s">
        <v>1124</v>
      </c>
      <c r="J10" s="5" t="n">
        <v>101385</v>
      </c>
      <c r="K10" s="5" t="n">
        <v>162347</v>
      </c>
      <c r="L10" s="5" t="n">
        <v>65434</v>
      </c>
    </row>
    <row r="11" spans="1:12">
      <c r="A11" s="3" t="s">
        <v>1125</v>
      </c>
    </row>
    <row r="12" spans="1:12">
      <c r="A12" s="4" t="s">
        <v>1126</v>
      </c>
      <c r="B12" s="6" t="n">
        <v>169241536</v>
      </c>
      <c r="C12" s="6" t="n">
        <v>170495699</v>
      </c>
      <c r="D12" s="6" t="n">
        <v>172661878</v>
      </c>
      <c r="E12" s="6" t="n">
        <v>172796998</v>
      </c>
      <c r="F12" s="6" t="n">
        <v>174141263</v>
      </c>
      <c r="G12" s="6" t="n">
        <v>174326198</v>
      </c>
      <c r="H12" s="6" t="n">
        <v>174238854</v>
      </c>
      <c r="I12" s="6" t="n">
        <v>174193671</v>
      </c>
      <c r="J12" s="6" t="n">
        <v>171287086</v>
      </c>
      <c r="K12" s="6" t="n">
        <v>174225130</v>
      </c>
      <c r="L12" s="6" t="n">
        <v>140616838</v>
      </c>
    </row>
    <row r="13" spans="1:12">
      <c r="A13" s="4" t="s">
        <v>1127</v>
      </c>
      <c r="J13" s="6" t="n">
        <v>101390</v>
      </c>
      <c r="K13" s="6" t="n">
        <v>91275</v>
      </c>
      <c r="L13" s="6" t="n">
        <v>77211</v>
      </c>
    </row>
    <row r="14" spans="1:12">
      <c r="A14" s="4" t="s">
        <v>1128</v>
      </c>
      <c r="B14" s="6" t="n">
        <v>169376667</v>
      </c>
      <c r="C14" s="6" t="n">
        <v>170600787</v>
      </c>
      <c r="D14" s="6" t="n">
        <v>172766091</v>
      </c>
      <c r="E14" s="6" t="n">
        <v>172856230</v>
      </c>
      <c r="F14" s="6" t="n">
        <v>174194141</v>
      </c>
      <c r="G14" s="6" t="n">
        <v>174479341</v>
      </c>
      <c r="H14" s="6" t="n">
        <v>174364547</v>
      </c>
      <c r="I14" s="6" t="n">
        <v>174268815</v>
      </c>
      <c r="J14" s="6" t="n">
        <v>171388476</v>
      </c>
      <c r="K14" s="6" t="n">
        <v>174316405</v>
      </c>
      <c r="L14" s="6" t="n">
        <v>140694049</v>
      </c>
    </row>
    <row r="15" spans="1:12">
      <c r="A15" s="4" t="s">
        <v>147</v>
      </c>
      <c r="B15" s="7" t="n">
        <v>0.17</v>
      </c>
      <c r="C15" s="7" t="n">
        <v>0.15</v>
      </c>
      <c r="D15" s="7" t="n">
        <v>0.16</v>
      </c>
      <c r="E15" s="7" t="n">
        <v>0.12</v>
      </c>
      <c r="F15" s="7" t="n">
        <v>0.12</v>
      </c>
      <c r="G15" s="7" t="n">
        <v>0.39</v>
      </c>
      <c r="H15" s="7" t="n">
        <v>0.33</v>
      </c>
      <c r="I15" s="7" t="n">
        <v>0.1</v>
      </c>
      <c r="J15" s="7" t="n">
        <v>0.59</v>
      </c>
      <c r="K15" s="7" t="n">
        <v>0.93</v>
      </c>
      <c r="L15" s="7" t="n">
        <v>0.47</v>
      </c>
    </row>
    <row r="16" spans="1:12">
      <c r="A16" s="4" t="s">
        <v>150</v>
      </c>
      <c r="B16" s="7" t="n">
        <v>0.17</v>
      </c>
      <c r="C16" s="7" t="n">
        <v>0.15</v>
      </c>
      <c r="D16" s="7" t="n">
        <v>0.16</v>
      </c>
      <c r="E16" s="7" t="n">
        <v>0.12</v>
      </c>
      <c r="F16" s="7" t="n">
        <v>0.12</v>
      </c>
      <c r="G16" s="7" t="n">
        <v>0.39</v>
      </c>
      <c r="H16" s="7" t="n">
        <v>0.33</v>
      </c>
      <c r="I16" s="7" t="n">
        <v>0.1</v>
      </c>
      <c r="J16" s="7" t="n">
        <v>0.59</v>
      </c>
      <c r="K16" s="7" t="n">
        <v>0.93</v>
      </c>
      <c r="L16" s="7" t="n">
        <v>0.4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4</v>
      </c>
      <c r="D2" s="2" t="s">
        <v>115</v>
      </c>
    </row>
    <row r="3" spans="1:4">
      <c r="A3" s="3" t="s">
        <v>296</v>
      </c>
    </row>
    <row r="4" spans="1:4">
      <c r="A4" s="4" t="s">
        <v>1130</v>
      </c>
      <c r="C4" s="4" t="s">
        <v>1131</v>
      </c>
      <c r="D4" s="4" t="s">
        <v>1132</v>
      </c>
    </row>
    <row r="5" spans="1:4">
      <c r="A5" s="3" t="s">
        <v>1133</v>
      </c>
    </row>
    <row r="6" spans="1:4">
      <c r="A6" s="4" t="s">
        <v>1134</v>
      </c>
      <c r="B6" s="5" t="n">
        <v>0</v>
      </c>
      <c r="C6" s="5" t="n">
        <v>0</v>
      </c>
      <c r="D6" s="5" t="n">
        <v>-67</v>
      </c>
    </row>
    <row r="7" spans="1:4">
      <c r="A7" s="4" t="s">
        <v>1135</v>
      </c>
      <c r="B7" s="6" t="n">
        <v>-3067</v>
      </c>
      <c r="C7" s="6" t="n">
        <v>-2209</v>
      </c>
      <c r="D7" s="6" t="n">
        <v>-2304</v>
      </c>
    </row>
    <row r="8" spans="1:4">
      <c r="A8" s="3" t="s">
        <v>1136</v>
      </c>
    </row>
    <row r="9" spans="1:4">
      <c r="A9" s="4" t="s">
        <v>1134</v>
      </c>
      <c r="B9" s="6" t="n">
        <v>3987</v>
      </c>
      <c r="C9" s="6" t="n">
        <v>-4867</v>
      </c>
      <c r="D9" s="6" t="n">
        <v>-43181</v>
      </c>
    </row>
    <row r="10" spans="1:4">
      <c r="A10" s="4" t="s">
        <v>1135</v>
      </c>
      <c r="B10" s="6" t="n">
        <v>2831</v>
      </c>
      <c r="C10" s="6" t="n">
        <v>-1717</v>
      </c>
      <c r="D10" s="6" t="n">
        <v>3434</v>
      </c>
    </row>
    <row r="11" spans="1:4">
      <c r="A11" s="4" t="s">
        <v>136</v>
      </c>
      <c r="B11" s="6" t="n">
        <v>3751</v>
      </c>
      <c r="C11" s="6" t="n">
        <v>-8793</v>
      </c>
      <c r="D11" s="6" t="n">
        <v>-42118</v>
      </c>
    </row>
    <row r="12" spans="1:4">
      <c r="A12" s="3" t="s">
        <v>1137</v>
      </c>
    </row>
    <row r="13" spans="1:4">
      <c r="A13" s="4" t="s">
        <v>1138</v>
      </c>
      <c r="B13" s="6" t="n">
        <v>-26382</v>
      </c>
      <c r="C13" s="6" t="n">
        <v>-41864</v>
      </c>
      <c r="D13" s="6" t="n">
        <v>-41593</v>
      </c>
    </row>
    <row r="14" spans="1:4">
      <c r="A14" s="4" t="s">
        <v>1139</v>
      </c>
      <c r="B14" s="6" t="n">
        <v>24129</v>
      </c>
      <c r="C14" s="6" t="n">
        <v>35058</v>
      </c>
      <c r="D14" s="6" t="n">
        <v>33236</v>
      </c>
    </row>
    <row r="15" spans="1:4">
      <c r="A15" s="4" t="s">
        <v>1140</v>
      </c>
      <c r="B15" s="6" t="n">
        <v>-2253</v>
      </c>
      <c r="C15" s="6" t="n">
        <v>-6806</v>
      </c>
      <c r="D15" s="6" t="n">
        <v>-8357</v>
      </c>
    </row>
    <row r="16" spans="1:4">
      <c r="A16" s="4" t="s">
        <v>1141</v>
      </c>
      <c r="B16" s="6" t="n">
        <v>-297</v>
      </c>
      <c r="C16" s="6" t="n">
        <v>542</v>
      </c>
      <c r="D16" s="6" t="n">
        <v>366</v>
      </c>
    </row>
    <row r="17" spans="1:4">
      <c r="A17" s="4" t="s">
        <v>1142</v>
      </c>
      <c r="B17" s="6" t="n">
        <v>-2367</v>
      </c>
      <c r="C17" s="6" t="n">
        <v>-1463</v>
      </c>
      <c r="D17" s="6" t="n">
        <v>-1388</v>
      </c>
    </row>
    <row r="18" spans="1:4">
      <c r="A18" s="4" t="s">
        <v>1143</v>
      </c>
      <c r="B18" s="6" t="n">
        <v>9973</v>
      </c>
      <c r="C18" s="6" t="n">
        <v>0</v>
      </c>
      <c r="D18" s="6" t="n">
        <v>0</v>
      </c>
    </row>
    <row r="19" spans="1:4">
      <c r="A19" s="4" t="s">
        <v>1144</v>
      </c>
      <c r="B19" s="6" t="n">
        <v>332</v>
      </c>
      <c r="C19" s="6" t="n">
        <v>-51</v>
      </c>
      <c r="D19" s="6" t="n">
        <v>-31667</v>
      </c>
    </row>
    <row r="20" spans="1:4">
      <c r="A20" s="4" t="s">
        <v>1145</v>
      </c>
      <c r="B20" s="6" t="n">
        <v>-117</v>
      </c>
      <c r="C20" s="6" t="n">
        <v>-566</v>
      </c>
      <c r="D20" s="6" t="n">
        <v>-513</v>
      </c>
    </row>
    <row r="21" spans="1:4">
      <c r="A21" s="4" t="s">
        <v>1146</v>
      </c>
      <c r="B21" s="6" t="n">
        <v>-1520</v>
      </c>
      <c r="C21" s="6" t="n">
        <v>-449</v>
      </c>
      <c r="D21" s="6" t="n">
        <v>-559</v>
      </c>
    </row>
    <row r="22" spans="1:4">
      <c r="A22" s="4" t="s">
        <v>136</v>
      </c>
      <c r="B22" s="5" t="n">
        <v>3751</v>
      </c>
      <c r="C22" s="5" t="n">
        <v>-8793</v>
      </c>
      <c r="D22" s="5" t="n">
        <v>-421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4</v>
      </c>
    </row>
    <row r="2" spans="1:3">
      <c r="A2" s="3" t="s">
        <v>1148</v>
      </c>
    </row>
    <row r="3" spans="1:3">
      <c r="A3" s="4" t="s">
        <v>1149</v>
      </c>
      <c r="B3" s="5" t="n">
        <v>-1496</v>
      </c>
      <c r="C3" s="5" t="n">
        <v>-1298</v>
      </c>
    </row>
    <row r="4" spans="1:3">
      <c r="A4" s="4" t="s">
        <v>1150</v>
      </c>
      <c r="B4" s="6" t="n">
        <v>0</v>
      </c>
      <c r="C4" s="6" t="n">
        <v>-1468</v>
      </c>
    </row>
    <row r="5" spans="1:3">
      <c r="A5" s="4" t="s">
        <v>1151</v>
      </c>
      <c r="B5" s="6" t="n">
        <v>-1496</v>
      </c>
      <c r="C5" s="6" t="n">
        <v>-2766</v>
      </c>
    </row>
    <row r="6" spans="1:3">
      <c r="A6" s="3" t="s">
        <v>1152</v>
      </c>
    </row>
    <row r="7" spans="1:3">
      <c r="A7" s="4" t="s">
        <v>1153</v>
      </c>
      <c r="B7" s="6" t="n">
        <v>1786</v>
      </c>
      <c r="C7" s="6" t="n">
        <v>2639</v>
      </c>
    </row>
    <row r="8" spans="1:3">
      <c r="A8" s="4" t="s">
        <v>1154</v>
      </c>
      <c r="B8" s="6" t="n">
        <v>3878</v>
      </c>
      <c r="C8" s="6" t="n">
        <v>4595</v>
      </c>
    </row>
    <row r="9" spans="1:3">
      <c r="A9" s="4" t="s">
        <v>1155</v>
      </c>
      <c r="B9" s="6" t="n">
        <v>994</v>
      </c>
      <c r="C9" s="6" t="n">
        <v>1037</v>
      </c>
    </row>
    <row r="10" spans="1:3">
      <c r="A10" s="4" t="s">
        <v>1156</v>
      </c>
      <c r="B10" s="6" t="n">
        <v>65</v>
      </c>
      <c r="C10" s="6" t="n">
        <v>156</v>
      </c>
    </row>
    <row r="11" spans="1:3">
      <c r="A11" s="4" t="s">
        <v>1157</v>
      </c>
      <c r="B11" s="6" t="n">
        <v>-977</v>
      </c>
      <c r="C11" s="6" t="n">
        <v>573</v>
      </c>
    </row>
    <row r="12" spans="1:3">
      <c r="A12" s="4" t="s">
        <v>1158</v>
      </c>
      <c r="B12" s="6" t="n">
        <v>0</v>
      </c>
      <c r="C12" s="6" t="n">
        <v>298</v>
      </c>
    </row>
    <row r="13" spans="1:3">
      <c r="A13" s="4" t="s">
        <v>1159</v>
      </c>
      <c r="B13" s="6" t="n">
        <v>421</v>
      </c>
      <c r="C13" s="6" t="n">
        <v>1077</v>
      </c>
    </row>
    <row r="14" spans="1:3">
      <c r="A14" s="4" t="s">
        <v>1160</v>
      </c>
      <c r="B14" s="6" t="n">
        <v>0</v>
      </c>
      <c r="C14" s="6" t="n">
        <v>0</v>
      </c>
    </row>
    <row r="15" spans="1:3">
      <c r="A15" s="4" t="s">
        <v>1161</v>
      </c>
      <c r="B15" s="6" t="n">
        <v>57109</v>
      </c>
      <c r="C15" s="6" t="n">
        <v>57248</v>
      </c>
    </row>
    <row r="16" spans="1:3">
      <c r="A16" s="4" t="s">
        <v>1162</v>
      </c>
      <c r="B16" s="6" t="n">
        <v>824</v>
      </c>
      <c r="C16" s="6" t="n">
        <v>824</v>
      </c>
    </row>
    <row r="17" spans="1:3">
      <c r="A17" s="4" t="s">
        <v>1163</v>
      </c>
      <c r="B17" s="6" t="n">
        <v>10192</v>
      </c>
      <c r="C17" s="6" t="n">
        <v>0</v>
      </c>
    </row>
    <row r="18" spans="1:3">
      <c r="A18" s="4" t="s">
        <v>1164</v>
      </c>
      <c r="B18" s="6" t="n">
        <v>-21349</v>
      </c>
      <c r="C18" s="6" t="n">
        <v>-21052</v>
      </c>
    </row>
    <row r="19" spans="1:3">
      <c r="A19" s="4" t="s">
        <v>1165</v>
      </c>
      <c r="B19" s="5" t="n">
        <v>52943</v>
      </c>
      <c r="C19" s="5" t="n">
        <v>473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6</v>
      </c>
      <c r="B1" s="2" t="s">
        <v>1</v>
      </c>
    </row>
    <row r="2" spans="1:5">
      <c r="B2" s="2" t="s">
        <v>2</v>
      </c>
      <c r="C2" s="2" t="s">
        <v>64</v>
      </c>
      <c r="D2" s="2" t="s">
        <v>115</v>
      </c>
      <c r="E2" s="2" t="s">
        <v>1062</v>
      </c>
    </row>
    <row r="3" spans="1:5">
      <c r="A3" s="3" t="s">
        <v>1167</v>
      </c>
    </row>
    <row r="4" spans="1:5">
      <c r="A4" s="4" t="s">
        <v>68</v>
      </c>
      <c r="B4" s="5" t="n">
        <v>882474</v>
      </c>
      <c r="C4" s="5" t="n">
        <v>320147</v>
      </c>
      <c r="D4" s="5" t="n">
        <v>586470</v>
      </c>
    </row>
    <row r="5" spans="1:5">
      <c r="A5" s="4" t="s">
        <v>69</v>
      </c>
      <c r="B5" s="6" t="n">
        <v>44686</v>
      </c>
      <c r="C5" s="6" t="n">
        <v>64695</v>
      </c>
      <c r="D5" s="6" t="n">
        <v>72606</v>
      </c>
    </row>
    <row r="6" spans="1:5">
      <c r="A6" s="4" t="s">
        <v>245</v>
      </c>
      <c r="B6" s="6" t="n">
        <v>927160</v>
      </c>
      <c r="C6" s="6" t="n">
        <v>384842</v>
      </c>
      <c r="D6" s="6" t="n">
        <v>659076</v>
      </c>
      <c r="E6" s="5" t="n">
        <v>523878</v>
      </c>
    </row>
    <row r="7" spans="1:5">
      <c r="A7" s="4" t="s">
        <v>1168</v>
      </c>
      <c r="B7" s="6" t="n">
        <v>97259</v>
      </c>
      <c r="C7" s="6" t="n">
        <v>114280</v>
      </c>
      <c r="D7" s="6" t="n">
        <v>65211</v>
      </c>
    </row>
    <row r="8" spans="1:5">
      <c r="A8" s="4" t="s">
        <v>1169</v>
      </c>
      <c r="B8" s="6" t="n">
        <v>4090</v>
      </c>
      <c r="C8" s="6" t="n">
        <v>1836</v>
      </c>
      <c r="D8" s="6" t="n">
        <v>1176</v>
      </c>
    </row>
    <row r="9" spans="1:5">
      <c r="A9" s="4" t="s">
        <v>1170</v>
      </c>
      <c r="B9" s="6" t="n">
        <v>15270</v>
      </c>
    </row>
    <row r="10" spans="1:5">
      <c r="A10" s="3" t="s">
        <v>1171</v>
      </c>
    </row>
    <row r="11" spans="1:5">
      <c r="A11" s="4" t="s">
        <v>514</v>
      </c>
      <c r="B11" s="6" t="n">
        <v>705681</v>
      </c>
      <c r="C11" s="6" t="n">
        <v>530850</v>
      </c>
      <c r="D11" s="6" t="n">
        <v>170000</v>
      </c>
    </row>
    <row r="12" spans="1:5">
      <c r="A12" s="4" t="s">
        <v>1172</v>
      </c>
      <c r="B12" s="6" t="n">
        <v>0</v>
      </c>
      <c r="C12" s="6" t="n">
        <v>1000</v>
      </c>
      <c r="D12" s="6" t="n">
        <v>14000</v>
      </c>
    </row>
    <row r="13" spans="1:5">
      <c r="A13" s="4" t="s">
        <v>1173</v>
      </c>
      <c r="B13" s="6" t="n">
        <v>0</v>
      </c>
      <c r="C13" s="6" t="n">
        <v>-44831</v>
      </c>
      <c r="D13" s="6" t="n">
        <v>0</v>
      </c>
    </row>
    <row r="14" spans="1:5">
      <c r="A14" s="4" t="s">
        <v>124</v>
      </c>
      <c r="B14" s="6" t="n">
        <v>-10482</v>
      </c>
      <c r="C14" s="6" t="n">
        <v>-10668</v>
      </c>
      <c r="D14" s="6" t="n">
        <v>-4564</v>
      </c>
    </row>
    <row r="15" spans="1:5">
      <c r="A15" s="4" t="s">
        <v>1174</v>
      </c>
      <c r="B15" s="6" t="n">
        <v>-9329</v>
      </c>
      <c r="C15" s="6" t="n">
        <v>-1288</v>
      </c>
      <c r="D15" s="6" t="n">
        <v>843</v>
      </c>
    </row>
    <row r="16" spans="1:5">
      <c r="A16" s="4" t="s">
        <v>220</v>
      </c>
      <c r="B16" s="6" t="n">
        <v>685870</v>
      </c>
      <c r="C16" s="6" t="n">
        <v>475063</v>
      </c>
      <c r="D16" s="6" t="n">
        <v>180279</v>
      </c>
    </row>
    <row r="17" spans="1:5">
      <c r="A17" s="3" t="s">
        <v>1175</v>
      </c>
    </row>
    <row r="18" spans="1:5">
      <c r="A18" s="4" t="s">
        <v>1176</v>
      </c>
      <c r="B18" s="6" t="n">
        <v>-33459</v>
      </c>
      <c r="C18" s="6" t="n">
        <v>7349</v>
      </c>
      <c r="D18" s="6" t="n">
        <v>13748</v>
      </c>
    </row>
    <row r="19" spans="1:5">
      <c r="A19" s="4" t="s">
        <v>1177</v>
      </c>
      <c r="B19" s="6" t="n">
        <v>14234</v>
      </c>
      <c r="C19" s="6" t="n">
        <v>15709</v>
      </c>
      <c r="D19" s="6" t="n">
        <v>14138</v>
      </c>
    </row>
    <row r="20" spans="1:5">
      <c r="A20" s="4" t="s">
        <v>83</v>
      </c>
      <c r="B20" s="6" t="n">
        <v>64165</v>
      </c>
      <c r="C20" s="6" t="n">
        <v>65557</v>
      </c>
      <c r="D20" s="6" t="n">
        <v>65284</v>
      </c>
    </row>
    <row r="21" spans="1:5">
      <c r="A21" s="4" t="s">
        <v>1178</v>
      </c>
    </row>
    <row r="22" spans="1:5">
      <c r="A22" s="3" t="s">
        <v>1175</v>
      </c>
    </row>
    <row r="23" spans="1:5">
      <c r="A23" s="4" t="s">
        <v>1176</v>
      </c>
      <c r="B23" s="5" t="n">
        <v>-33459</v>
      </c>
      <c r="C23" s="5" t="n">
        <v>7349</v>
      </c>
      <c r="D23" s="5" t="n">
        <v>137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637</v>
      </c>
      <c r="J1" s="2" t="s">
        <v>1</v>
      </c>
    </row>
    <row r="2" spans="1:12">
      <c r="B2" s="2" t="s">
        <v>2</v>
      </c>
      <c r="C2" s="2" t="s">
        <v>638</v>
      </c>
      <c r="D2" s="2" t="s">
        <v>639</v>
      </c>
      <c r="E2" s="2" t="s">
        <v>640</v>
      </c>
      <c r="F2" s="2" t="s">
        <v>64</v>
      </c>
      <c r="G2" s="2" t="s">
        <v>641</v>
      </c>
      <c r="H2" s="2" t="s">
        <v>642</v>
      </c>
      <c r="I2" s="2" t="s">
        <v>643</v>
      </c>
      <c r="J2" s="2" t="s">
        <v>2</v>
      </c>
      <c r="K2" s="2" t="s">
        <v>64</v>
      </c>
      <c r="L2" s="2" t="s">
        <v>115</v>
      </c>
    </row>
    <row r="3" spans="1:12">
      <c r="A3" s="3" t="s">
        <v>306</v>
      </c>
    </row>
    <row r="4" spans="1:12">
      <c r="A4" s="4" t="s">
        <v>117</v>
      </c>
      <c r="B4" s="5" t="n">
        <v>347074</v>
      </c>
      <c r="C4" s="5" t="n">
        <v>371124</v>
      </c>
      <c r="D4" s="5" t="n">
        <v>448727</v>
      </c>
      <c r="E4" s="5" t="n">
        <v>399267</v>
      </c>
      <c r="F4" s="5" t="n">
        <v>399898</v>
      </c>
      <c r="G4" s="5" t="n">
        <v>447042</v>
      </c>
      <c r="H4" s="5" t="n">
        <v>484691</v>
      </c>
      <c r="I4" s="5" t="n">
        <v>429593</v>
      </c>
      <c r="J4" s="5" t="n">
        <v>1566192</v>
      </c>
      <c r="K4" s="5" t="n">
        <v>1761224</v>
      </c>
      <c r="L4" s="5" t="n">
        <v>1356261</v>
      </c>
    </row>
    <row r="5" spans="1:12">
      <c r="A5" s="4" t="s">
        <v>137</v>
      </c>
      <c r="B5" s="6" t="n">
        <v>34912</v>
      </c>
      <c r="C5" s="6" t="n">
        <v>32455</v>
      </c>
      <c r="D5" s="6" t="n">
        <v>33681</v>
      </c>
      <c r="E5" s="6" t="n">
        <v>28331</v>
      </c>
      <c r="F5" s="6" t="n">
        <v>27918</v>
      </c>
      <c r="G5" s="6" t="n">
        <v>74657</v>
      </c>
      <c r="H5" s="6" t="n">
        <v>64393</v>
      </c>
      <c r="I5" s="6" t="n">
        <v>23894</v>
      </c>
    </row>
    <row r="6" spans="1:12">
      <c r="A6" s="4" t="s">
        <v>1121</v>
      </c>
      <c r="B6" s="6" t="n">
        <v>28404</v>
      </c>
      <c r="C6" s="6" t="n">
        <v>26184</v>
      </c>
      <c r="D6" s="6" t="n">
        <v>27165</v>
      </c>
      <c r="E6" s="6" t="n">
        <v>20974</v>
      </c>
      <c r="F6" s="6" t="n">
        <v>20987</v>
      </c>
      <c r="G6" s="6" t="n">
        <v>67696</v>
      </c>
      <c r="H6" s="6" t="n">
        <v>57435</v>
      </c>
      <c r="I6" s="6" t="n">
        <v>17410</v>
      </c>
      <c r="J6" s="6" t="n">
        <v>102727</v>
      </c>
      <c r="K6" s="6" t="n">
        <v>163528</v>
      </c>
      <c r="L6" s="6" t="n">
        <v>66463</v>
      </c>
    </row>
    <row r="7" spans="1:12">
      <c r="A7" s="4" t="s">
        <v>155</v>
      </c>
      <c r="B7" s="5" t="n">
        <v>43836</v>
      </c>
      <c r="C7" s="5" t="n">
        <v>26784</v>
      </c>
      <c r="D7" s="5" t="n">
        <v>11799</v>
      </c>
      <c r="E7" s="5" t="n">
        <v>10867</v>
      </c>
      <c r="F7" s="5" t="n">
        <v>5146</v>
      </c>
      <c r="G7" s="5" t="n">
        <v>78650</v>
      </c>
      <c r="H7" s="5" t="n">
        <v>70650</v>
      </c>
      <c r="I7" s="5" t="n">
        <v>41546</v>
      </c>
      <c r="J7" s="5" t="n">
        <v>93286</v>
      </c>
      <c r="K7" s="5" t="n">
        <v>195992</v>
      </c>
      <c r="L7" s="5" t="n">
        <v>88583</v>
      </c>
    </row>
    <row r="8" spans="1:12">
      <c r="A8" s="3" t="s">
        <v>1180</v>
      </c>
    </row>
    <row r="9" spans="1:12">
      <c r="A9" s="4" t="s">
        <v>147</v>
      </c>
      <c r="B9" s="7" t="n">
        <v>0.17</v>
      </c>
      <c r="C9" s="7" t="n">
        <v>0.15</v>
      </c>
      <c r="D9" s="7" t="n">
        <v>0.16</v>
      </c>
      <c r="E9" s="7" t="n">
        <v>0.12</v>
      </c>
      <c r="F9" s="7" t="n">
        <v>0.12</v>
      </c>
      <c r="G9" s="7" t="n">
        <v>0.39</v>
      </c>
      <c r="H9" s="7" t="n">
        <v>0.33</v>
      </c>
      <c r="I9" s="7" t="n">
        <v>0.1</v>
      </c>
      <c r="J9" s="7" t="n">
        <v>0.59</v>
      </c>
      <c r="K9" s="7" t="n">
        <v>0.93</v>
      </c>
      <c r="L9" s="7" t="n">
        <v>0.47</v>
      </c>
    </row>
    <row r="10" spans="1:12">
      <c r="A10" s="3" t="s">
        <v>1181</v>
      </c>
    </row>
    <row r="11" spans="1:12">
      <c r="A11" s="4" t="s">
        <v>150</v>
      </c>
      <c r="B11" s="7" t="n">
        <v>0.17</v>
      </c>
      <c r="C11" s="7" t="n">
        <v>0.15</v>
      </c>
      <c r="D11" s="7" t="n">
        <v>0.16</v>
      </c>
      <c r="E11" s="7" t="n">
        <v>0.12</v>
      </c>
      <c r="F11" s="7" t="n">
        <v>0.12</v>
      </c>
      <c r="G11" s="7" t="n">
        <v>0.39</v>
      </c>
      <c r="H11" s="7" t="n">
        <v>0.33</v>
      </c>
      <c r="I11" s="7" t="n">
        <v>0.1</v>
      </c>
      <c r="J11" s="7" t="n">
        <v>0.59</v>
      </c>
      <c r="K11" s="7" t="n">
        <v>0.93</v>
      </c>
      <c r="L11" s="7" t="n">
        <v>0.47</v>
      </c>
    </row>
    <row r="12" spans="1:12">
      <c r="A12" s="4" t="s">
        <v>1182</v>
      </c>
      <c r="B12" s="6" t="n">
        <v>169241536</v>
      </c>
      <c r="C12" s="6" t="n">
        <v>170495699</v>
      </c>
      <c r="D12" s="6" t="n">
        <v>172661878</v>
      </c>
      <c r="E12" s="6" t="n">
        <v>172796998</v>
      </c>
      <c r="F12" s="6" t="n">
        <v>174141263</v>
      </c>
      <c r="G12" s="6" t="n">
        <v>174326198</v>
      </c>
      <c r="H12" s="6" t="n">
        <v>174238854</v>
      </c>
      <c r="I12" s="6" t="n">
        <v>174193671</v>
      </c>
      <c r="J12" s="6" t="n">
        <v>171287086</v>
      </c>
      <c r="K12" s="6" t="n">
        <v>174225130</v>
      </c>
      <c r="L12" s="6" t="n">
        <v>140616838</v>
      </c>
    </row>
    <row r="13" spans="1:12">
      <c r="A13" s="4" t="s">
        <v>1183</v>
      </c>
      <c r="B13" s="6" t="n">
        <v>169376667</v>
      </c>
      <c r="C13" s="6" t="n">
        <v>170600787</v>
      </c>
      <c r="D13" s="6" t="n">
        <v>172766091</v>
      </c>
      <c r="E13" s="6" t="n">
        <v>172856230</v>
      </c>
      <c r="F13" s="6" t="n">
        <v>174194141</v>
      </c>
      <c r="G13" s="6" t="n">
        <v>174479341</v>
      </c>
      <c r="H13" s="6" t="n">
        <v>174364547</v>
      </c>
      <c r="I13" s="6" t="n">
        <v>174268815</v>
      </c>
      <c r="J13" s="6" t="n">
        <v>171388476</v>
      </c>
      <c r="K13" s="6" t="n">
        <v>174316405</v>
      </c>
      <c r="L13" s="6" t="n">
        <v>14069404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4</v>
      </c>
      <c r="B1" s="2" t="s">
        <v>1</v>
      </c>
    </row>
    <row r="2" spans="1:5">
      <c r="B2" s="2" t="s">
        <v>2</v>
      </c>
      <c r="C2" s="2" t="s">
        <v>64</v>
      </c>
      <c r="D2" s="2" t="s">
        <v>115</v>
      </c>
      <c r="E2" s="2" t="s">
        <v>1062</v>
      </c>
    </row>
    <row r="3" spans="1:5">
      <c r="A3" s="3" t="s">
        <v>1185</v>
      </c>
    </row>
    <row r="4" spans="1:5">
      <c r="A4" s="4" t="s">
        <v>275</v>
      </c>
      <c r="B4" s="5" t="n">
        <v>530299</v>
      </c>
    </row>
    <row r="5" spans="1:5">
      <c r="A5" s="3" t="s">
        <v>1186</v>
      </c>
    </row>
    <row r="6" spans="1:5">
      <c r="A6" s="4" t="s">
        <v>1187</v>
      </c>
      <c r="B6" s="6" t="n">
        <v>1076882</v>
      </c>
    </row>
    <row r="7" spans="1:5">
      <c r="A7" s="4" t="s">
        <v>1188</v>
      </c>
      <c r="B7" s="6" t="n">
        <v>3569930</v>
      </c>
    </row>
    <row r="8" spans="1:5">
      <c r="A8" s="3" t="s">
        <v>1189</v>
      </c>
    </row>
    <row r="9" spans="1:5">
      <c r="A9" s="4" t="s">
        <v>1190</v>
      </c>
      <c r="B9" s="6" t="n">
        <v>480636</v>
      </c>
    </row>
    <row r="10" spans="1:5">
      <c r="A10" s="3" t="s">
        <v>1191</v>
      </c>
    </row>
    <row r="11" spans="1:5">
      <c r="A11" s="4" t="s">
        <v>1187</v>
      </c>
      <c r="B11" s="6" t="n">
        <v>1088436</v>
      </c>
    </row>
    <row r="12" spans="1:5">
      <c r="A12" s="4" t="s">
        <v>1192</v>
      </c>
      <c r="B12" s="6" t="n">
        <v>4039012</v>
      </c>
    </row>
    <row r="13" spans="1:5">
      <c r="A13" s="4" t="s">
        <v>163</v>
      </c>
      <c r="B13" s="6" t="n">
        <v>5127448</v>
      </c>
      <c r="C13" s="5" t="n">
        <v>5903906</v>
      </c>
      <c r="D13" s="5" t="n">
        <v>6165296</v>
      </c>
      <c r="E13" s="5" t="n">
        <v>3725932</v>
      </c>
    </row>
    <row r="14" spans="1:5">
      <c r="A14" s="4" t="s">
        <v>1193</v>
      </c>
      <c r="B14" s="6" t="n">
        <v>706040</v>
      </c>
      <c r="C14" s="5" t="n">
        <v>759643</v>
      </c>
      <c r="D14" s="5" t="n">
        <v>628518</v>
      </c>
      <c r="E14" s="5" t="n">
        <v>520517</v>
      </c>
    </row>
    <row r="15" spans="1:5">
      <c r="A15" s="4" t="s">
        <v>1194</v>
      </c>
      <c r="B15" s="6" t="n">
        <v>5000000</v>
      </c>
    </row>
    <row r="16" spans="1:5">
      <c r="A16" s="4" t="s">
        <v>1195</v>
      </c>
    </row>
    <row r="17" spans="1:5">
      <c r="A17" s="3" t="s">
        <v>1185</v>
      </c>
    </row>
    <row r="18" spans="1:5">
      <c r="A18" s="4" t="s">
        <v>275</v>
      </c>
      <c r="B18" s="6" t="n">
        <v>0</v>
      </c>
    </row>
    <row r="19" spans="1:5">
      <c r="A19" s="3" t="s">
        <v>1186</v>
      </c>
    </row>
    <row r="20" spans="1:5">
      <c r="A20" s="4" t="s">
        <v>1187</v>
      </c>
      <c r="B20" s="6" t="n">
        <v>5385</v>
      </c>
    </row>
    <row r="21" spans="1:5">
      <c r="A21" s="4" t="s">
        <v>1188</v>
      </c>
      <c r="B21" s="6" t="n">
        <v>39488</v>
      </c>
    </row>
    <row r="22" spans="1:5">
      <c r="A22" s="3" t="s">
        <v>1189</v>
      </c>
    </row>
    <row r="23" spans="1:5">
      <c r="A23" s="4" t="s">
        <v>1190</v>
      </c>
      <c r="B23" s="6" t="n">
        <v>3863</v>
      </c>
    </row>
    <row r="24" spans="1:5">
      <c r="A24" s="3" t="s">
        <v>1191</v>
      </c>
    </row>
    <row r="25" spans="1:5">
      <c r="A25" s="4" t="s">
        <v>1187</v>
      </c>
      <c r="B25" s="6" t="n">
        <v>5353</v>
      </c>
    </row>
    <row r="26" spans="1:5">
      <c r="A26" s="4" t="s">
        <v>1192</v>
      </c>
      <c r="B26" s="6" t="n">
        <v>43383</v>
      </c>
    </row>
    <row r="27" spans="1:5">
      <c r="A27" s="4" t="s">
        <v>163</v>
      </c>
      <c r="B27" s="6" t="n">
        <v>48736</v>
      </c>
    </row>
    <row r="28" spans="1:5">
      <c r="A28" s="4" t="s">
        <v>1193</v>
      </c>
      <c r="B28" s="5" t="n">
        <v>14629</v>
      </c>
    </row>
    <row r="29" spans="1:5">
      <c r="A29" s="4" t="s">
        <v>1196</v>
      </c>
    </row>
    <row r="30" spans="1:5">
      <c r="A30" s="3" t="s">
        <v>1191</v>
      </c>
    </row>
    <row r="31" spans="1:5">
      <c r="A31" s="4" t="s">
        <v>1197</v>
      </c>
      <c r="B31" s="4" t="s">
        <v>490</v>
      </c>
    </row>
    <row r="32" spans="1:5">
      <c r="A32" s="4" t="s">
        <v>1198</v>
      </c>
    </row>
    <row r="33" spans="1:5">
      <c r="A33" s="3" t="s">
        <v>1191</v>
      </c>
    </row>
    <row r="34" spans="1:5">
      <c r="A34" s="4" t="s">
        <v>1197</v>
      </c>
      <c r="B34" s="4" t="s">
        <v>493</v>
      </c>
    </row>
    <row r="35" spans="1:5">
      <c r="A35" s="4" t="s">
        <v>966</v>
      </c>
    </row>
    <row r="36" spans="1:5">
      <c r="A36" s="3" t="s">
        <v>1185</v>
      </c>
    </row>
    <row r="37" spans="1:5">
      <c r="A37" s="4" t="s">
        <v>275</v>
      </c>
      <c r="B37" s="5" t="n">
        <v>0</v>
      </c>
    </row>
    <row r="38" spans="1:5">
      <c r="A38" s="3" t="s">
        <v>1186</v>
      </c>
    </row>
    <row r="39" spans="1:5">
      <c r="A39" s="4" t="s">
        <v>1187</v>
      </c>
      <c r="B39" s="6" t="n">
        <v>0</v>
      </c>
    </row>
    <row r="40" spans="1:5">
      <c r="A40" s="4" t="s">
        <v>1188</v>
      </c>
      <c r="B40" s="6" t="n">
        <v>89541</v>
      </c>
    </row>
    <row r="41" spans="1:5">
      <c r="A41" s="3" t="s">
        <v>1189</v>
      </c>
    </row>
    <row r="42" spans="1:5">
      <c r="A42" s="4" t="s">
        <v>1190</v>
      </c>
      <c r="B42" s="6" t="n">
        <v>24860</v>
      </c>
    </row>
    <row r="43" spans="1:5">
      <c r="A43" s="3" t="s">
        <v>1191</v>
      </c>
    </row>
    <row r="44" spans="1:5">
      <c r="A44" s="4" t="s">
        <v>1187</v>
      </c>
      <c r="B44" s="6" t="n">
        <v>39</v>
      </c>
    </row>
    <row r="45" spans="1:5">
      <c r="A45" s="4" t="s">
        <v>1192</v>
      </c>
      <c r="B45" s="6" t="n">
        <v>114362</v>
      </c>
    </row>
    <row r="46" spans="1:5">
      <c r="A46" s="4" t="s">
        <v>163</v>
      </c>
      <c r="B46" s="6" t="n">
        <v>114401</v>
      </c>
    </row>
    <row r="47" spans="1:5">
      <c r="A47" s="4" t="s">
        <v>1193</v>
      </c>
      <c r="B47" s="5" t="n">
        <v>32920</v>
      </c>
    </row>
    <row r="48" spans="1:5">
      <c r="A48" s="4" t="s">
        <v>1199</v>
      </c>
    </row>
    <row r="49" spans="1:5">
      <c r="A49" s="3" t="s">
        <v>1191</v>
      </c>
    </row>
    <row r="50" spans="1:5">
      <c r="A50" s="4" t="s">
        <v>1197</v>
      </c>
      <c r="B50" s="4" t="s">
        <v>490</v>
      </c>
    </row>
    <row r="51" spans="1:5">
      <c r="A51" s="4" t="s">
        <v>1200</v>
      </c>
    </row>
    <row r="52" spans="1:5">
      <c r="A52" s="3" t="s">
        <v>1191</v>
      </c>
    </row>
    <row r="53" spans="1:5">
      <c r="A53" s="4" t="s">
        <v>1197</v>
      </c>
      <c r="B53" s="4" t="s">
        <v>493</v>
      </c>
    </row>
    <row r="54" spans="1:5">
      <c r="A54" s="4" t="s">
        <v>1201</v>
      </c>
    </row>
    <row r="55" spans="1:5">
      <c r="A55" s="3" t="s">
        <v>1185</v>
      </c>
    </row>
    <row r="56" spans="1:5">
      <c r="A56" s="4" t="s">
        <v>275</v>
      </c>
      <c r="B56" s="5" t="n">
        <v>0</v>
      </c>
    </row>
    <row r="57" spans="1:5">
      <c r="A57" s="3" t="s">
        <v>1186</v>
      </c>
    </row>
    <row r="58" spans="1:5">
      <c r="A58" s="4" t="s">
        <v>1187</v>
      </c>
      <c r="B58" s="6" t="n">
        <v>4464</v>
      </c>
    </row>
    <row r="59" spans="1:5">
      <c r="A59" s="4" t="s">
        <v>1188</v>
      </c>
      <c r="B59" s="6" t="n">
        <v>32736</v>
      </c>
    </row>
    <row r="60" spans="1:5">
      <c r="A60" s="3" t="s">
        <v>1189</v>
      </c>
    </row>
    <row r="61" spans="1:5">
      <c r="A61" s="4" t="s">
        <v>1190</v>
      </c>
      <c r="B61" s="6" t="n">
        <v>2562</v>
      </c>
    </row>
    <row r="62" spans="1:5">
      <c r="A62" s="3" t="s">
        <v>1191</v>
      </c>
    </row>
    <row r="63" spans="1:5">
      <c r="A63" s="4" t="s">
        <v>1187</v>
      </c>
      <c r="B63" s="6" t="n">
        <v>4496</v>
      </c>
    </row>
    <row r="64" spans="1:5">
      <c r="A64" s="4" t="s">
        <v>1192</v>
      </c>
      <c r="B64" s="6" t="n">
        <v>35266</v>
      </c>
    </row>
    <row r="65" spans="1:5">
      <c r="A65" s="4" t="s">
        <v>163</v>
      </c>
      <c r="B65" s="6" t="n">
        <v>39762</v>
      </c>
    </row>
    <row r="66" spans="1:5">
      <c r="A66" s="4" t="s">
        <v>1193</v>
      </c>
      <c r="B66" s="5" t="n">
        <v>11918</v>
      </c>
    </row>
    <row r="67" spans="1:5">
      <c r="A67" s="4" t="s">
        <v>1202</v>
      </c>
    </row>
    <row r="68" spans="1:5">
      <c r="A68" s="3" t="s">
        <v>1191</v>
      </c>
    </row>
    <row r="69" spans="1:5">
      <c r="A69" s="4" t="s">
        <v>1197</v>
      </c>
      <c r="B69" s="4" t="s">
        <v>490</v>
      </c>
    </row>
    <row r="70" spans="1:5">
      <c r="A70" s="4" t="s">
        <v>1203</v>
      </c>
    </row>
    <row r="71" spans="1:5">
      <c r="A71" s="3" t="s">
        <v>1191</v>
      </c>
    </row>
    <row r="72" spans="1:5">
      <c r="A72" s="4" t="s">
        <v>1197</v>
      </c>
      <c r="B72" s="4" t="s">
        <v>493</v>
      </c>
    </row>
    <row r="73" spans="1:5">
      <c r="A73" s="4" t="s">
        <v>1204</v>
      </c>
    </row>
    <row r="74" spans="1:5">
      <c r="A74" s="3" t="s">
        <v>1185</v>
      </c>
    </row>
    <row r="75" spans="1:5">
      <c r="A75" s="4" t="s">
        <v>275</v>
      </c>
      <c r="B75" s="5" t="n">
        <v>0</v>
      </c>
    </row>
    <row r="76" spans="1:5">
      <c r="A76" s="3" t="s">
        <v>1186</v>
      </c>
    </row>
    <row r="77" spans="1:5">
      <c r="A77" s="4" t="s">
        <v>1187</v>
      </c>
      <c r="B77" s="6" t="n">
        <v>4440</v>
      </c>
    </row>
    <row r="78" spans="1:5">
      <c r="A78" s="4" t="s">
        <v>1188</v>
      </c>
      <c r="B78" s="6" t="n">
        <v>32557</v>
      </c>
    </row>
    <row r="79" spans="1:5">
      <c r="A79" s="3" t="s">
        <v>1189</v>
      </c>
    </row>
    <row r="80" spans="1:5">
      <c r="A80" s="4" t="s">
        <v>1190</v>
      </c>
      <c r="B80" s="6" t="n">
        <v>3196</v>
      </c>
    </row>
    <row r="81" spans="1:5">
      <c r="A81" s="3" t="s">
        <v>1191</v>
      </c>
    </row>
    <row r="82" spans="1:5">
      <c r="A82" s="4" t="s">
        <v>1187</v>
      </c>
      <c r="B82" s="6" t="n">
        <v>4719</v>
      </c>
    </row>
    <row r="83" spans="1:5">
      <c r="A83" s="4" t="s">
        <v>1192</v>
      </c>
      <c r="B83" s="6" t="n">
        <v>35474</v>
      </c>
    </row>
    <row r="84" spans="1:5">
      <c r="A84" s="4" t="s">
        <v>163</v>
      </c>
      <c r="B84" s="6" t="n">
        <v>40193</v>
      </c>
    </row>
    <row r="85" spans="1:5">
      <c r="A85" s="4" t="s">
        <v>1193</v>
      </c>
      <c r="B85" s="5" t="n">
        <v>11773</v>
      </c>
    </row>
    <row r="86" spans="1:5">
      <c r="A86" s="4" t="s">
        <v>1205</v>
      </c>
    </row>
    <row r="87" spans="1:5">
      <c r="A87" s="3" t="s">
        <v>1191</v>
      </c>
    </row>
    <row r="88" spans="1:5">
      <c r="A88" s="4" t="s">
        <v>1197</v>
      </c>
      <c r="B88" s="4" t="s">
        <v>490</v>
      </c>
    </row>
    <row r="89" spans="1:5">
      <c r="A89" s="4" t="s">
        <v>1206</v>
      </c>
    </row>
    <row r="90" spans="1:5">
      <c r="A90" s="3" t="s">
        <v>1191</v>
      </c>
    </row>
    <row r="91" spans="1:5">
      <c r="A91" s="4" t="s">
        <v>1197</v>
      </c>
      <c r="B91" s="4" t="s">
        <v>493</v>
      </c>
    </row>
    <row r="92" spans="1:5">
      <c r="A92" s="4" t="s">
        <v>1207</v>
      </c>
    </row>
    <row r="93" spans="1:5">
      <c r="A93" s="3" t="s">
        <v>1185</v>
      </c>
    </row>
    <row r="94" spans="1:5">
      <c r="A94" s="4" t="s">
        <v>275</v>
      </c>
      <c r="B94" s="5" t="n">
        <v>0</v>
      </c>
    </row>
    <row r="95" spans="1:5">
      <c r="A95" s="3" t="s">
        <v>1186</v>
      </c>
    </row>
    <row r="96" spans="1:5">
      <c r="A96" s="4" t="s">
        <v>1187</v>
      </c>
      <c r="B96" s="6" t="n">
        <v>4842</v>
      </c>
    </row>
    <row r="97" spans="1:5">
      <c r="A97" s="4" t="s">
        <v>1188</v>
      </c>
      <c r="B97" s="6" t="n">
        <v>35517</v>
      </c>
    </row>
    <row r="98" spans="1:5">
      <c r="A98" s="3" t="s">
        <v>1189</v>
      </c>
    </row>
    <row r="99" spans="1:5">
      <c r="A99" s="4" t="s">
        <v>1190</v>
      </c>
      <c r="B99" s="6" t="n">
        <v>7243</v>
      </c>
    </row>
    <row r="100" spans="1:5">
      <c r="A100" s="3" t="s">
        <v>1191</v>
      </c>
    </row>
    <row r="101" spans="1:5">
      <c r="A101" s="4" t="s">
        <v>1187</v>
      </c>
      <c r="B101" s="6" t="n">
        <v>4876</v>
      </c>
    </row>
    <row r="102" spans="1:5">
      <c r="A102" s="4" t="s">
        <v>1192</v>
      </c>
      <c r="B102" s="6" t="n">
        <v>42726</v>
      </c>
    </row>
    <row r="103" spans="1:5">
      <c r="A103" s="4" t="s">
        <v>163</v>
      </c>
      <c r="B103" s="6" t="n">
        <v>47602</v>
      </c>
    </row>
    <row r="104" spans="1:5">
      <c r="A104" s="4" t="s">
        <v>1193</v>
      </c>
      <c r="B104" s="5" t="n">
        <v>12654</v>
      </c>
    </row>
    <row r="105" spans="1:5">
      <c r="A105" s="4" t="s">
        <v>1208</v>
      </c>
    </row>
    <row r="106" spans="1:5">
      <c r="A106" s="3" t="s">
        <v>1191</v>
      </c>
    </row>
    <row r="107" spans="1:5">
      <c r="A107" s="4" t="s">
        <v>1197</v>
      </c>
      <c r="B107" s="4" t="s">
        <v>490</v>
      </c>
    </row>
    <row r="108" spans="1:5">
      <c r="A108" s="4" t="s">
        <v>1209</v>
      </c>
    </row>
    <row r="109" spans="1:5">
      <c r="A109" s="3" t="s">
        <v>1191</v>
      </c>
    </row>
    <row r="110" spans="1:5">
      <c r="A110" s="4" t="s">
        <v>1197</v>
      </c>
      <c r="B110" s="4" t="s">
        <v>493</v>
      </c>
    </row>
    <row r="111" spans="1:5">
      <c r="A111" s="4" t="s">
        <v>1210</v>
      </c>
    </row>
    <row r="112" spans="1:5">
      <c r="A112" s="3" t="s">
        <v>1185</v>
      </c>
    </row>
    <row r="113" spans="1:5">
      <c r="A113" s="4" t="s">
        <v>275</v>
      </c>
      <c r="B113" s="5" t="n">
        <v>31000</v>
      </c>
    </row>
    <row r="114" spans="1:5">
      <c r="A114" s="3" t="s">
        <v>1186</v>
      </c>
    </row>
    <row r="115" spans="1:5">
      <c r="A115" s="4" t="s">
        <v>1187</v>
      </c>
      <c r="B115" s="6" t="n">
        <v>8140</v>
      </c>
    </row>
    <row r="116" spans="1:5">
      <c r="A116" s="4" t="s">
        <v>1188</v>
      </c>
      <c r="B116" s="6" t="n">
        <v>59696</v>
      </c>
    </row>
    <row r="117" spans="1:5">
      <c r="A117" s="3" t="s">
        <v>1189</v>
      </c>
    </row>
    <row r="118" spans="1:5">
      <c r="A118" s="4" t="s">
        <v>1190</v>
      </c>
      <c r="B118" s="6" t="n">
        <v>8987</v>
      </c>
    </row>
    <row r="119" spans="1:5">
      <c r="A119" s="3" t="s">
        <v>1191</v>
      </c>
    </row>
    <row r="120" spans="1:5">
      <c r="A120" s="4" t="s">
        <v>1187</v>
      </c>
      <c r="B120" s="6" t="n">
        <v>8142</v>
      </c>
    </row>
    <row r="121" spans="1:5">
      <c r="A121" s="4" t="s">
        <v>1192</v>
      </c>
      <c r="B121" s="6" t="n">
        <v>68681</v>
      </c>
    </row>
    <row r="122" spans="1:5">
      <c r="A122" s="4" t="s">
        <v>163</v>
      </c>
      <c r="B122" s="6" t="n">
        <v>76823</v>
      </c>
    </row>
    <row r="123" spans="1:5">
      <c r="A123" s="4" t="s">
        <v>1193</v>
      </c>
      <c r="B123" s="5" t="n">
        <v>22032</v>
      </c>
    </row>
    <row r="124" spans="1:5">
      <c r="A124" s="4" t="s">
        <v>1211</v>
      </c>
    </row>
    <row r="125" spans="1:5">
      <c r="A125" s="3" t="s">
        <v>1191</v>
      </c>
    </row>
    <row r="126" spans="1:5">
      <c r="A126" s="4" t="s">
        <v>1197</v>
      </c>
      <c r="B126" s="4" t="s">
        <v>490</v>
      </c>
    </row>
    <row r="127" spans="1:5">
      <c r="A127" s="4" t="s">
        <v>1212</v>
      </c>
    </row>
    <row r="128" spans="1:5">
      <c r="A128" s="3" t="s">
        <v>1191</v>
      </c>
    </row>
    <row r="129" spans="1:5">
      <c r="A129" s="4" t="s">
        <v>1197</v>
      </c>
      <c r="B129" s="4" t="s">
        <v>493</v>
      </c>
    </row>
    <row r="130" spans="1:5">
      <c r="A130" s="4" t="s">
        <v>1213</v>
      </c>
    </row>
    <row r="131" spans="1:5">
      <c r="A131" s="3" t="s">
        <v>1185</v>
      </c>
    </row>
    <row r="132" spans="1:5">
      <c r="A132" s="4" t="s">
        <v>275</v>
      </c>
      <c r="B132" s="5" t="n">
        <v>0</v>
      </c>
    </row>
    <row r="133" spans="1:5">
      <c r="A133" s="3" t="s">
        <v>1186</v>
      </c>
    </row>
    <row r="134" spans="1:5">
      <c r="A134" s="4" t="s">
        <v>1187</v>
      </c>
      <c r="B134" s="6" t="n">
        <v>1038</v>
      </c>
    </row>
    <row r="135" spans="1:5">
      <c r="A135" s="4" t="s">
        <v>1188</v>
      </c>
      <c r="B135" s="6" t="n">
        <v>7616</v>
      </c>
    </row>
    <row r="136" spans="1:5">
      <c r="A136" s="3" t="s">
        <v>1189</v>
      </c>
    </row>
    <row r="137" spans="1:5">
      <c r="A137" s="4" t="s">
        <v>1190</v>
      </c>
      <c r="B137" s="6" t="n">
        <v>2066</v>
      </c>
    </row>
    <row r="138" spans="1:5">
      <c r="A138" s="3" t="s">
        <v>1191</v>
      </c>
    </row>
    <row r="139" spans="1:5">
      <c r="A139" s="4" t="s">
        <v>1187</v>
      </c>
      <c r="B139" s="6" t="n">
        <v>1080</v>
      </c>
    </row>
    <row r="140" spans="1:5">
      <c r="A140" s="4" t="s">
        <v>1192</v>
      </c>
      <c r="B140" s="6" t="n">
        <v>9640</v>
      </c>
    </row>
    <row r="141" spans="1:5">
      <c r="A141" s="4" t="s">
        <v>163</v>
      </c>
      <c r="B141" s="6" t="n">
        <v>10720</v>
      </c>
    </row>
    <row r="142" spans="1:5">
      <c r="A142" s="4" t="s">
        <v>1193</v>
      </c>
      <c r="B142" s="5" t="n">
        <v>3181</v>
      </c>
    </row>
    <row r="143" spans="1:5">
      <c r="A143" s="4" t="s">
        <v>1214</v>
      </c>
    </row>
    <row r="144" spans="1:5">
      <c r="A144" s="3" t="s">
        <v>1191</v>
      </c>
    </row>
    <row r="145" spans="1:5">
      <c r="A145" s="4" t="s">
        <v>1197</v>
      </c>
      <c r="B145" s="4" t="s">
        <v>490</v>
      </c>
    </row>
    <row r="146" spans="1:5">
      <c r="A146" s="4" t="s">
        <v>1215</v>
      </c>
    </row>
    <row r="147" spans="1:5">
      <c r="A147" s="3" t="s">
        <v>1191</v>
      </c>
    </row>
    <row r="148" spans="1:5">
      <c r="A148" s="4" t="s">
        <v>1197</v>
      </c>
      <c r="B148" s="4" t="s">
        <v>493</v>
      </c>
    </row>
    <row r="149" spans="1:5">
      <c r="A149" s="4" t="s">
        <v>1216</v>
      </c>
    </row>
    <row r="150" spans="1:5">
      <c r="A150" s="3" t="s">
        <v>1185</v>
      </c>
    </row>
    <row r="151" spans="1:5">
      <c r="A151" s="4" t="s">
        <v>275</v>
      </c>
      <c r="B151" s="5" t="n">
        <v>0</v>
      </c>
    </row>
    <row r="152" spans="1:5">
      <c r="A152" s="3" t="s">
        <v>1186</v>
      </c>
    </row>
    <row r="153" spans="1:5">
      <c r="A153" s="4" t="s">
        <v>1187</v>
      </c>
      <c r="B153" s="6" t="n">
        <v>2482</v>
      </c>
    </row>
    <row r="154" spans="1:5">
      <c r="A154" s="4" t="s">
        <v>1188</v>
      </c>
      <c r="B154" s="6" t="n">
        <v>18207</v>
      </c>
    </row>
    <row r="155" spans="1:5">
      <c r="A155" s="3" t="s">
        <v>1189</v>
      </c>
    </row>
    <row r="156" spans="1:5">
      <c r="A156" s="4" t="s">
        <v>1190</v>
      </c>
      <c r="B156" s="6" t="n">
        <v>3942</v>
      </c>
    </row>
    <row r="157" spans="1:5">
      <c r="A157" s="3" t="s">
        <v>1191</v>
      </c>
    </row>
    <row r="158" spans="1:5">
      <c r="A158" s="4" t="s">
        <v>1187</v>
      </c>
      <c r="B158" s="6" t="n">
        <v>2577</v>
      </c>
    </row>
    <row r="159" spans="1:5">
      <c r="A159" s="4" t="s">
        <v>1192</v>
      </c>
      <c r="B159" s="6" t="n">
        <v>22054</v>
      </c>
    </row>
    <row r="160" spans="1:5">
      <c r="A160" s="4" t="s">
        <v>163</v>
      </c>
      <c r="B160" s="6" t="n">
        <v>24631</v>
      </c>
    </row>
    <row r="161" spans="1:5">
      <c r="A161" s="4" t="s">
        <v>1193</v>
      </c>
      <c r="B161" s="5" t="n">
        <v>6592</v>
      </c>
    </row>
    <row r="162" spans="1:5">
      <c r="A162" s="4" t="s">
        <v>1217</v>
      </c>
    </row>
    <row r="163" spans="1:5">
      <c r="A163" s="3" t="s">
        <v>1191</v>
      </c>
    </row>
    <row r="164" spans="1:5">
      <c r="A164" s="4" t="s">
        <v>1197</v>
      </c>
      <c r="B164" s="4" t="s">
        <v>490</v>
      </c>
    </row>
    <row r="165" spans="1:5">
      <c r="A165" s="4" t="s">
        <v>1218</v>
      </c>
    </row>
    <row r="166" spans="1:5">
      <c r="A166" s="3" t="s">
        <v>1191</v>
      </c>
    </row>
    <row r="167" spans="1:5">
      <c r="A167" s="4" t="s">
        <v>1197</v>
      </c>
      <c r="B167" s="4" t="s">
        <v>493</v>
      </c>
    </row>
    <row r="168" spans="1:5">
      <c r="A168" s="4" t="s">
        <v>1219</v>
      </c>
    </row>
    <row r="169" spans="1:5">
      <c r="A169" s="3" t="s">
        <v>1185</v>
      </c>
    </row>
    <row r="170" spans="1:5">
      <c r="A170" s="4" t="s">
        <v>275</v>
      </c>
      <c r="B170" s="5" t="n">
        <v>0</v>
      </c>
    </row>
    <row r="171" spans="1:5">
      <c r="A171" s="3" t="s">
        <v>1186</v>
      </c>
    </row>
    <row r="172" spans="1:5">
      <c r="A172" s="4" t="s">
        <v>1187</v>
      </c>
      <c r="B172" s="6" t="n">
        <v>2172</v>
      </c>
    </row>
    <row r="173" spans="1:5">
      <c r="A173" s="4" t="s">
        <v>1188</v>
      </c>
      <c r="B173" s="6" t="n">
        <v>15927</v>
      </c>
    </row>
    <row r="174" spans="1:5">
      <c r="A174" s="3" t="s">
        <v>1189</v>
      </c>
    </row>
    <row r="175" spans="1:5">
      <c r="A175" s="4" t="s">
        <v>1190</v>
      </c>
      <c r="B175" s="6" t="n">
        <v>2671</v>
      </c>
    </row>
    <row r="176" spans="1:5">
      <c r="A176" s="3" t="s">
        <v>1191</v>
      </c>
    </row>
    <row r="177" spans="1:5">
      <c r="A177" s="4" t="s">
        <v>1187</v>
      </c>
      <c r="B177" s="6" t="n">
        <v>2197</v>
      </c>
    </row>
    <row r="178" spans="1:5">
      <c r="A178" s="4" t="s">
        <v>1192</v>
      </c>
      <c r="B178" s="6" t="n">
        <v>18573</v>
      </c>
    </row>
    <row r="179" spans="1:5">
      <c r="A179" s="4" t="s">
        <v>163</v>
      </c>
      <c r="B179" s="6" t="n">
        <v>20770</v>
      </c>
    </row>
    <row r="180" spans="1:5">
      <c r="A180" s="4" t="s">
        <v>1193</v>
      </c>
      <c r="B180" s="5" t="n">
        <v>6862</v>
      </c>
    </row>
    <row r="181" spans="1:5">
      <c r="A181" s="4" t="s">
        <v>1220</v>
      </c>
    </row>
    <row r="182" spans="1:5">
      <c r="A182" s="3" t="s">
        <v>1191</v>
      </c>
    </row>
    <row r="183" spans="1:5">
      <c r="A183" s="4" t="s">
        <v>1197</v>
      </c>
      <c r="B183" s="4" t="s">
        <v>490</v>
      </c>
    </row>
    <row r="184" spans="1:5">
      <c r="A184" s="4" t="s">
        <v>1221</v>
      </c>
    </row>
    <row r="185" spans="1:5">
      <c r="A185" s="3" t="s">
        <v>1191</v>
      </c>
    </row>
    <row r="186" spans="1:5">
      <c r="A186" s="4" t="s">
        <v>1197</v>
      </c>
      <c r="B186" s="4" t="s">
        <v>493</v>
      </c>
    </row>
    <row r="187" spans="1:5">
      <c r="A187" s="4" t="s">
        <v>1222</v>
      </c>
    </row>
    <row r="188" spans="1:5">
      <c r="A188" s="3" t="s">
        <v>1185</v>
      </c>
    </row>
    <row r="189" spans="1:5">
      <c r="A189" s="4" t="s">
        <v>275</v>
      </c>
      <c r="B189" s="5" t="n">
        <v>0</v>
      </c>
    </row>
    <row r="190" spans="1:5">
      <c r="A190" s="3" t="s">
        <v>1186</v>
      </c>
    </row>
    <row r="191" spans="1:5">
      <c r="A191" s="4" t="s">
        <v>1187</v>
      </c>
      <c r="B191" s="6" t="n">
        <v>617</v>
      </c>
    </row>
    <row r="192" spans="1:5">
      <c r="A192" s="4" t="s">
        <v>1188</v>
      </c>
      <c r="B192" s="6" t="n">
        <v>2331</v>
      </c>
    </row>
    <row r="193" spans="1:5">
      <c r="A193" s="3" t="s">
        <v>1189</v>
      </c>
    </row>
    <row r="194" spans="1:5">
      <c r="A194" s="4" t="s">
        <v>1190</v>
      </c>
      <c r="B194" s="6" t="n">
        <v>2936</v>
      </c>
    </row>
    <row r="195" spans="1:5">
      <c r="A195" s="3" t="s">
        <v>1191</v>
      </c>
    </row>
    <row r="196" spans="1:5">
      <c r="A196" s="4" t="s">
        <v>1187</v>
      </c>
      <c r="B196" s="6" t="n">
        <v>731</v>
      </c>
    </row>
    <row r="197" spans="1:5">
      <c r="A197" s="4" t="s">
        <v>1192</v>
      </c>
      <c r="B197" s="6" t="n">
        <v>5153</v>
      </c>
    </row>
    <row r="198" spans="1:5">
      <c r="A198" s="4" t="s">
        <v>163</v>
      </c>
      <c r="B198" s="6" t="n">
        <v>5884</v>
      </c>
    </row>
    <row r="199" spans="1:5">
      <c r="A199" s="4" t="s">
        <v>1193</v>
      </c>
      <c r="B199" s="5" t="n">
        <v>3390</v>
      </c>
    </row>
    <row r="200" spans="1:5">
      <c r="A200" s="4" t="s">
        <v>1223</v>
      </c>
    </row>
    <row r="201" spans="1:5">
      <c r="A201" s="3" t="s">
        <v>1191</v>
      </c>
    </row>
    <row r="202" spans="1:5">
      <c r="A202" s="4" t="s">
        <v>1197</v>
      </c>
      <c r="B202" s="4" t="s">
        <v>490</v>
      </c>
    </row>
    <row r="203" spans="1:5">
      <c r="A203" s="4" t="s">
        <v>1224</v>
      </c>
    </row>
    <row r="204" spans="1:5">
      <c r="A204" s="3" t="s">
        <v>1191</v>
      </c>
    </row>
    <row r="205" spans="1:5">
      <c r="A205" s="4" t="s">
        <v>1197</v>
      </c>
      <c r="B205" s="4" t="s">
        <v>493</v>
      </c>
    </row>
    <row r="206" spans="1:5">
      <c r="A206" s="4" t="s">
        <v>1225</v>
      </c>
    </row>
    <row r="207" spans="1:5">
      <c r="A207" s="3" t="s">
        <v>1185</v>
      </c>
    </row>
    <row r="208" spans="1:5">
      <c r="A208" s="4" t="s">
        <v>275</v>
      </c>
      <c r="B208" s="5" t="n">
        <v>0</v>
      </c>
    </row>
    <row r="209" spans="1:5">
      <c r="A209" s="3" t="s">
        <v>1186</v>
      </c>
    </row>
    <row r="210" spans="1:5">
      <c r="A210" s="4" t="s">
        <v>1187</v>
      </c>
      <c r="B210" s="6" t="n">
        <v>6049</v>
      </c>
    </row>
    <row r="211" spans="1:5">
      <c r="A211" s="4" t="s">
        <v>1188</v>
      </c>
      <c r="B211" s="6" t="n">
        <v>44361</v>
      </c>
    </row>
    <row r="212" spans="1:5">
      <c r="A212" s="3" t="s">
        <v>1189</v>
      </c>
    </row>
    <row r="213" spans="1:5">
      <c r="A213" s="4" t="s">
        <v>1190</v>
      </c>
      <c r="B213" s="6" t="n">
        <v>5005</v>
      </c>
    </row>
    <row r="214" spans="1:5">
      <c r="A214" s="3" t="s">
        <v>1191</v>
      </c>
    </row>
    <row r="215" spans="1:5">
      <c r="A215" s="4" t="s">
        <v>1187</v>
      </c>
      <c r="B215" s="6" t="n">
        <v>6049</v>
      </c>
    </row>
    <row r="216" spans="1:5">
      <c r="A216" s="4" t="s">
        <v>1192</v>
      </c>
      <c r="B216" s="6" t="n">
        <v>49366</v>
      </c>
    </row>
    <row r="217" spans="1:5">
      <c r="A217" s="4" t="s">
        <v>163</v>
      </c>
      <c r="B217" s="6" t="n">
        <v>55415</v>
      </c>
    </row>
    <row r="218" spans="1:5">
      <c r="A218" s="4" t="s">
        <v>1193</v>
      </c>
      <c r="B218" s="5" t="n">
        <v>14130</v>
      </c>
    </row>
    <row r="219" spans="1:5">
      <c r="A219" s="4" t="s">
        <v>1226</v>
      </c>
    </row>
    <row r="220" spans="1:5">
      <c r="A220" s="3" t="s">
        <v>1191</v>
      </c>
    </row>
    <row r="221" spans="1:5">
      <c r="A221" s="4" t="s">
        <v>1197</v>
      </c>
      <c r="B221" s="4" t="s">
        <v>490</v>
      </c>
    </row>
    <row r="222" spans="1:5">
      <c r="A222" s="4" t="s">
        <v>1227</v>
      </c>
    </row>
    <row r="223" spans="1:5">
      <c r="A223" s="3" t="s">
        <v>1191</v>
      </c>
    </row>
    <row r="224" spans="1:5">
      <c r="A224" s="4" t="s">
        <v>1197</v>
      </c>
      <c r="B224" s="4" t="s">
        <v>493</v>
      </c>
    </row>
    <row r="225" spans="1:5">
      <c r="A225" s="4" t="s">
        <v>1228</v>
      </c>
    </row>
    <row r="226" spans="1:5">
      <c r="A226" s="3" t="s">
        <v>1185</v>
      </c>
    </row>
    <row r="227" spans="1:5">
      <c r="A227" s="4" t="s">
        <v>275</v>
      </c>
      <c r="B227" s="5" t="n">
        <v>0</v>
      </c>
    </row>
    <row r="228" spans="1:5">
      <c r="A228" s="3" t="s">
        <v>1186</v>
      </c>
    </row>
    <row r="229" spans="1:5">
      <c r="A229" s="4" t="s">
        <v>1187</v>
      </c>
      <c r="B229" s="6" t="n">
        <v>998</v>
      </c>
    </row>
    <row r="230" spans="1:5">
      <c r="A230" s="4" t="s">
        <v>1188</v>
      </c>
      <c r="B230" s="6" t="n">
        <v>7322</v>
      </c>
    </row>
    <row r="231" spans="1:5">
      <c r="A231" s="3" t="s">
        <v>1189</v>
      </c>
    </row>
    <row r="232" spans="1:5">
      <c r="A232" s="4" t="s">
        <v>1190</v>
      </c>
      <c r="B232" s="6" t="n">
        <v>1059</v>
      </c>
    </row>
    <row r="233" spans="1:5">
      <c r="A233" s="3" t="s">
        <v>1191</v>
      </c>
    </row>
    <row r="234" spans="1:5">
      <c r="A234" s="4" t="s">
        <v>1187</v>
      </c>
      <c r="B234" s="6" t="n">
        <v>1048</v>
      </c>
    </row>
    <row r="235" spans="1:5">
      <c r="A235" s="4" t="s">
        <v>1192</v>
      </c>
      <c r="B235" s="6" t="n">
        <v>8331</v>
      </c>
    </row>
    <row r="236" spans="1:5">
      <c r="A236" s="4" t="s">
        <v>163</v>
      </c>
      <c r="B236" s="6" t="n">
        <v>9379</v>
      </c>
    </row>
    <row r="237" spans="1:5">
      <c r="A237" s="4" t="s">
        <v>1193</v>
      </c>
      <c r="B237" s="5" t="n">
        <v>2731</v>
      </c>
    </row>
    <row r="238" spans="1:5">
      <c r="A238" s="4" t="s">
        <v>1229</v>
      </c>
    </row>
    <row r="239" spans="1:5">
      <c r="A239" s="3" t="s">
        <v>1191</v>
      </c>
    </row>
    <row r="240" spans="1:5">
      <c r="A240" s="4" t="s">
        <v>1197</v>
      </c>
      <c r="B240" s="4" t="s">
        <v>490</v>
      </c>
    </row>
    <row r="241" spans="1:5">
      <c r="A241" s="4" t="s">
        <v>1230</v>
      </c>
    </row>
    <row r="242" spans="1:5">
      <c r="A242" s="3" t="s">
        <v>1191</v>
      </c>
    </row>
    <row r="243" spans="1:5">
      <c r="A243" s="4" t="s">
        <v>1197</v>
      </c>
      <c r="B243" s="4" t="s">
        <v>493</v>
      </c>
    </row>
    <row r="244" spans="1:5">
      <c r="A244" s="4" t="s">
        <v>1231</v>
      </c>
    </row>
    <row r="245" spans="1:5">
      <c r="A245" s="3" t="s">
        <v>1185</v>
      </c>
    </row>
    <row r="246" spans="1:5">
      <c r="A246" s="4" t="s">
        <v>275</v>
      </c>
      <c r="B246" s="5" t="n">
        <v>0</v>
      </c>
    </row>
    <row r="247" spans="1:5">
      <c r="A247" s="3" t="s">
        <v>1186</v>
      </c>
    </row>
    <row r="248" spans="1:5">
      <c r="A248" s="4" t="s">
        <v>1187</v>
      </c>
      <c r="B248" s="6" t="n">
        <v>980</v>
      </c>
    </row>
    <row r="249" spans="1:5">
      <c r="A249" s="4" t="s">
        <v>1188</v>
      </c>
      <c r="B249" s="6" t="n">
        <v>7190</v>
      </c>
    </row>
    <row r="250" spans="1:5">
      <c r="A250" s="3" t="s">
        <v>1189</v>
      </c>
    </row>
    <row r="251" spans="1:5">
      <c r="A251" s="4" t="s">
        <v>1190</v>
      </c>
      <c r="B251" s="6" t="n">
        <v>1228</v>
      </c>
    </row>
    <row r="252" spans="1:5">
      <c r="A252" s="3" t="s">
        <v>1191</v>
      </c>
    </row>
    <row r="253" spans="1:5">
      <c r="A253" s="4" t="s">
        <v>1187</v>
      </c>
      <c r="B253" s="6" t="n">
        <v>1043</v>
      </c>
    </row>
    <row r="254" spans="1:5">
      <c r="A254" s="4" t="s">
        <v>1192</v>
      </c>
      <c r="B254" s="6" t="n">
        <v>8355</v>
      </c>
    </row>
    <row r="255" spans="1:5">
      <c r="A255" s="4" t="s">
        <v>163</v>
      </c>
      <c r="B255" s="6" t="n">
        <v>9398</v>
      </c>
    </row>
    <row r="256" spans="1:5">
      <c r="A256" s="4" t="s">
        <v>1193</v>
      </c>
      <c r="B256" s="5" t="n">
        <v>2672</v>
      </c>
    </row>
    <row r="257" spans="1:5">
      <c r="A257" s="4" t="s">
        <v>1232</v>
      </c>
    </row>
    <row r="258" spans="1:5">
      <c r="A258" s="3" t="s">
        <v>1191</v>
      </c>
    </row>
    <row r="259" spans="1:5">
      <c r="A259" s="4" t="s">
        <v>1197</v>
      </c>
      <c r="B259" s="4" t="s">
        <v>490</v>
      </c>
    </row>
    <row r="260" spans="1:5">
      <c r="A260" s="4" t="s">
        <v>1233</v>
      </c>
    </row>
    <row r="261" spans="1:5">
      <c r="A261" s="3" t="s">
        <v>1191</v>
      </c>
    </row>
    <row r="262" spans="1:5">
      <c r="A262" s="4" t="s">
        <v>1197</v>
      </c>
      <c r="B262" s="4" t="s">
        <v>493</v>
      </c>
    </row>
    <row r="263" spans="1:5">
      <c r="A263" s="4" t="s">
        <v>1234</v>
      </c>
    </row>
    <row r="264" spans="1:5">
      <c r="A264" s="3" t="s">
        <v>1185</v>
      </c>
    </row>
    <row r="265" spans="1:5">
      <c r="A265" s="4" t="s">
        <v>275</v>
      </c>
      <c r="B265" s="5" t="n">
        <v>0</v>
      </c>
    </row>
    <row r="266" spans="1:5">
      <c r="A266" s="3" t="s">
        <v>1186</v>
      </c>
    </row>
    <row r="267" spans="1:5">
      <c r="A267" s="4" t="s">
        <v>1187</v>
      </c>
      <c r="B267" s="6" t="n">
        <v>2665</v>
      </c>
    </row>
    <row r="268" spans="1:5">
      <c r="A268" s="4" t="s">
        <v>1188</v>
      </c>
      <c r="B268" s="6" t="n">
        <v>19549</v>
      </c>
    </row>
    <row r="269" spans="1:5">
      <c r="A269" s="3" t="s">
        <v>1189</v>
      </c>
    </row>
    <row r="270" spans="1:5">
      <c r="A270" s="4" t="s">
        <v>1190</v>
      </c>
      <c r="B270" s="6" t="n">
        <v>2959</v>
      </c>
    </row>
    <row r="271" spans="1:5">
      <c r="A271" s="3" t="s">
        <v>1191</v>
      </c>
    </row>
    <row r="272" spans="1:5">
      <c r="A272" s="4" t="s">
        <v>1187</v>
      </c>
      <c r="B272" s="6" t="n">
        <v>2665</v>
      </c>
    </row>
    <row r="273" spans="1:5">
      <c r="A273" s="4" t="s">
        <v>1192</v>
      </c>
      <c r="B273" s="6" t="n">
        <v>22508</v>
      </c>
    </row>
    <row r="274" spans="1:5">
      <c r="A274" s="4" t="s">
        <v>163</v>
      </c>
      <c r="B274" s="6" t="n">
        <v>25173</v>
      </c>
    </row>
    <row r="275" spans="1:5">
      <c r="A275" s="4" t="s">
        <v>1193</v>
      </c>
      <c r="B275" s="5" t="n">
        <v>7669</v>
      </c>
    </row>
    <row r="276" spans="1:5">
      <c r="A276" s="4" t="s">
        <v>1235</v>
      </c>
    </row>
    <row r="277" spans="1:5">
      <c r="A277" s="3" t="s">
        <v>1191</v>
      </c>
    </row>
    <row r="278" spans="1:5">
      <c r="A278" s="4" t="s">
        <v>1197</v>
      </c>
      <c r="B278" s="4" t="s">
        <v>490</v>
      </c>
    </row>
    <row r="279" spans="1:5">
      <c r="A279" s="4" t="s">
        <v>1236</v>
      </c>
    </row>
    <row r="280" spans="1:5">
      <c r="A280" s="3" t="s">
        <v>1191</v>
      </c>
    </row>
    <row r="281" spans="1:5">
      <c r="A281" s="4" t="s">
        <v>1197</v>
      </c>
      <c r="B281" s="4" t="s">
        <v>493</v>
      </c>
    </row>
    <row r="282" spans="1:5">
      <c r="A282" s="4" t="s">
        <v>1237</v>
      </c>
    </row>
    <row r="283" spans="1:5">
      <c r="A283" s="3" t="s">
        <v>1185</v>
      </c>
    </row>
    <row r="284" spans="1:5">
      <c r="A284" s="4" t="s">
        <v>275</v>
      </c>
      <c r="B284" s="5" t="n">
        <v>0</v>
      </c>
    </row>
    <row r="285" spans="1:5">
      <c r="A285" s="3" t="s">
        <v>1186</v>
      </c>
    </row>
    <row r="286" spans="1:5">
      <c r="A286" s="4" t="s">
        <v>1187</v>
      </c>
      <c r="B286" s="6" t="n">
        <v>2670</v>
      </c>
    </row>
    <row r="287" spans="1:5">
      <c r="A287" s="4" t="s">
        <v>1188</v>
      </c>
      <c r="B287" s="6" t="n">
        <v>19588</v>
      </c>
    </row>
    <row r="288" spans="1:5">
      <c r="A288" s="3" t="s">
        <v>1189</v>
      </c>
    </row>
    <row r="289" spans="1:5">
      <c r="A289" s="4" t="s">
        <v>1190</v>
      </c>
      <c r="B289" s="6" t="n">
        <v>3131</v>
      </c>
    </row>
    <row r="290" spans="1:5">
      <c r="A290" s="3" t="s">
        <v>1191</v>
      </c>
    </row>
    <row r="291" spans="1:5">
      <c r="A291" s="4" t="s">
        <v>1187</v>
      </c>
      <c r="B291" s="6" t="n">
        <v>2670</v>
      </c>
    </row>
    <row r="292" spans="1:5">
      <c r="A292" s="4" t="s">
        <v>1192</v>
      </c>
      <c r="B292" s="6" t="n">
        <v>22719</v>
      </c>
    </row>
    <row r="293" spans="1:5">
      <c r="A293" s="4" t="s">
        <v>163</v>
      </c>
      <c r="B293" s="6" t="n">
        <v>25389</v>
      </c>
    </row>
    <row r="294" spans="1:5">
      <c r="A294" s="4" t="s">
        <v>1193</v>
      </c>
      <c r="B294" s="5" t="n">
        <v>7185</v>
      </c>
    </row>
    <row r="295" spans="1:5">
      <c r="A295" s="4" t="s">
        <v>1238</v>
      </c>
    </row>
    <row r="296" spans="1:5">
      <c r="A296" s="3" t="s">
        <v>1191</v>
      </c>
    </row>
    <row r="297" spans="1:5">
      <c r="A297" s="4" t="s">
        <v>1197</v>
      </c>
      <c r="B297" s="4" t="s">
        <v>490</v>
      </c>
    </row>
    <row r="298" spans="1:5">
      <c r="A298" s="4" t="s">
        <v>1239</v>
      </c>
    </row>
    <row r="299" spans="1:5">
      <c r="A299" s="3" t="s">
        <v>1191</v>
      </c>
    </row>
    <row r="300" spans="1:5">
      <c r="A300" s="4" t="s">
        <v>1197</v>
      </c>
      <c r="B300" s="4" t="s">
        <v>493</v>
      </c>
    </row>
    <row r="301" spans="1:5">
      <c r="A301" s="4" t="s">
        <v>1240</v>
      </c>
    </row>
    <row r="302" spans="1:5">
      <c r="A302" s="3" t="s">
        <v>1185</v>
      </c>
    </row>
    <row r="303" spans="1:5">
      <c r="A303" s="4" t="s">
        <v>275</v>
      </c>
      <c r="B303" s="5" t="n">
        <v>0</v>
      </c>
    </row>
    <row r="304" spans="1:5">
      <c r="A304" s="3" t="s">
        <v>1186</v>
      </c>
    </row>
    <row r="305" spans="1:5">
      <c r="A305" s="4" t="s">
        <v>1187</v>
      </c>
      <c r="B305" s="6" t="n">
        <v>595</v>
      </c>
    </row>
    <row r="306" spans="1:5">
      <c r="A306" s="4" t="s">
        <v>1188</v>
      </c>
      <c r="B306" s="6" t="n">
        <v>4372</v>
      </c>
    </row>
    <row r="307" spans="1:5">
      <c r="A307" s="3" t="s">
        <v>1189</v>
      </c>
    </row>
    <row r="308" spans="1:5">
      <c r="A308" s="4" t="s">
        <v>1190</v>
      </c>
      <c r="B308" s="6" t="n">
        <v>1321</v>
      </c>
    </row>
    <row r="309" spans="1:5">
      <c r="A309" s="3" t="s">
        <v>1191</v>
      </c>
    </row>
    <row r="310" spans="1:5">
      <c r="A310" s="4" t="s">
        <v>1187</v>
      </c>
      <c r="B310" s="6" t="n">
        <v>595</v>
      </c>
    </row>
    <row r="311" spans="1:5">
      <c r="A311" s="4" t="s">
        <v>1192</v>
      </c>
      <c r="B311" s="6" t="n">
        <v>5693</v>
      </c>
    </row>
    <row r="312" spans="1:5">
      <c r="A312" s="4" t="s">
        <v>163</v>
      </c>
      <c r="B312" s="6" t="n">
        <v>6288</v>
      </c>
    </row>
    <row r="313" spans="1:5">
      <c r="A313" s="4" t="s">
        <v>1193</v>
      </c>
      <c r="B313" s="5" t="n">
        <v>2003</v>
      </c>
    </row>
    <row r="314" spans="1:5">
      <c r="A314" s="4" t="s">
        <v>1241</v>
      </c>
    </row>
    <row r="315" spans="1:5">
      <c r="A315" s="3" t="s">
        <v>1191</v>
      </c>
    </row>
    <row r="316" spans="1:5">
      <c r="A316" s="4" t="s">
        <v>1197</v>
      </c>
      <c r="B316" s="4" t="s">
        <v>490</v>
      </c>
    </row>
    <row r="317" spans="1:5">
      <c r="A317" s="4" t="s">
        <v>1242</v>
      </c>
    </row>
    <row r="318" spans="1:5">
      <c r="A318" s="3" t="s">
        <v>1191</v>
      </c>
    </row>
    <row r="319" spans="1:5">
      <c r="A319" s="4" t="s">
        <v>1197</v>
      </c>
      <c r="B319" s="4" t="s">
        <v>493</v>
      </c>
    </row>
    <row r="320" spans="1:5">
      <c r="A320" s="4" t="s">
        <v>1243</v>
      </c>
    </row>
    <row r="321" spans="1:5">
      <c r="A321" s="3" t="s">
        <v>1185</v>
      </c>
    </row>
    <row r="322" spans="1:5">
      <c r="A322" s="4" t="s">
        <v>275</v>
      </c>
      <c r="B322" s="5" t="n">
        <v>0</v>
      </c>
    </row>
    <row r="323" spans="1:5">
      <c r="A323" s="3" t="s">
        <v>1186</v>
      </c>
    </row>
    <row r="324" spans="1:5">
      <c r="A324" s="4" t="s">
        <v>1187</v>
      </c>
      <c r="B324" s="6" t="n">
        <v>500</v>
      </c>
    </row>
    <row r="325" spans="1:5">
      <c r="A325" s="4" t="s">
        <v>1188</v>
      </c>
      <c r="B325" s="6" t="n">
        <v>2373</v>
      </c>
    </row>
    <row r="326" spans="1:5">
      <c r="A326" s="3" t="s">
        <v>1189</v>
      </c>
    </row>
    <row r="327" spans="1:5">
      <c r="A327" s="4" t="s">
        <v>1190</v>
      </c>
      <c r="B327" s="6" t="n">
        <v>3151</v>
      </c>
    </row>
    <row r="328" spans="1:5">
      <c r="A328" s="3" t="s">
        <v>1191</v>
      </c>
    </row>
    <row r="329" spans="1:5">
      <c r="A329" s="4" t="s">
        <v>1187</v>
      </c>
      <c r="B329" s="6" t="n">
        <v>500</v>
      </c>
    </row>
    <row r="330" spans="1:5">
      <c r="A330" s="4" t="s">
        <v>1192</v>
      </c>
      <c r="B330" s="6" t="n">
        <v>5524</v>
      </c>
    </row>
    <row r="331" spans="1:5">
      <c r="A331" s="4" t="s">
        <v>163</v>
      </c>
      <c r="B331" s="6" t="n">
        <v>6024</v>
      </c>
    </row>
    <row r="332" spans="1:5">
      <c r="A332" s="4" t="s">
        <v>1193</v>
      </c>
      <c r="B332" s="5" t="n">
        <v>3491</v>
      </c>
    </row>
    <row r="333" spans="1:5">
      <c r="A333" s="4" t="s">
        <v>1244</v>
      </c>
    </row>
    <row r="334" spans="1:5">
      <c r="A334" s="3" t="s">
        <v>1191</v>
      </c>
    </row>
    <row r="335" spans="1:5">
      <c r="A335" s="4" t="s">
        <v>1197</v>
      </c>
      <c r="B335" s="4" t="s">
        <v>490</v>
      </c>
    </row>
    <row r="336" spans="1:5">
      <c r="A336" s="4" t="s">
        <v>1245</v>
      </c>
    </row>
    <row r="337" spans="1:5">
      <c r="A337" s="3" t="s">
        <v>1191</v>
      </c>
    </row>
    <row r="338" spans="1:5">
      <c r="A338" s="4" t="s">
        <v>1197</v>
      </c>
      <c r="B338" s="4" t="s">
        <v>493</v>
      </c>
    </row>
    <row r="339" spans="1:5">
      <c r="A339" s="4" t="s">
        <v>1246</v>
      </c>
    </row>
    <row r="340" spans="1:5">
      <c r="A340" s="3" t="s">
        <v>1185</v>
      </c>
    </row>
    <row r="341" spans="1:5">
      <c r="A341" s="4" t="s">
        <v>275</v>
      </c>
      <c r="B341" s="5" t="n">
        <v>0</v>
      </c>
    </row>
    <row r="342" spans="1:5">
      <c r="A342" s="3" t="s">
        <v>1186</v>
      </c>
    </row>
    <row r="343" spans="1:5">
      <c r="A343" s="4" t="s">
        <v>1187</v>
      </c>
      <c r="B343" s="6" t="n">
        <v>1923</v>
      </c>
    </row>
    <row r="344" spans="1:5">
      <c r="A344" s="4" t="s">
        <v>1188</v>
      </c>
      <c r="B344" s="6" t="n">
        <v>14101</v>
      </c>
    </row>
    <row r="345" spans="1:5">
      <c r="A345" s="3" t="s">
        <v>1189</v>
      </c>
    </row>
    <row r="346" spans="1:5">
      <c r="A346" s="4" t="s">
        <v>1190</v>
      </c>
      <c r="B346" s="6" t="n">
        <v>1078</v>
      </c>
    </row>
    <row r="347" spans="1:5">
      <c r="A347" s="3" t="s">
        <v>1191</v>
      </c>
    </row>
    <row r="348" spans="1:5">
      <c r="A348" s="4" t="s">
        <v>1187</v>
      </c>
      <c r="B348" s="6" t="n">
        <v>1923</v>
      </c>
    </row>
    <row r="349" spans="1:5">
      <c r="A349" s="4" t="s">
        <v>1192</v>
      </c>
      <c r="B349" s="6" t="n">
        <v>15179</v>
      </c>
    </row>
    <row r="350" spans="1:5">
      <c r="A350" s="4" t="s">
        <v>163</v>
      </c>
      <c r="B350" s="6" t="n">
        <v>17102</v>
      </c>
    </row>
    <row r="351" spans="1:5">
      <c r="A351" s="4" t="s">
        <v>1193</v>
      </c>
      <c r="B351" s="5" t="n">
        <v>5150</v>
      </c>
    </row>
    <row r="352" spans="1:5">
      <c r="A352" s="4" t="s">
        <v>1247</v>
      </c>
    </row>
    <row r="353" spans="1:5">
      <c r="A353" s="3" t="s">
        <v>1191</v>
      </c>
    </row>
    <row r="354" spans="1:5">
      <c r="A354" s="4" t="s">
        <v>1197</v>
      </c>
      <c r="B354" s="4" t="s">
        <v>490</v>
      </c>
    </row>
    <row r="355" spans="1:5">
      <c r="A355" s="4" t="s">
        <v>1248</v>
      </c>
    </row>
    <row r="356" spans="1:5">
      <c r="A356" s="3" t="s">
        <v>1191</v>
      </c>
    </row>
    <row r="357" spans="1:5">
      <c r="A357" s="4" t="s">
        <v>1197</v>
      </c>
      <c r="B357" s="4" t="s">
        <v>493</v>
      </c>
    </row>
    <row r="358" spans="1:5">
      <c r="A358" s="4" t="s">
        <v>1249</v>
      </c>
    </row>
    <row r="359" spans="1:5">
      <c r="A359" s="3" t="s">
        <v>1185</v>
      </c>
    </row>
    <row r="360" spans="1:5">
      <c r="A360" s="4" t="s">
        <v>275</v>
      </c>
      <c r="B360" s="5" t="n">
        <v>0</v>
      </c>
    </row>
    <row r="361" spans="1:5">
      <c r="A361" s="3" t="s">
        <v>1186</v>
      </c>
    </row>
    <row r="362" spans="1:5">
      <c r="A362" s="4" t="s">
        <v>1187</v>
      </c>
      <c r="B362" s="6" t="n">
        <v>1815</v>
      </c>
    </row>
    <row r="363" spans="1:5">
      <c r="A363" s="4" t="s">
        <v>1188</v>
      </c>
      <c r="B363" s="6" t="n">
        <v>13308</v>
      </c>
    </row>
    <row r="364" spans="1:5">
      <c r="A364" s="3" t="s">
        <v>1189</v>
      </c>
    </row>
    <row r="365" spans="1:5">
      <c r="A365" s="4" t="s">
        <v>1190</v>
      </c>
      <c r="B365" s="6" t="n">
        <v>1852</v>
      </c>
    </row>
    <row r="366" spans="1:5">
      <c r="A366" s="3" t="s">
        <v>1191</v>
      </c>
    </row>
    <row r="367" spans="1:5">
      <c r="A367" s="4" t="s">
        <v>1187</v>
      </c>
      <c r="B367" s="6" t="n">
        <v>1815</v>
      </c>
    </row>
    <row r="368" spans="1:5">
      <c r="A368" s="4" t="s">
        <v>1192</v>
      </c>
      <c r="B368" s="6" t="n">
        <v>15160</v>
      </c>
    </row>
    <row r="369" spans="1:5">
      <c r="A369" s="4" t="s">
        <v>163</v>
      </c>
      <c r="B369" s="6" t="n">
        <v>16975</v>
      </c>
    </row>
    <row r="370" spans="1:5">
      <c r="A370" s="4" t="s">
        <v>1193</v>
      </c>
      <c r="B370" s="5" t="n">
        <v>4499</v>
      </c>
    </row>
    <row r="371" spans="1:5">
      <c r="A371" s="4" t="s">
        <v>1250</v>
      </c>
    </row>
    <row r="372" spans="1:5">
      <c r="A372" s="3" t="s">
        <v>1191</v>
      </c>
    </row>
    <row r="373" spans="1:5">
      <c r="A373" s="4" t="s">
        <v>1197</v>
      </c>
      <c r="B373" s="4" t="s">
        <v>490</v>
      </c>
    </row>
    <row r="374" spans="1:5">
      <c r="A374" s="4" t="s">
        <v>1251</v>
      </c>
    </row>
    <row r="375" spans="1:5">
      <c r="A375" s="3" t="s">
        <v>1191</v>
      </c>
    </row>
    <row r="376" spans="1:5">
      <c r="A376" s="4" t="s">
        <v>1197</v>
      </c>
      <c r="B376" s="4" t="s">
        <v>493</v>
      </c>
    </row>
    <row r="377" spans="1:5">
      <c r="A377" s="4" t="s">
        <v>1252</v>
      </c>
    </row>
    <row r="378" spans="1:5">
      <c r="A378" s="3" t="s">
        <v>1185</v>
      </c>
    </row>
    <row r="379" spans="1:5">
      <c r="A379" s="4" t="s">
        <v>275</v>
      </c>
      <c r="B379" s="5" t="n">
        <v>0</v>
      </c>
    </row>
    <row r="380" spans="1:5">
      <c r="A380" s="3" t="s">
        <v>1186</v>
      </c>
    </row>
    <row r="381" spans="1:5">
      <c r="A381" s="4" t="s">
        <v>1187</v>
      </c>
      <c r="B381" s="6" t="n">
        <v>3767</v>
      </c>
    </row>
    <row r="382" spans="1:5">
      <c r="A382" s="4" t="s">
        <v>1188</v>
      </c>
      <c r="B382" s="6" t="n">
        <v>27626</v>
      </c>
    </row>
    <row r="383" spans="1:5">
      <c r="A383" s="3" t="s">
        <v>1189</v>
      </c>
    </row>
    <row r="384" spans="1:5">
      <c r="A384" s="4" t="s">
        <v>1190</v>
      </c>
      <c r="B384" s="6" t="n">
        <v>3759</v>
      </c>
    </row>
    <row r="385" spans="1:5">
      <c r="A385" s="3" t="s">
        <v>1191</v>
      </c>
    </row>
    <row r="386" spans="1:5">
      <c r="A386" s="4" t="s">
        <v>1187</v>
      </c>
      <c r="B386" s="6" t="n">
        <v>3800</v>
      </c>
    </row>
    <row r="387" spans="1:5">
      <c r="A387" s="4" t="s">
        <v>1192</v>
      </c>
      <c r="B387" s="6" t="n">
        <v>31352</v>
      </c>
    </row>
    <row r="388" spans="1:5">
      <c r="A388" s="4" t="s">
        <v>163</v>
      </c>
      <c r="B388" s="6" t="n">
        <v>35152</v>
      </c>
    </row>
    <row r="389" spans="1:5">
      <c r="A389" s="4" t="s">
        <v>1193</v>
      </c>
      <c r="B389" s="5" t="n">
        <v>8659</v>
      </c>
    </row>
    <row r="390" spans="1:5">
      <c r="A390" s="4" t="s">
        <v>1253</v>
      </c>
    </row>
    <row r="391" spans="1:5">
      <c r="A391" s="3" t="s">
        <v>1191</v>
      </c>
    </row>
    <row r="392" spans="1:5">
      <c r="A392" s="4" t="s">
        <v>1197</v>
      </c>
      <c r="B392" s="4" t="s">
        <v>490</v>
      </c>
    </row>
    <row r="393" spans="1:5">
      <c r="A393" s="4" t="s">
        <v>1254</v>
      </c>
    </row>
    <row r="394" spans="1:5">
      <c r="A394" s="3" t="s">
        <v>1191</v>
      </c>
    </row>
    <row r="395" spans="1:5">
      <c r="A395" s="4" t="s">
        <v>1197</v>
      </c>
      <c r="B395" s="4" t="s">
        <v>493</v>
      </c>
    </row>
    <row r="396" spans="1:5">
      <c r="A396" s="4" t="s">
        <v>1255</v>
      </c>
    </row>
    <row r="397" spans="1:5">
      <c r="A397" s="3" t="s">
        <v>1185</v>
      </c>
    </row>
    <row r="398" spans="1:5">
      <c r="A398" s="4" t="s">
        <v>275</v>
      </c>
      <c r="B398" s="5" t="n">
        <v>0</v>
      </c>
    </row>
    <row r="399" spans="1:5">
      <c r="A399" s="3" t="s">
        <v>1186</v>
      </c>
    </row>
    <row r="400" spans="1:5">
      <c r="A400" s="4" t="s">
        <v>1187</v>
      </c>
      <c r="B400" s="6" t="n">
        <v>2409</v>
      </c>
    </row>
    <row r="401" spans="1:5">
      <c r="A401" s="4" t="s">
        <v>1188</v>
      </c>
      <c r="B401" s="6" t="n">
        <v>17670</v>
      </c>
    </row>
    <row r="402" spans="1:5">
      <c r="A402" s="3" t="s">
        <v>1189</v>
      </c>
    </row>
    <row r="403" spans="1:5">
      <c r="A403" s="4" t="s">
        <v>1190</v>
      </c>
      <c r="B403" s="6" t="n">
        <v>1618</v>
      </c>
    </row>
    <row r="404" spans="1:5">
      <c r="A404" s="3" t="s">
        <v>1191</v>
      </c>
    </row>
    <row r="405" spans="1:5">
      <c r="A405" s="4" t="s">
        <v>1187</v>
      </c>
      <c r="B405" s="6" t="n">
        <v>2409</v>
      </c>
    </row>
    <row r="406" spans="1:5">
      <c r="A406" s="4" t="s">
        <v>1192</v>
      </c>
      <c r="B406" s="6" t="n">
        <v>19288</v>
      </c>
    </row>
    <row r="407" spans="1:5">
      <c r="A407" s="4" t="s">
        <v>163</v>
      </c>
      <c r="B407" s="6" t="n">
        <v>21697</v>
      </c>
    </row>
    <row r="408" spans="1:5">
      <c r="A408" s="4" t="s">
        <v>1193</v>
      </c>
      <c r="B408" s="5" t="n">
        <v>6476</v>
      </c>
    </row>
    <row r="409" spans="1:5">
      <c r="A409" s="4" t="s">
        <v>1256</v>
      </c>
    </row>
    <row r="410" spans="1:5">
      <c r="A410" s="3" t="s">
        <v>1191</v>
      </c>
    </row>
    <row r="411" spans="1:5">
      <c r="A411" s="4" t="s">
        <v>1197</v>
      </c>
      <c r="B411" s="4" t="s">
        <v>490</v>
      </c>
    </row>
    <row r="412" spans="1:5">
      <c r="A412" s="4" t="s">
        <v>1257</v>
      </c>
    </row>
    <row r="413" spans="1:5">
      <c r="A413" s="3" t="s">
        <v>1191</v>
      </c>
    </row>
    <row r="414" spans="1:5">
      <c r="A414" s="4" t="s">
        <v>1197</v>
      </c>
      <c r="B414" s="4" t="s">
        <v>493</v>
      </c>
    </row>
    <row r="415" spans="1:5">
      <c r="A415" s="4" t="s">
        <v>1258</v>
      </c>
    </row>
    <row r="416" spans="1:5">
      <c r="A416" s="3" t="s">
        <v>1185</v>
      </c>
    </row>
    <row r="417" spans="1:5">
      <c r="A417" s="4" t="s">
        <v>275</v>
      </c>
      <c r="B417" s="5" t="n">
        <v>0</v>
      </c>
    </row>
    <row r="418" spans="1:5">
      <c r="A418" s="3" t="s">
        <v>1186</v>
      </c>
    </row>
    <row r="419" spans="1:5">
      <c r="A419" s="4" t="s">
        <v>1187</v>
      </c>
      <c r="B419" s="6" t="n">
        <v>1203</v>
      </c>
    </row>
    <row r="420" spans="1:5">
      <c r="A420" s="4" t="s">
        <v>1188</v>
      </c>
      <c r="B420" s="6" t="n">
        <v>8823</v>
      </c>
    </row>
    <row r="421" spans="1:5">
      <c r="A421" s="3" t="s">
        <v>1189</v>
      </c>
    </row>
    <row r="422" spans="1:5">
      <c r="A422" s="4" t="s">
        <v>1190</v>
      </c>
      <c r="B422" s="6" t="n">
        <v>1339</v>
      </c>
    </row>
    <row r="423" spans="1:5">
      <c r="A423" s="3" t="s">
        <v>1191</v>
      </c>
    </row>
    <row r="424" spans="1:5">
      <c r="A424" s="4" t="s">
        <v>1187</v>
      </c>
      <c r="B424" s="6" t="n">
        <v>1203</v>
      </c>
    </row>
    <row r="425" spans="1:5">
      <c r="A425" s="4" t="s">
        <v>1192</v>
      </c>
      <c r="B425" s="6" t="n">
        <v>10162</v>
      </c>
    </row>
    <row r="426" spans="1:5">
      <c r="A426" s="4" t="s">
        <v>163</v>
      </c>
      <c r="B426" s="6" t="n">
        <v>11365</v>
      </c>
    </row>
    <row r="427" spans="1:5">
      <c r="A427" s="4" t="s">
        <v>1193</v>
      </c>
      <c r="B427" s="5" t="n">
        <v>3513</v>
      </c>
    </row>
    <row r="428" spans="1:5">
      <c r="A428" s="4" t="s">
        <v>1259</v>
      </c>
    </row>
    <row r="429" spans="1:5">
      <c r="A429" s="3" t="s">
        <v>1191</v>
      </c>
    </row>
    <row r="430" spans="1:5">
      <c r="A430" s="4" t="s">
        <v>1197</v>
      </c>
      <c r="B430" s="4" t="s">
        <v>490</v>
      </c>
    </row>
    <row r="431" spans="1:5">
      <c r="A431" s="4" t="s">
        <v>1260</v>
      </c>
    </row>
    <row r="432" spans="1:5">
      <c r="A432" s="3" t="s">
        <v>1191</v>
      </c>
    </row>
    <row r="433" spans="1:5">
      <c r="A433" s="4" t="s">
        <v>1197</v>
      </c>
      <c r="B433" s="4" t="s">
        <v>493</v>
      </c>
    </row>
    <row r="434" spans="1:5">
      <c r="A434" s="4" t="s">
        <v>1261</v>
      </c>
    </row>
    <row r="435" spans="1:5">
      <c r="A435" s="3" t="s">
        <v>1185</v>
      </c>
    </row>
    <row r="436" spans="1:5">
      <c r="A436" s="4" t="s">
        <v>275</v>
      </c>
      <c r="B436" s="5" t="n">
        <v>0</v>
      </c>
    </row>
    <row r="437" spans="1:5">
      <c r="A437" s="3" t="s">
        <v>1186</v>
      </c>
    </row>
    <row r="438" spans="1:5">
      <c r="A438" s="4" t="s">
        <v>1187</v>
      </c>
      <c r="B438" s="6" t="n">
        <v>722</v>
      </c>
    </row>
    <row r="439" spans="1:5">
      <c r="A439" s="4" t="s">
        <v>1188</v>
      </c>
      <c r="B439" s="6" t="n">
        <v>5301</v>
      </c>
    </row>
    <row r="440" spans="1:5">
      <c r="A440" s="3" t="s">
        <v>1189</v>
      </c>
    </row>
    <row r="441" spans="1:5">
      <c r="A441" s="4" t="s">
        <v>1190</v>
      </c>
      <c r="B441" s="6" t="n">
        <v>1412</v>
      </c>
    </row>
    <row r="442" spans="1:5">
      <c r="A442" s="3" t="s">
        <v>1191</v>
      </c>
    </row>
    <row r="443" spans="1:5">
      <c r="A443" s="4" t="s">
        <v>1187</v>
      </c>
      <c r="B443" s="6" t="n">
        <v>790</v>
      </c>
    </row>
    <row r="444" spans="1:5">
      <c r="A444" s="4" t="s">
        <v>1192</v>
      </c>
      <c r="B444" s="6" t="n">
        <v>6645</v>
      </c>
    </row>
    <row r="445" spans="1:5">
      <c r="A445" s="4" t="s">
        <v>163</v>
      </c>
      <c r="B445" s="6" t="n">
        <v>7435</v>
      </c>
    </row>
    <row r="446" spans="1:5">
      <c r="A446" s="4" t="s">
        <v>1193</v>
      </c>
      <c r="B446" s="5" t="n">
        <v>2282</v>
      </c>
    </row>
    <row r="447" spans="1:5">
      <c r="A447" s="4" t="s">
        <v>1262</v>
      </c>
    </row>
    <row r="448" spans="1:5">
      <c r="A448" s="3" t="s">
        <v>1191</v>
      </c>
    </row>
    <row r="449" spans="1:5">
      <c r="A449" s="4" t="s">
        <v>1197</v>
      </c>
      <c r="B449" s="4" t="s">
        <v>490</v>
      </c>
    </row>
    <row r="450" spans="1:5">
      <c r="A450" s="4" t="s">
        <v>1263</v>
      </c>
    </row>
    <row r="451" spans="1:5">
      <c r="A451" s="3" t="s">
        <v>1191</v>
      </c>
    </row>
    <row r="452" spans="1:5">
      <c r="A452" s="4" t="s">
        <v>1197</v>
      </c>
      <c r="B452" s="4" t="s">
        <v>493</v>
      </c>
    </row>
    <row r="453" spans="1:5">
      <c r="A453" s="4" t="s">
        <v>1264</v>
      </c>
    </row>
    <row r="454" spans="1:5">
      <c r="A454" s="3" t="s">
        <v>1185</v>
      </c>
    </row>
    <row r="455" spans="1:5">
      <c r="A455" s="4" t="s">
        <v>275</v>
      </c>
      <c r="B455" s="5" t="n">
        <v>0</v>
      </c>
    </row>
    <row r="456" spans="1:5">
      <c r="A456" s="3" t="s">
        <v>1186</v>
      </c>
    </row>
    <row r="457" spans="1:5">
      <c r="A457" s="4" t="s">
        <v>1187</v>
      </c>
      <c r="B457" s="6" t="n">
        <v>1803</v>
      </c>
    </row>
    <row r="458" spans="1:5">
      <c r="A458" s="4" t="s">
        <v>1188</v>
      </c>
      <c r="B458" s="6" t="n">
        <v>19325</v>
      </c>
    </row>
    <row r="459" spans="1:5">
      <c r="A459" s="3" t="s">
        <v>1189</v>
      </c>
    </row>
    <row r="460" spans="1:5">
      <c r="A460" s="4" t="s">
        <v>1190</v>
      </c>
      <c r="B460" s="6" t="n">
        <v>3496</v>
      </c>
    </row>
    <row r="461" spans="1:5">
      <c r="A461" s="3" t="s">
        <v>1191</v>
      </c>
    </row>
    <row r="462" spans="1:5">
      <c r="A462" s="4" t="s">
        <v>1187</v>
      </c>
      <c r="B462" s="6" t="n">
        <v>1853</v>
      </c>
    </row>
    <row r="463" spans="1:5">
      <c r="A463" s="4" t="s">
        <v>1192</v>
      </c>
      <c r="B463" s="6" t="n">
        <v>22771</v>
      </c>
    </row>
    <row r="464" spans="1:5">
      <c r="A464" s="4" t="s">
        <v>163</v>
      </c>
      <c r="B464" s="6" t="n">
        <v>24624</v>
      </c>
    </row>
    <row r="465" spans="1:5">
      <c r="A465" s="4" t="s">
        <v>1193</v>
      </c>
      <c r="B465" s="5" t="n">
        <v>7543</v>
      </c>
    </row>
    <row r="466" spans="1:5">
      <c r="A466" s="4" t="s">
        <v>1265</v>
      </c>
    </row>
    <row r="467" spans="1:5">
      <c r="A467" s="3" t="s">
        <v>1191</v>
      </c>
    </row>
    <row r="468" spans="1:5">
      <c r="A468" s="4" t="s">
        <v>1197</v>
      </c>
      <c r="B468" s="4" t="s">
        <v>490</v>
      </c>
    </row>
    <row r="469" spans="1:5">
      <c r="A469" s="4" t="s">
        <v>1266</v>
      </c>
    </row>
    <row r="470" spans="1:5">
      <c r="A470" s="3" t="s">
        <v>1191</v>
      </c>
    </row>
    <row r="471" spans="1:5">
      <c r="A471" s="4" t="s">
        <v>1197</v>
      </c>
      <c r="B471" s="4" t="s">
        <v>493</v>
      </c>
    </row>
    <row r="472" spans="1:5">
      <c r="A472" s="4" t="s">
        <v>1267</v>
      </c>
    </row>
    <row r="473" spans="1:5">
      <c r="A473" s="3" t="s">
        <v>1185</v>
      </c>
    </row>
    <row r="474" spans="1:5">
      <c r="A474" s="4" t="s">
        <v>275</v>
      </c>
      <c r="B474" s="5" t="n">
        <v>0</v>
      </c>
    </row>
    <row r="475" spans="1:5">
      <c r="A475" s="3" t="s">
        <v>1186</v>
      </c>
    </row>
    <row r="476" spans="1:5">
      <c r="A476" s="4" t="s">
        <v>1187</v>
      </c>
      <c r="B476" s="6" t="n">
        <v>1425</v>
      </c>
    </row>
    <row r="477" spans="1:5">
      <c r="A477" s="4" t="s">
        <v>1188</v>
      </c>
      <c r="B477" s="6" t="n">
        <v>10449</v>
      </c>
    </row>
    <row r="478" spans="1:5">
      <c r="A478" s="3" t="s">
        <v>1189</v>
      </c>
    </row>
    <row r="479" spans="1:5">
      <c r="A479" s="4" t="s">
        <v>1190</v>
      </c>
      <c r="B479" s="6" t="n">
        <v>2004</v>
      </c>
    </row>
    <row r="480" spans="1:5">
      <c r="A480" s="3" t="s">
        <v>1191</v>
      </c>
    </row>
    <row r="481" spans="1:5">
      <c r="A481" s="4" t="s">
        <v>1187</v>
      </c>
      <c r="B481" s="6" t="n">
        <v>1446</v>
      </c>
    </row>
    <row r="482" spans="1:5">
      <c r="A482" s="4" t="s">
        <v>1192</v>
      </c>
      <c r="B482" s="6" t="n">
        <v>12432</v>
      </c>
    </row>
    <row r="483" spans="1:5">
      <c r="A483" s="4" t="s">
        <v>163</v>
      </c>
      <c r="B483" s="6" t="n">
        <v>13878</v>
      </c>
    </row>
    <row r="484" spans="1:5">
      <c r="A484" s="4" t="s">
        <v>1193</v>
      </c>
      <c r="B484" s="5" t="n">
        <v>4102</v>
      </c>
    </row>
    <row r="485" spans="1:5">
      <c r="A485" s="4" t="s">
        <v>1268</v>
      </c>
    </row>
    <row r="486" spans="1:5">
      <c r="A486" s="3" t="s">
        <v>1191</v>
      </c>
    </row>
    <row r="487" spans="1:5">
      <c r="A487" s="4" t="s">
        <v>1197</v>
      </c>
      <c r="B487" s="4" t="s">
        <v>490</v>
      </c>
    </row>
    <row r="488" spans="1:5">
      <c r="A488" s="4" t="s">
        <v>1269</v>
      </c>
    </row>
    <row r="489" spans="1:5">
      <c r="A489" s="3" t="s">
        <v>1191</v>
      </c>
    </row>
    <row r="490" spans="1:5">
      <c r="A490" s="4" t="s">
        <v>1197</v>
      </c>
      <c r="B490" s="4" t="s">
        <v>493</v>
      </c>
    </row>
    <row r="491" spans="1:5">
      <c r="A491" s="4" t="s">
        <v>1270</v>
      </c>
    </row>
    <row r="492" spans="1:5">
      <c r="A492" s="3" t="s">
        <v>1185</v>
      </c>
    </row>
    <row r="493" spans="1:5">
      <c r="A493" s="4" t="s">
        <v>275</v>
      </c>
      <c r="B493" s="5" t="n">
        <v>0</v>
      </c>
    </row>
    <row r="494" spans="1:5">
      <c r="A494" s="3" t="s">
        <v>1186</v>
      </c>
    </row>
    <row r="495" spans="1:5">
      <c r="A495" s="4" t="s">
        <v>1187</v>
      </c>
      <c r="B495" s="6" t="n">
        <v>2747</v>
      </c>
    </row>
    <row r="496" spans="1:5">
      <c r="A496" s="4" t="s">
        <v>1188</v>
      </c>
      <c r="B496" s="6" t="n">
        <v>20143</v>
      </c>
    </row>
    <row r="497" spans="1:5">
      <c r="A497" s="3" t="s">
        <v>1189</v>
      </c>
    </row>
    <row r="498" spans="1:5">
      <c r="A498" s="4" t="s">
        <v>1190</v>
      </c>
      <c r="B498" s="6" t="n">
        <v>3047</v>
      </c>
    </row>
    <row r="499" spans="1:5">
      <c r="A499" s="3" t="s">
        <v>1191</v>
      </c>
    </row>
    <row r="500" spans="1:5">
      <c r="A500" s="4" t="s">
        <v>1187</v>
      </c>
      <c r="B500" s="6" t="n">
        <v>2793</v>
      </c>
    </row>
    <row r="501" spans="1:5">
      <c r="A501" s="4" t="s">
        <v>1192</v>
      </c>
      <c r="B501" s="6" t="n">
        <v>23144</v>
      </c>
    </row>
    <row r="502" spans="1:5">
      <c r="A502" s="4" t="s">
        <v>163</v>
      </c>
      <c r="B502" s="6" t="n">
        <v>25937</v>
      </c>
    </row>
    <row r="503" spans="1:5">
      <c r="A503" s="4" t="s">
        <v>1193</v>
      </c>
      <c r="B503" s="5" t="n">
        <v>7774</v>
      </c>
    </row>
    <row r="504" spans="1:5">
      <c r="A504" s="4" t="s">
        <v>1271</v>
      </c>
    </row>
    <row r="505" spans="1:5">
      <c r="A505" s="3" t="s">
        <v>1191</v>
      </c>
    </row>
    <row r="506" spans="1:5">
      <c r="A506" s="4" t="s">
        <v>1197</v>
      </c>
      <c r="B506" s="4" t="s">
        <v>490</v>
      </c>
    </row>
    <row r="507" spans="1:5">
      <c r="A507" s="4" t="s">
        <v>1272</v>
      </c>
    </row>
    <row r="508" spans="1:5">
      <c r="A508" s="3" t="s">
        <v>1191</v>
      </c>
    </row>
    <row r="509" spans="1:5">
      <c r="A509" s="4" t="s">
        <v>1197</v>
      </c>
      <c r="B509" s="4" t="s">
        <v>493</v>
      </c>
    </row>
    <row r="510" spans="1:5">
      <c r="A510" s="4" t="s">
        <v>1273</v>
      </c>
    </row>
    <row r="511" spans="1:5">
      <c r="A511" s="3" t="s">
        <v>1185</v>
      </c>
    </row>
    <row r="512" spans="1:5">
      <c r="A512" s="4" t="s">
        <v>275</v>
      </c>
      <c r="B512" s="5" t="n">
        <v>0</v>
      </c>
    </row>
    <row r="513" spans="1:5">
      <c r="A513" s="3" t="s">
        <v>1186</v>
      </c>
    </row>
    <row r="514" spans="1:5">
      <c r="A514" s="4" t="s">
        <v>1187</v>
      </c>
      <c r="B514" s="6" t="n">
        <v>2978</v>
      </c>
    </row>
    <row r="515" spans="1:5">
      <c r="A515" s="4" t="s">
        <v>1188</v>
      </c>
      <c r="B515" s="6" t="n">
        <v>21842</v>
      </c>
    </row>
    <row r="516" spans="1:5">
      <c r="A516" s="3" t="s">
        <v>1189</v>
      </c>
    </row>
    <row r="517" spans="1:5">
      <c r="A517" s="4" t="s">
        <v>1190</v>
      </c>
      <c r="B517" s="6" t="n">
        <v>1524</v>
      </c>
    </row>
    <row r="518" spans="1:5">
      <c r="A518" s="3" t="s">
        <v>1191</v>
      </c>
    </row>
    <row r="519" spans="1:5">
      <c r="A519" s="4" t="s">
        <v>1187</v>
      </c>
      <c r="B519" s="6" t="n">
        <v>3000</v>
      </c>
    </row>
    <row r="520" spans="1:5">
      <c r="A520" s="4" t="s">
        <v>1192</v>
      </c>
      <c r="B520" s="6" t="n">
        <v>23344</v>
      </c>
    </row>
    <row r="521" spans="1:5">
      <c r="A521" s="4" t="s">
        <v>163</v>
      </c>
      <c r="B521" s="6" t="n">
        <v>26344</v>
      </c>
    </row>
    <row r="522" spans="1:5">
      <c r="A522" s="4" t="s">
        <v>1193</v>
      </c>
      <c r="B522" s="5" t="n">
        <v>7871</v>
      </c>
    </row>
    <row r="523" spans="1:5">
      <c r="A523" s="4" t="s">
        <v>1274</v>
      </c>
    </row>
    <row r="524" spans="1:5">
      <c r="A524" s="3" t="s">
        <v>1191</v>
      </c>
    </row>
    <row r="525" spans="1:5">
      <c r="A525" s="4" t="s">
        <v>1197</v>
      </c>
      <c r="B525" s="4" t="s">
        <v>490</v>
      </c>
    </row>
    <row r="526" spans="1:5">
      <c r="A526" s="4" t="s">
        <v>1275</v>
      </c>
    </row>
    <row r="527" spans="1:5">
      <c r="A527" s="3" t="s">
        <v>1191</v>
      </c>
    </row>
    <row r="528" spans="1:5">
      <c r="A528" s="4" t="s">
        <v>1197</v>
      </c>
      <c r="B528" s="4" t="s">
        <v>493</v>
      </c>
    </row>
    <row r="529" spans="1:5">
      <c r="A529" s="4" t="s">
        <v>1276</v>
      </c>
    </row>
    <row r="530" spans="1:5">
      <c r="A530" s="3" t="s">
        <v>1185</v>
      </c>
    </row>
    <row r="531" spans="1:5">
      <c r="A531" s="4" t="s">
        <v>275</v>
      </c>
      <c r="B531" s="5" t="n">
        <v>0</v>
      </c>
    </row>
    <row r="532" spans="1:5">
      <c r="A532" s="3" t="s">
        <v>1186</v>
      </c>
    </row>
    <row r="533" spans="1:5">
      <c r="A533" s="4" t="s">
        <v>1187</v>
      </c>
      <c r="B533" s="6" t="n">
        <v>1189</v>
      </c>
    </row>
    <row r="534" spans="1:5">
      <c r="A534" s="4" t="s">
        <v>1188</v>
      </c>
      <c r="B534" s="6" t="n">
        <v>8718</v>
      </c>
    </row>
    <row r="535" spans="1:5">
      <c r="A535" s="3" t="s">
        <v>1189</v>
      </c>
    </row>
    <row r="536" spans="1:5">
      <c r="A536" s="4" t="s">
        <v>1190</v>
      </c>
      <c r="B536" s="6" t="n">
        <v>1830</v>
      </c>
    </row>
    <row r="537" spans="1:5">
      <c r="A537" s="3" t="s">
        <v>1191</v>
      </c>
    </row>
    <row r="538" spans="1:5">
      <c r="A538" s="4" t="s">
        <v>1187</v>
      </c>
      <c r="B538" s="6" t="n">
        <v>1210</v>
      </c>
    </row>
    <row r="539" spans="1:5">
      <c r="A539" s="4" t="s">
        <v>1192</v>
      </c>
      <c r="B539" s="6" t="n">
        <v>10527</v>
      </c>
    </row>
    <row r="540" spans="1:5">
      <c r="A540" s="4" t="s">
        <v>163</v>
      </c>
      <c r="B540" s="6" t="n">
        <v>11737</v>
      </c>
    </row>
    <row r="541" spans="1:5">
      <c r="A541" s="4" t="s">
        <v>1193</v>
      </c>
      <c r="B541" s="5" t="n">
        <v>3775</v>
      </c>
    </row>
    <row r="542" spans="1:5">
      <c r="A542" s="4" t="s">
        <v>1277</v>
      </c>
    </row>
    <row r="543" spans="1:5">
      <c r="A543" s="3" t="s">
        <v>1191</v>
      </c>
    </row>
    <row r="544" spans="1:5">
      <c r="A544" s="4" t="s">
        <v>1197</v>
      </c>
      <c r="B544" s="4" t="s">
        <v>490</v>
      </c>
    </row>
    <row r="545" spans="1:5">
      <c r="A545" s="4" t="s">
        <v>1278</v>
      </c>
    </row>
    <row r="546" spans="1:5">
      <c r="A546" s="3" t="s">
        <v>1191</v>
      </c>
    </row>
    <row r="547" spans="1:5">
      <c r="A547" s="4" t="s">
        <v>1197</v>
      </c>
      <c r="B547" s="4" t="s">
        <v>493</v>
      </c>
    </row>
    <row r="548" spans="1:5">
      <c r="A548" s="4" t="s">
        <v>1279</v>
      </c>
    </row>
    <row r="549" spans="1:5">
      <c r="A549" s="3" t="s">
        <v>1185</v>
      </c>
    </row>
    <row r="550" spans="1:5">
      <c r="A550" s="4" t="s">
        <v>275</v>
      </c>
      <c r="B550" s="5" t="n">
        <v>0</v>
      </c>
    </row>
    <row r="551" spans="1:5">
      <c r="A551" s="3" t="s">
        <v>1186</v>
      </c>
    </row>
    <row r="552" spans="1:5">
      <c r="A552" s="4" t="s">
        <v>1187</v>
      </c>
      <c r="B552" s="6" t="n">
        <v>1874</v>
      </c>
    </row>
    <row r="553" spans="1:5">
      <c r="A553" s="4" t="s">
        <v>1188</v>
      </c>
      <c r="B553" s="6" t="n">
        <v>13742</v>
      </c>
    </row>
    <row r="554" spans="1:5">
      <c r="A554" s="3" t="s">
        <v>1189</v>
      </c>
    </row>
    <row r="555" spans="1:5">
      <c r="A555" s="4" t="s">
        <v>1190</v>
      </c>
      <c r="B555" s="6" t="n">
        <v>3150</v>
      </c>
    </row>
    <row r="556" spans="1:5">
      <c r="A556" s="3" t="s">
        <v>1191</v>
      </c>
    </row>
    <row r="557" spans="1:5">
      <c r="A557" s="4" t="s">
        <v>1187</v>
      </c>
      <c r="B557" s="6" t="n">
        <v>1901</v>
      </c>
    </row>
    <row r="558" spans="1:5">
      <c r="A558" s="4" t="s">
        <v>1192</v>
      </c>
      <c r="B558" s="6" t="n">
        <v>16865</v>
      </c>
    </row>
    <row r="559" spans="1:5">
      <c r="A559" s="4" t="s">
        <v>163</v>
      </c>
      <c r="B559" s="6" t="n">
        <v>18766</v>
      </c>
    </row>
    <row r="560" spans="1:5">
      <c r="A560" s="4" t="s">
        <v>1193</v>
      </c>
      <c r="B560" s="5" t="n">
        <v>5160</v>
      </c>
    </row>
    <row r="561" spans="1:5">
      <c r="A561" s="4" t="s">
        <v>1280</v>
      </c>
    </row>
    <row r="562" spans="1:5">
      <c r="A562" s="3" t="s">
        <v>1191</v>
      </c>
    </row>
    <row r="563" spans="1:5">
      <c r="A563" s="4" t="s">
        <v>1197</v>
      </c>
      <c r="B563" s="4" t="s">
        <v>490</v>
      </c>
    </row>
    <row r="564" spans="1:5">
      <c r="A564" s="4" t="s">
        <v>1281</v>
      </c>
    </row>
    <row r="565" spans="1:5">
      <c r="A565" s="3" t="s">
        <v>1191</v>
      </c>
    </row>
    <row r="566" spans="1:5">
      <c r="A566" s="4" t="s">
        <v>1197</v>
      </c>
      <c r="B566" s="4" t="s">
        <v>493</v>
      </c>
    </row>
    <row r="567" spans="1:5">
      <c r="A567" s="4" t="s">
        <v>1282</v>
      </c>
    </row>
    <row r="568" spans="1:5">
      <c r="A568" s="3" t="s">
        <v>1185</v>
      </c>
    </row>
    <row r="569" spans="1:5">
      <c r="A569" s="4" t="s">
        <v>275</v>
      </c>
      <c r="B569" s="5" t="n">
        <v>0</v>
      </c>
    </row>
    <row r="570" spans="1:5">
      <c r="A570" s="3" t="s">
        <v>1186</v>
      </c>
    </row>
    <row r="571" spans="1:5">
      <c r="A571" s="4" t="s">
        <v>1187</v>
      </c>
      <c r="B571" s="6" t="n">
        <v>829</v>
      </c>
    </row>
    <row r="572" spans="1:5">
      <c r="A572" s="4" t="s">
        <v>1188</v>
      </c>
      <c r="B572" s="6" t="n">
        <v>6139</v>
      </c>
    </row>
    <row r="573" spans="1:5">
      <c r="A573" s="3" t="s">
        <v>1189</v>
      </c>
    </row>
    <row r="574" spans="1:5">
      <c r="A574" s="4" t="s">
        <v>1190</v>
      </c>
      <c r="B574" s="6" t="n">
        <v>686</v>
      </c>
    </row>
    <row r="575" spans="1:5">
      <c r="A575" s="3" t="s">
        <v>1191</v>
      </c>
    </row>
    <row r="576" spans="1:5">
      <c r="A576" s="4" t="s">
        <v>1187</v>
      </c>
      <c r="B576" s="6" t="n">
        <v>851</v>
      </c>
    </row>
    <row r="577" spans="1:5">
      <c r="A577" s="4" t="s">
        <v>1192</v>
      </c>
      <c r="B577" s="6" t="n">
        <v>6803</v>
      </c>
    </row>
    <row r="578" spans="1:5">
      <c r="A578" s="4" t="s">
        <v>163</v>
      </c>
      <c r="B578" s="6" t="n">
        <v>7654</v>
      </c>
    </row>
    <row r="579" spans="1:5">
      <c r="A579" s="4" t="s">
        <v>1193</v>
      </c>
      <c r="B579" s="5" t="n">
        <v>2253</v>
      </c>
    </row>
    <row r="580" spans="1:5">
      <c r="A580" s="4" t="s">
        <v>1283</v>
      </c>
    </row>
    <row r="581" spans="1:5">
      <c r="A581" s="3" t="s">
        <v>1191</v>
      </c>
    </row>
    <row r="582" spans="1:5">
      <c r="A582" s="4" t="s">
        <v>1197</v>
      </c>
      <c r="B582" s="4" t="s">
        <v>490</v>
      </c>
    </row>
    <row r="583" spans="1:5">
      <c r="A583" s="4" t="s">
        <v>1284</v>
      </c>
    </row>
    <row r="584" spans="1:5">
      <c r="A584" s="3" t="s">
        <v>1191</v>
      </c>
    </row>
    <row r="585" spans="1:5">
      <c r="A585" s="4" t="s">
        <v>1197</v>
      </c>
      <c r="B585" s="4" t="s">
        <v>493</v>
      </c>
    </row>
    <row r="586" spans="1:5">
      <c r="A586" s="4" t="s">
        <v>1285</v>
      </c>
    </row>
    <row r="587" spans="1:5">
      <c r="A587" s="3" t="s">
        <v>1185</v>
      </c>
    </row>
    <row r="588" spans="1:5">
      <c r="A588" s="4" t="s">
        <v>275</v>
      </c>
      <c r="B588" s="5" t="n">
        <v>0</v>
      </c>
    </row>
    <row r="589" spans="1:5">
      <c r="A589" s="3" t="s">
        <v>1186</v>
      </c>
    </row>
    <row r="590" spans="1:5">
      <c r="A590" s="4" t="s">
        <v>1187</v>
      </c>
      <c r="B590" s="6" t="n">
        <v>5691</v>
      </c>
    </row>
    <row r="591" spans="1:5">
      <c r="A591" s="4" t="s">
        <v>1188</v>
      </c>
      <c r="B591" s="6" t="n">
        <v>22764</v>
      </c>
    </row>
    <row r="592" spans="1:5">
      <c r="A592" s="3" t="s">
        <v>1189</v>
      </c>
    </row>
    <row r="593" spans="1:5">
      <c r="A593" s="4" t="s">
        <v>1190</v>
      </c>
      <c r="B593" s="6" t="n">
        <v>2129</v>
      </c>
    </row>
    <row r="594" spans="1:5">
      <c r="A594" s="3" t="s">
        <v>1191</v>
      </c>
    </row>
    <row r="595" spans="1:5">
      <c r="A595" s="4" t="s">
        <v>1187</v>
      </c>
      <c r="B595" s="6" t="n">
        <v>5732</v>
      </c>
    </row>
    <row r="596" spans="1:5">
      <c r="A596" s="4" t="s">
        <v>1192</v>
      </c>
      <c r="B596" s="6" t="n">
        <v>24852</v>
      </c>
    </row>
    <row r="597" spans="1:5">
      <c r="A597" s="4" t="s">
        <v>163</v>
      </c>
      <c r="B597" s="6" t="n">
        <v>30584</v>
      </c>
    </row>
    <row r="598" spans="1:5">
      <c r="A598" s="4" t="s">
        <v>1193</v>
      </c>
      <c r="B598" s="5" t="n">
        <v>7589</v>
      </c>
    </row>
    <row r="599" spans="1:5">
      <c r="A599" s="4" t="s">
        <v>1286</v>
      </c>
    </row>
    <row r="600" spans="1:5">
      <c r="A600" s="3" t="s">
        <v>1191</v>
      </c>
    </row>
    <row r="601" spans="1:5">
      <c r="A601" s="4" t="s">
        <v>1197</v>
      </c>
      <c r="B601" s="4" t="s">
        <v>490</v>
      </c>
    </row>
    <row r="602" spans="1:5">
      <c r="A602" s="4" t="s">
        <v>1287</v>
      </c>
    </row>
    <row r="603" spans="1:5">
      <c r="A603" s="3" t="s">
        <v>1191</v>
      </c>
    </row>
    <row r="604" spans="1:5">
      <c r="A604" s="4" t="s">
        <v>1197</v>
      </c>
      <c r="B604" s="4" t="s">
        <v>493</v>
      </c>
    </row>
    <row r="605" spans="1:5">
      <c r="A605" s="4" t="s">
        <v>1288</v>
      </c>
    </row>
    <row r="606" spans="1:5">
      <c r="A606" s="3" t="s">
        <v>1185</v>
      </c>
    </row>
    <row r="607" spans="1:5">
      <c r="A607" s="4" t="s">
        <v>275</v>
      </c>
      <c r="B607" s="5" t="n">
        <v>19000</v>
      </c>
    </row>
    <row r="608" spans="1:5">
      <c r="A608" s="3" t="s">
        <v>1186</v>
      </c>
    </row>
    <row r="609" spans="1:5">
      <c r="A609" s="4" t="s">
        <v>1187</v>
      </c>
      <c r="B609" s="6" t="n">
        <v>3069</v>
      </c>
    </row>
    <row r="610" spans="1:5">
      <c r="A610" s="4" t="s">
        <v>1188</v>
      </c>
      <c r="B610" s="6" t="n">
        <v>22508</v>
      </c>
    </row>
    <row r="611" spans="1:5">
      <c r="A611" s="3" t="s">
        <v>1189</v>
      </c>
    </row>
    <row r="612" spans="1:5">
      <c r="A612" s="4" t="s">
        <v>1190</v>
      </c>
      <c r="B612" s="6" t="n">
        <v>1901</v>
      </c>
    </row>
    <row r="613" spans="1:5">
      <c r="A613" s="3" t="s">
        <v>1191</v>
      </c>
    </row>
    <row r="614" spans="1:5">
      <c r="A614" s="4" t="s">
        <v>1187</v>
      </c>
      <c r="B614" s="6" t="n">
        <v>3069</v>
      </c>
    </row>
    <row r="615" spans="1:5">
      <c r="A615" s="4" t="s">
        <v>1192</v>
      </c>
      <c r="B615" s="6" t="n">
        <v>24409</v>
      </c>
    </row>
    <row r="616" spans="1:5">
      <c r="A616" s="4" t="s">
        <v>163</v>
      </c>
      <c r="B616" s="6" t="n">
        <v>27478</v>
      </c>
    </row>
    <row r="617" spans="1:5">
      <c r="A617" s="4" t="s">
        <v>1193</v>
      </c>
      <c r="B617" s="5" t="n">
        <v>7380</v>
      </c>
    </row>
    <row r="618" spans="1:5">
      <c r="A618" s="4" t="s">
        <v>1289</v>
      </c>
    </row>
    <row r="619" spans="1:5">
      <c r="A619" s="3" t="s">
        <v>1191</v>
      </c>
    </row>
    <row r="620" spans="1:5">
      <c r="A620" s="4" t="s">
        <v>1197</v>
      </c>
      <c r="B620" s="4" t="s">
        <v>490</v>
      </c>
    </row>
    <row r="621" spans="1:5">
      <c r="A621" s="4" t="s">
        <v>1290</v>
      </c>
    </row>
    <row r="622" spans="1:5">
      <c r="A622" s="3" t="s">
        <v>1191</v>
      </c>
    </row>
    <row r="623" spans="1:5">
      <c r="A623" s="4" t="s">
        <v>1197</v>
      </c>
      <c r="B623" s="4" t="s">
        <v>493</v>
      </c>
    </row>
    <row r="624" spans="1:5">
      <c r="A624" s="4" t="s">
        <v>1291</v>
      </c>
    </row>
    <row r="625" spans="1:5">
      <c r="A625" s="3" t="s">
        <v>1185</v>
      </c>
    </row>
    <row r="626" spans="1:5">
      <c r="A626" s="4" t="s">
        <v>275</v>
      </c>
      <c r="B626" s="5" t="n">
        <v>31000</v>
      </c>
    </row>
    <row r="627" spans="1:5">
      <c r="A627" s="3" t="s">
        <v>1186</v>
      </c>
    </row>
    <row r="628" spans="1:5">
      <c r="A628" s="4" t="s">
        <v>1187</v>
      </c>
      <c r="B628" s="6" t="n">
        <v>4857</v>
      </c>
    </row>
    <row r="629" spans="1:5">
      <c r="A629" s="4" t="s">
        <v>1188</v>
      </c>
      <c r="B629" s="6" t="n">
        <v>29943</v>
      </c>
    </row>
    <row r="630" spans="1:5">
      <c r="A630" s="3" t="s">
        <v>1189</v>
      </c>
    </row>
    <row r="631" spans="1:5">
      <c r="A631" s="4" t="s">
        <v>1190</v>
      </c>
      <c r="B631" s="6" t="n">
        <v>10871</v>
      </c>
    </row>
    <row r="632" spans="1:5">
      <c r="A632" s="3" t="s">
        <v>1191</v>
      </c>
    </row>
    <row r="633" spans="1:5">
      <c r="A633" s="4" t="s">
        <v>1187</v>
      </c>
      <c r="B633" s="6" t="n">
        <v>4970</v>
      </c>
    </row>
    <row r="634" spans="1:5">
      <c r="A634" s="4" t="s">
        <v>1192</v>
      </c>
      <c r="B634" s="6" t="n">
        <v>40701</v>
      </c>
    </row>
    <row r="635" spans="1:5">
      <c r="A635" s="4" t="s">
        <v>163</v>
      </c>
      <c r="B635" s="6" t="n">
        <v>45671</v>
      </c>
    </row>
    <row r="636" spans="1:5">
      <c r="A636" s="4" t="s">
        <v>1193</v>
      </c>
      <c r="B636" s="5" t="n">
        <v>11016</v>
      </c>
    </row>
    <row r="637" spans="1:5">
      <c r="A637" s="4" t="s">
        <v>1292</v>
      </c>
    </row>
    <row r="638" spans="1:5">
      <c r="A638" s="3" t="s">
        <v>1191</v>
      </c>
    </row>
    <row r="639" spans="1:5">
      <c r="A639" s="4" t="s">
        <v>1197</v>
      </c>
      <c r="B639" s="4" t="s">
        <v>490</v>
      </c>
    </row>
    <row r="640" spans="1:5">
      <c r="A640" s="4" t="s">
        <v>1293</v>
      </c>
    </row>
    <row r="641" spans="1:5">
      <c r="A641" s="3" t="s">
        <v>1191</v>
      </c>
    </row>
    <row r="642" spans="1:5">
      <c r="A642" s="4" t="s">
        <v>1197</v>
      </c>
      <c r="B642" s="4" t="s">
        <v>493</v>
      </c>
    </row>
    <row r="643" spans="1:5">
      <c r="A643" s="4" t="s">
        <v>1294</v>
      </c>
    </row>
    <row r="644" spans="1:5">
      <c r="A644" s="3" t="s">
        <v>1185</v>
      </c>
    </row>
    <row r="645" spans="1:5">
      <c r="A645" s="4" t="s">
        <v>275</v>
      </c>
      <c r="B645" s="5" t="n">
        <v>0</v>
      </c>
    </row>
    <row r="646" spans="1:5">
      <c r="A646" s="3" t="s">
        <v>1186</v>
      </c>
    </row>
    <row r="647" spans="1:5">
      <c r="A647" s="4" t="s">
        <v>1187</v>
      </c>
      <c r="B647" s="6" t="n">
        <v>2161</v>
      </c>
    </row>
    <row r="648" spans="1:5">
      <c r="A648" s="4" t="s">
        <v>1188</v>
      </c>
      <c r="B648" s="6" t="n">
        <v>71017</v>
      </c>
    </row>
    <row r="649" spans="1:5">
      <c r="A649" s="3" t="s">
        <v>1189</v>
      </c>
    </row>
    <row r="650" spans="1:5">
      <c r="A650" s="4" t="s">
        <v>1190</v>
      </c>
      <c r="B650" s="6" t="n">
        <v>13472</v>
      </c>
    </row>
    <row r="651" spans="1:5">
      <c r="A651" s="3" t="s">
        <v>1191</v>
      </c>
    </row>
    <row r="652" spans="1:5">
      <c r="A652" s="4" t="s">
        <v>1187</v>
      </c>
      <c r="B652" s="6" t="n">
        <v>2425</v>
      </c>
    </row>
    <row r="653" spans="1:5">
      <c r="A653" s="4" t="s">
        <v>1192</v>
      </c>
      <c r="B653" s="6" t="n">
        <v>84225</v>
      </c>
    </row>
    <row r="654" spans="1:5">
      <c r="A654" s="4" t="s">
        <v>163</v>
      </c>
      <c r="B654" s="6" t="n">
        <v>86650</v>
      </c>
    </row>
    <row r="655" spans="1:5">
      <c r="A655" s="4" t="s">
        <v>1193</v>
      </c>
      <c r="B655" s="5" t="n">
        <v>18932</v>
      </c>
    </row>
    <row r="656" spans="1:5">
      <c r="A656" s="4" t="s">
        <v>1295</v>
      </c>
    </row>
    <row r="657" spans="1:5">
      <c r="A657" s="3" t="s">
        <v>1191</v>
      </c>
    </row>
    <row r="658" spans="1:5">
      <c r="A658" s="4" t="s">
        <v>1197</v>
      </c>
      <c r="B658" s="4" t="s">
        <v>490</v>
      </c>
    </row>
    <row r="659" spans="1:5">
      <c r="A659" s="4" t="s">
        <v>1296</v>
      </c>
    </row>
    <row r="660" spans="1:5">
      <c r="A660" s="3" t="s">
        <v>1191</v>
      </c>
    </row>
    <row r="661" spans="1:5">
      <c r="A661" s="4" t="s">
        <v>1197</v>
      </c>
      <c r="B661" s="4" t="s">
        <v>493</v>
      </c>
    </row>
    <row r="662" spans="1:5">
      <c r="A662" s="4" t="s">
        <v>1297</v>
      </c>
    </row>
    <row r="663" spans="1:5">
      <c r="A663" s="3" t="s">
        <v>1185</v>
      </c>
    </row>
    <row r="664" spans="1:5">
      <c r="A664" s="4" t="s">
        <v>275</v>
      </c>
      <c r="B664" s="5" t="n">
        <v>34000</v>
      </c>
    </row>
    <row r="665" spans="1:5">
      <c r="A665" s="3" t="s">
        <v>1186</v>
      </c>
    </row>
    <row r="666" spans="1:5">
      <c r="A666" s="4" t="s">
        <v>1187</v>
      </c>
      <c r="B666" s="6" t="n">
        <v>16214</v>
      </c>
    </row>
    <row r="667" spans="1:5">
      <c r="A667" s="4" t="s">
        <v>1188</v>
      </c>
      <c r="B667" s="6" t="n">
        <v>22265</v>
      </c>
    </row>
    <row r="668" spans="1:5">
      <c r="A668" s="3" t="s">
        <v>1189</v>
      </c>
    </row>
    <row r="669" spans="1:5">
      <c r="A669" s="4" t="s">
        <v>1190</v>
      </c>
      <c r="B669" s="6" t="n">
        <v>6442</v>
      </c>
    </row>
    <row r="670" spans="1:5">
      <c r="A670" s="3" t="s">
        <v>1191</v>
      </c>
    </row>
    <row r="671" spans="1:5">
      <c r="A671" s="4" t="s">
        <v>1187</v>
      </c>
      <c r="B671" s="6" t="n">
        <v>16447</v>
      </c>
    </row>
    <row r="672" spans="1:5">
      <c r="A672" s="4" t="s">
        <v>1192</v>
      </c>
      <c r="B672" s="6" t="n">
        <v>28474</v>
      </c>
    </row>
    <row r="673" spans="1:5">
      <c r="A673" s="4" t="s">
        <v>163</v>
      </c>
      <c r="B673" s="6" t="n">
        <v>44921</v>
      </c>
    </row>
    <row r="674" spans="1:5">
      <c r="A674" s="4" t="s">
        <v>1193</v>
      </c>
      <c r="B674" s="5" t="n">
        <v>7974</v>
      </c>
    </row>
    <row r="675" spans="1:5">
      <c r="A675" s="4" t="s">
        <v>1298</v>
      </c>
    </row>
    <row r="676" spans="1:5">
      <c r="A676" s="3" t="s">
        <v>1191</v>
      </c>
    </row>
    <row r="677" spans="1:5">
      <c r="A677" s="4" t="s">
        <v>1197</v>
      </c>
      <c r="B677" s="4" t="s">
        <v>490</v>
      </c>
    </row>
    <row r="678" spans="1:5">
      <c r="A678" s="4" t="s">
        <v>1299</v>
      </c>
    </row>
    <row r="679" spans="1:5">
      <c r="A679" s="3" t="s">
        <v>1191</v>
      </c>
    </row>
    <row r="680" spans="1:5">
      <c r="A680" s="4" t="s">
        <v>1197</v>
      </c>
      <c r="B680" s="4" t="s">
        <v>493</v>
      </c>
    </row>
    <row r="681" spans="1:5">
      <c r="A681" s="4" t="s">
        <v>1300</v>
      </c>
    </row>
    <row r="682" spans="1:5">
      <c r="A682" s="3" t="s">
        <v>1185</v>
      </c>
    </row>
    <row r="683" spans="1:5">
      <c r="A683" s="4" t="s">
        <v>275</v>
      </c>
      <c r="B683" s="5" t="n">
        <v>0</v>
      </c>
    </row>
    <row r="684" spans="1:5">
      <c r="A684" s="3" t="s">
        <v>1186</v>
      </c>
    </row>
    <row r="685" spans="1:5">
      <c r="A685" s="4" t="s">
        <v>1187</v>
      </c>
      <c r="B685" s="6" t="n">
        <v>2816</v>
      </c>
    </row>
    <row r="686" spans="1:5">
      <c r="A686" s="4" t="s">
        <v>1188</v>
      </c>
      <c r="B686" s="6" t="n">
        <v>7862</v>
      </c>
    </row>
    <row r="687" spans="1:5">
      <c r="A687" s="3" t="s">
        <v>1189</v>
      </c>
    </row>
    <row r="688" spans="1:5">
      <c r="A688" s="4" t="s">
        <v>1190</v>
      </c>
      <c r="B688" s="6" t="n">
        <v>1804</v>
      </c>
    </row>
    <row r="689" spans="1:5">
      <c r="A689" s="3" t="s">
        <v>1191</v>
      </c>
    </row>
    <row r="690" spans="1:5">
      <c r="A690" s="4" t="s">
        <v>1187</v>
      </c>
      <c r="B690" s="6" t="n">
        <v>2903</v>
      </c>
    </row>
    <row r="691" spans="1:5">
      <c r="A691" s="4" t="s">
        <v>1192</v>
      </c>
      <c r="B691" s="6" t="n">
        <v>9579</v>
      </c>
    </row>
    <row r="692" spans="1:5">
      <c r="A692" s="4" t="s">
        <v>163</v>
      </c>
      <c r="B692" s="6" t="n">
        <v>12482</v>
      </c>
    </row>
    <row r="693" spans="1:5">
      <c r="A693" s="4" t="s">
        <v>1193</v>
      </c>
      <c r="B693" s="5" t="n">
        <v>2745</v>
      </c>
    </row>
    <row r="694" spans="1:5">
      <c r="A694" s="4" t="s">
        <v>1301</v>
      </c>
    </row>
    <row r="695" spans="1:5">
      <c r="A695" s="3" t="s">
        <v>1191</v>
      </c>
    </row>
    <row r="696" spans="1:5">
      <c r="A696" s="4" t="s">
        <v>1197</v>
      </c>
      <c r="B696" s="4" t="s">
        <v>490</v>
      </c>
    </row>
    <row r="697" spans="1:5">
      <c r="A697" s="4" t="s">
        <v>1302</v>
      </c>
    </row>
    <row r="698" spans="1:5">
      <c r="A698" s="3" t="s">
        <v>1191</v>
      </c>
    </row>
    <row r="699" spans="1:5">
      <c r="A699" s="4" t="s">
        <v>1197</v>
      </c>
      <c r="B699" s="4" t="s">
        <v>493</v>
      </c>
    </row>
    <row r="700" spans="1:5">
      <c r="A700" s="4" t="s">
        <v>1303</v>
      </c>
    </row>
    <row r="701" spans="1:5">
      <c r="A701" s="3" t="s">
        <v>1185</v>
      </c>
    </row>
    <row r="702" spans="1:5">
      <c r="A702" s="4" t="s">
        <v>275</v>
      </c>
      <c r="B702" s="5" t="n">
        <v>0</v>
      </c>
    </row>
    <row r="703" spans="1:5">
      <c r="A703" s="3" t="s">
        <v>1186</v>
      </c>
    </row>
    <row r="704" spans="1:5">
      <c r="A704" s="4" t="s">
        <v>1187</v>
      </c>
      <c r="B704" s="6" t="n">
        <v>23139</v>
      </c>
    </row>
    <row r="705" spans="1:5">
      <c r="A705" s="4" t="s">
        <v>1188</v>
      </c>
      <c r="B705" s="6" t="n">
        <v>34188</v>
      </c>
    </row>
    <row r="706" spans="1:5">
      <c r="A706" s="3" t="s">
        <v>1189</v>
      </c>
    </row>
    <row r="707" spans="1:5">
      <c r="A707" s="4" t="s">
        <v>1190</v>
      </c>
      <c r="B707" s="6" t="n">
        <v>5041</v>
      </c>
    </row>
    <row r="708" spans="1:5">
      <c r="A708" s="3" t="s">
        <v>1191</v>
      </c>
    </row>
    <row r="709" spans="1:5">
      <c r="A709" s="4" t="s">
        <v>1187</v>
      </c>
      <c r="B709" s="6" t="n">
        <v>23150</v>
      </c>
    </row>
    <row r="710" spans="1:5">
      <c r="A710" s="4" t="s">
        <v>1192</v>
      </c>
      <c r="B710" s="6" t="n">
        <v>39218</v>
      </c>
    </row>
    <row r="711" spans="1:5">
      <c r="A711" s="4" t="s">
        <v>163</v>
      </c>
      <c r="B711" s="6" t="n">
        <v>62368</v>
      </c>
    </row>
    <row r="712" spans="1:5">
      <c r="A712" s="4" t="s">
        <v>1193</v>
      </c>
      <c r="B712" s="5" t="n">
        <v>9319</v>
      </c>
    </row>
    <row r="713" spans="1:5">
      <c r="A713" s="4" t="s">
        <v>1304</v>
      </c>
    </row>
    <row r="714" spans="1:5">
      <c r="A714" s="3" t="s">
        <v>1191</v>
      </c>
    </row>
    <row r="715" spans="1:5">
      <c r="A715" s="4" t="s">
        <v>1197</v>
      </c>
      <c r="B715" s="4" t="s">
        <v>490</v>
      </c>
    </row>
    <row r="716" spans="1:5">
      <c r="A716" s="4" t="s">
        <v>1305</v>
      </c>
    </row>
    <row r="717" spans="1:5">
      <c r="A717" s="3" t="s">
        <v>1191</v>
      </c>
    </row>
    <row r="718" spans="1:5">
      <c r="A718" s="4" t="s">
        <v>1197</v>
      </c>
      <c r="B718" s="4" t="s">
        <v>493</v>
      </c>
    </row>
    <row r="719" spans="1:5">
      <c r="A719" s="4" t="s">
        <v>1306</v>
      </c>
    </row>
    <row r="720" spans="1:5">
      <c r="A720" s="3" t="s">
        <v>1185</v>
      </c>
    </row>
    <row r="721" spans="1:5">
      <c r="A721" s="4" t="s">
        <v>275</v>
      </c>
      <c r="B721" s="5" t="n">
        <v>0</v>
      </c>
    </row>
    <row r="722" spans="1:5">
      <c r="A722" s="3" t="s">
        <v>1186</v>
      </c>
    </row>
    <row r="723" spans="1:5">
      <c r="A723" s="4" t="s">
        <v>1187</v>
      </c>
      <c r="B723" s="6" t="n">
        <v>1901</v>
      </c>
    </row>
    <row r="724" spans="1:5">
      <c r="A724" s="4" t="s">
        <v>1188</v>
      </c>
      <c r="B724" s="6" t="n">
        <v>3865</v>
      </c>
    </row>
    <row r="725" spans="1:5">
      <c r="A725" s="3" t="s">
        <v>1189</v>
      </c>
    </row>
    <row r="726" spans="1:5">
      <c r="A726" s="4" t="s">
        <v>1190</v>
      </c>
      <c r="B726" s="6" t="n">
        <v>11924</v>
      </c>
    </row>
    <row r="727" spans="1:5">
      <c r="A727" s="3" t="s">
        <v>1191</v>
      </c>
    </row>
    <row r="728" spans="1:5">
      <c r="A728" s="4" t="s">
        <v>1187</v>
      </c>
      <c r="B728" s="6" t="n">
        <v>2082</v>
      </c>
    </row>
    <row r="729" spans="1:5">
      <c r="A729" s="4" t="s">
        <v>1192</v>
      </c>
      <c r="B729" s="6" t="n">
        <v>15608</v>
      </c>
    </row>
    <row r="730" spans="1:5">
      <c r="A730" s="4" t="s">
        <v>163</v>
      </c>
      <c r="B730" s="6" t="n">
        <v>17690</v>
      </c>
    </row>
    <row r="731" spans="1:5">
      <c r="A731" s="4" t="s">
        <v>1193</v>
      </c>
      <c r="B731" s="5" t="n">
        <v>6235</v>
      </c>
    </row>
    <row r="732" spans="1:5">
      <c r="A732" s="4" t="s">
        <v>1307</v>
      </c>
    </row>
    <row r="733" spans="1:5">
      <c r="A733" s="3" t="s">
        <v>1191</v>
      </c>
    </row>
    <row r="734" spans="1:5">
      <c r="A734" s="4" t="s">
        <v>1197</v>
      </c>
      <c r="B734" s="4" t="s">
        <v>490</v>
      </c>
    </row>
    <row r="735" spans="1:5">
      <c r="A735" s="4" t="s">
        <v>1308</v>
      </c>
    </row>
    <row r="736" spans="1:5">
      <c r="A736" s="3" t="s">
        <v>1191</v>
      </c>
    </row>
    <row r="737" spans="1:5">
      <c r="A737" s="4" t="s">
        <v>1197</v>
      </c>
      <c r="B737" s="4" t="s">
        <v>493</v>
      </c>
    </row>
    <row r="738" spans="1:5">
      <c r="A738" s="4" t="s">
        <v>1309</v>
      </c>
    </row>
    <row r="739" spans="1:5">
      <c r="A739" s="3" t="s">
        <v>1185</v>
      </c>
    </row>
    <row r="740" spans="1:5">
      <c r="A740" s="4" t="s">
        <v>275</v>
      </c>
      <c r="B740" s="5" t="n">
        <v>0</v>
      </c>
    </row>
    <row r="741" spans="1:5">
      <c r="A741" s="3" t="s">
        <v>1186</v>
      </c>
    </row>
    <row r="742" spans="1:5">
      <c r="A742" s="4" t="s">
        <v>1187</v>
      </c>
      <c r="B742" s="6" t="n">
        <v>7457</v>
      </c>
    </row>
    <row r="743" spans="1:5">
      <c r="A743" s="4" t="s">
        <v>1188</v>
      </c>
      <c r="B743" s="6" t="n">
        <v>37046</v>
      </c>
    </row>
    <row r="744" spans="1:5">
      <c r="A744" s="3" t="s">
        <v>1189</v>
      </c>
    </row>
    <row r="745" spans="1:5">
      <c r="A745" s="4" t="s">
        <v>1190</v>
      </c>
      <c r="B745" s="6" t="n">
        <v>2118</v>
      </c>
    </row>
    <row r="746" spans="1:5">
      <c r="A746" s="3" t="s">
        <v>1191</v>
      </c>
    </row>
    <row r="747" spans="1:5">
      <c r="A747" s="4" t="s">
        <v>1187</v>
      </c>
      <c r="B747" s="6" t="n">
        <v>7480</v>
      </c>
    </row>
    <row r="748" spans="1:5">
      <c r="A748" s="4" t="s">
        <v>1192</v>
      </c>
      <c r="B748" s="6" t="n">
        <v>39141</v>
      </c>
    </row>
    <row r="749" spans="1:5">
      <c r="A749" s="4" t="s">
        <v>163</v>
      </c>
      <c r="B749" s="6" t="n">
        <v>46621</v>
      </c>
    </row>
    <row r="750" spans="1:5">
      <c r="A750" s="4" t="s">
        <v>1193</v>
      </c>
      <c r="B750" s="5" t="n">
        <v>9093</v>
      </c>
    </row>
    <row r="751" spans="1:5">
      <c r="A751" s="4" t="s">
        <v>1310</v>
      </c>
    </row>
    <row r="752" spans="1:5">
      <c r="A752" s="3" t="s">
        <v>1191</v>
      </c>
    </row>
    <row r="753" spans="1:5">
      <c r="A753" s="4" t="s">
        <v>1197</v>
      </c>
      <c r="B753" s="4" t="s">
        <v>490</v>
      </c>
    </row>
    <row r="754" spans="1:5">
      <c r="A754" s="4" t="s">
        <v>1311</v>
      </c>
    </row>
    <row r="755" spans="1:5">
      <c r="A755" s="3" t="s">
        <v>1191</v>
      </c>
    </row>
    <row r="756" spans="1:5">
      <c r="A756" s="4" t="s">
        <v>1197</v>
      </c>
      <c r="B756" s="4" t="s">
        <v>493</v>
      </c>
    </row>
    <row r="757" spans="1:5">
      <c r="A757" s="4" t="s">
        <v>1312</v>
      </c>
    </row>
    <row r="758" spans="1:5">
      <c r="A758" s="3" t="s">
        <v>1185</v>
      </c>
    </row>
    <row r="759" spans="1:5">
      <c r="A759" s="4" t="s">
        <v>275</v>
      </c>
      <c r="B759" s="5" t="n">
        <v>0</v>
      </c>
    </row>
    <row r="760" spans="1:5">
      <c r="A760" s="3" t="s">
        <v>1186</v>
      </c>
    </row>
    <row r="761" spans="1:5">
      <c r="A761" s="4" t="s">
        <v>1187</v>
      </c>
      <c r="B761" s="6" t="n">
        <v>3405</v>
      </c>
    </row>
    <row r="762" spans="1:5">
      <c r="A762" s="4" t="s">
        <v>1188</v>
      </c>
      <c r="B762" s="6" t="n">
        <v>20750</v>
      </c>
    </row>
    <row r="763" spans="1:5">
      <c r="A763" s="3" t="s">
        <v>1189</v>
      </c>
    </row>
    <row r="764" spans="1:5">
      <c r="A764" s="4" t="s">
        <v>1190</v>
      </c>
      <c r="B764" s="6" t="n">
        <v>9152</v>
      </c>
    </row>
    <row r="765" spans="1:5">
      <c r="A765" s="3" t="s">
        <v>1191</v>
      </c>
    </row>
    <row r="766" spans="1:5">
      <c r="A766" s="4" t="s">
        <v>1187</v>
      </c>
      <c r="B766" s="6" t="n">
        <v>3479</v>
      </c>
    </row>
    <row r="767" spans="1:5">
      <c r="A767" s="4" t="s">
        <v>1192</v>
      </c>
      <c r="B767" s="6" t="n">
        <v>29828</v>
      </c>
    </row>
    <row r="768" spans="1:5">
      <c r="A768" s="4" t="s">
        <v>163</v>
      </c>
      <c r="B768" s="6" t="n">
        <v>33307</v>
      </c>
    </row>
    <row r="769" spans="1:5">
      <c r="A769" s="4" t="s">
        <v>1193</v>
      </c>
      <c r="B769" s="5" t="n">
        <v>7176</v>
      </c>
    </row>
    <row r="770" spans="1:5">
      <c r="A770" s="4" t="s">
        <v>1313</v>
      </c>
    </row>
    <row r="771" spans="1:5">
      <c r="A771" s="3" t="s">
        <v>1191</v>
      </c>
    </row>
    <row r="772" spans="1:5">
      <c r="A772" s="4" t="s">
        <v>1197</v>
      </c>
      <c r="B772" s="4" t="s">
        <v>490</v>
      </c>
    </row>
    <row r="773" spans="1:5">
      <c r="A773" s="4" t="s">
        <v>1314</v>
      </c>
    </row>
    <row r="774" spans="1:5">
      <c r="A774" s="3" t="s">
        <v>1191</v>
      </c>
    </row>
    <row r="775" spans="1:5">
      <c r="A775" s="4" t="s">
        <v>1197</v>
      </c>
      <c r="B775" s="4" t="s">
        <v>493</v>
      </c>
    </row>
    <row r="776" spans="1:5">
      <c r="A776" s="4" t="s">
        <v>1315</v>
      </c>
    </row>
    <row r="777" spans="1:5">
      <c r="A777" s="3" t="s">
        <v>1185</v>
      </c>
    </row>
    <row r="778" spans="1:5">
      <c r="A778" s="4" t="s">
        <v>275</v>
      </c>
      <c r="B778" s="5" t="n">
        <v>0</v>
      </c>
    </row>
    <row r="779" spans="1:5">
      <c r="A779" s="3" t="s">
        <v>1186</v>
      </c>
    </row>
    <row r="780" spans="1:5">
      <c r="A780" s="4" t="s">
        <v>1187</v>
      </c>
      <c r="B780" s="6" t="n">
        <v>5303</v>
      </c>
    </row>
    <row r="781" spans="1:5">
      <c r="A781" s="4" t="s">
        <v>1188</v>
      </c>
      <c r="B781" s="6" t="n">
        <v>19136</v>
      </c>
    </row>
    <row r="782" spans="1:5">
      <c r="A782" s="3" t="s">
        <v>1189</v>
      </c>
    </row>
    <row r="783" spans="1:5">
      <c r="A783" s="4" t="s">
        <v>1190</v>
      </c>
      <c r="B783" s="6" t="n">
        <v>9275</v>
      </c>
    </row>
    <row r="784" spans="1:5">
      <c r="A784" s="3" t="s">
        <v>1191</v>
      </c>
    </row>
    <row r="785" spans="1:5">
      <c r="A785" s="4" t="s">
        <v>1187</v>
      </c>
      <c r="B785" s="6" t="n">
        <v>5667</v>
      </c>
    </row>
    <row r="786" spans="1:5">
      <c r="A786" s="4" t="s">
        <v>1192</v>
      </c>
      <c r="B786" s="6" t="n">
        <v>28047</v>
      </c>
    </row>
    <row r="787" spans="1:5">
      <c r="A787" s="4" t="s">
        <v>163</v>
      </c>
      <c r="B787" s="6" t="n">
        <v>33714</v>
      </c>
    </row>
    <row r="788" spans="1:5">
      <c r="A788" s="4" t="s">
        <v>1193</v>
      </c>
      <c r="B788" s="5" t="n">
        <v>7528</v>
      </c>
    </row>
    <row r="789" spans="1:5">
      <c r="A789" s="4" t="s">
        <v>1316</v>
      </c>
    </row>
    <row r="790" spans="1:5">
      <c r="A790" s="3" t="s">
        <v>1191</v>
      </c>
    </row>
    <row r="791" spans="1:5">
      <c r="A791" s="4" t="s">
        <v>1197</v>
      </c>
      <c r="B791" s="4" t="s">
        <v>490</v>
      </c>
    </row>
    <row r="792" spans="1:5">
      <c r="A792" s="4" t="s">
        <v>1317</v>
      </c>
    </row>
    <row r="793" spans="1:5">
      <c r="A793" s="3" t="s">
        <v>1191</v>
      </c>
    </row>
    <row r="794" spans="1:5">
      <c r="A794" s="4" t="s">
        <v>1197</v>
      </c>
      <c r="B794" s="4" t="s">
        <v>493</v>
      </c>
    </row>
    <row r="795" spans="1:5">
      <c r="A795" s="4" t="s">
        <v>1318</v>
      </c>
    </row>
    <row r="796" spans="1:5">
      <c r="A796" s="3" t="s">
        <v>1185</v>
      </c>
    </row>
    <row r="797" spans="1:5">
      <c r="A797" s="4" t="s">
        <v>275</v>
      </c>
      <c r="B797" s="5" t="n">
        <v>0</v>
      </c>
    </row>
    <row r="798" spans="1:5">
      <c r="A798" s="3" t="s">
        <v>1186</v>
      </c>
    </row>
    <row r="799" spans="1:5">
      <c r="A799" s="4" t="s">
        <v>1187</v>
      </c>
      <c r="B799" s="6" t="n">
        <v>140332</v>
      </c>
    </row>
    <row r="800" spans="1:5">
      <c r="A800" s="4" t="s">
        <v>1188</v>
      </c>
      <c r="B800" s="6" t="n">
        <v>188014</v>
      </c>
    </row>
    <row r="801" spans="1:5">
      <c r="A801" s="3" t="s">
        <v>1189</v>
      </c>
    </row>
    <row r="802" spans="1:5">
      <c r="A802" s="4" t="s">
        <v>1190</v>
      </c>
      <c r="B802" s="6" t="n">
        <v>23866</v>
      </c>
    </row>
    <row r="803" spans="1:5">
      <c r="A803" s="3" t="s">
        <v>1191</v>
      </c>
    </row>
    <row r="804" spans="1:5">
      <c r="A804" s="4" t="s">
        <v>1187</v>
      </c>
      <c r="B804" s="6" t="n">
        <v>140513</v>
      </c>
    </row>
    <row r="805" spans="1:5">
      <c r="A805" s="4" t="s">
        <v>1192</v>
      </c>
      <c r="B805" s="6" t="n">
        <v>211699</v>
      </c>
    </row>
    <row r="806" spans="1:5">
      <c r="A806" s="4" t="s">
        <v>163</v>
      </c>
      <c r="B806" s="6" t="n">
        <v>352212</v>
      </c>
    </row>
    <row r="807" spans="1:5">
      <c r="A807" s="4" t="s">
        <v>1193</v>
      </c>
      <c r="B807" s="5" t="n">
        <v>50972</v>
      </c>
    </row>
    <row r="808" spans="1:5">
      <c r="A808" s="4" t="s">
        <v>1319</v>
      </c>
    </row>
    <row r="809" spans="1:5">
      <c r="A809" s="3" t="s">
        <v>1191</v>
      </c>
    </row>
    <row r="810" spans="1:5">
      <c r="A810" s="4" t="s">
        <v>1197</v>
      </c>
      <c r="B810" s="4" t="s">
        <v>490</v>
      </c>
    </row>
    <row r="811" spans="1:5">
      <c r="A811" s="4" t="s">
        <v>1320</v>
      </c>
    </row>
    <row r="812" spans="1:5">
      <c r="A812" s="3" t="s">
        <v>1191</v>
      </c>
    </row>
    <row r="813" spans="1:5">
      <c r="A813" s="4" t="s">
        <v>1197</v>
      </c>
      <c r="B813" s="4" t="s">
        <v>493</v>
      </c>
    </row>
    <row r="814" spans="1:5">
      <c r="A814" s="4" t="s">
        <v>1321</v>
      </c>
    </row>
    <row r="815" spans="1:5">
      <c r="A815" s="3" t="s">
        <v>1185</v>
      </c>
    </row>
    <row r="816" spans="1:5">
      <c r="A816" s="4" t="s">
        <v>275</v>
      </c>
      <c r="B816" s="5" t="n">
        <v>34000</v>
      </c>
    </row>
    <row r="817" spans="1:5">
      <c r="A817" s="3" t="s">
        <v>1186</v>
      </c>
    </row>
    <row r="818" spans="1:5">
      <c r="A818" s="4" t="s">
        <v>1187</v>
      </c>
      <c r="B818" s="6" t="n">
        <v>3274</v>
      </c>
    </row>
    <row r="819" spans="1:5">
      <c r="A819" s="4" t="s">
        <v>1188</v>
      </c>
      <c r="B819" s="6" t="n">
        <v>39934</v>
      </c>
    </row>
    <row r="820" spans="1:5">
      <c r="A820" s="3" t="s">
        <v>1189</v>
      </c>
    </row>
    <row r="821" spans="1:5">
      <c r="A821" s="4" t="s">
        <v>1190</v>
      </c>
      <c r="B821" s="6" t="n">
        <v>10040</v>
      </c>
    </row>
    <row r="822" spans="1:5">
      <c r="A822" s="3" t="s">
        <v>1191</v>
      </c>
    </row>
    <row r="823" spans="1:5">
      <c r="A823" s="4" t="s">
        <v>1187</v>
      </c>
      <c r="B823" s="6" t="n">
        <v>3396</v>
      </c>
    </row>
    <row r="824" spans="1:5">
      <c r="A824" s="4" t="s">
        <v>1192</v>
      </c>
      <c r="B824" s="6" t="n">
        <v>49852</v>
      </c>
    </row>
    <row r="825" spans="1:5">
      <c r="A825" s="4" t="s">
        <v>163</v>
      </c>
      <c r="B825" s="6" t="n">
        <v>53248</v>
      </c>
    </row>
    <row r="826" spans="1:5">
      <c r="A826" s="4" t="s">
        <v>1193</v>
      </c>
      <c r="B826" s="5" t="n">
        <v>11065</v>
      </c>
    </row>
    <row r="827" spans="1:5">
      <c r="A827" s="4" t="s">
        <v>1322</v>
      </c>
    </row>
    <row r="828" spans="1:5">
      <c r="A828" s="3" t="s">
        <v>1191</v>
      </c>
    </row>
    <row r="829" spans="1:5">
      <c r="A829" s="4" t="s">
        <v>1197</v>
      </c>
      <c r="B829" s="4" t="s">
        <v>490</v>
      </c>
    </row>
    <row r="830" spans="1:5">
      <c r="A830" s="4" t="s">
        <v>1323</v>
      </c>
    </row>
    <row r="831" spans="1:5">
      <c r="A831" s="3" t="s">
        <v>1191</v>
      </c>
    </row>
    <row r="832" spans="1:5">
      <c r="A832" s="4" t="s">
        <v>1197</v>
      </c>
      <c r="B832" s="4" t="s">
        <v>493</v>
      </c>
    </row>
    <row r="833" spans="1:5">
      <c r="A833" s="4" t="s">
        <v>1324</v>
      </c>
    </row>
    <row r="834" spans="1:5">
      <c r="A834" s="3" t="s">
        <v>1185</v>
      </c>
    </row>
    <row r="835" spans="1:5">
      <c r="A835" s="4" t="s">
        <v>275</v>
      </c>
      <c r="B835" s="5" t="n">
        <v>0</v>
      </c>
    </row>
    <row r="836" spans="1:5">
      <c r="A836" s="3" t="s">
        <v>1186</v>
      </c>
    </row>
    <row r="837" spans="1:5">
      <c r="A837" s="4" t="s">
        <v>1187</v>
      </c>
      <c r="B837" s="6" t="n">
        <v>2860</v>
      </c>
    </row>
    <row r="838" spans="1:5">
      <c r="A838" s="4" t="s">
        <v>1188</v>
      </c>
      <c r="B838" s="6" t="n">
        <v>21668</v>
      </c>
    </row>
    <row r="839" spans="1:5">
      <c r="A839" s="3" t="s">
        <v>1189</v>
      </c>
    </row>
    <row r="840" spans="1:5">
      <c r="A840" s="4" t="s">
        <v>1190</v>
      </c>
      <c r="B840" s="6" t="n">
        <v>3687</v>
      </c>
    </row>
    <row r="841" spans="1:5">
      <c r="A841" s="3" t="s">
        <v>1191</v>
      </c>
    </row>
    <row r="842" spans="1:5">
      <c r="A842" s="4" t="s">
        <v>1187</v>
      </c>
      <c r="B842" s="6" t="n">
        <v>2875</v>
      </c>
    </row>
    <row r="843" spans="1:5">
      <c r="A843" s="4" t="s">
        <v>1192</v>
      </c>
      <c r="B843" s="6" t="n">
        <v>25340</v>
      </c>
    </row>
    <row r="844" spans="1:5">
      <c r="A844" s="4" t="s">
        <v>163</v>
      </c>
      <c r="B844" s="6" t="n">
        <v>28215</v>
      </c>
    </row>
    <row r="845" spans="1:5">
      <c r="A845" s="4" t="s">
        <v>1193</v>
      </c>
      <c r="B845" s="5" t="n">
        <v>6078</v>
      </c>
    </row>
    <row r="846" spans="1:5">
      <c r="A846" s="4" t="s">
        <v>1325</v>
      </c>
    </row>
    <row r="847" spans="1:5">
      <c r="A847" s="3" t="s">
        <v>1191</v>
      </c>
    </row>
    <row r="848" spans="1:5">
      <c r="A848" s="4" t="s">
        <v>1197</v>
      </c>
      <c r="B848" s="4" t="s">
        <v>490</v>
      </c>
    </row>
    <row r="849" spans="1:5">
      <c r="A849" s="4" t="s">
        <v>1326</v>
      </c>
    </row>
    <row r="850" spans="1:5">
      <c r="A850" s="3" t="s">
        <v>1191</v>
      </c>
    </row>
    <row r="851" spans="1:5">
      <c r="A851" s="4" t="s">
        <v>1197</v>
      </c>
      <c r="B851" s="4" t="s">
        <v>493</v>
      </c>
    </row>
    <row r="852" spans="1:5">
      <c r="A852" s="4" t="s">
        <v>1327</v>
      </c>
    </row>
    <row r="853" spans="1:5">
      <c r="A853" s="3" t="s">
        <v>1185</v>
      </c>
    </row>
    <row r="854" spans="1:5">
      <c r="A854" s="4" t="s">
        <v>275</v>
      </c>
      <c r="B854" s="5" t="n">
        <v>0</v>
      </c>
    </row>
    <row r="855" spans="1:5">
      <c r="A855" s="3" t="s">
        <v>1186</v>
      </c>
    </row>
    <row r="856" spans="1:5">
      <c r="A856" s="4" t="s">
        <v>1187</v>
      </c>
      <c r="B856" s="6" t="n">
        <v>3083</v>
      </c>
    </row>
    <row r="857" spans="1:5">
      <c r="A857" s="4" t="s">
        <v>1188</v>
      </c>
      <c r="B857" s="6" t="n">
        <v>38356</v>
      </c>
    </row>
    <row r="858" spans="1:5">
      <c r="A858" s="3" t="s">
        <v>1189</v>
      </c>
    </row>
    <row r="859" spans="1:5">
      <c r="A859" s="4" t="s">
        <v>1190</v>
      </c>
      <c r="B859" s="6" t="n">
        <v>4512</v>
      </c>
    </row>
    <row r="860" spans="1:5">
      <c r="A860" s="3" t="s">
        <v>1191</v>
      </c>
    </row>
    <row r="861" spans="1:5">
      <c r="A861" s="4" t="s">
        <v>1187</v>
      </c>
      <c r="B861" s="6" t="n">
        <v>3179</v>
      </c>
    </row>
    <row r="862" spans="1:5">
      <c r="A862" s="4" t="s">
        <v>1192</v>
      </c>
      <c r="B862" s="6" t="n">
        <v>42772</v>
      </c>
    </row>
    <row r="863" spans="1:5">
      <c r="A863" s="4" t="s">
        <v>163</v>
      </c>
      <c r="B863" s="6" t="n">
        <v>45951</v>
      </c>
    </row>
    <row r="864" spans="1:5">
      <c r="A864" s="4" t="s">
        <v>1193</v>
      </c>
      <c r="B864" s="5" t="n">
        <v>10433</v>
      </c>
    </row>
    <row r="865" spans="1:5">
      <c r="A865" s="4" t="s">
        <v>1328</v>
      </c>
    </row>
    <row r="866" spans="1:5">
      <c r="A866" s="3" t="s">
        <v>1191</v>
      </c>
    </row>
    <row r="867" spans="1:5">
      <c r="A867" s="4" t="s">
        <v>1197</v>
      </c>
      <c r="B867" s="4" t="s">
        <v>490</v>
      </c>
    </row>
    <row r="868" spans="1:5">
      <c r="A868" s="4" t="s">
        <v>1329</v>
      </c>
    </row>
    <row r="869" spans="1:5">
      <c r="A869" s="3" t="s">
        <v>1191</v>
      </c>
    </row>
    <row r="870" spans="1:5">
      <c r="A870" s="4" t="s">
        <v>1197</v>
      </c>
      <c r="B870" s="4" t="s">
        <v>493</v>
      </c>
    </row>
    <row r="871" spans="1:5">
      <c r="A871" s="4" t="s">
        <v>1330</v>
      </c>
    </row>
    <row r="872" spans="1:5">
      <c r="A872" s="3" t="s">
        <v>1185</v>
      </c>
    </row>
    <row r="873" spans="1:5">
      <c r="A873" s="4" t="s">
        <v>275</v>
      </c>
      <c r="B873" s="5" t="n">
        <v>0</v>
      </c>
    </row>
    <row r="874" spans="1:5">
      <c r="A874" s="3" t="s">
        <v>1186</v>
      </c>
    </row>
    <row r="875" spans="1:5">
      <c r="A875" s="4" t="s">
        <v>1187</v>
      </c>
      <c r="B875" s="6" t="n">
        <v>3656</v>
      </c>
    </row>
    <row r="876" spans="1:5">
      <c r="A876" s="4" t="s">
        <v>1188</v>
      </c>
      <c r="B876" s="6" t="n">
        <v>9614</v>
      </c>
    </row>
    <row r="877" spans="1:5">
      <c r="A877" s="3" t="s">
        <v>1189</v>
      </c>
    </row>
    <row r="878" spans="1:5">
      <c r="A878" s="4" t="s">
        <v>1190</v>
      </c>
      <c r="B878" s="6" t="n">
        <v>7578</v>
      </c>
    </row>
    <row r="879" spans="1:5">
      <c r="A879" s="3" t="s">
        <v>1191</v>
      </c>
    </row>
    <row r="880" spans="1:5">
      <c r="A880" s="4" t="s">
        <v>1187</v>
      </c>
      <c r="B880" s="6" t="n">
        <v>3856</v>
      </c>
    </row>
    <row r="881" spans="1:5">
      <c r="A881" s="4" t="s">
        <v>1192</v>
      </c>
      <c r="B881" s="6" t="n">
        <v>16992</v>
      </c>
    </row>
    <row r="882" spans="1:5">
      <c r="A882" s="4" t="s">
        <v>163</v>
      </c>
      <c r="B882" s="6" t="n">
        <v>20848</v>
      </c>
    </row>
    <row r="883" spans="1:5">
      <c r="A883" s="4" t="s">
        <v>1193</v>
      </c>
      <c r="B883" s="5" t="n">
        <v>5288</v>
      </c>
    </row>
    <row r="884" spans="1:5">
      <c r="A884" s="4" t="s">
        <v>1331</v>
      </c>
    </row>
    <row r="885" spans="1:5">
      <c r="A885" s="3" t="s">
        <v>1191</v>
      </c>
    </row>
    <row r="886" spans="1:5">
      <c r="A886" s="4" t="s">
        <v>1197</v>
      </c>
      <c r="B886" s="4" t="s">
        <v>490</v>
      </c>
    </row>
    <row r="887" spans="1:5">
      <c r="A887" s="4" t="s">
        <v>1332</v>
      </c>
    </row>
    <row r="888" spans="1:5">
      <c r="A888" s="3" t="s">
        <v>1191</v>
      </c>
    </row>
    <row r="889" spans="1:5">
      <c r="A889" s="4" t="s">
        <v>1197</v>
      </c>
      <c r="B889" s="4" t="s">
        <v>493</v>
      </c>
    </row>
    <row r="890" spans="1:5">
      <c r="A890" s="4" t="s">
        <v>1333</v>
      </c>
    </row>
    <row r="891" spans="1:5">
      <c r="A891" s="3" t="s">
        <v>1185</v>
      </c>
    </row>
    <row r="892" spans="1:5">
      <c r="A892" s="4" t="s">
        <v>275</v>
      </c>
      <c r="B892" s="5" t="n">
        <v>0</v>
      </c>
    </row>
    <row r="893" spans="1:5">
      <c r="A893" s="3" t="s">
        <v>1186</v>
      </c>
    </row>
    <row r="894" spans="1:5">
      <c r="A894" s="4" t="s">
        <v>1187</v>
      </c>
      <c r="B894" s="6" t="n">
        <v>1975</v>
      </c>
    </row>
    <row r="895" spans="1:5">
      <c r="A895" s="4" t="s">
        <v>1188</v>
      </c>
      <c r="B895" s="6" t="n">
        <v>18490</v>
      </c>
    </row>
    <row r="896" spans="1:5">
      <c r="A896" s="3" t="s">
        <v>1189</v>
      </c>
    </row>
    <row r="897" spans="1:5">
      <c r="A897" s="4" t="s">
        <v>1190</v>
      </c>
      <c r="B897" s="6" t="n">
        <v>8965</v>
      </c>
    </row>
    <row r="898" spans="1:5">
      <c r="A898" s="3" t="s">
        <v>1191</v>
      </c>
    </row>
    <row r="899" spans="1:5">
      <c r="A899" s="4" t="s">
        <v>1187</v>
      </c>
      <c r="B899" s="6" t="n">
        <v>2388</v>
      </c>
    </row>
    <row r="900" spans="1:5">
      <c r="A900" s="4" t="s">
        <v>1192</v>
      </c>
      <c r="B900" s="6" t="n">
        <v>27042</v>
      </c>
    </row>
    <row r="901" spans="1:5">
      <c r="A901" s="4" t="s">
        <v>163</v>
      </c>
      <c r="B901" s="6" t="n">
        <v>29430</v>
      </c>
    </row>
    <row r="902" spans="1:5">
      <c r="A902" s="4" t="s">
        <v>1193</v>
      </c>
      <c r="B902" s="5" t="n">
        <v>7917</v>
      </c>
    </row>
    <row r="903" spans="1:5">
      <c r="A903" s="4" t="s">
        <v>1334</v>
      </c>
    </row>
    <row r="904" spans="1:5">
      <c r="A904" s="3" t="s">
        <v>1191</v>
      </c>
    </row>
    <row r="905" spans="1:5">
      <c r="A905" s="4" t="s">
        <v>1197</v>
      </c>
      <c r="B905" s="4" t="s">
        <v>490</v>
      </c>
    </row>
    <row r="906" spans="1:5">
      <c r="A906" s="4" t="s">
        <v>1335</v>
      </c>
    </row>
    <row r="907" spans="1:5">
      <c r="A907" s="3" t="s">
        <v>1191</v>
      </c>
    </row>
    <row r="908" spans="1:5">
      <c r="A908" s="4" t="s">
        <v>1197</v>
      </c>
      <c r="B908" s="4" t="s">
        <v>493</v>
      </c>
    </row>
    <row r="909" spans="1:5">
      <c r="A909" s="4" t="s">
        <v>967</v>
      </c>
    </row>
    <row r="910" spans="1:5">
      <c r="A910" s="3" t="s">
        <v>1185</v>
      </c>
    </row>
    <row r="911" spans="1:5">
      <c r="A911" s="4" t="s">
        <v>275</v>
      </c>
      <c r="B911" s="5" t="n">
        <v>0</v>
      </c>
    </row>
    <row r="912" spans="1:5">
      <c r="A912" s="3" t="s">
        <v>1186</v>
      </c>
    </row>
    <row r="913" spans="1:5">
      <c r="A913" s="4" t="s">
        <v>1187</v>
      </c>
      <c r="B913" s="6" t="n">
        <v>2714</v>
      </c>
    </row>
    <row r="914" spans="1:5">
      <c r="A914" s="4" t="s">
        <v>1188</v>
      </c>
      <c r="B914" s="6" t="n">
        <v>35828</v>
      </c>
    </row>
    <row r="915" spans="1:5">
      <c r="A915" s="3" t="s">
        <v>1189</v>
      </c>
    </row>
    <row r="916" spans="1:5">
      <c r="A916" s="4" t="s">
        <v>1190</v>
      </c>
      <c r="B916" s="6" t="n">
        <v>3887</v>
      </c>
    </row>
    <row r="917" spans="1:5">
      <c r="A917" s="3" t="s">
        <v>1191</v>
      </c>
    </row>
    <row r="918" spans="1:5">
      <c r="A918" s="4" t="s">
        <v>1187</v>
      </c>
      <c r="B918" s="6" t="n">
        <v>3507</v>
      </c>
    </row>
    <row r="919" spans="1:5">
      <c r="A919" s="4" t="s">
        <v>1192</v>
      </c>
      <c r="B919" s="6" t="n">
        <v>38922</v>
      </c>
    </row>
    <row r="920" spans="1:5">
      <c r="A920" s="4" t="s">
        <v>163</v>
      </c>
      <c r="B920" s="6" t="n">
        <v>42429</v>
      </c>
    </row>
    <row r="921" spans="1:5">
      <c r="A921" s="4" t="s">
        <v>1193</v>
      </c>
      <c r="B921" s="5" t="n">
        <v>8063</v>
      </c>
    </row>
    <row r="922" spans="1:5">
      <c r="A922" s="4" t="s">
        <v>1336</v>
      </c>
    </row>
    <row r="923" spans="1:5">
      <c r="A923" s="3" t="s">
        <v>1191</v>
      </c>
    </row>
    <row r="924" spans="1:5">
      <c r="A924" s="4" t="s">
        <v>1197</v>
      </c>
      <c r="B924" s="4" t="s">
        <v>490</v>
      </c>
    </row>
    <row r="925" spans="1:5">
      <c r="A925" s="4" t="s">
        <v>1337</v>
      </c>
    </row>
    <row r="926" spans="1:5">
      <c r="A926" s="3" t="s">
        <v>1191</v>
      </c>
    </row>
    <row r="927" spans="1:5">
      <c r="A927" s="4" t="s">
        <v>1197</v>
      </c>
      <c r="B927" s="4" t="s">
        <v>493</v>
      </c>
    </row>
    <row r="928" spans="1:5">
      <c r="A928" s="4" t="s">
        <v>1338</v>
      </c>
    </row>
    <row r="929" spans="1:5">
      <c r="A929" s="3" t="s">
        <v>1185</v>
      </c>
    </row>
    <row r="930" spans="1:5">
      <c r="A930" s="4" t="s">
        <v>275</v>
      </c>
      <c r="B930" s="5" t="n">
        <v>0</v>
      </c>
    </row>
    <row r="931" spans="1:5">
      <c r="A931" s="3" t="s">
        <v>1186</v>
      </c>
    </row>
    <row r="932" spans="1:5">
      <c r="A932" s="4" t="s">
        <v>1187</v>
      </c>
      <c r="B932" s="6" t="n">
        <v>8154</v>
      </c>
    </row>
    <row r="933" spans="1:5">
      <c r="A933" s="4" t="s">
        <v>1188</v>
      </c>
      <c r="B933" s="6" t="n">
        <v>52749</v>
      </c>
    </row>
    <row r="934" spans="1:5">
      <c r="A934" s="3" t="s">
        <v>1189</v>
      </c>
    </row>
    <row r="935" spans="1:5">
      <c r="A935" s="4" t="s">
        <v>1190</v>
      </c>
      <c r="B935" s="6" t="n">
        <v>6863</v>
      </c>
    </row>
    <row r="936" spans="1:5">
      <c r="A936" s="3" t="s">
        <v>1191</v>
      </c>
    </row>
    <row r="937" spans="1:5">
      <c r="A937" s="4" t="s">
        <v>1187</v>
      </c>
      <c r="B937" s="6" t="n">
        <v>8287</v>
      </c>
    </row>
    <row r="938" spans="1:5">
      <c r="A938" s="4" t="s">
        <v>1192</v>
      </c>
      <c r="B938" s="6" t="n">
        <v>59479</v>
      </c>
    </row>
    <row r="939" spans="1:5">
      <c r="A939" s="4" t="s">
        <v>163</v>
      </c>
      <c r="B939" s="6" t="n">
        <v>67766</v>
      </c>
    </row>
    <row r="940" spans="1:5">
      <c r="A940" s="4" t="s">
        <v>1193</v>
      </c>
      <c r="B940" s="5" t="n">
        <v>11764</v>
      </c>
    </row>
    <row r="941" spans="1:5">
      <c r="A941" s="4" t="s">
        <v>1339</v>
      </c>
    </row>
    <row r="942" spans="1:5">
      <c r="A942" s="3" t="s">
        <v>1191</v>
      </c>
    </row>
    <row r="943" spans="1:5">
      <c r="A943" s="4" t="s">
        <v>1197</v>
      </c>
      <c r="B943" s="4" t="s">
        <v>490</v>
      </c>
    </row>
    <row r="944" spans="1:5">
      <c r="A944" s="4" t="s">
        <v>1340</v>
      </c>
    </row>
    <row r="945" spans="1:5">
      <c r="A945" s="3" t="s">
        <v>1191</v>
      </c>
    </row>
    <row r="946" spans="1:5">
      <c r="A946" s="4" t="s">
        <v>1197</v>
      </c>
      <c r="B946" s="4" t="s">
        <v>493</v>
      </c>
    </row>
    <row r="947" spans="1:5">
      <c r="A947" s="4" t="s">
        <v>1341</v>
      </c>
    </row>
    <row r="948" spans="1:5">
      <c r="A948" s="3" t="s">
        <v>1185</v>
      </c>
    </row>
    <row r="949" spans="1:5">
      <c r="A949" s="4" t="s">
        <v>275</v>
      </c>
      <c r="B949" s="5" t="n">
        <v>0</v>
      </c>
    </row>
    <row r="950" spans="1:5">
      <c r="A950" s="3" t="s">
        <v>1186</v>
      </c>
    </row>
    <row r="951" spans="1:5">
      <c r="A951" s="4" t="s">
        <v>1187</v>
      </c>
      <c r="B951" s="6" t="n">
        <v>20655</v>
      </c>
    </row>
    <row r="952" spans="1:5">
      <c r="A952" s="4" t="s">
        <v>1188</v>
      </c>
      <c r="B952" s="6" t="n">
        <v>60222</v>
      </c>
    </row>
    <row r="953" spans="1:5">
      <c r="A953" s="3" t="s">
        <v>1189</v>
      </c>
    </row>
    <row r="954" spans="1:5">
      <c r="A954" s="4" t="s">
        <v>1190</v>
      </c>
      <c r="B954" s="6" t="n">
        <v>7208</v>
      </c>
    </row>
    <row r="955" spans="1:5">
      <c r="A955" s="3" t="s">
        <v>1191</v>
      </c>
    </row>
    <row r="956" spans="1:5">
      <c r="A956" s="4" t="s">
        <v>1187</v>
      </c>
      <c r="B956" s="6" t="n">
        <v>20882</v>
      </c>
    </row>
    <row r="957" spans="1:5">
      <c r="A957" s="4" t="s">
        <v>1192</v>
      </c>
      <c r="B957" s="6" t="n">
        <v>67203</v>
      </c>
    </row>
    <row r="958" spans="1:5">
      <c r="A958" s="4" t="s">
        <v>163</v>
      </c>
      <c r="B958" s="6" t="n">
        <v>88085</v>
      </c>
    </row>
    <row r="959" spans="1:5">
      <c r="A959" s="4" t="s">
        <v>1193</v>
      </c>
      <c r="B959" s="5" t="n">
        <v>13463</v>
      </c>
    </row>
    <row r="960" spans="1:5">
      <c r="A960" s="4" t="s">
        <v>1342</v>
      </c>
    </row>
    <row r="961" spans="1:5">
      <c r="A961" s="3" t="s">
        <v>1191</v>
      </c>
    </row>
    <row r="962" spans="1:5">
      <c r="A962" s="4" t="s">
        <v>1197</v>
      </c>
      <c r="B962" s="4" t="s">
        <v>490</v>
      </c>
    </row>
    <row r="963" spans="1:5">
      <c r="A963" s="4" t="s">
        <v>1343</v>
      </c>
    </row>
    <row r="964" spans="1:5">
      <c r="A964" s="3" t="s">
        <v>1191</v>
      </c>
    </row>
    <row r="965" spans="1:5">
      <c r="A965" s="4" t="s">
        <v>1197</v>
      </c>
      <c r="B965" s="4" t="s">
        <v>493</v>
      </c>
    </row>
    <row r="966" spans="1:5">
      <c r="A966" s="4" t="s">
        <v>1344</v>
      </c>
    </row>
    <row r="967" spans="1:5">
      <c r="A967" s="3" t="s">
        <v>1185</v>
      </c>
    </row>
    <row r="968" spans="1:5">
      <c r="A968" s="4" t="s">
        <v>275</v>
      </c>
      <c r="B968" s="5" t="n">
        <v>0</v>
      </c>
    </row>
    <row r="969" spans="1:5">
      <c r="A969" s="3" t="s">
        <v>1186</v>
      </c>
    </row>
    <row r="970" spans="1:5">
      <c r="A970" s="4" t="s">
        <v>1187</v>
      </c>
      <c r="B970" s="6" t="n">
        <v>11903</v>
      </c>
    </row>
    <row r="971" spans="1:5">
      <c r="A971" s="4" t="s">
        <v>1188</v>
      </c>
      <c r="B971" s="6" t="n">
        <v>22757</v>
      </c>
    </row>
    <row r="972" spans="1:5">
      <c r="A972" s="3" t="s">
        <v>1189</v>
      </c>
    </row>
    <row r="973" spans="1:5">
      <c r="A973" s="4" t="s">
        <v>1190</v>
      </c>
      <c r="B973" s="6" t="n">
        <v>6026</v>
      </c>
    </row>
    <row r="974" spans="1:5">
      <c r="A974" s="3" t="s">
        <v>1191</v>
      </c>
    </row>
    <row r="975" spans="1:5">
      <c r="A975" s="4" t="s">
        <v>1187</v>
      </c>
      <c r="B975" s="6" t="n">
        <v>12072</v>
      </c>
    </row>
    <row r="976" spans="1:5">
      <c r="A976" s="4" t="s">
        <v>1192</v>
      </c>
      <c r="B976" s="6" t="n">
        <v>28614</v>
      </c>
    </row>
    <row r="977" spans="1:5">
      <c r="A977" s="4" t="s">
        <v>163</v>
      </c>
      <c r="B977" s="6" t="n">
        <v>40686</v>
      </c>
    </row>
    <row r="978" spans="1:5">
      <c r="A978" s="4" t="s">
        <v>1193</v>
      </c>
      <c r="B978" s="5" t="n">
        <v>5372</v>
      </c>
    </row>
    <row r="979" spans="1:5">
      <c r="A979" s="4" t="s">
        <v>1345</v>
      </c>
    </row>
    <row r="980" spans="1:5">
      <c r="A980" s="3" t="s">
        <v>1191</v>
      </c>
    </row>
    <row r="981" spans="1:5">
      <c r="A981" s="4" t="s">
        <v>1197</v>
      </c>
      <c r="B981" s="4" t="s">
        <v>490</v>
      </c>
    </row>
    <row r="982" spans="1:5">
      <c r="A982" s="4" t="s">
        <v>1346</v>
      </c>
    </row>
    <row r="983" spans="1:5">
      <c r="A983" s="3" t="s">
        <v>1191</v>
      </c>
    </row>
    <row r="984" spans="1:5">
      <c r="A984" s="4" t="s">
        <v>1197</v>
      </c>
      <c r="B984" s="4" t="s">
        <v>493</v>
      </c>
    </row>
    <row r="985" spans="1:5">
      <c r="A985" s="4" t="s">
        <v>1347</v>
      </c>
    </row>
    <row r="986" spans="1:5">
      <c r="A986" s="3" t="s">
        <v>1185</v>
      </c>
    </row>
    <row r="987" spans="1:5">
      <c r="A987" s="4" t="s">
        <v>275</v>
      </c>
      <c r="B987" s="5" t="n">
        <v>0</v>
      </c>
    </row>
    <row r="988" spans="1:5">
      <c r="A988" s="3" t="s">
        <v>1186</v>
      </c>
    </row>
    <row r="989" spans="1:5">
      <c r="A989" s="4" t="s">
        <v>1187</v>
      </c>
      <c r="B989" s="6" t="n">
        <v>6268</v>
      </c>
    </row>
    <row r="990" spans="1:5">
      <c r="A990" s="4" t="s">
        <v>1188</v>
      </c>
      <c r="B990" s="6" t="n">
        <v>56024</v>
      </c>
    </row>
    <row r="991" spans="1:5">
      <c r="A991" s="3" t="s">
        <v>1189</v>
      </c>
    </row>
    <row r="992" spans="1:5">
      <c r="A992" s="4" t="s">
        <v>1190</v>
      </c>
      <c r="B992" s="6" t="n">
        <v>4755</v>
      </c>
    </row>
    <row r="993" spans="1:5">
      <c r="A993" s="3" t="s">
        <v>1191</v>
      </c>
    </row>
    <row r="994" spans="1:5">
      <c r="A994" s="4" t="s">
        <v>1187</v>
      </c>
      <c r="B994" s="6" t="n">
        <v>6386</v>
      </c>
    </row>
    <row r="995" spans="1:5">
      <c r="A995" s="4" t="s">
        <v>1192</v>
      </c>
      <c r="B995" s="6" t="n">
        <v>60661</v>
      </c>
    </row>
    <row r="996" spans="1:5">
      <c r="A996" s="4" t="s">
        <v>163</v>
      </c>
      <c r="B996" s="6" t="n">
        <v>67047</v>
      </c>
    </row>
    <row r="997" spans="1:5">
      <c r="A997" s="4" t="s">
        <v>1193</v>
      </c>
      <c r="B997" s="5" t="n">
        <v>11757</v>
      </c>
    </row>
    <row r="998" spans="1:5">
      <c r="A998" s="4" t="s">
        <v>1348</v>
      </c>
    </row>
    <row r="999" spans="1:5">
      <c r="A999" s="3" t="s">
        <v>1191</v>
      </c>
    </row>
    <row r="1000" spans="1:5">
      <c r="A1000" s="4" t="s">
        <v>1197</v>
      </c>
      <c r="B1000" s="4" t="s">
        <v>490</v>
      </c>
    </row>
    <row r="1001" spans="1:5">
      <c r="A1001" s="4" t="s">
        <v>1349</v>
      </c>
    </row>
    <row r="1002" spans="1:5">
      <c r="A1002" s="3" t="s">
        <v>1191</v>
      </c>
    </row>
    <row r="1003" spans="1:5">
      <c r="A1003" s="4" t="s">
        <v>1197</v>
      </c>
      <c r="B1003" s="4" t="s">
        <v>493</v>
      </c>
    </row>
    <row r="1004" spans="1:5">
      <c r="A1004" s="4" t="s">
        <v>1350</v>
      </c>
    </row>
    <row r="1005" spans="1:5">
      <c r="A1005" s="3" t="s">
        <v>1185</v>
      </c>
    </row>
    <row r="1006" spans="1:5">
      <c r="A1006" s="4" t="s">
        <v>275</v>
      </c>
      <c r="B1006" s="5" t="n">
        <v>0</v>
      </c>
    </row>
    <row r="1007" spans="1:5">
      <c r="A1007" s="3" t="s">
        <v>1186</v>
      </c>
    </row>
    <row r="1008" spans="1:5">
      <c r="A1008" s="4" t="s">
        <v>1187</v>
      </c>
      <c r="B1008" s="6" t="n">
        <v>5799</v>
      </c>
    </row>
    <row r="1009" spans="1:5">
      <c r="A1009" s="4" t="s">
        <v>1188</v>
      </c>
      <c r="B1009" s="6" t="n">
        <v>28953</v>
      </c>
    </row>
    <row r="1010" spans="1:5">
      <c r="A1010" s="3" t="s">
        <v>1189</v>
      </c>
    </row>
    <row r="1011" spans="1:5">
      <c r="A1011" s="4" t="s">
        <v>1190</v>
      </c>
      <c r="B1011" s="6" t="n">
        <v>4436</v>
      </c>
    </row>
    <row r="1012" spans="1:5">
      <c r="A1012" s="3" t="s">
        <v>1191</v>
      </c>
    </row>
    <row r="1013" spans="1:5">
      <c r="A1013" s="4" t="s">
        <v>1187</v>
      </c>
      <c r="B1013" s="6" t="n">
        <v>6033</v>
      </c>
    </row>
    <row r="1014" spans="1:5">
      <c r="A1014" s="4" t="s">
        <v>1192</v>
      </c>
      <c r="B1014" s="6" t="n">
        <v>33155</v>
      </c>
    </row>
    <row r="1015" spans="1:5">
      <c r="A1015" s="4" t="s">
        <v>163</v>
      </c>
      <c r="B1015" s="6" t="n">
        <v>39188</v>
      </c>
    </row>
    <row r="1016" spans="1:5">
      <c r="A1016" s="4" t="s">
        <v>1193</v>
      </c>
      <c r="B1016" s="5" t="n">
        <v>6065</v>
      </c>
    </row>
    <row r="1017" spans="1:5">
      <c r="A1017" s="4" t="s">
        <v>1351</v>
      </c>
    </row>
    <row r="1018" spans="1:5">
      <c r="A1018" s="3" t="s">
        <v>1191</v>
      </c>
    </row>
    <row r="1019" spans="1:5">
      <c r="A1019" s="4" t="s">
        <v>1197</v>
      </c>
      <c r="B1019" s="4" t="s">
        <v>490</v>
      </c>
    </row>
    <row r="1020" spans="1:5">
      <c r="A1020" s="4" t="s">
        <v>1352</v>
      </c>
    </row>
    <row r="1021" spans="1:5">
      <c r="A1021" s="3" t="s">
        <v>1191</v>
      </c>
    </row>
    <row r="1022" spans="1:5">
      <c r="A1022" s="4" t="s">
        <v>1197</v>
      </c>
      <c r="B1022" s="4" t="s">
        <v>493</v>
      </c>
    </row>
    <row r="1023" spans="1:5">
      <c r="A1023" s="4" t="s">
        <v>1353</v>
      </c>
    </row>
    <row r="1024" spans="1:5">
      <c r="A1024" s="3" t="s">
        <v>1185</v>
      </c>
    </row>
    <row r="1025" spans="1:5">
      <c r="A1025" s="4" t="s">
        <v>275</v>
      </c>
      <c r="B1025" s="5" t="n">
        <v>0</v>
      </c>
    </row>
    <row r="1026" spans="1:5">
      <c r="A1026" s="3" t="s">
        <v>1186</v>
      </c>
    </row>
    <row r="1027" spans="1:5">
      <c r="A1027" s="4" t="s">
        <v>1187</v>
      </c>
      <c r="B1027" s="6" t="n">
        <v>4674</v>
      </c>
    </row>
    <row r="1028" spans="1:5">
      <c r="A1028" s="4" t="s">
        <v>1188</v>
      </c>
      <c r="B1028" s="6" t="n">
        <v>24913</v>
      </c>
    </row>
    <row r="1029" spans="1:5">
      <c r="A1029" s="3" t="s">
        <v>1189</v>
      </c>
    </row>
    <row r="1030" spans="1:5">
      <c r="A1030" s="4" t="s">
        <v>1190</v>
      </c>
      <c r="B1030" s="6" t="n">
        <v>4848</v>
      </c>
    </row>
    <row r="1031" spans="1:5">
      <c r="A1031" s="3" t="s">
        <v>1191</v>
      </c>
    </row>
    <row r="1032" spans="1:5">
      <c r="A1032" s="4" t="s">
        <v>1187</v>
      </c>
      <c r="B1032" s="6" t="n">
        <v>4875</v>
      </c>
    </row>
    <row r="1033" spans="1:5">
      <c r="A1033" s="4" t="s">
        <v>1192</v>
      </c>
      <c r="B1033" s="6" t="n">
        <v>29560</v>
      </c>
    </row>
    <row r="1034" spans="1:5">
      <c r="A1034" s="4" t="s">
        <v>163</v>
      </c>
      <c r="B1034" s="6" t="n">
        <v>34435</v>
      </c>
    </row>
    <row r="1035" spans="1:5">
      <c r="A1035" s="4" t="s">
        <v>1193</v>
      </c>
      <c r="B1035" s="5" t="n">
        <v>5287</v>
      </c>
    </row>
    <row r="1036" spans="1:5">
      <c r="A1036" s="4" t="s">
        <v>1354</v>
      </c>
    </row>
    <row r="1037" spans="1:5">
      <c r="A1037" s="3" t="s">
        <v>1191</v>
      </c>
    </row>
    <row r="1038" spans="1:5">
      <c r="A1038" s="4" t="s">
        <v>1197</v>
      </c>
      <c r="B1038" s="4" t="s">
        <v>490</v>
      </c>
    </row>
    <row r="1039" spans="1:5">
      <c r="A1039" s="4" t="s">
        <v>1355</v>
      </c>
    </row>
    <row r="1040" spans="1:5">
      <c r="A1040" s="3" t="s">
        <v>1191</v>
      </c>
    </row>
    <row r="1041" spans="1:5">
      <c r="A1041" s="4" t="s">
        <v>1197</v>
      </c>
      <c r="B1041" s="4" t="s">
        <v>493</v>
      </c>
    </row>
    <row r="1042" spans="1:5">
      <c r="A1042" s="4" t="s">
        <v>1356</v>
      </c>
    </row>
    <row r="1043" spans="1:5">
      <c r="A1043" s="3" t="s">
        <v>1185</v>
      </c>
    </row>
    <row r="1044" spans="1:5">
      <c r="A1044" s="4" t="s">
        <v>275</v>
      </c>
      <c r="B1044" s="5" t="n">
        <v>0</v>
      </c>
    </row>
    <row r="1045" spans="1:5">
      <c r="A1045" s="3" t="s">
        <v>1186</v>
      </c>
    </row>
    <row r="1046" spans="1:5">
      <c r="A1046" s="4" t="s">
        <v>1187</v>
      </c>
      <c r="B1046" s="6" t="n">
        <v>2382</v>
      </c>
    </row>
    <row r="1047" spans="1:5">
      <c r="A1047" s="4" t="s">
        <v>1188</v>
      </c>
      <c r="B1047" s="6" t="n">
        <v>12756</v>
      </c>
    </row>
    <row r="1048" spans="1:5">
      <c r="A1048" s="3" t="s">
        <v>1189</v>
      </c>
    </row>
    <row r="1049" spans="1:5">
      <c r="A1049" s="4" t="s">
        <v>1190</v>
      </c>
      <c r="B1049" s="6" t="n">
        <v>15919</v>
      </c>
    </row>
    <row r="1050" spans="1:5">
      <c r="A1050" s="3" t="s">
        <v>1191</v>
      </c>
    </row>
    <row r="1051" spans="1:5">
      <c r="A1051" s="4" t="s">
        <v>1187</v>
      </c>
      <c r="B1051" s="6" t="n">
        <v>2566</v>
      </c>
    </row>
    <row r="1052" spans="1:5">
      <c r="A1052" s="4" t="s">
        <v>1192</v>
      </c>
      <c r="B1052" s="6" t="n">
        <v>28491</v>
      </c>
    </row>
    <row r="1053" spans="1:5">
      <c r="A1053" s="4" t="s">
        <v>163</v>
      </c>
      <c r="B1053" s="6" t="n">
        <v>31057</v>
      </c>
    </row>
    <row r="1054" spans="1:5">
      <c r="A1054" s="4" t="s">
        <v>1193</v>
      </c>
      <c r="B1054" s="5" t="n">
        <v>5706</v>
      </c>
    </row>
    <row r="1055" spans="1:5">
      <c r="A1055" s="4" t="s">
        <v>1357</v>
      </c>
    </row>
    <row r="1056" spans="1:5">
      <c r="A1056" s="3" t="s">
        <v>1191</v>
      </c>
    </row>
    <row r="1057" spans="1:5">
      <c r="A1057" s="4" t="s">
        <v>1197</v>
      </c>
      <c r="B1057" s="4" t="s">
        <v>490</v>
      </c>
    </row>
    <row r="1058" spans="1:5">
      <c r="A1058" s="4" t="s">
        <v>1358</v>
      </c>
    </row>
    <row r="1059" spans="1:5">
      <c r="A1059" s="3" t="s">
        <v>1191</v>
      </c>
    </row>
    <row r="1060" spans="1:5">
      <c r="A1060" s="4" t="s">
        <v>1197</v>
      </c>
      <c r="B1060" s="4" t="s">
        <v>493</v>
      </c>
    </row>
    <row r="1061" spans="1:5">
      <c r="A1061" s="4" t="s">
        <v>969</v>
      </c>
    </row>
    <row r="1062" spans="1:5">
      <c r="A1062" s="3" t="s">
        <v>1185</v>
      </c>
    </row>
    <row r="1063" spans="1:5">
      <c r="A1063" s="4" t="s">
        <v>275</v>
      </c>
      <c r="B1063" s="5" t="n">
        <v>0</v>
      </c>
    </row>
    <row r="1064" spans="1:5">
      <c r="A1064" s="3" t="s">
        <v>1186</v>
      </c>
    </row>
    <row r="1065" spans="1:5">
      <c r="A1065" s="4" t="s">
        <v>1187</v>
      </c>
      <c r="B1065" s="6" t="n">
        <v>557</v>
      </c>
    </row>
    <row r="1066" spans="1:5">
      <c r="A1066" s="4" t="s">
        <v>1188</v>
      </c>
      <c r="B1066" s="6" t="n">
        <v>79033</v>
      </c>
    </row>
    <row r="1067" spans="1:5">
      <c r="A1067" s="3" t="s">
        <v>1189</v>
      </c>
    </row>
    <row r="1068" spans="1:5">
      <c r="A1068" s="4" t="s">
        <v>1190</v>
      </c>
      <c r="B1068" s="6" t="n">
        <v>11617</v>
      </c>
    </row>
    <row r="1069" spans="1:5">
      <c r="A1069" s="3" t="s">
        <v>1191</v>
      </c>
    </row>
    <row r="1070" spans="1:5">
      <c r="A1070" s="4" t="s">
        <v>1187</v>
      </c>
      <c r="B1070" s="6" t="n">
        <v>795</v>
      </c>
    </row>
    <row r="1071" spans="1:5">
      <c r="A1071" s="4" t="s">
        <v>1192</v>
      </c>
      <c r="B1071" s="6" t="n">
        <v>90412</v>
      </c>
    </row>
    <row r="1072" spans="1:5">
      <c r="A1072" s="4" t="s">
        <v>163</v>
      </c>
      <c r="B1072" s="6" t="n">
        <v>91207</v>
      </c>
    </row>
    <row r="1073" spans="1:5">
      <c r="A1073" s="4" t="s">
        <v>1193</v>
      </c>
      <c r="B1073" s="5" t="n">
        <v>15872</v>
      </c>
    </row>
    <row r="1074" spans="1:5">
      <c r="A1074" s="4" t="s">
        <v>1359</v>
      </c>
    </row>
    <row r="1075" spans="1:5">
      <c r="A1075" s="3" t="s">
        <v>1191</v>
      </c>
    </row>
    <row r="1076" spans="1:5">
      <c r="A1076" s="4" t="s">
        <v>1197</v>
      </c>
      <c r="B1076" s="4" t="s">
        <v>490</v>
      </c>
    </row>
    <row r="1077" spans="1:5">
      <c r="A1077" s="4" t="s">
        <v>1360</v>
      </c>
    </row>
    <row r="1078" spans="1:5">
      <c r="A1078" s="3" t="s">
        <v>1191</v>
      </c>
    </row>
    <row r="1079" spans="1:5">
      <c r="A1079" s="4" t="s">
        <v>1197</v>
      </c>
      <c r="B1079" s="4" t="s">
        <v>493</v>
      </c>
    </row>
    <row r="1080" spans="1:5">
      <c r="A1080" s="4" t="s">
        <v>1361</v>
      </c>
    </row>
    <row r="1081" spans="1:5">
      <c r="A1081" s="3" t="s">
        <v>1185</v>
      </c>
    </row>
    <row r="1082" spans="1:5">
      <c r="A1082" s="4" t="s">
        <v>275</v>
      </c>
      <c r="B1082" s="5" t="n">
        <v>0</v>
      </c>
    </row>
    <row r="1083" spans="1:5">
      <c r="A1083" s="3" t="s">
        <v>1186</v>
      </c>
    </row>
    <row r="1084" spans="1:5">
      <c r="A1084" s="4" t="s">
        <v>1187</v>
      </c>
      <c r="B1084" s="6" t="n">
        <v>11277</v>
      </c>
    </row>
    <row r="1085" spans="1:5">
      <c r="A1085" s="4" t="s">
        <v>1188</v>
      </c>
      <c r="B1085" s="6" t="n">
        <v>18198</v>
      </c>
    </row>
    <row r="1086" spans="1:5">
      <c r="A1086" s="3" t="s">
        <v>1189</v>
      </c>
    </row>
    <row r="1087" spans="1:5">
      <c r="A1087" s="4" t="s">
        <v>1190</v>
      </c>
      <c r="B1087" s="6" t="n">
        <v>28678</v>
      </c>
    </row>
    <row r="1088" spans="1:5">
      <c r="A1088" s="3" t="s">
        <v>1191</v>
      </c>
    </row>
    <row r="1089" spans="1:5">
      <c r="A1089" s="4" t="s">
        <v>1187</v>
      </c>
      <c r="B1089" s="6" t="n">
        <v>11291</v>
      </c>
    </row>
    <row r="1090" spans="1:5">
      <c r="A1090" s="4" t="s">
        <v>1192</v>
      </c>
      <c r="B1090" s="6" t="n">
        <v>46862</v>
      </c>
    </row>
    <row r="1091" spans="1:5">
      <c r="A1091" s="4" t="s">
        <v>163</v>
      </c>
      <c r="B1091" s="6" t="n">
        <v>58153</v>
      </c>
    </row>
    <row r="1092" spans="1:5">
      <c r="A1092" s="4" t="s">
        <v>1193</v>
      </c>
      <c r="B1092" s="5" t="n">
        <v>8845</v>
      </c>
    </row>
    <row r="1093" spans="1:5">
      <c r="A1093" s="4" t="s">
        <v>1362</v>
      </c>
    </row>
    <row r="1094" spans="1:5">
      <c r="A1094" s="3" t="s">
        <v>1191</v>
      </c>
    </row>
    <row r="1095" spans="1:5">
      <c r="A1095" s="4" t="s">
        <v>1197</v>
      </c>
      <c r="B1095" s="4" t="s">
        <v>490</v>
      </c>
    </row>
    <row r="1096" spans="1:5">
      <c r="A1096" s="4" t="s">
        <v>1363</v>
      </c>
    </row>
    <row r="1097" spans="1:5">
      <c r="A1097" s="3" t="s">
        <v>1191</v>
      </c>
    </row>
    <row r="1098" spans="1:5">
      <c r="A1098" s="4" t="s">
        <v>1197</v>
      </c>
      <c r="B1098" s="4" t="s">
        <v>493</v>
      </c>
    </row>
    <row r="1099" spans="1:5">
      <c r="A1099" s="4" t="s">
        <v>1364</v>
      </c>
    </row>
    <row r="1100" spans="1:5">
      <c r="A1100" s="3" t="s">
        <v>1185</v>
      </c>
    </row>
    <row r="1101" spans="1:5">
      <c r="A1101" s="4" t="s">
        <v>275</v>
      </c>
      <c r="B1101" s="5" t="n">
        <v>0</v>
      </c>
    </row>
    <row r="1102" spans="1:5">
      <c r="A1102" s="3" t="s">
        <v>1186</v>
      </c>
    </row>
    <row r="1103" spans="1:5">
      <c r="A1103" s="4" t="s">
        <v>1187</v>
      </c>
      <c r="B1103" s="6" t="n">
        <v>2812</v>
      </c>
    </row>
    <row r="1104" spans="1:5">
      <c r="A1104" s="4" t="s">
        <v>1188</v>
      </c>
      <c r="B1104" s="6" t="n">
        <v>6044</v>
      </c>
    </row>
    <row r="1105" spans="1:5">
      <c r="A1105" s="3" t="s">
        <v>1189</v>
      </c>
    </row>
    <row r="1106" spans="1:5">
      <c r="A1106" s="4" t="s">
        <v>1190</v>
      </c>
      <c r="B1106" s="6" t="n">
        <v>7523</v>
      </c>
    </row>
    <row r="1107" spans="1:5">
      <c r="A1107" s="3" t="s">
        <v>1191</v>
      </c>
    </row>
    <row r="1108" spans="1:5">
      <c r="A1108" s="4" t="s">
        <v>1187</v>
      </c>
      <c r="B1108" s="6" t="n">
        <v>2969</v>
      </c>
    </row>
    <row r="1109" spans="1:5">
      <c r="A1109" s="4" t="s">
        <v>1192</v>
      </c>
      <c r="B1109" s="6" t="n">
        <v>13410</v>
      </c>
    </row>
    <row r="1110" spans="1:5">
      <c r="A1110" s="4" t="s">
        <v>163</v>
      </c>
      <c r="B1110" s="6" t="n">
        <v>16379</v>
      </c>
    </row>
    <row r="1111" spans="1:5">
      <c r="A1111" s="4" t="s">
        <v>1193</v>
      </c>
      <c r="B1111" s="5" t="n">
        <v>2556</v>
      </c>
    </row>
    <row r="1112" spans="1:5">
      <c r="A1112" s="4" t="s">
        <v>1365</v>
      </c>
    </row>
    <row r="1113" spans="1:5">
      <c r="A1113" s="3" t="s">
        <v>1191</v>
      </c>
    </row>
    <row r="1114" spans="1:5">
      <c r="A1114" s="4" t="s">
        <v>1197</v>
      </c>
      <c r="B1114" s="4" t="s">
        <v>490</v>
      </c>
    </row>
    <row r="1115" spans="1:5">
      <c r="A1115" s="4" t="s">
        <v>1366</v>
      </c>
    </row>
    <row r="1116" spans="1:5">
      <c r="A1116" s="3" t="s">
        <v>1191</v>
      </c>
    </row>
    <row r="1117" spans="1:5">
      <c r="A1117" s="4" t="s">
        <v>1197</v>
      </c>
      <c r="B1117" s="4" t="s">
        <v>493</v>
      </c>
    </row>
    <row r="1118" spans="1:5">
      <c r="A1118" s="4" t="s">
        <v>1367</v>
      </c>
    </row>
    <row r="1119" spans="1:5">
      <c r="A1119" s="3" t="s">
        <v>1185</v>
      </c>
    </row>
    <row r="1120" spans="1:5">
      <c r="A1120" s="4" t="s">
        <v>275</v>
      </c>
      <c r="B1120" s="5" t="n">
        <v>0</v>
      </c>
    </row>
    <row r="1121" spans="1:5">
      <c r="A1121" s="3" t="s">
        <v>1186</v>
      </c>
    </row>
    <row r="1122" spans="1:5">
      <c r="A1122" s="4" t="s">
        <v>1187</v>
      </c>
      <c r="B1122" s="6" t="n">
        <v>3488</v>
      </c>
    </row>
    <row r="1123" spans="1:5">
      <c r="A1123" s="4" t="s">
        <v>1188</v>
      </c>
      <c r="B1123" s="6" t="n">
        <v>18283</v>
      </c>
    </row>
    <row r="1124" spans="1:5">
      <c r="A1124" s="3" t="s">
        <v>1189</v>
      </c>
    </row>
    <row r="1125" spans="1:5">
      <c r="A1125" s="4" t="s">
        <v>1190</v>
      </c>
      <c r="B1125" s="6" t="n">
        <v>1431</v>
      </c>
    </row>
    <row r="1126" spans="1:5">
      <c r="A1126" s="3" t="s">
        <v>1191</v>
      </c>
    </row>
    <row r="1127" spans="1:5">
      <c r="A1127" s="4" t="s">
        <v>1187</v>
      </c>
      <c r="B1127" s="6" t="n">
        <v>3515</v>
      </c>
    </row>
    <row r="1128" spans="1:5">
      <c r="A1128" s="4" t="s">
        <v>1192</v>
      </c>
      <c r="B1128" s="6" t="n">
        <v>19687</v>
      </c>
    </row>
    <row r="1129" spans="1:5">
      <c r="A1129" s="4" t="s">
        <v>163</v>
      </c>
      <c r="B1129" s="6" t="n">
        <v>23202</v>
      </c>
    </row>
    <row r="1130" spans="1:5">
      <c r="A1130" s="4" t="s">
        <v>1193</v>
      </c>
      <c r="B1130" s="5" t="n">
        <v>3194</v>
      </c>
    </row>
    <row r="1131" spans="1:5">
      <c r="A1131" s="4" t="s">
        <v>1368</v>
      </c>
    </row>
    <row r="1132" spans="1:5">
      <c r="A1132" s="3" t="s">
        <v>1191</v>
      </c>
    </row>
    <row r="1133" spans="1:5">
      <c r="A1133" s="4" t="s">
        <v>1197</v>
      </c>
      <c r="B1133" s="4" t="s">
        <v>490</v>
      </c>
    </row>
    <row r="1134" spans="1:5">
      <c r="A1134" s="4" t="s">
        <v>1369</v>
      </c>
    </row>
    <row r="1135" spans="1:5">
      <c r="A1135" s="3" t="s">
        <v>1191</v>
      </c>
    </row>
    <row r="1136" spans="1:5">
      <c r="A1136" s="4" t="s">
        <v>1197</v>
      </c>
      <c r="B1136" s="4" t="s">
        <v>493</v>
      </c>
    </row>
    <row r="1137" spans="1:5">
      <c r="A1137" s="4" t="s">
        <v>1370</v>
      </c>
    </row>
    <row r="1138" spans="1:5">
      <c r="A1138" s="3" t="s">
        <v>1185</v>
      </c>
    </row>
    <row r="1139" spans="1:5">
      <c r="A1139" s="4" t="s">
        <v>275</v>
      </c>
      <c r="B1139" s="5" t="n">
        <v>0</v>
      </c>
    </row>
    <row r="1140" spans="1:5">
      <c r="A1140" s="3" t="s">
        <v>1186</v>
      </c>
    </row>
    <row r="1141" spans="1:5">
      <c r="A1141" s="4" t="s">
        <v>1187</v>
      </c>
      <c r="B1141" s="6" t="n">
        <v>25083</v>
      </c>
    </row>
    <row r="1142" spans="1:5">
      <c r="A1142" s="4" t="s">
        <v>1188</v>
      </c>
      <c r="B1142" s="6" t="n">
        <v>40707</v>
      </c>
    </row>
    <row r="1143" spans="1:5">
      <c r="A1143" s="3" t="s">
        <v>1189</v>
      </c>
    </row>
    <row r="1144" spans="1:5">
      <c r="A1144" s="4" t="s">
        <v>1190</v>
      </c>
      <c r="B1144" s="6" t="n">
        <v>6563</v>
      </c>
    </row>
    <row r="1145" spans="1:5">
      <c r="A1145" s="3" t="s">
        <v>1191</v>
      </c>
    </row>
    <row r="1146" spans="1:5">
      <c r="A1146" s="4" t="s">
        <v>1187</v>
      </c>
      <c r="B1146" s="6" t="n">
        <v>25162</v>
      </c>
    </row>
    <row r="1147" spans="1:5">
      <c r="A1147" s="4" t="s">
        <v>1192</v>
      </c>
      <c r="B1147" s="6" t="n">
        <v>47191</v>
      </c>
    </row>
    <row r="1148" spans="1:5">
      <c r="A1148" s="4" t="s">
        <v>163</v>
      </c>
      <c r="B1148" s="6" t="n">
        <v>72353</v>
      </c>
    </row>
    <row r="1149" spans="1:5">
      <c r="A1149" s="4" t="s">
        <v>1193</v>
      </c>
      <c r="B1149" s="5" t="n">
        <v>6594</v>
      </c>
    </row>
    <row r="1150" spans="1:5">
      <c r="A1150" s="4" t="s">
        <v>1371</v>
      </c>
    </row>
    <row r="1151" spans="1:5">
      <c r="A1151" s="3" t="s">
        <v>1191</v>
      </c>
    </row>
    <row r="1152" spans="1:5">
      <c r="A1152" s="4" t="s">
        <v>1197</v>
      </c>
      <c r="B1152" s="4" t="s">
        <v>490</v>
      </c>
    </row>
    <row r="1153" spans="1:5">
      <c r="A1153" s="4" t="s">
        <v>1372</v>
      </c>
    </row>
    <row r="1154" spans="1:5">
      <c r="A1154" s="3" t="s">
        <v>1191</v>
      </c>
    </row>
    <row r="1155" spans="1:5">
      <c r="A1155" s="4" t="s">
        <v>1197</v>
      </c>
      <c r="B1155" s="4" t="s">
        <v>493</v>
      </c>
    </row>
    <row r="1156" spans="1:5">
      <c r="A1156" s="4" t="s">
        <v>1373</v>
      </c>
    </row>
    <row r="1157" spans="1:5">
      <c r="A1157" s="3" t="s">
        <v>1185</v>
      </c>
    </row>
    <row r="1158" spans="1:5">
      <c r="A1158" s="4" t="s">
        <v>275</v>
      </c>
      <c r="B1158" s="5" t="n">
        <v>18000</v>
      </c>
    </row>
    <row r="1159" spans="1:5">
      <c r="A1159" s="3" t="s">
        <v>1186</v>
      </c>
    </row>
    <row r="1160" spans="1:5">
      <c r="A1160" s="4" t="s">
        <v>1187</v>
      </c>
      <c r="B1160" s="6" t="n">
        <v>3029</v>
      </c>
    </row>
    <row r="1161" spans="1:5">
      <c r="A1161" s="4" t="s">
        <v>1188</v>
      </c>
      <c r="B1161" s="6" t="n">
        <v>26193</v>
      </c>
    </row>
    <row r="1162" spans="1:5">
      <c r="A1162" s="3" t="s">
        <v>1189</v>
      </c>
    </row>
    <row r="1163" spans="1:5">
      <c r="A1163" s="4" t="s">
        <v>1190</v>
      </c>
      <c r="B1163" s="6" t="n">
        <v>1852</v>
      </c>
    </row>
    <row r="1164" spans="1:5">
      <c r="A1164" s="3" t="s">
        <v>1191</v>
      </c>
    </row>
    <row r="1165" spans="1:5">
      <c r="A1165" s="4" t="s">
        <v>1187</v>
      </c>
      <c r="B1165" s="6" t="n">
        <v>3029</v>
      </c>
    </row>
    <row r="1166" spans="1:5">
      <c r="A1166" s="4" t="s">
        <v>1192</v>
      </c>
      <c r="B1166" s="6" t="n">
        <v>28045</v>
      </c>
    </row>
    <row r="1167" spans="1:5">
      <c r="A1167" s="4" t="s">
        <v>163</v>
      </c>
      <c r="B1167" s="6" t="n">
        <v>31074</v>
      </c>
    </row>
    <row r="1168" spans="1:5">
      <c r="A1168" s="4" t="s">
        <v>1193</v>
      </c>
      <c r="B1168" s="5" t="n">
        <v>4053</v>
      </c>
    </row>
    <row r="1169" spans="1:5">
      <c r="A1169" s="4" t="s">
        <v>1374</v>
      </c>
    </row>
    <row r="1170" spans="1:5">
      <c r="A1170" s="3" t="s">
        <v>1191</v>
      </c>
    </row>
    <row r="1171" spans="1:5">
      <c r="A1171" s="4" t="s">
        <v>1197</v>
      </c>
      <c r="B1171" s="4" t="s">
        <v>490</v>
      </c>
    </row>
    <row r="1172" spans="1:5">
      <c r="A1172" s="4" t="s">
        <v>1375</v>
      </c>
    </row>
    <row r="1173" spans="1:5">
      <c r="A1173" s="3" t="s">
        <v>1191</v>
      </c>
    </row>
    <row r="1174" spans="1:5">
      <c r="A1174" s="4" t="s">
        <v>1197</v>
      </c>
      <c r="B1174" s="4" t="s">
        <v>493</v>
      </c>
    </row>
    <row r="1175" spans="1:5">
      <c r="A1175" s="4" t="s">
        <v>1376</v>
      </c>
    </row>
    <row r="1176" spans="1:5">
      <c r="A1176" s="3" t="s">
        <v>1185</v>
      </c>
    </row>
    <row r="1177" spans="1:5">
      <c r="A1177" s="4" t="s">
        <v>275</v>
      </c>
      <c r="B1177" s="5" t="n">
        <v>16000</v>
      </c>
    </row>
    <row r="1178" spans="1:5">
      <c r="A1178" s="3" t="s">
        <v>1186</v>
      </c>
    </row>
    <row r="1179" spans="1:5">
      <c r="A1179" s="4" t="s">
        <v>1187</v>
      </c>
      <c r="B1179" s="6" t="n">
        <v>3995</v>
      </c>
    </row>
    <row r="1180" spans="1:5">
      <c r="A1180" s="4" t="s">
        <v>1188</v>
      </c>
      <c r="B1180" s="6" t="n">
        <v>9164</v>
      </c>
    </row>
    <row r="1181" spans="1:5">
      <c r="A1181" s="3" t="s">
        <v>1189</v>
      </c>
    </row>
    <row r="1182" spans="1:5">
      <c r="A1182" s="4" t="s">
        <v>1190</v>
      </c>
      <c r="B1182" s="6" t="n">
        <v>3964</v>
      </c>
    </row>
    <row r="1183" spans="1:5">
      <c r="A1183" s="3" t="s">
        <v>1191</v>
      </c>
    </row>
    <row r="1184" spans="1:5">
      <c r="A1184" s="4" t="s">
        <v>1187</v>
      </c>
      <c r="B1184" s="6" t="n">
        <v>4354</v>
      </c>
    </row>
    <row r="1185" spans="1:5">
      <c r="A1185" s="4" t="s">
        <v>1192</v>
      </c>
      <c r="B1185" s="6" t="n">
        <v>12769</v>
      </c>
    </row>
    <row r="1186" spans="1:5">
      <c r="A1186" s="4" t="s">
        <v>163</v>
      </c>
      <c r="B1186" s="6" t="n">
        <v>17123</v>
      </c>
    </row>
    <row r="1187" spans="1:5">
      <c r="A1187" s="4" t="s">
        <v>1193</v>
      </c>
      <c r="B1187" s="5" t="n">
        <v>2662</v>
      </c>
    </row>
    <row r="1188" spans="1:5">
      <c r="A1188" s="4" t="s">
        <v>1377</v>
      </c>
    </row>
    <row r="1189" spans="1:5">
      <c r="A1189" s="3" t="s">
        <v>1191</v>
      </c>
    </row>
    <row r="1190" spans="1:5">
      <c r="A1190" s="4" t="s">
        <v>1197</v>
      </c>
      <c r="B1190" s="4" t="s">
        <v>490</v>
      </c>
    </row>
    <row r="1191" spans="1:5">
      <c r="A1191" s="4" t="s">
        <v>1378</v>
      </c>
    </row>
    <row r="1192" spans="1:5">
      <c r="A1192" s="3" t="s">
        <v>1191</v>
      </c>
    </row>
    <row r="1193" spans="1:5">
      <c r="A1193" s="4" t="s">
        <v>1197</v>
      </c>
      <c r="B1193" s="4" t="s">
        <v>493</v>
      </c>
    </row>
    <row r="1194" spans="1:5">
      <c r="A1194" s="4" t="s">
        <v>1379</v>
      </c>
    </row>
    <row r="1195" spans="1:5">
      <c r="A1195" s="3" t="s">
        <v>1185</v>
      </c>
    </row>
    <row r="1196" spans="1:5">
      <c r="A1196" s="4" t="s">
        <v>275</v>
      </c>
      <c r="B1196" s="5" t="n">
        <v>36000</v>
      </c>
    </row>
    <row r="1197" spans="1:5">
      <c r="A1197" s="3" t="s">
        <v>1186</v>
      </c>
    </row>
    <row r="1198" spans="1:5">
      <c r="A1198" s="4" t="s">
        <v>1187</v>
      </c>
      <c r="B1198" s="6" t="n">
        <v>7425</v>
      </c>
    </row>
    <row r="1199" spans="1:5">
      <c r="A1199" s="4" t="s">
        <v>1188</v>
      </c>
      <c r="B1199" s="6" t="n">
        <v>29137</v>
      </c>
    </row>
    <row r="1200" spans="1:5">
      <c r="A1200" s="3" t="s">
        <v>1189</v>
      </c>
    </row>
    <row r="1201" spans="1:5">
      <c r="A1201" s="4" t="s">
        <v>1190</v>
      </c>
      <c r="B1201" s="6" t="n">
        <v>6107</v>
      </c>
    </row>
    <row r="1202" spans="1:5">
      <c r="A1202" s="3" t="s">
        <v>1191</v>
      </c>
    </row>
    <row r="1203" spans="1:5">
      <c r="A1203" s="4" t="s">
        <v>1187</v>
      </c>
      <c r="B1203" s="6" t="n">
        <v>7517</v>
      </c>
    </row>
    <row r="1204" spans="1:5">
      <c r="A1204" s="4" t="s">
        <v>1192</v>
      </c>
      <c r="B1204" s="6" t="n">
        <v>35152</v>
      </c>
    </row>
    <row r="1205" spans="1:5">
      <c r="A1205" s="4" t="s">
        <v>163</v>
      </c>
      <c r="B1205" s="6" t="n">
        <v>42669</v>
      </c>
    </row>
    <row r="1206" spans="1:5">
      <c r="A1206" s="4" t="s">
        <v>1193</v>
      </c>
      <c r="B1206" s="5" t="n">
        <v>6147</v>
      </c>
    </row>
    <row r="1207" spans="1:5">
      <c r="A1207" s="4" t="s">
        <v>1380</v>
      </c>
    </row>
    <row r="1208" spans="1:5">
      <c r="A1208" s="3" t="s">
        <v>1191</v>
      </c>
    </row>
    <row r="1209" spans="1:5">
      <c r="A1209" s="4" t="s">
        <v>1197</v>
      </c>
      <c r="B1209" s="4" t="s">
        <v>490</v>
      </c>
    </row>
    <row r="1210" spans="1:5">
      <c r="A1210" s="4" t="s">
        <v>1381</v>
      </c>
    </row>
    <row r="1211" spans="1:5">
      <c r="A1211" s="3" t="s">
        <v>1191</v>
      </c>
    </row>
    <row r="1212" spans="1:5">
      <c r="A1212" s="4" t="s">
        <v>1197</v>
      </c>
      <c r="B1212" s="4" t="s">
        <v>493</v>
      </c>
    </row>
    <row r="1213" spans="1:5">
      <c r="A1213" s="4" t="s">
        <v>1382</v>
      </c>
    </row>
    <row r="1214" spans="1:5">
      <c r="A1214" s="3" t="s">
        <v>1185</v>
      </c>
    </row>
    <row r="1215" spans="1:5">
      <c r="A1215" s="4" t="s">
        <v>275</v>
      </c>
      <c r="B1215" s="5" t="n">
        <v>0</v>
      </c>
    </row>
    <row r="1216" spans="1:5">
      <c r="A1216" s="3" t="s">
        <v>1186</v>
      </c>
    </row>
    <row r="1217" spans="1:5">
      <c r="A1217" s="4" t="s">
        <v>1187</v>
      </c>
      <c r="B1217" s="6" t="n">
        <v>10420</v>
      </c>
    </row>
    <row r="1218" spans="1:5">
      <c r="A1218" s="4" t="s">
        <v>1188</v>
      </c>
      <c r="B1218" s="6" t="n">
        <v>21288</v>
      </c>
    </row>
    <row r="1219" spans="1:5">
      <c r="A1219" s="3" t="s">
        <v>1189</v>
      </c>
    </row>
    <row r="1220" spans="1:5">
      <c r="A1220" s="4" t="s">
        <v>1190</v>
      </c>
      <c r="B1220" s="6" t="n">
        <v>1420</v>
      </c>
    </row>
    <row r="1221" spans="1:5">
      <c r="A1221" s="3" t="s">
        <v>1191</v>
      </c>
    </row>
    <row r="1222" spans="1:5">
      <c r="A1222" s="4" t="s">
        <v>1187</v>
      </c>
      <c r="B1222" s="6" t="n">
        <v>10625</v>
      </c>
    </row>
    <row r="1223" spans="1:5">
      <c r="A1223" s="4" t="s">
        <v>1192</v>
      </c>
      <c r="B1223" s="6" t="n">
        <v>22503</v>
      </c>
    </row>
    <row r="1224" spans="1:5">
      <c r="A1224" s="4" t="s">
        <v>163</v>
      </c>
      <c r="B1224" s="6" t="n">
        <v>33128</v>
      </c>
    </row>
    <row r="1225" spans="1:5">
      <c r="A1225" s="4" t="s">
        <v>1193</v>
      </c>
      <c r="B1225" s="5" t="n">
        <v>3710</v>
      </c>
    </row>
    <row r="1226" spans="1:5">
      <c r="A1226" s="4" t="s">
        <v>1383</v>
      </c>
    </row>
    <row r="1227" spans="1:5">
      <c r="A1227" s="3" t="s">
        <v>1191</v>
      </c>
    </row>
    <row r="1228" spans="1:5">
      <c r="A1228" s="4" t="s">
        <v>1197</v>
      </c>
      <c r="B1228" s="4" t="s">
        <v>490</v>
      </c>
    </row>
    <row r="1229" spans="1:5">
      <c r="A1229" s="4" t="s">
        <v>1384</v>
      </c>
    </row>
    <row r="1230" spans="1:5">
      <c r="A1230" s="3" t="s">
        <v>1191</v>
      </c>
    </row>
    <row r="1231" spans="1:5">
      <c r="A1231" s="4" t="s">
        <v>1197</v>
      </c>
      <c r="B1231" s="4" t="s">
        <v>493</v>
      </c>
    </row>
    <row r="1232" spans="1:5">
      <c r="A1232" s="4" t="s">
        <v>1385</v>
      </c>
    </row>
    <row r="1233" spans="1:5">
      <c r="A1233" s="3" t="s">
        <v>1185</v>
      </c>
    </row>
    <row r="1234" spans="1:5">
      <c r="A1234" s="4" t="s">
        <v>275</v>
      </c>
      <c r="B1234" s="5" t="n">
        <v>0</v>
      </c>
    </row>
    <row r="1235" spans="1:5">
      <c r="A1235" s="3" t="s">
        <v>1186</v>
      </c>
    </row>
    <row r="1236" spans="1:5">
      <c r="A1236" s="4" t="s">
        <v>1187</v>
      </c>
      <c r="B1236" s="6" t="n">
        <v>6820</v>
      </c>
    </row>
    <row r="1237" spans="1:5">
      <c r="A1237" s="4" t="s">
        <v>1188</v>
      </c>
      <c r="B1237" s="6" t="n">
        <v>31682</v>
      </c>
    </row>
    <row r="1238" spans="1:5">
      <c r="A1238" s="3" t="s">
        <v>1189</v>
      </c>
    </row>
    <row r="1239" spans="1:5">
      <c r="A1239" s="4" t="s">
        <v>1190</v>
      </c>
      <c r="B1239" s="6" t="n">
        <v>1009</v>
      </c>
    </row>
    <row r="1240" spans="1:5">
      <c r="A1240" s="3" t="s">
        <v>1191</v>
      </c>
    </row>
    <row r="1241" spans="1:5">
      <c r="A1241" s="4" t="s">
        <v>1187</v>
      </c>
      <c r="B1241" s="6" t="n">
        <v>6820</v>
      </c>
    </row>
    <row r="1242" spans="1:5">
      <c r="A1242" s="4" t="s">
        <v>1192</v>
      </c>
      <c r="B1242" s="6" t="n">
        <v>32691</v>
      </c>
    </row>
    <row r="1243" spans="1:5">
      <c r="A1243" s="4" t="s">
        <v>163</v>
      </c>
      <c r="B1243" s="6" t="n">
        <v>39511</v>
      </c>
    </row>
    <row r="1244" spans="1:5">
      <c r="A1244" s="4" t="s">
        <v>1193</v>
      </c>
      <c r="B1244" s="5" t="n">
        <v>4712</v>
      </c>
    </row>
    <row r="1245" spans="1:5">
      <c r="A1245" s="4" t="s">
        <v>1386</v>
      </c>
    </row>
    <row r="1246" spans="1:5">
      <c r="A1246" s="3" t="s">
        <v>1191</v>
      </c>
    </row>
    <row r="1247" spans="1:5">
      <c r="A1247" s="4" t="s">
        <v>1197</v>
      </c>
      <c r="B1247" s="4" t="s">
        <v>490</v>
      </c>
    </row>
    <row r="1248" spans="1:5">
      <c r="A1248" s="4" t="s">
        <v>1387</v>
      </c>
    </row>
    <row r="1249" spans="1:5">
      <c r="A1249" s="3" t="s">
        <v>1191</v>
      </c>
    </row>
    <row r="1250" spans="1:5">
      <c r="A1250" s="4" t="s">
        <v>1197</v>
      </c>
      <c r="B1250" s="4" t="s">
        <v>493</v>
      </c>
    </row>
    <row r="1251" spans="1:5">
      <c r="A1251" s="4" t="s">
        <v>1388</v>
      </c>
    </row>
    <row r="1252" spans="1:5">
      <c r="A1252" s="3" t="s">
        <v>1185</v>
      </c>
    </row>
    <row r="1253" spans="1:5">
      <c r="A1253" s="4" t="s">
        <v>275</v>
      </c>
      <c r="B1253" s="5" t="n">
        <v>0</v>
      </c>
    </row>
    <row r="1254" spans="1:5">
      <c r="A1254" s="3" t="s">
        <v>1186</v>
      </c>
    </row>
    <row r="1255" spans="1:5">
      <c r="A1255" s="4" t="s">
        <v>1187</v>
      </c>
      <c r="B1255" s="6" t="n">
        <v>5712</v>
      </c>
    </row>
    <row r="1256" spans="1:5">
      <c r="A1256" s="4" t="s">
        <v>1188</v>
      </c>
      <c r="B1256" s="6" t="n">
        <v>11852</v>
      </c>
    </row>
    <row r="1257" spans="1:5">
      <c r="A1257" s="3" t="s">
        <v>1189</v>
      </c>
    </row>
    <row r="1258" spans="1:5">
      <c r="A1258" s="4" t="s">
        <v>1190</v>
      </c>
      <c r="B1258" s="6" t="n">
        <v>2834</v>
      </c>
    </row>
    <row r="1259" spans="1:5">
      <c r="A1259" s="3" t="s">
        <v>1191</v>
      </c>
    </row>
    <row r="1260" spans="1:5">
      <c r="A1260" s="4" t="s">
        <v>1187</v>
      </c>
      <c r="B1260" s="6" t="n">
        <v>5717</v>
      </c>
    </row>
    <row r="1261" spans="1:5">
      <c r="A1261" s="4" t="s">
        <v>1192</v>
      </c>
      <c r="B1261" s="6" t="n">
        <v>14681</v>
      </c>
    </row>
    <row r="1262" spans="1:5">
      <c r="A1262" s="4" t="s">
        <v>163</v>
      </c>
      <c r="B1262" s="6" t="n">
        <v>20398</v>
      </c>
    </row>
    <row r="1263" spans="1:5">
      <c r="A1263" s="4" t="s">
        <v>1193</v>
      </c>
      <c r="B1263" s="5" t="n">
        <v>2551</v>
      </c>
    </row>
    <row r="1264" spans="1:5">
      <c r="A1264" s="4" t="s">
        <v>1389</v>
      </c>
    </row>
    <row r="1265" spans="1:5">
      <c r="A1265" s="3" t="s">
        <v>1191</v>
      </c>
    </row>
    <row r="1266" spans="1:5">
      <c r="A1266" s="4" t="s">
        <v>1197</v>
      </c>
      <c r="B1266" s="4" t="s">
        <v>490</v>
      </c>
    </row>
    <row r="1267" spans="1:5">
      <c r="A1267" s="4" t="s">
        <v>1390</v>
      </c>
    </row>
    <row r="1268" spans="1:5">
      <c r="A1268" s="3" t="s">
        <v>1191</v>
      </c>
    </row>
    <row r="1269" spans="1:5">
      <c r="A1269" s="4" t="s">
        <v>1197</v>
      </c>
      <c r="B1269" s="4" t="s">
        <v>493</v>
      </c>
    </row>
    <row r="1270" spans="1:5">
      <c r="A1270" s="4" t="s">
        <v>1391</v>
      </c>
    </row>
    <row r="1271" spans="1:5">
      <c r="A1271" s="3" t="s">
        <v>1185</v>
      </c>
    </row>
    <row r="1272" spans="1:5">
      <c r="A1272" s="4" t="s">
        <v>275</v>
      </c>
      <c r="B1272" s="5" t="n">
        <v>34000</v>
      </c>
    </row>
    <row r="1273" spans="1:5">
      <c r="A1273" s="3" t="s">
        <v>1186</v>
      </c>
    </row>
    <row r="1274" spans="1:5">
      <c r="A1274" s="4" t="s">
        <v>1187</v>
      </c>
      <c r="B1274" s="6" t="n">
        <v>8044</v>
      </c>
    </row>
    <row r="1275" spans="1:5">
      <c r="A1275" s="4" t="s">
        <v>1188</v>
      </c>
      <c r="B1275" s="6" t="n">
        <v>27703</v>
      </c>
    </row>
    <row r="1276" spans="1:5">
      <c r="A1276" s="3" t="s">
        <v>1189</v>
      </c>
    </row>
    <row r="1277" spans="1:5">
      <c r="A1277" s="4" t="s">
        <v>1190</v>
      </c>
      <c r="B1277" s="6" t="n">
        <v>3041</v>
      </c>
    </row>
    <row r="1278" spans="1:5">
      <c r="A1278" s="3" t="s">
        <v>1191</v>
      </c>
    </row>
    <row r="1279" spans="1:5">
      <c r="A1279" s="4" t="s">
        <v>1187</v>
      </c>
      <c r="B1279" s="6" t="n">
        <v>8046</v>
      </c>
    </row>
    <row r="1280" spans="1:5">
      <c r="A1280" s="4" t="s">
        <v>1192</v>
      </c>
      <c r="B1280" s="6" t="n">
        <v>30742</v>
      </c>
    </row>
    <row r="1281" spans="1:5">
      <c r="A1281" s="4" t="s">
        <v>163</v>
      </c>
      <c r="B1281" s="6" t="n">
        <v>38788</v>
      </c>
    </row>
    <row r="1282" spans="1:5">
      <c r="A1282" s="4" t="s">
        <v>1193</v>
      </c>
      <c r="B1282" s="5" t="n">
        <v>4798</v>
      </c>
    </row>
    <row r="1283" spans="1:5">
      <c r="A1283" s="4" t="s">
        <v>1392</v>
      </c>
    </row>
    <row r="1284" spans="1:5">
      <c r="A1284" s="3" t="s">
        <v>1191</v>
      </c>
    </row>
    <row r="1285" spans="1:5">
      <c r="A1285" s="4" t="s">
        <v>1197</v>
      </c>
      <c r="B1285" s="4" t="s">
        <v>490</v>
      </c>
    </row>
    <row r="1286" spans="1:5">
      <c r="A1286" s="4" t="s">
        <v>1393</v>
      </c>
    </row>
    <row r="1287" spans="1:5">
      <c r="A1287" s="3" t="s">
        <v>1191</v>
      </c>
    </row>
    <row r="1288" spans="1:5">
      <c r="A1288" s="4" t="s">
        <v>1197</v>
      </c>
      <c r="B1288" s="4" t="s">
        <v>493</v>
      </c>
    </row>
    <row r="1289" spans="1:5">
      <c r="A1289" s="4" t="s">
        <v>1394</v>
      </c>
    </row>
    <row r="1290" spans="1:5">
      <c r="A1290" s="3" t="s">
        <v>1185</v>
      </c>
    </row>
    <row r="1291" spans="1:5">
      <c r="A1291" s="4" t="s">
        <v>275</v>
      </c>
      <c r="B1291" s="5" t="n">
        <v>0</v>
      </c>
    </row>
    <row r="1292" spans="1:5">
      <c r="A1292" s="3" t="s">
        <v>1186</v>
      </c>
    </row>
    <row r="1293" spans="1:5">
      <c r="A1293" s="4" t="s">
        <v>1187</v>
      </c>
      <c r="B1293" s="6" t="n">
        <v>5950</v>
      </c>
    </row>
    <row r="1294" spans="1:5">
      <c r="A1294" s="4" t="s">
        <v>1188</v>
      </c>
      <c r="B1294" s="6" t="n">
        <v>16882</v>
      </c>
    </row>
    <row r="1295" spans="1:5">
      <c r="A1295" s="3" t="s">
        <v>1189</v>
      </c>
    </row>
    <row r="1296" spans="1:5">
      <c r="A1296" s="4" t="s">
        <v>1190</v>
      </c>
      <c r="B1296" s="6" t="n">
        <v>1146</v>
      </c>
    </row>
    <row r="1297" spans="1:5">
      <c r="A1297" s="3" t="s">
        <v>1191</v>
      </c>
    </row>
    <row r="1298" spans="1:5">
      <c r="A1298" s="4" t="s">
        <v>1187</v>
      </c>
      <c r="B1298" s="6" t="n">
        <v>5957</v>
      </c>
    </row>
    <row r="1299" spans="1:5">
      <c r="A1299" s="4" t="s">
        <v>1192</v>
      </c>
      <c r="B1299" s="6" t="n">
        <v>18021</v>
      </c>
    </row>
    <row r="1300" spans="1:5">
      <c r="A1300" s="4" t="s">
        <v>163</v>
      </c>
      <c r="B1300" s="6" t="n">
        <v>23978</v>
      </c>
    </row>
    <row r="1301" spans="1:5">
      <c r="A1301" s="4" t="s">
        <v>1193</v>
      </c>
      <c r="B1301" s="5" t="n">
        <v>2647</v>
      </c>
    </row>
    <row r="1302" spans="1:5">
      <c r="A1302" s="4" t="s">
        <v>1395</v>
      </c>
    </row>
    <row r="1303" spans="1:5">
      <c r="A1303" s="3" t="s">
        <v>1191</v>
      </c>
    </row>
    <row r="1304" spans="1:5">
      <c r="A1304" s="4" t="s">
        <v>1197</v>
      </c>
      <c r="B1304" s="4" t="s">
        <v>490</v>
      </c>
    </row>
    <row r="1305" spans="1:5">
      <c r="A1305" s="4" t="s">
        <v>1396</v>
      </c>
    </row>
    <row r="1306" spans="1:5">
      <c r="A1306" s="3" t="s">
        <v>1191</v>
      </c>
    </row>
    <row r="1307" spans="1:5">
      <c r="A1307" s="4" t="s">
        <v>1197</v>
      </c>
      <c r="B1307" s="4" t="s">
        <v>493</v>
      </c>
    </row>
    <row r="1308" spans="1:5">
      <c r="A1308" s="4" t="s">
        <v>1397</v>
      </c>
    </row>
    <row r="1309" spans="1:5">
      <c r="A1309" s="3" t="s">
        <v>1185</v>
      </c>
    </row>
    <row r="1310" spans="1:5">
      <c r="A1310" s="4" t="s">
        <v>275</v>
      </c>
      <c r="B1310" s="5" t="n">
        <v>0</v>
      </c>
    </row>
    <row r="1311" spans="1:5">
      <c r="A1311" s="3" t="s">
        <v>1186</v>
      </c>
    </row>
    <row r="1312" spans="1:5">
      <c r="A1312" s="4" t="s">
        <v>1187</v>
      </c>
      <c r="B1312" s="6" t="n">
        <v>6209</v>
      </c>
    </row>
    <row r="1313" spans="1:5">
      <c r="A1313" s="4" t="s">
        <v>1188</v>
      </c>
      <c r="B1313" s="6" t="n">
        <v>13730</v>
      </c>
    </row>
    <row r="1314" spans="1:5">
      <c r="A1314" s="3" t="s">
        <v>1189</v>
      </c>
    </row>
    <row r="1315" spans="1:5">
      <c r="A1315" s="4" t="s">
        <v>1190</v>
      </c>
      <c r="B1315" s="6" t="n">
        <v>1459</v>
      </c>
    </row>
    <row r="1316" spans="1:5">
      <c r="A1316" s="3" t="s">
        <v>1191</v>
      </c>
    </row>
    <row r="1317" spans="1:5">
      <c r="A1317" s="4" t="s">
        <v>1187</v>
      </c>
      <c r="B1317" s="6" t="n">
        <v>6271</v>
      </c>
    </row>
    <row r="1318" spans="1:5">
      <c r="A1318" s="4" t="s">
        <v>1192</v>
      </c>
      <c r="B1318" s="6" t="n">
        <v>15127</v>
      </c>
    </row>
    <row r="1319" spans="1:5">
      <c r="A1319" s="4" t="s">
        <v>163</v>
      </c>
      <c r="B1319" s="6" t="n">
        <v>21398</v>
      </c>
    </row>
    <row r="1320" spans="1:5">
      <c r="A1320" s="4" t="s">
        <v>1193</v>
      </c>
      <c r="B1320" s="5" t="n">
        <v>2553</v>
      </c>
    </row>
    <row r="1321" spans="1:5">
      <c r="A1321" s="4" t="s">
        <v>1398</v>
      </c>
    </row>
    <row r="1322" spans="1:5">
      <c r="A1322" s="3" t="s">
        <v>1191</v>
      </c>
    </row>
    <row r="1323" spans="1:5">
      <c r="A1323" s="4" t="s">
        <v>1197</v>
      </c>
      <c r="B1323" s="4" t="s">
        <v>490</v>
      </c>
    </row>
    <row r="1324" spans="1:5">
      <c r="A1324" s="4" t="s">
        <v>1399</v>
      </c>
    </row>
    <row r="1325" spans="1:5">
      <c r="A1325" s="3" t="s">
        <v>1191</v>
      </c>
    </row>
    <row r="1326" spans="1:5">
      <c r="A1326" s="4" t="s">
        <v>1197</v>
      </c>
      <c r="B1326" s="4" t="s">
        <v>493</v>
      </c>
    </row>
    <row r="1327" spans="1:5">
      <c r="A1327" s="4" t="s">
        <v>1400</v>
      </c>
    </row>
    <row r="1328" spans="1:5">
      <c r="A1328" s="3" t="s">
        <v>1185</v>
      </c>
    </row>
    <row r="1329" spans="1:5">
      <c r="A1329" s="4" t="s">
        <v>275</v>
      </c>
      <c r="B1329" s="5" t="n">
        <v>13000</v>
      </c>
    </row>
    <row r="1330" spans="1:5">
      <c r="A1330" s="3" t="s">
        <v>1186</v>
      </c>
    </row>
    <row r="1331" spans="1:5">
      <c r="A1331" s="4" t="s">
        <v>1187</v>
      </c>
      <c r="B1331" s="6" t="n">
        <v>6701</v>
      </c>
    </row>
    <row r="1332" spans="1:5">
      <c r="A1332" s="4" t="s">
        <v>1188</v>
      </c>
      <c r="B1332" s="6" t="n">
        <v>25478</v>
      </c>
    </row>
    <row r="1333" spans="1:5">
      <c r="A1333" s="3" t="s">
        <v>1189</v>
      </c>
    </row>
    <row r="1334" spans="1:5">
      <c r="A1334" s="4" t="s">
        <v>1190</v>
      </c>
      <c r="B1334" s="6" t="n">
        <v>234</v>
      </c>
    </row>
    <row r="1335" spans="1:5">
      <c r="A1335" s="3" t="s">
        <v>1191</v>
      </c>
    </row>
    <row r="1336" spans="1:5">
      <c r="A1336" s="4" t="s">
        <v>1187</v>
      </c>
      <c r="B1336" s="6" t="n">
        <v>6701</v>
      </c>
    </row>
    <row r="1337" spans="1:5">
      <c r="A1337" s="4" t="s">
        <v>1192</v>
      </c>
      <c r="B1337" s="6" t="n">
        <v>25712</v>
      </c>
    </row>
    <row r="1338" spans="1:5">
      <c r="A1338" s="4" t="s">
        <v>163</v>
      </c>
      <c r="B1338" s="6" t="n">
        <v>32413</v>
      </c>
    </row>
    <row r="1339" spans="1:5">
      <c r="A1339" s="4" t="s">
        <v>1193</v>
      </c>
      <c r="B1339" s="5" t="n">
        <v>3731</v>
      </c>
    </row>
    <row r="1340" spans="1:5">
      <c r="A1340" s="4" t="s">
        <v>1401</v>
      </c>
    </row>
    <row r="1341" spans="1:5">
      <c r="A1341" s="3" t="s">
        <v>1191</v>
      </c>
    </row>
    <row r="1342" spans="1:5">
      <c r="A1342" s="4" t="s">
        <v>1197</v>
      </c>
      <c r="B1342" s="4" t="s">
        <v>490</v>
      </c>
    </row>
    <row r="1343" spans="1:5">
      <c r="A1343" s="4" t="s">
        <v>1402</v>
      </c>
    </row>
    <row r="1344" spans="1:5">
      <c r="A1344" s="3" t="s">
        <v>1191</v>
      </c>
    </row>
    <row r="1345" spans="1:5">
      <c r="A1345" s="4" t="s">
        <v>1197</v>
      </c>
      <c r="B1345" s="4" t="s">
        <v>493</v>
      </c>
    </row>
    <row r="1346" spans="1:5">
      <c r="A1346" s="4" t="s">
        <v>1403</v>
      </c>
    </row>
    <row r="1347" spans="1:5">
      <c r="A1347" s="3" t="s">
        <v>1185</v>
      </c>
    </row>
    <row r="1348" spans="1:5">
      <c r="A1348" s="4" t="s">
        <v>275</v>
      </c>
      <c r="B1348" s="5" t="n">
        <v>0</v>
      </c>
    </row>
    <row r="1349" spans="1:5">
      <c r="A1349" s="3" t="s">
        <v>1186</v>
      </c>
    </row>
    <row r="1350" spans="1:5">
      <c r="A1350" s="4" t="s">
        <v>1187</v>
      </c>
      <c r="B1350" s="6" t="n">
        <v>15062</v>
      </c>
    </row>
    <row r="1351" spans="1:5">
      <c r="A1351" s="4" t="s">
        <v>1188</v>
      </c>
      <c r="B1351" s="6" t="n">
        <v>33048</v>
      </c>
    </row>
    <row r="1352" spans="1:5">
      <c r="A1352" s="3" t="s">
        <v>1189</v>
      </c>
    </row>
    <row r="1353" spans="1:5">
      <c r="A1353" s="4" t="s">
        <v>1190</v>
      </c>
      <c r="B1353" s="6" t="n">
        <v>8848</v>
      </c>
    </row>
    <row r="1354" spans="1:5">
      <c r="A1354" s="3" t="s">
        <v>1191</v>
      </c>
    </row>
    <row r="1355" spans="1:5">
      <c r="A1355" s="4" t="s">
        <v>1187</v>
      </c>
      <c r="B1355" s="6" t="n">
        <v>15187</v>
      </c>
    </row>
    <row r="1356" spans="1:5">
      <c r="A1356" s="4" t="s">
        <v>1192</v>
      </c>
      <c r="B1356" s="6" t="n">
        <v>41771</v>
      </c>
    </row>
    <row r="1357" spans="1:5">
      <c r="A1357" s="4" t="s">
        <v>163</v>
      </c>
      <c r="B1357" s="6" t="n">
        <v>56958</v>
      </c>
    </row>
    <row r="1358" spans="1:5">
      <c r="A1358" s="4" t="s">
        <v>1193</v>
      </c>
      <c r="B1358" s="5" t="n">
        <v>6771</v>
      </c>
    </row>
    <row r="1359" spans="1:5">
      <c r="A1359" s="4" t="s">
        <v>1404</v>
      </c>
    </row>
    <row r="1360" spans="1:5">
      <c r="A1360" s="3" t="s">
        <v>1191</v>
      </c>
    </row>
    <row r="1361" spans="1:5">
      <c r="A1361" s="4" t="s">
        <v>1197</v>
      </c>
      <c r="B1361" s="4" t="s">
        <v>490</v>
      </c>
    </row>
    <row r="1362" spans="1:5">
      <c r="A1362" s="4" t="s">
        <v>1405</v>
      </c>
    </row>
    <row r="1363" spans="1:5">
      <c r="A1363" s="3" t="s">
        <v>1191</v>
      </c>
    </row>
    <row r="1364" spans="1:5">
      <c r="A1364" s="4" t="s">
        <v>1197</v>
      </c>
      <c r="B1364" s="4" t="s">
        <v>493</v>
      </c>
    </row>
    <row r="1365" spans="1:5">
      <c r="A1365" s="4" t="s">
        <v>1406</v>
      </c>
    </row>
    <row r="1366" spans="1:5">
      <c r="A1366" s="3" t="s">
        <v>1185</v>
      </c>
    </row>
    <row r="1367" spans="1:5">
      <c r="A1367" s="4" t="s">
        <v>275</v>
      </c>
      <c r="B1367" s="5" t="n">
        <v>0</v>
      </c>
    </row>
    <row r="1368" spans="1:5">
      <c r="A1368" s="3" t="s">
        <v>1186</v>
      </c>
    </row>
    <row r="1369" spans="1:5">
      <c r="A1369" s="4" t="s">
        <v>1187</v>
      </c>
      <c r="B1369" s="6" t="n">
        <v>8019</v>
      </c>
    </row>
    <row r="1370" spans="1:5">
      <c r="A1370" s="4" t="s">
        <v>1188</v>
      </c>
      <c r="B1370" s="6" t="n">
        <v>53024</v>
      </c>
    </row>
    <row r="1371" spans="1:5">
      <c r="A1371" s="3" t="s">
        <v>1189</v>
      </c>
    </row>
    <row r="1372" spans="1:5">
      <c r="A1372" s="4" t="s">
        <v>1190</v>
      </c>
      <c r="B1372" s="6" t="n">
        <v>1417</v>
      </c>
    </row>
    <row r="1373" spans="1:5">
      <c r="A1373" s="3" t="s">
        <v>1191</v>
      </c>
    </row>
    <row r="1374" spans="1:5">
      <c r="A1374" s="4" t="s">
        <v>1187</v>
      </c>
      <c r="B1374" s="6" t="n">
        <v>8022</v>
      </c>
    </row>
    <row r="1375" spans="1:5">
      <c r="A1375" s="4" t="s">
        <v>1192</v>
      </c>
      <c r="B1375" s="6" t="n">
        <v>54438</v>
      </c>
    </row>
    <row r="1376" spans="1:5">
      <c r="A1376" s="4" t="s">
        <v>163</v>
      </c>
      <c r="B1376" s="6" t="n">
        <v>62460</v>
      </c>
    </row>
    <row r="1377" spans="1:5">
      <c r="A1377" s="4" t="s">
        <v>1193</v>
      </c>
      <c r="B1377" s="5" t="n">
        <v>7818</v>
      </c>
    </row>
    <row r="1378" spans="1:5">
      <c r="A1378" s="4" t="s">
        <v>1407</v>
      </c>
    </row>
    <row r="1379" spans="1:5">
      <c r="A1379" s="3" t="s">
        <v>1191</v>
      </c>
    </row>
    <row r="1380" spans="1:5">
      <c r="A1380" s="4" t="s">
        <v>1197</v>
      </c>
      <c r="B1380" s="4" t="s">
        <v>490</v>
      </c>
    </row>
    <row r="1381" spans="1:5">
      <c r="A1381" s="4" t="s">
        <v>1408</v>
      </c>
    </row>
    <row r="1382" spans="1:5">
      <c r="A1382" s="3" t="s">
        <v>1191</v>
      </c>
    </row>
    <row r="1383" spans="1:5">
      <c r="A1383" s="4" t="s">
        <v>1197</v>
      </c>
      <c r="B1383" s="4" t="s">
        <v>493</v>
      </c>
    </row>
    <row r="1384" spans="1:5">
      <c r="A1384" s="4" t="s">
        <v>1409</v>
      </c>
    </row>
    <row r="1385" spans="1:5">
      <c r="A1385" s="3" t="s">
        <v>1185</v>
      </c>
    </row>
    <row r="1386" spans="1:5">
      <c r="A1386" s="4" t="s">
        <v>275</v>
      </c>
      <c r="B1386" s="5" t="n">
        <v>0</v>
      </c>
    </row>
    <row r="1387" spans="1:5">
      <c r="A1387" s="3" t="s">
        <v>1186</v>
      </c>
    </row>
    <row r="1388" spans="1:5">
      <c r="A1388" s="4" t="s">
        <v>1187</v>
      </c>
      <c r="B1388" s="6" t="n">
        <v>3737</v>
      </c>
    </row>
    <row r="1389" spans="1:5">
      <c r="A1389" s="4" t="s">
        <v>1188</v>
      </c>
      <c r="B1389" s="6" t="n">
        <v>41731</v>
      </c>
    </row>
    <row r="1390" spans="1:5">
      <c r="A1390" s="3" t="s">
        <v>1189</v>
      </c>
    </row>
    <row r="1391" spans="1:5">
      <c r="A1391" s="4" t="s">
        <v>1190</v>
      </c>
      <c r="B1391" s="6" t="n">
        <v>1108</v>
      </c>
    </row>
    <row r="1392" spans="1:5">
      <c r="A1392" s="3" t="s">
        <v>1191</v>
      </c>
    </row>
    <row r="1393" spans="1:5">
      <c r="A1393" s="4" t="s">
        <v>1187</v>
      </c>
      <c r="B1393" s="6" t="n">
        <v>3740</v>
      </c>
    </row>
    <row r="1394" spans="1:5">
      <c r="A1394" s="4" t="s">
        <v>1192</v>
      </c>
      <c r="B1394" s="6" t="n">
        <v>42836</v>
      </c>
    </row>
    <row r="1395" spans="1:5">
      <c r="A1395" s="4" t="s">
        <v>163</v>
      </c>
      <c r="B1395" s="6" t="n">
        <v>46576</v>
      </c>
    </row>
    <row r="1396" spans="1:5">
      <c r="A1396" s="4" t="s">
        <v>1193</v>
      </c>
      <c r="B1396" s="5" t="n">
        <v>5969</v>
      </c>
    </row>
    <row r="1397" spans="1:5">
      <c r="A1397" s="4" t="s">
        <v>1410</v>
      </c>
    </row>
    <row r="1398" spans="1:5">
      <c r="A1398" s="3" t="s">
        <v>1191</v>
      </c>
    </row>
    <row r="1399" spans="1:5">
      <c r="A1399" s="4" t="s">
        <v>1197</v>
      </c>
      <c r="B1399" s="4" t="s">
        <v>490</v>
      </c>
    </row>
    <row r="1400" spans="1:5">
      <c r="A1400" s="4" t="s">
        <v>1411</v>
      </c>
    </row>
    <row r="1401" spans="1:5">
      <c r="A1401" s="3" t="s">
        <v>1191</v>
      </c>
    </row>
    <row r="1402" spans="1:5">
      <c r="A1402" s="4" t="s">
        <v>1197</v>
      </c>
      <c r="B1402" s="4" t="s">
        <v>493</v>
      </c>
    </row>
    <row r="1403" spans="1:5">
      <c r="A1403" s="4" t="s">
        <v>1412</v>
      </c>
    </row>
    <row r="1404" spans="1:5">
      <c r="A1404" s="3" t="s">
        <v>1185</v>
      </c>
    </row>
    <row r="1405" spans="1:5">
      <c r="A1405" s="4" t="s">
        <v>275</v>
      </c>
      <c r="B1405" s="5" t="n">
        <v>0</v>
      </c>
    </row>
    <row r="1406" spans="1:5">
      <c r="A1406" s="3" t="s">
        <v>1186</v>
      </c>
    </row>
    <row r="1407" spans="1:5">
      <c r="A1407" s="4" t="s">
        <v>1187</v>
      </c>
      <c r="B1407" s="6" t="n">
        <v>48192</v>
      </c>
    </row>
    <row r="1408" spans="1:5">
      <c r="A1408" s="4" t="s">
        <v>1188</v>
      </c>
      <c r="B1408" s="6" t="n">
        <v>27770</v>
      </c>
    </row>
    <row r="1409" spans="1:5">
      <c r="A1409" s="3" t="s">
        <v>1189</v>
      </c>
    </row>
    <row r="1410" spans="1:5">
      <c r="A1410" s="4" t="s">
        <v>1190</v>
      </c>
      <c r="B1410" s="6" t="n">
        <v>7717</v>
      </c>
    </row>
    <row r="1411" spans="1:5">
      <c r="A1411" s="3" t="s">
        <v>1191</v>
      </c>
    </row>
    <row r="1412" spans="1:5">
      <c r="A1412" s="4" t="s">
        <v>1187</v>
      </c>
      <c r="B1412" s="6" t="n">
        <v>48266</v>
      </c>
    </row>
    <row r="1413" spans="1:5">
      <c r="A1413" s="4" t="s">
        <v>1192</v>
      </c>
      <c r="B1413" s="6" t="n">
        <v>35413</v>
      </c>
    </row>
    <row r="1414" spans="1:5">
      <c r="A1414" s="4" t="s">
        <v>163</v>
      </c>
      <c r="B1414" s="6" t="n">
        <v>83679</v>
      </c>
    </row>
    <row r="1415" spans="1:5">
      <c r="A1415" s="4" t="s">
        <v>1193</v>
      </c>
      <c r="B1415" s="5" t="n">
        <v>5501</v>
      </c>
    </row>
    <row r="1416" spans="1:5">
      <c r="A1416" s="4" t="s">
        <v>1413</v>
      </c>
    </row>
    <row r="1417" spans="1:5">
      <c r="A1417" s="3" t="s">
        <v>1191</v>
      </c>
    </row>
    <row r="1418" spans="1:5">
      <c r="A1418" s="4" t="s">
        <v>1197</v>
      </c>
      <c r="B1418" s="4" t="s">
        <v>490</v>
      </c>
    </row>
    <row r="1419" spans="1:5">
      <c r="A1419" s="4" t="s">
        <v>1414</v>
      </c>
    </row>
    <row r="1420" spans="1:5">
      <c r="A1420" s="3" t="s">
        <v>1191</v>
      </c>
    </row>
    <row r="1421" spans="1:5">
      <c r="A1421" s="4" t="s">
        <v>1197</v>
      </c>
      <c r="B1421" s="4" t="s">
        <v>493</v>
      </c>
    </row>
    <row r="1422" spans="1:5">
      <c r="A1422" s="4" t="s">
        <v>1415</v>
      </c>
    </row>
    <row r="1423" spans="1:5">
      <c r="A1423" s="3" t="s">
        <v>1185</v>
      </c>
    </row>
    <row r="1424" spans="1:5">
      <c r="A1424" s="4" t="s">
        <v>275</v>
      </c>
      <c r="B1424" s="5" t="n">
        <v>0</v>
      </c>
    </row>
    <row r="1425" spans="1:5">
      <c r="A1425" s="3" t="s">
        <v>1186</v>
      </c>
    </row>
    <row r="1426" spans="1:5">
      <c r="A1426" s="4" t="s">
        <v>1187</v>
      </c>
      <c r="B1426" s="6" t="n">
        <v>10763</v>
      </c>
    </row>
    <row r="1427" spans="1:5">
      <c r="A1427" s="4" t="s">
        <v>1188</v>
      </c>
      <c r="B1427" s="6" t="n">
        <v>55225</v>
      </c>
    </row>
    <row r="1428" spans="1:5">
      <c r="A1428" s="3" t="s">
        <v>1189</v>
      </c>
    </row>
    <row r="1429" spans="1:5">
      <c r="A1429" s="4" t="s">
        <v>1190</v>
      </c>
      <c r="B1429" s="6" t="n">
        <v>1928</v>
      </c>
    </row>
    <row r="1430" spans="1:5">
      <c r="A1430" s="3" t="s">
        <v>1191</v>
      </c>
    </row>
    <row r="1431" spans="1:5">
      <c r="A1431" s="4" t="s">
        <v>1187</v>
      </c>
      <c r="B1431" s="6" t="n">
        <v>10763</v>
      </c>
    </row>
    <row r="1432" spans="1:5">
      <c r="A1432" s="4" t="s">
        <v>1192</v>
      </c>
      <c r="B1432" s="6" t="n">
        <v>57153</v>
      </c>
    </row>
    <row r="1433" spans="1:5">
      <c r="A1433" s="4" t="s">
        <v>163</v>
      </c>
      <c r="B1433" s="6" t="n">
        <v>67916</v>
      </c>
    </row>
    <row r="1434" spans="1:5">
      <c r="A1434" s="4" t="s">
        <v>1193</v>
      </c>
      <c r="B1434" s="5" t="n">
        <v>6464</v>
      </c>
    </row>
    <row r="1435" spans="1:5">
      <c r="A1435" s="4" t="s">
        <v>1416</v>
      </c>
    </row>
    <row r="1436" spans="1:5">
      <c r="A1436" s="3" t="s">
        <v>1191</v>
      </c>
    </row>
    <row r="1437" spans="1:5">
      <c r="A1437" s="4" t="s">
        <v>1197</v>
      </c>
      <c r="B1437" s="4" t="s">
        <v>490</v>
      </c>
    </row>
    <row r="1438" spans="1:5">
      <c r="A1438" s="4" t="s">
        <v>1417</v>
      </c>
    </row>
    <row r="1439" spans="1:5">
      <c r="A1439" s="3" t="s">
        <v>1191</v>
      </c>
    </row>
    <row r="1440" spans="1:5">
      <c r="A1440" s="4" t="s">
        <v>1197</v>
      </c>
      <c r="B1440" s="4" t="s">
        <v>493</v>
      </c>
    </row>
    <row r="1441" spans="1:5">
      <c r="A1441" s="4" t="s">
        <v>1418</v>
      </c>
    </row>
    <row r="1442" spans="1:5">
      <c r="A1442" s="3" t="s">
        <v>1185</v>
      </c>
    </row>
    <row r="1443" spans="1:5">
      <c r="A1443" s="4" t="s">
        <v>275</v>
      </c>
      <c r="B1443" s="5" t="n">
        <v>19000</v>
      </c>
    </row>
    <row r="1444" spans="1:5">
      <c r="A1444" s="3" t="s">
        <v>1186</v>
      </c>
    </row>
    <row r="1445" spans="1:5">
      <c r="A1445" s="4" t="s">
        <v>1187</v>
      </c>
      <c r="B1445" s="6" t="n">
        <v>3933</v>
      </c>
    </row>
    <row r="1446" spans="1:5">
      <c r="A1446" s="4" t="s">
        <v>1188</v>
      </c>
      <c r="B1446" s="6" t="n">
        <v>30949</v>
      </c>
    </row>
    <row r="1447" spans="1:5">
      <c r="A1447" s="3" t="s">
        <v>1189</v>
      </c>
    </row>
    <row r="1448" spans="1:5">
      <c r="A1448" s="4" t="s">
        <v>1190</v>
      </c>
      <c r="B1448" s="6" t="n">
        <v>170</v>
      </c>
    </row>
    <row r="1449" spans="1:5">
      <c r="A1449" s="3" t="s">
        <v>1191</v>
      </c>
    </row>
    <row r="1450" spans="1:5">
      <c r="A1450" s="4" t="s">
        <v>1187</v>
      </c>
      <c r="B1450" s="6" t="n">
        <v>3981</v>
      </c>
    </row>
    <row r="1451" spans="1:5">
      <c r="A1451" s="4" t="s">
        <v>1192</v>
      </c>
      <c r="B1451" s="6" t="n">
        <v>31071</v>
      </c>
    </row>
    <row r="1452" spans="1:5">
      <c r="A1452" s="4" t="s">
        <v>163</v>
      </c>
      <c r="B1452" s="6" t="n">
        <v>35052</v>
      </c>
    </row>
    <row r="1453" spans="1:5">
      <c r="A1453" s="4" t="s">
        <v>1193</v>
      </c>
      <c r="B1453" s="5" t="n">
        <v>3626</v>
      </c>
    </row>
    <row r="1454" spans="1:5">
      <c r="A1454" s="4" t="s">
        <v>1419</v>
      </c>
    </row>
    <row r="1455" spans="1:5">
      <c r="A1455" s="3" t="s">
        <v>1191</v>
      </c>
    </row>
    <row r="1456" spans="1:5">
      <c r="A1456" s="4" t="s">
        <v>1197</v>
      </c>
      <c r="B1456" s="4" t="s">
        <v>490</v>
      </c>
    </row>
    <row r="1457" spans="1:5">
      <c r="A1457" s="4" t="s">
        <v>1420</v>
      </c>
    </row>
    <row r="1458" spans="1:5">
      <c r="A1458" s="3" t="s">
        <v>1191</v>
      </c>
    </row>
    <row r="1459" spans="1:5">
      <c r="A1459" s="4" t="s">
        <v>1197</v>
      </c>
      <c r="B1459" s="4" t="s">
        <v>493</v>
      </c>
    </row>
    <row r="1460" spans="1:5">
      <c r="A1460" s="4" t="s">
        <v>964</v>
      </c>
    </row>
    <row r="1461" spans="1:5">
      <c r="A1461" s="3" t="s">
        <v>1185</v>
      </c>
    </row>
    <row r="1462" spans="1:5">
      <c r="A1462" s="4" t="s">
        <v>275</v>
      </c>
      <c r="B1462" s="5" t="n">
        <v>31215</v>
      </c>
    </row>
    <row r="1463" spans="1:5">
      <c r="A1463" s="3" t="s">
        <v>1186</v>
      </c>
    </row>
    <row r="1464" spans="1:5">
      <c r="A1464" s="4" t="s">
        <v>1187</v>
      </c>
      <c r="B1464" s="6" t="n">
        <v>16996</v>
      </c>
    </row>
    <row r="1465" spans="1:5">
      <c r="A1465" s="4" t="s">
        <v>1188</v>
      </c>
      <c r="B1465" s="6" t="n">
        <v>45786</v>
      </c>
    </row>
    <row r="1466" spans="1:5">
      <c r="A1466" s="3" t="s">
        <v>1189</v>
      </c>
    </row>
    <row r="1467" spans="1:5">
      <c r="A1467" s="4" t="s">
        <v>1190</v>
      </c>
      <c r="B1467" s="6" t="n">
        <v>772</v>
      </c>
    </row>
    <row r="1468" spans="1:5">
      <c r="A1468" s="3" t="s">
        <v>1191</v>
      </c>
    </row>
    <row r="1469" spans="1:5">
      <c r="A1469" s="4" t="s">
        <v>1187</v>
      </c>
      <c r="B1469" s="6" t="n">
        <v>17097</v>
      </c>
    </row>
    <row r="1470" spans="1:5">
      <c r="A1470" s="4" t="s">
        <v>1192</v>
      </c>
      <c r="B1470" s="6" t="n">
        <v>46457</v>
      </c>
    </row>
    <row r="1471" spans="1:5">
      <c r="A1471" s="4" t="s">
        <v>163</v>
      </c>
      <c r="B1471" s="6" t="n">
        <v>63554</v>
      </c>
    </row>
    <row r="1472" spans="1:5">
      <c r="A1472" s="4" t="s">
        <v>1193</v>
      </c>
      <c r="B1472" s="5" t="n">
        <v>5406</v>
      </c>
    </row>
    <row r="1473" spans="1:5">
      <c r="A1473" s="4" t="s">
        <v>1421</v>
      </c>
    </row>
    <row r="1474" spans="1:5">
      <c r="A1474" s="3" t="s">
        <v>1191</v>
      </c>
    </row>
    <row r="1475" spans="1:5">
      <c r="A1475" s="4" t="s">
        <v>1197</v>
      </c>
      <c r="B1475" s="4" t="s">
        <v>490</v>
      </c>
    </row>
    <row r="1476" spans="1:5">
      <c r="A1476" s="4" t="s">
        <v>1422</v>
      </c>
    </row>
    <row r="1477" spans="1:5">
      <c r="A1477" s="3" t="s">
        <v>1191</v>
      </c>
    </row>
    <row r="1478" spans="1:5">
      <c r="A1478" s="4" t="s">
        <v>1197</v>
      </c>
      <c r="B1478" s="4" t="s">
        <v>493</v>
      </c>
    </row>
    <row r="1479" spans="1:5">
      <c r="A1479" s="4" t="s">
        <v>539</v>
      </c>
    </row>
    <row r="1480" spans="1:5">
      <c r="A1480" s="3" t="s">
        <v>1185</v>
      </c>
    </row>
    <row r="1481" spans="1:5">
      <c r="A1481" s="4" t="s">
        <v>275</v>
      </c>
      <c r="B1481" s="5" t="n">
        <v>0</v>
      </c>
    </row>
    <row r="1482" spans="1:5">
      <c r="A1482" s="3" t="s">
        <v>1186</v>
      </c>
    </row>
    <row r="1483" spans="1:5">
      <c r="A1483" s="4" t="s">
        <v>1187</v>
      </c>
      <c r="B1483" s="6" t="n">
        <v>7072</v>
      </c>
    </row>
    <row r="1484" spans="1:5">
      <c r="A1484" s="4" t="s">
        <v>1188</v>
      </c>
      <c r="B1484" s="6" t="n">
        <v>50827</v>
      </c>
    </row>
    <row r="1485" spans="1:5">
      <c r="A1485" s="3" t="s">
        <v>1189</v>
      </c>
    </row>
    <row r="1486" spans="1:5">
      <c r="A1486" s="4" t="s">
        <v>1190</v>
      </c>
      <c r="B1486" s="6" t="n">
        <v>827</v>
      </c>
    </row>
    <row r="1487" spans="1:5">
      <c r="A1487" s="3" t="s">
        <v>1191</v>
      </c>
    </row>
    <row r="1488" spans="1:5">
      <c r="A1488" s="4" t="s">
        <v>1187</v>
      </c>
      <c r="B1488" s="6" t="n">
        <v>7155</v>
      </c>
    </row>
    <row r="1489" spans="1:5">
      <c r="A1489" s="4" t="s">
        <v>1192</v>
      </c>
      <c r="B1489" s="6" t="n">
        <v>51571</v>
      </c>
    </row>
    <row r="1490" spans="1:5">
      <c r="A1490" s="4" t="s">
        <v>163</v>
      </c>
      <c r="B1490" s="6" t="n">
        <v>58726</v>
      </c>
    </row>
    <row r="1491" spans="1:5">
      <c r="A1491" s="4" t="s">
        <v>1193</v>
      </c>
      <c r="B1491" s="5" t="n">
        <v>3031</v>
      </c>
    </row>
    <row r="1492" spans="1:5">
      <c r="A1492" s="4" t="s">
        <v>1423</v>
      </c>
    </row>
    <row r="1493" spans="1:5">
      <c r="A1493" s="3" t="s">
        <v>1191</v>
      </c>
    </row>
    <row r="1494" spans="1:5">
      <c r="A1494" s="4" t="s">
        <v>1197</v>
      </c>
      <c r="B1494" s="4" t="s">
        <v>490</v>
      </c>
    </row>
    <row r="1495" spans="1:5">
      <c r="A1495" s="4" t="s">
        <v>1424</v>
      </c>
    </row>
    <row r="1496" spans="1:5">
      <c r="A1496" s="3" t="s">
        <v>1191</v>
      </c>
    </row>
    <row r="1497" spans="1:5">
      <c r="A1497" s="4" t="s">
        <v>1197</v>
      </c>
      <c r="B1497" s="4" t="s">
        <v>493</v>
      </c>
    </row>
    <row r="1498" spans="1:5">
      <c r="A1498" s="4" t="s">
        <v>541</v>
      </c>
    </row>
    <row r="1499" spans="1:5">
      <c r="A1499" s="3" t="s">
        <v>1185</v>
      </c>
    </row>
    <row r="1500" spans="1:5">
      <c r="A1500" s="4" t="s">
        <v>275</v>
      </c>
      <c r="B1500" s="5" t="n">
        <v>0</v>
      </c>
    </row>
    <row r="1501" spans="1:5">
      <c r="A1501" s="3" t="s">
        <v>1186</v>
      </c>
    </row>
    <row r="1502" spans="1:5">
      <c r="A1502" s="4" t="s">
        <v>1187</v>
      </c>
      <c r="B1502" s="6" t="n">
        <v>896</v>
      </c>
    </row>
    <row r="1503" spans="1:5">
      <c r="A1503" s="4" t="s">
        <v>1188</v>
      </c>
      <c r="B1503" s="6" t="n">
        <v>44508</v>
      </c>
    </row>
    <row r="1504" spans="1:5">
      <c r="A1504" s="3" t="s">
        <v>1189</v>
      </c>
    </row>
    <row r="1505" spans="1:5">
      <c r="A1505" s="4" t="s">
        <v>1190</v>
      </c>
      <c r="B1505" s="6" t="n">
        <v>752</v>
      </c>
    </row>
    <row r="1506" spans="1:5">
      <c r="A1506" s="3" t="s">
        <v>1191</v>
      </c>
    </row>
    <row r="1507" spans="1:5">
      <c r="A1507" s="4" t="s">
        <v>1187</v>
      </c>
      <c r="B1507" s="6" t="n">
        <v>904</v>
      </c>
    </row>
    <row r="1508" spans="1:5">
      <c r="A1508" s="4" t="s">
        <v>1192</v>
      </c>
      <c r="B1508" s="6" t="n">
        <v>45252</v>
      </c>
    </row>
    <row r="1509" spans="1:5">
      <c r="A1509" s="4" t="s">
        <v>163</v>
      </c>
      <c r="B1509" s="6" t="n">
        <v>46156</v>
      </c>
    </row>
    <row r="1510" spans="1:5">
      <c r="A1510" s="4" t="s">
        <v>1193</v>
      </c>
      <c r="B1510" s="5" t="n">
        <v>2781</v>
      </c>
    </row>
    <row r="1511" spans="1:5">
      <c r="A1511" s="4" t="s">
        <v>1425</v>
      </c>
    </row>
    <row r="1512" spans="1:5">
      <c r="A1512" s="3" t="s">
        <v>1191</v>
      </c>
    </row>
    <row r="1513" spans="1:5">
      <c r="A1513" s="4" t="s">
        <v>1197</v>
      </c>
      <c r="B1513" s="4" t="s">
        <v>490</v>
      </c>
    </row>
    <row r="1514" spans="1:5">
      <c r="A1514" s="4" t="s">
        <v>1426</v>
      </c>
    </row>
    <row r="1515" spans="1:5">
      <c r="A1515" s="3" t="s">
        <v>1191</v>
      </c>
    </row>
    <row r="1516" spans="1:5">
      <c r="A1516" s="4" t="s">
        <v>1197</v>
      </c>
      <c r="B1516" s="4" t="s">
        <v>493</v>
      </c>
    </row>
    <row r="1517" spans="1:5">
      <c r="A1517" s="4" t="s">
        <v>542</v>
      </c>
    </row>
    <row r="1518" spans="1:5">
      <c r="A1518" s="3" t="s">
        <v>1185</v>
      </c>
    </row>
    <row r="1519" spans="1:5">
      <c r="A1519" s="4" t="s">
        <v>275</v>
      </c>
      <c r="B1519" s="5" t="n">
        <v>0</v>
      </c>
    </row>
    <row r="1520" spans="1:5">
      <c r="A1520" s="3" t="s">
        <v>1186</v>
      </c>
    </row>
    <row r="1521" spans="1:5">
      <c r="A1521" s="4" t="s">
        <v>1187</v>
      </c>
      <c r="B1521" s="6" t="n">
        <v>31279</v>
      </c>
    </row>
    <row r="1522" spans="1:5">
      <c r="A1522" s="4" t="s">
        <v>1188</v>
      </c>
      <c r="B1522" s="6" t="n">
        <v>46015</v>
      </c>
    </row>
    <row r="1523" spans="1:5">
      <c r="A1523" s="3" t="s">
        <v>1189</v>
      </c>
    </row>
    <row r="1524" spans="1:5">
      <c r="A1524" s="4" t="s">
        <v>1190</v>
      </c>
      <c r="B1524" s="6" t="n">
        <v>5256</v>
      </c>
    </row>
    <row r="1525" spans="1:5">
      <c r="A1525" s="3" t="s">
        <v>1191</v>
      </c>
    </row>
    <row r="1526" spans="1:5">
      <c r="A1526" s="4" t="s">
        <v>1187</v>
      </c>
      <c r="B1526" s="6" t="n">
        <v>31451</v>
      </c>
    </row>
    <row r="1527" spans="1:5">
      <c r="A1527" s="4" t="s">
        <v>1192</v>
      </c>
      <c r="B1527" s="6" t="n">
        <v>51099</v>
      </c>
    </row>
    <row r="1528" spans="1:5">
      <c r="A1528" s="4" t="s">
        <v>163</v>
      </c>
      <c r="B1528" s="6" t="n">
        <v>82550</v>
      </c>
    </row>
    <row r="1529" spans="1:5">
      <c r="A1529" s="4" t="s">
        <v>1193</v>
      </c>
      <c r="B1529" s="5" t="n">
        <v>2895</v>
      </c>
    </row>
    <row r="1530" spans="1:5">
      <c r="A1530" s="4" t="s">
        <v>1427</v>
      </c>
    </row>
    <row r="1531" spans="1:5">
      <c r="A1531" s="3" t="s">
        <v>1191</v>
      </c>
    </row>
    <row r="1532" spans="1:5">
      <c r="A1532" s="4" t="s">
        <v>1197</v>
      </c>
      <c r="B1532" s="4" t="s">
        <v>490</v>
      </c>
    </row>
    <row r="1533" spans="1:5">
      <c r="A1533" s="4" t="s">
        <v>1428</v>
      </c>
    </row>
    <row r="1534" spans="1:5">
      <c r="A1534" s="3" t="s">
        <v>1191</v>
      </c>
    </row>
    <row r="1535" spans="1:5">
      <c r="A1535" s="4" t="s">
        <v>1197</v>
      </c>
      <c r="B1535" s="4" t="s">
        <v>493</v>
      </c>
    </row>
    <row r="1536" spans="1:5">
      <c r="A1536" s="4" t="s">
        <v>543</v>
      </c>
    </row>
    <row r="1537" spans="1:5">
      <c r="A1537" s="3" t="s">
        <v>1185</v>
      </c>
    </row>
    <row r="1538" spans="1:5">
      <c r="A1538" s="4" t="s">
        <v>275</v>
      </c>
      <c r="B1538" s="5" t="n">
        <v>21744</v>
      </c>
    </row>
    <row r="1539" spans="1:5">
      <c r="A1539" s="3" t="s">
        <v>1186</v>
      </c>
    </row>
    <row r="1540" spans="1:5">
      <c r="A1540" s="4" t="s">
        <v>1187</v>
      </c>
      <c r="B1540" s="6" t="n">
        <v>10495</v>
      </c>
    </row>
    <row r="1541" spans="1:5">
      <c r="A1541" s="4" t="s">
        <v>1188</v>
      </c>
      <c r="B1541" s="6" t="n">
        <v>33568</v>
      </c>
    </row>
    <row r="1542" spans="1:5">
      <c r="A1542" s="3" t="s">
        <v>1189</v>
      </c>
    </row>
    <row r="1543" spans="1:5">
      <c r="A1543" s="4" t="s">
        <v>1190</v>
      </c>
      <c r="B1543" s="6" t="n">
        <v>499</v>
      </c>
    </row>
    <row r="1544" spans="1:5">
      <c r="A1544" s="3" t="s">
        <v>1191</v>
      </c>
    </row>
    <row r="1545" spans="1:5">
      <c r="A1545" s="4" t="s">
        <v>1187</v>
      </c>
      <c r="B1545" s="6" t="n">
        <v>10495</v>
      </c>
    </row>
    <row r="1546" spans="1:5">
      <c r="A1546" s="4" t="s">
        <v>1192</v>
      </c>
      <c r="B1546" s="6" t="n">
        <v>34067</v>
      </c>
    </row>
    <row r="1547" spans="1:5">
      <c r="A1547" s="4" t="s">
        <v>163</v>
      </c>
      <c r="B1547" s="6" t="n">
        <v>44562</v>
      </c>
    </row>
    <row r="1548" spans="1:5">
      <c r="A1548" s="4" t="s">
        <v>1193</v>
      </c>
      <c r="B1548" s="5" t="n">
        <v>2097</v>
      </c>
    </row>
    <row r="1549" spans="1:5">
      <c r="A1549" s="4" t="s">
        <v>1429</v>
      </c>
    </row>
    <row r="1550" spans="1:5">
      <c r="A1550" s="3" t="s">
        <v>1191</v>
      </c>
    </row>
    <row r="1551" spans="1:5">
      <c r="A1551" s="4" t="s">
        <v>1197</v>
      </c>
      <c r="B1551" s="4" t="s">
        <v>490</v>
      </c>
    </row>
    <row r="1552" spans="1:5">
      <c r="A1552" s="4" t="s">
        <v>1430</v>
      </c>
    </row>
    <row r="1553" spans="1:5">
      <c r="A1553" s="3" t="s">
        <v>1191</v>
      </c>
    </row>
    <row r="1554" spans="1:5">
      <c r="A1554" s="4" t="s">
        <v>1197</v>
      </c>
      <c r="B1554" s="4" t="s">
        <v>493</v>
      </c>
    </row>
    <row r="1555" spans="1:5">
      <c r="A1555" s="4" t="s">
        <v>545</v>
      </c>
    </row>
    <row r="1556" spans="1:5">
      <c r="A1556" s="3" t="s">
        <v>1185</v>
      </c>
    </row>
    <row r="1557" spans="1:5">
      <c r="A1557" s="4" t="s">
        <v>275</v>
      </c>
      <c r="B1557" s="5" t="n">
        <v>25000</v>
      </c>
    </row>
    <row r="1558" spans="1:5">
      <c r="A1558" s="3" t="s">
        <v>1186</v>
      </c>
    </row>
    <row r="1559" spans="1:5">
      <c r="A1559" s="4" t="s">
        <v>1187</v>
      </c>
      <c r="B1559" s="6" t="n">
        <v>6408</v>
      </c>
    </row>
    <row r="1560" spans="1:5">
      <c r="A1560" s="4" t="s">
        <v>1188</v>
      </c>
      <c r="B1560" s="6" t="n">
        <v>34694</v>
      </c>
    </row>
    <row r="1561" spans="1:5">
      <c r="A1561" s="3" t="s">
        <v>1189</v>
      </c>
    </row>
    <row r="1562" spans="1:5">
      <c r="A1562" s="4" t="s">
        <v>1190</v>
      </c>
      <c r="B1562" s="6" t="n">
        <v>1306</v>
      </c>
    </row>
    <row r="1563" spans="1:5">
      <c r="A1563" s="3" t="s">
        <v>1191</v>
      </c>
    </row>
    <row r="1564" spans="1:5">
      <c r="A1564" s="4" t="s">
        <v>1187</v>
      </c>
      <c r="B1564" s="6" t="n">
        <v>6413</v>
      </c>
    </row>
    <row r="1565" spans="1:5">
      <c r="A1565" s="4" t="s">
        <v>1192</v>
      </c>
      <c r="B1565" s="6" t="n">
        <v>35995</v>
      </c>
    </row>
    <row r="1566" spans="1:5">
      <c r="A1566" s="4" t="s">
        <v>163</v>
      </c>
      <c r="B1566" s="6" t="n">
        <v>42408</v>
      </c>
    </row>
    <row r="1567" spans="1:5">
      <c r="A1567" s="4" t="s">
        <v>1193</v>
      </c>
      <c r="B1567" s="5" t="n">
        <v>2140</v>
      </c>
    </row>
    <row r="1568" spans="1:5">
      <c r="A1568" s="4" t="s">
        <v>1431</v>
      </c>
    </row>
    <row r="1569" spans="1:5">
      <c r="A1569" s="3" t="s">
        <v>1191</v>
      </c>
    </row>
    <row r="1570" spans="1:5">
      <c r="A1570" s="4" t="s">
        <v>1197</v>
      </c>
      <c r="B1570" s="4" t="s">
        <v>490</v>
      </c>
    </row>
    <row r="1571" spans="1:5">
      <c r="A1571" s="4" t="s">
        <v>1432</v>
      </c>
    </row>
    <row r="1572" spans="1:5">
      <c r="A1572" s="3" t="s">
        <v>1191</v>
      </c>
    </row>
    <row r="1573" spans="1:5">
      <c r="A1573" s="4" t="s">
        <v>1197</v>
      </c>
      <c r="B1573" s="4" t="s">
        <v>493</v>
      </c>
    </row>
    <row r="1574" spans="1:5">
      <c r="A1574" s="4" t="s">
        <v>546</v>
      </c>
    </row>
    <row r="1575" spans="1:5">
      <c r="A1575" s="3" t="s">
        <v>1185</v>
      </c>
    </row>
    <row r="1576" spans="1:5">
      <c r="A1576" s="4" t="s">
        <v>275</v>
      </c>
      <c r="B1576" s="5" t="n">
        <v>28785</v>
      </c>
    </row>
    <row r="1577" spans="1:5">
      <c r="A1577" s="3" t="s">
        <v>1186</v>
      </c>
    </row>
    <row r="1578" spans="1:5">
      <c r="A1578" s="4" t="s">
        <v>1187</v>
      </c>
      <c r="B1578" s="6" t="n">
        <v>7527</v>
      </c>
    </row>
    <row r="1579" spans="1:5">
      <c r="A1579" s="4" t="s">
        <v>1188</v>
      </c>
      <c r="B1579" s="6" t="n">
        <v>56128</v>
      </c>
    </row>
    <row r="1580" spans="1:5">
      <c r="A1580" s="3" t="s">
        <v>1189</v>
      </c>
    </row>
    <row r="1581" spans="1:5">
      <c r="A1581" s="4" t="s">
        <v>1190</v>
      </c>
      <c r="B1581" s="6" t="n">
        <v>3231</v>
      </c>
    </row>
    <row r="1582" spans="1:5">
      <c r="A1582" s="3" t="s">
        <v>1191</v>
      </c>
    </row>
    <row r="1583" spans="1:5">
      <c r="A1583" s="4" t="s">
        <v>1187</v>
      </c>
      <c r="B1583" s="6" t="n">
        <v>7682</v>
      </c>
    </row>
    <row r="1584" spans="1:5">
      <c r="A1584" s="4" t="s">
        <v>1192</v>
      </c>
      <c r="B1584" s="6" t="n">
        <v>59204</v>
      </c>
    </row>
    <row r="1585" spans="1:5">
      <c r="A1585" s="4" t="s">
        <v>163</v>
      </c>
      <c r="B1585" s="6" t="n">
        <v>66886</v>
      </c>
    </row>
    <row r="1586" spans="1:5">
      <c r="A1586" s="4" t="s">
        <v>1193</v>
      </c>
      <c r="B1586" s="5" t="n">
        <v>3502</v>
      </c>
    </row>
    <row r="1587" spans="1:5">
      <c r="A1587" s="4" t="s">
        <v>1433</v>
      </c>
    </row>
    <row r="1588" spans="1:5">
      <c r="A1588" s="3" t="s">
        <v>1191</v>
      </c>
    </row>
    <row r="1589" spans="1:5">
      <c r="A1589" s="4" t="s">
        <v>1197</v>
      </c>
      <c r="B1589" s="4" t="s">
        <v>490</v>
      </c>
    </row>
    <row r="1590" spans="1:5">
      <c r="A1590" s="4" t="s">
        <v>1434</v>
      </c>
    </row>
    <row r="1591" spans="1:5">
      <c r="A1591" s="3" t="s">
        <v>1191</v>
      </c>
    </row>
    <row r="1592" spans="1:5">
      <c r="A1592" s="4" t="s">
        <v>1197</v>
      </c>
      <c r="B1592" s="4" t="s">
        <v>493</v>
      </c>
    </row>
    <row r="1593" spans="1:5">
      <c r="A1593" s="4" t="s">
        <v>547</v>
      </c>
    </row>
    <row r="1594" spans="1:5">
      <c r="A1594" s="3" t="s">
        <v>1185</v>
      </c>
    </row>
    <row r="1595" spans="1:5">
      <c r="A1595" s="4" t="s">
        <v>275</v>
      </c>
      <c r="B1595" s="5" t="n">
        <v>32594</v>
      </c>
    </row>
    <row r="1596" spans="1:5">
      <c r="A1596" s="3" t="s">
        <v>1186</v>
      </c>
    </row>
    <row r="1597" spans="1:5">
      <c r="A1597" s="4" t="s">
        <v>1187</v>
      </c>
      <c r="B1597" s="6" t="n">
        <v>30933</v>
      </c>
    </row>
    <row r="1598" spans="1:5">
      <c r="A1598" s="4" t="s">
        <v>1188</v>
      </c>
      <c r="B1598" s="6" t="n">
        <v>54592</v>
      </c>
    </row>
    <row r="1599" spans="1:5">
      <c r="A1599" s="3" t="s">
        <v>1189</v>
      </c>
    </row>
    <row r="1600" spans="1:5">
      <c r="A1600" s="4" t="s">
        <v>1190</v>
      </c>
      <c r="B1600" s="6" t="n">
        <v>3068</v>
      </c>
    </row>
    <row r="1601" spans="1:5">
      <c r="A1601" s="3" t="s">
        <v>1191</v>
      </c>
    </row>
    <row r="1602" spans="1:5">
      <c r="A1602" s="4" t="s">
        <v>1187</v>
      </c>
      <c r="B1602" s="6" t="n">
        <v>31160</v>
      </c>
    </row>
    <row r="1603" spans="1:5">
      <c r="A1603" s="4" t="s">
        <v>1192</v>
      </c>
      <c r="B1603" s="6" t="n">
        <v>57433</v>
      </c>
    </row>
    <row r="1604" spans="1:5">
      <c r="A1604" s="4" t="s">
        <v>163</v>
      </c>
      <c r="B1604" s="6" t="n">
        <v>88593</v>
      </c>
    </row>
    <row r="1605" spans="1:5">
      <c r="A1605" s="4" t="s">
        <v>1193</v>
      </c>
      <c r="B1605" s="5" t="n">
        <v>3575</v>
      </c>
    </row>
    <row r="1606" spans="1:5">
      <c r="A1606" s="4" t="s">
        <v>1435</v>
      </c>
    </row>
    <row r="1607" spans="1:5">
      <c r="A1607" s="3" t="s">
        <v>1191</v>
      </c>
    </row>
    <row r="1608" spans="1:5">
      <c r="A1608" s="4" t="s">
        <v>1197</v>
      </c>
      <c r="B1608" s="4" t="s">
        <v>490</v>
      </c>
    </row>
    <row r="1609" spans="1:5">
      <c r="A1609" s="4" t="s">
        <v>1436</v>
      </c>
    </row>
    <row r="1610" spans="1:5">
      <c r="A1610" s="3" t="s">
        <v>1191</v>
      </c>
    </row>
    <row r="1611" spans="1:5">
      <c r="A1611" s="4" t="s">
        <v>1197</v>
      </c>
      <c r="B1611" s="4" t="s">
        <v>493</v>
      </c>
    </row>
    <row r="1612" spans="1:5">
      <c r="A1612" s="4" t="s">
        <v>548</v>
      </c>
    </row>
    <row r="1613" spans="1:5">
      <c r="A1613" s="3" t="s">
        <v>1185</v>
      </c>
    </row>
    <row r="1614" spans="1:5">
      <c r="A1614" s="4" t="s">
        <v>275</v>
      </c>
      <c r="B1614" s="5" t="n">
        <v>50000</v>
      </c>
    </row>
    <row r="1615" spans="1:5">
      <c r="A1615" s="3" t="s">
        <v>1186</v>
      </c>
    </row>
    <row r="1616" spans="1:5">
      <c r="A1616" s="4" t="s">
        <v>1187</v>
      </c>
      <c r="B1616" s="6" t="n">
        <v>13110</v>
      </c>
    </row>
    <row r="1617" spans="1:5">
      <c r="A1617" s="4" t="s">
        <v>1188</v>
      </c>
      <c r="B1617" s="6" t="n">
        <v>94733</v>
      </c>
    </row>
    <row r="1618" spans="1:5">
      <c r="A1618" s="3" t="s">
        <v>1189</v>
      </c>
    </row>
    <row r="1619" spans="1:5">
      <c r="A1619" s="4" t="s">
        <v>1190</v>
      </c>
      <c r="B1619" s="6" t="n">
        <v>1625</v>
      </c>
    </row>
    <row r="1620" spans="1:5">
      <c r="A1620" s="3" t="s">
        <v>1191</v>
      </c>
    </row>
    <row r="1621" spans="1:5">
      <c r="A1621" s="4" t="s">
        <v>1187</v>
      </c>
      <c r="B1621" s="6" t="n">
        <v>13168</v>
      </c>
    </row>
    <row r="1622" spans="1:5">
      <c r="A1622" s="4" t="s">
        <v>1192</v>
      </c>
      <c r="B1622" s="6" t="n">
        <v>96300</v>
      </c>
    </row>
    <row r="1623" spans="1:5">
      <c r="A1623" s="4" t="s">
        <v>163</v>
      </c>
      <c r="B1623" s="6" t="n">
        <v>109468</v>
      </c>
    </row>
    <row r="1624" spans="1:5">
      <c r="A1624" s="4" t="s">
        <v>1193</v>
      </c>
      <c r="B1624" s="5" t="n">
        <v>5691</v>
      </c>
    </row>
    <row r="1625" spans="1:5">
      <c r="A1625" s="4" t="s">
        <v>1437</v>
      </c>
    </row>
    <row r="1626" spans="1:5">
      <c r="A1626" s="3" t="s">
        <v>1191</v>
      </c>
    </row>
    <row r="1627" spans="1:5">
      <c r="A1627" s="4" t="s">
        <v>1197</v>
      </c>
      <c r="B1627" s="4" t="s">
        <v>490</v>
      </c>
    </row>
    <row r="1628" spans="1:5">
      <c r="A1628" s="4" t="s">
        <v>1438</v>
      </c>
    </row>
    <row r="1629" spans="1:5">
      <c r="A1629" s="3" t="s">
        <v>1191</v>
      </c>
    </row>
    <row r="1630" spans="1:5">
      <c r="A1630" s="4" t="s">
        <v>1197</v>
      </c>
      <c r="B1630" s="4" t="s">
        <v>493</v>
      </c>
    </row>
    <row r="1631" spans="1:5">
      <c r="A1631" s="4" t="s">
        <v>549</v>
      </c>
    </row>
    <row r="1632" spans="1:5">
      <c r="A1632" s="3" t="s">
        <v>1185</v>
      </c>
    </row>
    <row r="1633" spans="1:5">
      <c r="A1633" s="4" t="s">
        <v>275</v>
      </c>
      <c r="B1633" s="5" t="n">
        <v>0</v>
      </c>
    </row>
    <row r="1634" spans="1:5">
      <c r="A1634" s="3" t="s">
        <v>1186</v>
      </c>
    </row>
    <row r="1635" spans="1:5">
      <c r="A1635" s="4" t="s">
        <v>1187</v>
      </c>
      <c r="B1635" s="6" t="n">
        <v>35769</v>
      </c>
    </row>
    <row r="1636" spans="1:5">
      <c r="A1636" s="4" t="s">
        <v>1188</v>
      </c>
      <c r="B1636" s="6" t="n">
        <v>53280</v>
      </c>
    </row>
    <row r="1637" spans="1:5">
      <c r="A1637" s="3" t="s">
        <v>1189</v>
      </c>
    </row>
    <row r="1638" spans="1:5">
      <c r="A1638" s="4" t="s">
        <v>1190</v>
      </c>
      <c r="B1638" s="6" t="n">
        <v>1897</v>
      </c>
    </row>
    <row r="1639" spans="1:5">
      <c r="A1639" s="3" t="s">
        <v>1191</v>
      </c>
    </row>
    <row r="1640" spans="1:5">
      <c r="A1640" s="4" t="s">
        <v>1187</v>
      </c>
      <c r="B1640" s="6" t="n">
        <v>35833</v>
      </c>
    </row>
    <row r="1641" spans="1:5">
      <c r="A1641" s="4" t="s">
        <v>1192</v>
      </c>
      <c r="B1641" s="6" t="n">
        <v>55113</v>
      </c>
    </row>
    <row r="1642" spans="1:5">
      <c r="A1642" s="4" t="s">
        <v>163</v>
      </c>
      <c r="B1642" s="6" t="n">
        <v>90946</v>
      </c>
    </row>
    <row r="1643" spans="1:5">
      <c r="A1643" s="4" t="s">
        <v>1193</v>
      </c>
      <c r="B1643" s="5" t="n">
        <v>3414</v>
      </c>
    </row>
    <row r="1644" spans="1:5">
      <c r="A1644" s="4" t="s">
        <v>1439</v>
      </c>
    </row>
    <row r="1645" spans="1:5">
      <c r="A1645" s="3" t="s">
        <v>1191</v>
      </c>
    </row>
    <row r="1646" spans="1:5">
      <c r="A1646" s="4" t="s">
        <v>1197</v>
      </c>
      <c r="B1646" s="4" t="s">
        <v>490</v>
      </c>
    </row>
    <row r="1647" spans="1:5">
      <c r="A1647" s="4" t="s">
        <v>1440</v>
      </c>
    </row>
    <row r="1648" spans="1:5">
      <c r="A1648" s="3" t="s">
        <v>1191</v>
      </c>
    </row>
    <row r="1649" spans="1:5">
      <c r="A1649" s="4" t="s">
        <v>1197</v>
      </c>
      <c r="B1649" s="4" t="s">
        <v>493</v>
      </c>
    </row>
    <row r="1650" spans="1:5">
      <c r="A1650" s="4" t="s">
        <v>550</v>
      </c>
    </row>
    <row r="1651" spans="1:5">
      <c r="A1651" s="3" t="s">
        <v>1185</v>
      </c>
    </row>
    <row r="1652" spans="1:5">
      <c r="A1652" s="4" t="s">
        <v>275</v>
      </c>
      <c r="B1652" s="5" t="n">
        <v>0</v>
      </c>
    </row>
    <row r="1653" spans="1:5">
      <c r="A1653" s="3" t="s">
        <v>1186</v>
      </c>
    </row>
    <row r="1654" spans="1:5">
      <c r="A1654" s="4" t="s">
        <v>1187</v>
      </c>
      <c r="B1654" s="6" t="n">
        <v>14765</v>
      </c>
    </row>
    <row r="1655" spans="1:5">
      <c r="A1655" s="4" t="s">
        <v>1188</v>
      </c>
      <c r="B1655" s="6" t="n">
        <v>18099</v>
      </c>
    </row>
    <row r="1656" spans="1:5">
      <c r="A1656" s="3" t="s">
        <v>1189</v>
      </c>
    </row>
    <row r="1657" spans="1:5">
      <c r="A1657" s="4" t="s">
        <v>1190</v>
      </c>
      <c r="B1657" s="6" t="n">
        <v>3186</v>
      </c>
    </row>
    <row r="1658" spans="1:5">
      <c r="A1658" s="3" t="s">
        <v>1191</v>
      </c>
    </row>
    <row r="1659" spans="1:5">
      <c r="A1659" s="4" t="s">
        <v>1187</v>
      </c>
      <c r="B1659" s="6" t="n">
        <v>15057</v>
      </c>
    </row>
    <row r="1660" spans="1:5">
      <c r="A1660" s="4" t="s">
        <v>1192</v>
      </c>
      <c r="B1660" s="6" t="n">
        <v>20993</v>
      </c>
    </row>
    <row r="1661" spans="1:5">
      <c r="A1661" s="4" t="s">
        <v>163</v>
      </c>
      <c r="B1661" s="6" t="n">
        <v>36050</v>
      </c>
    </row>
    <row r="1662" spans="1:5">
      <c r="A1662" s="4" t="s">
        <v>1193</v>
      </c>
      <c r="B1662" s="5" t="n">
        <v>1454</v>
      </c>
    </row>
    <row r="1663" spans="1:5">
      <c r="A1663" s="4" t="s">
        <v>1441</v>
      </c>
    </row>
    <row r="1664" spans="1:5">
      <c r="A1664" s="3" t="s">
        <v>1191</v>
      </c>
    </row>
    <row r="1665" spans="1:5">
      <c r="A1665" s="4" t="s">
        <v>1197</v>
      </c>
      <c r="B1665" s="4" t="s">
        <v>490</v>
      </c>
    </row>
    <row r="1666" spans="1:5">
      <c r="A1666" s="4" t="s">
        <v>1442</v>
      </c>
    </row>
    <row r="1667" spans="1:5">
      <c r="A1667" s="3" t="s">
        <v>1191</v>
      </c>
    </row>
    <row r="1668" spans="1:5">
      <c r="A1668" s="4" t="s">
        <v>1197</v>
      </c>
      <c r="B1668" s="4" t="s">
        <v>493</v>
      </c>
    </row>
    <row r="1669" spans="1:5">
      <c r="A1669" s="4" t="s">
        <v>551</v>
      </c>
    </row>
    <row r="1670" spans="1:5">
      <c r="A1670" s="3" t="s">
        <v>1185</v>
      </c>
    </row>
    <row r="1671" spans="1:5">
      <c r="A1671" s="4" t="s">
        <v>275</v>
      </c>
      <c r="B1671" s="5" t="n">
        <v>0</v>
      </c>
    </row>
    <row r="1672" spans="1:5">
      <c r="A1672" s="3" t="s">
        <v>1186</v>
      </c>
    </row>
    <row r="1673" spans="1:5">
      <c r="A1673" s="4" t="s">
        <v>1187</v>
      </c>
      <c r="B1673" s="6" t="n">
        <v>43157</v>
      </c>
    </row>
    <row r="1674" spans="1:5">
      <c r="A1674" s="4" t="s">
        <v>1188</v>
      </c>
      <c r="B1674" s="6" t="n">
        <v>26399</v>
      </c>
    </row>
    <row r="1675" spans="1:5">
      <c r="A1675" s="3" t="s">
        <v>1189</v>
      </c>
    </row>
    <row r="1676" spans="1:5">
      <c r="A1676" s="4" t="s">
        <v>1190</v>
      </c>
      <c r="B1676" s="6" t="n">
        <v>9914</v>
      </c>
    </row>
    <row r="1677" spans="1:5">
      <c r="A1677" s="3" t="s">
        <v>1191</v>
      </c>
    </row>
    <row r="1678" spans="1:5">
      <c r="A1678" s="4" t="s">
        <v>1187</v>
      </c>
      <c r="B1678" s="6" t="n">
        <v>43369</v>
      </c>
    </row>
    <row r="1679" spans="1:5">
      <c r="A1679" s="4" t="s">
        <v>1192</v>
      </c>
      <c r="B1679" s="6" t="n">
        <v>36101</v>
      </c>
    </row>
    <row r="1680" spans="1:5">
      <c r="A1680" s="4" t="s">
        <v>163</v>
      </c>
      <c r="B1680" s="6" t="n">
        <v>79470</v>
      </c>
    </row>
    <row r="1681" spans="1:5">
      <c r="A1681" s="4" t="s">
        <v>1193</v>
      </c>
      <c r="B1681" s="5" t="n">
        <v>2280</v>
      </c>
    </row>
    <row r="1682" spans="1:5">
      <c r="A1682" s="4" t="s">
        <v>1443</v>
      </c>
    </row>
    <row r="1683" spans="1:5">
      <c r="A1683" s="3" t="s">
        <v>1191</v>
      </c>
    </row>
    <row r="1684" spans="1:5">
      <c r="A1684" s="4" t="s">
        <v>1197</v>
      </c>
      <c r="B1684" s="4" t="s">
        <v>490</v>
      </c>
    </row>
    <row r="1685" spans="1:5">
      <c r="A1685" s="4" t="s">
        <v>1444</v>
      </c>
    </row>
    <row r="1686" spans="1:5">
      <c r="A1686" s="3" t="s">
        <v>1191</v>
      </c>
    </row>
    <row r="1687" spans="1:5">
      <c r="A1687" s="4" t="s">
        <v>1197</v>
      </c>
      <c r="B1687" s="4" t="s">
        <v>493</v>
      </c>
    </row>
    <row r="1688" spans="1:5">
      <c r="A1688" s="4" t="s">
        <v>552</v>
      </c>
    </row>
    <row r="1689" spans="1:5">
      <c r="A1689" s="3" t="s">
        <v>1185</v>
      </c>
    </row>
    <row r="1690" spans="1:5">
      <c r="A1690" s="4" t="s">
        <v>275</v>
      </c>
      <c r="B1690" s="5" t="n">
        <v>34961</v>
      </c>
    </row>
    <row r="1691" spans="1:5">
      <c r="A1691" s="3" t="s">
        <v>1186</v>
      </c>
    </row>
    <row r="1692" spans="1:5">
      <c r="A1692" s="4" t="s">
        <v>1187</v>
      </c>
      <c r="B1692" s="6" t="n">
        <v>7248</v>
      </c>
    </row>
    <row r="1693" spans="1:5">
      <c r="A1693" s="4" t="s">
        <v>1188</v>
      </c>
      <c r="B1693" s="6" t="n">
        <v>41202</v>
      </c>
    </row>
    <row r="1694" spans="1:5">
      <c r="A1694" s="3" t="s">
        <v>1189</v>
      </c>
    </row>
    <row r="1695" spans="1:5">
      <c r="A1695" s="4" t="s">
        <v>1190</v>
      </c>
      <c r="B1695" s="6" t="n">
        <v>15929</v>
      </c>
    </row>
    <row r="1696" spans="1:5">
      <c r="A1696" s="3" t="s">
        <v>1191</v>
      </c>
    </row>
    <row r="1697" spans="1:5">
      <c r="A1697" s="4" t="s">
        <v>1187</v>
      </c>
      <c r="B1697" s="6" t="n">
        <v>9673</v>
      </c>
    </row>
    <row r="1698" spans="1:5">
      <c r="A1698" s="4" t="s">
        <v>1192</v>
      </c>
      <c r="B1698" s="6" t="n">
        <v>54706</v>
      </c>
    </row>
    <row r="1699" spans="1:5">
      <c r="A1699" s="4" t="s">
        <v>163</v>
      </c>
      <c r="B1699" s="6" t="n">
        <v>64379</v>
      </c>
    </row>
    <row r="1700" spans="1:5">
      <c r="A1700" s="4" t="s">
        <v>1193</v>
      </c>
      <c r="B1700" s="5" t="n">
        <v>3767</v>
      </c>
    </row>
    <row r="1701" spans="1:5">
      <c r="A1701" s="4" t="s">
        <v>1445</v>
      </c>
    </row>
    <row r="1702" spans="1:5">
      <c r="A1702" s="3" t="s">
        <v>1191</v>
      </c>
    </row>
    <row r="1703" spans="1:5">
      <c r="A1703" s="4" t="s">
        <v>1197</v>
      </c>
      <c r="B1703" s="4" t="s">
        <v>490</v>
      </c>
    </row>
    <row r="1704" spans="1:5">
      <c r="A1704" s="4" t="s">
        <v>1446</v>
      </c>
    </row>
    <row r="1705" spans="1:5">
      <c r="A1705" s="3" t="s">
        <v>1191</v>
      </c>
    </row>
    <row r="1706" spans="1:5">
      <c r="A1706" s="4" t="s">
        <v>1197</v>
      </c>
      <c r="B1706" s="4" t="s">
        <v>493</v>
      </c>
    </row>
    <row r="1707" spans="1:5">
      <c r="A1707" s="4" t="s">
        <v>555</v>
      </c>
    </row>
    <row r="1708" spans="1:5">
      <c r="A1708" s="3" t="s">
        <v>1185</v>
      </c>
    </row>
    <row r="1709" spans="1:5">
      <c r="A1709" s="4" t="s">
        <v>275</v>
      </c>
      <c r="B1709" s="5" t="n">
        <v>0</v>
      </c>
    </row>
    <row r="1710" spans="1:5">
      <c r="A1710" s="3" t="s">
        <v>1186</v>
      </c>
    </row>
    <row r="1711" spans="1:5">
      <c r="A1711" s="4" t="s">
        <v>1187</v>
      </c>
      <c r="B1711" s="6" t="n">
        <v>4743</v>
      </c>
    </row>
    <row r="1712" spans="1:5">
      <c r="A1712" s="4" t="s">
        <v>1188</v>
      </c>
      <c r="B1712" s="6" t="n">
        <v>37687</v>
      </c>
    </row>
    <row r="1713" spans="1:5">
      <c r="A1713" s="3" t="s">
        <v>1189</v>
      </c>
    </row>
    <row r="1714" spans="1:5">
      <c r="A1714" s="4" t="s">
        <v>1190</v>
      </c>
      <c r="B1714" s="6" t="n">
        <v>1351</v>
      </c>
    </row>
    <row r="1715" spans="1:5">
      <c r="A1715" s="3" t="s">
        <v>1191</v>
      </c>
    </row>
    <row r="1716" spans="1:5">
      <c r="A1716" s="4" t="s">
        <v>1187</v>
      </c>
      <c r="B1716" s="6" t="n">
        <v>4833</v>
      </c>
    </row>
    <row r="1717" spans="1:5">
      <c r="A1717" s="4" t="s">
        <v>1192</v>
      </c>
      <c r="B1717" s="6" t="n">
        <v>38948</v>
      </c>
    </row>
    <row r="1718" spans="1:5">
      <c r="A1718" s="4" t="s">
        <v>163</v>
      </c>
      <c r="B1718" s="6" t="n">
        <v>43781</v>
      </c>
    </row>
    <row r="1719" spans="1:5">
      <c r="A1719" s="4" t="s">
        <v>1193</v>
      </c>
      <c r="B1719" s="5" t="n">
        <v>2356</v>
      </c>
    </row>
    <row r="1720" spans="1:5">
      <c r="A1720" s="4" t="s">
        <v>1447</v>
      </c>
    </row>
    <row r="1721" spans="1:5">
      <c r="A1721" s="3" t="s">
        <v>1191</v>
      </c>
    </row>
    <row r="1722" spans="1:5">
      <c r="A1722" s="4" t="s">
        <v>1197</v>
      </c>
      <c r="B1722" s="4" t="s">
        <v>490</v>
      </c>
    </row>
    <row r="1723" spans="1:5">
      <c r="A1723" s="4" t="s">
        <v>1448</v>
      </c>
    </row>
    <row r="1724" spans="1:5">
      <c r="A1724" s="3" t="s">
        <v>1191</v>
      </c>
    </row>
    <row r="1725" spans="1:5">
      <c r="A1725" s="4" t="s">
        <v>1197</v>
      </c>
      <c r="B1725" s="4" t="s">
        <v>493</v>
      </c>
    </row>
    <row r="1726" spans="1:5">
      <c r="A1726" s="4" t="s">
        <v>556</v>
      </c>
    </row>
    <row r="1727" spans="1:5">
      <c r="A1727" s="3" t="s">
        <v>1185</v>
      </c>
    </row>
    <row r="1728" spans="1:5">
      <c r="A1728" s="4" t="s">
        <v>275</v>
      </c>
      <c r="B1728" s="5" t="n">
        <v>21000</v>
      </c>
    </row>
    <row r="1729" spans="1:5">
      <c r="A1729" s="3" t="s">
        <v>1186</v>
      </c>
    </row>
    <row r="1730" spans="1:5">
      <c r="A1730" s="4" t="s">
        <v>1187</v>
      </c>
      <c r="B1730" s="6" t="n">
        <v>24680</v>
      </c>
    </row>
    <row r="1731" spans="1:5">
      <c r="A1731" s="4" t="s">
        <v>1188</v>
      </c>
      <c r="B1731" s="6" t="n">
        <v>24487</v>
      </c>
    </row>
    <row r="1732" spans="1:5">
      <c r="A1732" s="3" t="s">
        <v>1189</v>
      </c>
    </row>
    <row r="1733" spans="1:5">
      <c r="A1733" s="4" t="s">
        <v>1190</v>
      </c>
      <c r="B1733" s="6" t="n">
        <v>2413</v>
      </c>
    </row>
    <row r="1734" spans="1:5">
      <c r="A1734" s="3" t="s">
        <v>1191</v>
      </c>
    </row>
    <row r="1735" spans="1:5">
      <c r="A1735" s="4" t="s">
        <v>1187</v>
      </c>
      <c r="B1735" s="6" t="n">
        <v>24719</v>
      </c>
    </row>
    <row r="1736" spans="1:5">
      <c r="A1736" s="4" t="s">
        <v>1192</v>
      </c>
      <c r="B1736" s="6" t="n">
        <v>26861</v>
      </c>
    </row>
    <row r="1737" spans="1:5">
      <c r="A1737" s="4" t="s">
        <v>163</v>
      </c>
      <c r="B1737" s="6" t="n">
        <v>51580</v>
      </c>
    </row>
    <row r="1738" spans="1:5">
      <c r="A1738" s="4" t="s">
        <v>1193</v>
      </c>
      <c r="B1738" s="5" t="n">
        <v>1694</v>
      </c>
    </row>
    <row r="1739" spans="1:5">
      <c r="A1739" s="4" t="s">
        <v>1449</v>
      </c>
    </row>
    <row r="1740" spans="1:5">
      <c r="A1740" s="3" t="s">
        <v>1191</v>
      </c>
    </row>
    <row r="1741" spans="1:5">
      <c r="A1741" s="4" t="s">
        <v>1197</v>
      </c>
      <c r="B1741" s="4" t="s">
        <v>490</v>
      </c>
    </row>
    <row r="1742" spans="1:5">
      <c r="A1742" s="4" t="s">
        <v>1450</v>
      </c>
    </row>
    <row r="1743" spans="1:5">
      <c r="A1743" s="3" t="s">
        <v>1191</v>
      </c>
    </row>
    <row r="1744" spans="1:5">
      <c r="A1744" s="4" t="s">
        <v>1197</v>
      </c>
      <c r="B1744" s="4" t="s">
        <v>493</v>
      </c>
    </row>
    <row r="1745" spans="1:5">
      <c r="A1745" s="4" t="s">
        <v>557</v>
      </c>
    </row>
    <row r="1746" spans="1:5">
      <c r="A1746" s="3" t="s">
        <v>1185</v>
      </c>
    </row>
    <row r="1747" spans="1:5">
      <c r="A1747" s="4" t="s">
        <v>275</v>
      </c>
      <c r="B1747" s="5" t="n">
        <v>0</v>
      </c>
    </row>
    <row r="1748" spans="1:5">
      <c r="A1748" s="3" t="s">
        <v>1186</v>
      </c>
    </row>
    <row r="1749" spans="1:5">
      <c r="A1749" s="4" t="s">
        <v>1187</v>
      </c>
      <c r="B1749" s="6" t="n">
        <v>39616</v>
      </c>
    </row>
    <row r="1750" spans="1:5">
      <c r="A1750" s="4" t="s">
        <v>1188</v>
      </c>
      <c r="B1750" s="6" t="n">
        <v>55163</v>
      </c>
    </row>
    <row r="1751" spans="1:5">
      <c r="A1751" s="3" t="s">
        <v>1189</v>
      </c>
    </row>
    <row r="1752" spans="1:5">
      <c r="A1752" s="4" t="s">
        <v>1190</v>
      </c>
      <c r="B1752" s="6" t="n">
        <v>7488</v>
      </c>
    </row>
    <row r="1753" spans="1:5">
      <c r="A1753" s="3" t="s">
        <v>1191</v>
      </c>
    </row>
    <row r="1754" spans="1:5">
      <c r="A1754" s="4" t="s">
        <v>1187</v>
      </c>
      <c r="B1754" s="6" t="n">
        <v>39654</v>
      </c>
    </row>
    <row r="1755" spans="1:5">
      <c r="A1755" s="4" t="s">
        <v>1192</v>
      </c>
      <c r="B1755" s="6" t="n">
        <v>62613</v>
      </c>
    </row>
    <row r="1756" spans="1:5">
      <c r="A1756" s="4" t="s">
        <v>163</v>
      </c>
      <c r="B1756" s="6" t="n">
        <v>102267</v>
      </c>
    </row>
    <row r="1757" spans="1:5">
      <c r="A1757" s="4" t="s">
        <v>1193</v>
      </c>
      <c r="B1757" s="5" t="n">
        <v>3866</v>
      </c>
    </row>
    <row r="1758" spans="1:5">
      <c r="A1758" s="4" t="s">
        <v>1451</v>
      </c>
    </row>
    <row r="1759" spans="1:5">
      <c r="A1759" s="3" t="s">
        <v>1191</v>
      </c>
    </row>
    <row r="1760" spans="1:5">
      <c r="A1760" s="4" t="s">
        <v>1197</v>
      </c>
      <c r="B1760" s="4" t="s">
        <v>490</v>
      </c>
    </row>
    <row r="1761" spans="1:5">
      <c r="A1761" s="4" t="s">
        <v>1452</v>
      </c>
    </row>
    <row r="1762" spans="1:5">
      <c r="A1762" s="3" t="s">
        <v>1191</v>
      </c>
    </row>
    <row r="1763" spans="1:5">
      <c r="A1763" s="4" t="s">
        <v>1197</v>
      </c>
      <c r="B1763" s="4" t="s">
        <v>493</v>
      </c>
    </row>
    <row r="1764" spans="1:5">
      <c r="A1764" s="4" t="s">
        <v>558</v>
      </c>
    </row>
    <row r="1765" spans="1:5">
      <c r="A1765" s="3" t="s">
        <v>1185</v>
      </c>
    </row>
    <row r="1766" spans="1:5">
      <c r="A1766" s="4" t="s">
        <v>275</v>
      </c>
      <c r="B1766" s="5" t="n">
        <v>0</v>
      </c>
    </row>
    <row r="1767" spans="1:5">
      <c r="A1767" s="3" t="s">
        <v>1186</v>
      </c>
    </row>
    <row r="1768" spans="1:5">
      <c r="A1768" s="4" t="s">
        <v>1187</v>
      </c>
      <c r="B1768" s="6" t="n">
        <v>3698</v>
      </c>
    </row>
    <row r="1769" spans="1:5">
      <c r="A1769" s="4" t="s">
        <v>1188</v>
      </c>
      <c r="B1769" s="6" t="n">
        <v>85270</v>
      </c>
    </row>
    <row r="1770" spans="1:5">
      <c r="A1770" s="3" t="s">
        <v>1189</v>
      </c>
    </row>
    <row r="1771" spans="1:5">
      <c r="A1771" s="4" t="s">
        <v>1190</v>
      </c>
      <c r="B1771" s="6" t="n">
        <v>3791</v>
      </c>
    </row>
    <row r="1772" spans="1:5">
      <c r="A1772" s="3" t="s">
        <v>1191</v>
      </c>
    </row>
    <row r="1773" spans="1:5">
      <c r="A1773" s="4" t="s">
        <v>1187</v>
      </c>
      <c r="B1773" s="6" t="n">
        <v>3961</v>
      </c>
    </row>
    <row r="1774" spans="1:5">
      <c r="A1774" s="4" t="s">
        <v>1192</v>
      </c>
      <c r="B1774" s="6" t="n">
        <v>88798</v>
      </c>
    </row>
    <row r="1775" spans="1:5">
      <c r="A1775" s="4" t="s">
        <v>163</v>
      </c>
      <c r="B1775" s="6" t="n">
        <v>92759</v>
      </c>
    </row>
    <row r="1776" spans="1:5">
      <c r="A1776" s="4" t="s">
        <v>1193</v>
      </c>
      <c r="B1776" s="5" t="n">
        <v>5720</v>
      </c>
    </row>
    <row r="1777" spans="1:5">
      <c r="A1777" s="4" t="s">
        <v>1453</v>
      </c>
    </row>
    <row r="1778" spans="1:5">
      <c r="A1778" s="3" t="s">
        <v>1191</v>
      </c>
    </row>
    <row r="1779" spans="1:5">
      <c r="A1779" s="4" t="s">
        <v>1197</v>
      </c>
      <c r="B1779" s="4" t="s">
        <v>490</v>
      </c>
    </row>
    <row r="1780" spans="1:5">
      <c r="A1780" s="4" t="s">
        <v>1454</v>
      </c>
    </row>
    <row r="1781" spans="1:5">
      <c r="A1781" s="3" t="s">
        <v>1191</v>
      </c>
    </row>
    <row r="1782" spans="1:5">
      <c r="A1782" s="4" t="s">
        <v>1197</v>
      </c>
      <c r="B1782" s="4" t="s">
        <v>493</v>
      </c>
    </row>
    <row r="1783" spans="1:5">
      <c r="A1783" s="4" t="s">
        <v>561</v>
      </c>
    </row>
    <row r="1784" spans="1:5">
      <c r="A1784" s="3" t="s">
        <v>1185</v>
      </c>
    </row>
    <row r="1785" spans="1:5">
      <c r="A1785" s="4" t="s">
        <v>275</v>
      </c>
      <c r="B1785" s="5" t="n">
        <v>0</v>
      </c>
    </row>
    <row r="1786" spans="1:5">
      <c r="A1786" s="3" t="s">
        <v>1186</v>
      </c>
    </row>
    <row r="1787" spans="1:5">
      <c r="A1787" s="4" t="s">
        <v>1187</v>
      </c>
      <c r="B1787" s="6" t="n">
        <v>46773</v>
      </c>
    </row>
    <row r="1788" spans="1:5">
      <c r="A1788" s="4" t="s">
        <v>1188</v>
      </c>
      <c r="B1788" s="6" t="n">
        <v>107841</v>
      </c>
    </row>
    <row r="1789" spans="1:5">
      <c r="A1789" s="3" t="s">
        <v>1189</v>
      </c>
    </row>
    <row r="1790" spans="1:5">
      <c r="A1790" s="4" t="s">
        <v>1190</v>
      </c>
      <c r="B1790" s="6" t="n">
        <v>12948</v>
      </c>
    </row>
    <row r="1791" spans="1:5">
      <c r="A1791" s="3" t="s">
        <v>1191</v>
      </c>
    </row>
    <row r="1792" spans="1:5">
      <c r="A1792" s="4" t="s">
        <v>1187</v>
      </c>
      <c r="B1792" s="6" t="n">
        <v>46876</v>
      </c>
    </row>
    <row r="1793" spans="1:5">
      <c r="A1793" s="4" t="s">
        <v>1192</v>
      </c>
      <c r="B1793" s="6" t="n">
        <v>120686</v>
      </c>
    </row>
    <row r="1794" spans="1:5">
      <c r="A1794" s="4" t="s">
        <v>163</v>
      </c>
      <c r="B1794" s="6" t="n">
        <v>167562</v>
      </c>
    </row>
    <row r="1795" spans="1:5">
      <c r="A1795" s="4" t="s">
        <v>1193</v>
      </c>
      <c r="B1795" s="5" t="n">
        <v>7417</v>
      </c>
    </row>
    <row r="1796" spans="1:5">
      <c r="A1796" s="4" t="s">
        <v>1455</v>
      </c>
    </row>
    <row r="1797" spans="1:5">
      <c r="A1797" s="3" t="s">
        <v>1191</v>
      </c>
    </row>
    <row r="1798" spans="1:5">
      <c r="A1798" s="4" t="s">
        <v>1197</v>
      </c>
      <c r="B1798" s="4" t="s">
        <v>490</v>
      </c>
    </row>
    <row r="1799" spans="1:5">
      <c r="A1799" s="4" t="s">
        <v>1456</v>
      </c>
    </row>
    <row r="1800" spans="1:5">
      <c r="A1800" s="3" t="s">
        <v>1191</v>
      </c>
    </row>
    <row r="1801" spans="1:5">
      <c r="A1801" s="4" t="s">
        <v>1197</v>
      </c>
      <c r="B1801" s="4" t="s">
        <v>493</v>
      </c>
    </row>
    <row r="1802" spans="1:5">
      <c r="A1802" s="4" t="s">
        <v>456</v>
      </c>
    </row>
    <row r="1803" spans="1:5">
      <c r="A1803" s="3" t="s">
        <v>1185</v>
      </c>
    </row>
    <row r="1804" spans="1:5">
      <c r="A1804" s="4" t="s">
        <v>275</v>
      </c>
      <c r="B1804" s="5" t="n">
        <v>0</v>
      </c>
    </row>
    <row r="1805" spans="1:5">
      <c r="A1805" s="3" t="s">
        <v>1186</v>
      </c>
    </row>
    <row r="1806" spans="1:5">
      <c r="A1806" s="4" t="s">
        <v>1187</v>
      </c>
      <c r="B1806" s="6" t="n">
        <v>113613</v>
      </c>
    </row>
    <row r="1807" spans="1:5">
      <c r="A1807" s="4" t="s">
        <v>1188</v>
      </c>
      <c r="B1807" s="6" t="n">
        <v>119453</v>
      </c>
    </row>
    <row r="1808" spans="1:5">
      <c r="A1808" s="3" t="s">
        <v>1189</v>
      </c>
    </row>
    <row r="1809" spans="1:5">
      <c r="A1809" s="4" t="s">
        <v>1190</v>
      </c>
      <c r="B1809" s="6" t="n">
        <v>1613</v>
      </c>
    </row>
    <row r="1810" spans="1:5">
      <c r="A1810" s="3" t="s">
        <v>1191</v>
      </c>
    </row>
    <row r="1811" spans="1:5">
      <c r="A1811" s="4" t="s">
        <v>1187</v>
      </c>
      <c r="B1811" s="6" t="n">
        <v>113622</v>
      </c>
    </row>
    <row r="1812" spans="1:5">
      <c r="A1812" s="4" t="s">
        <v>1192</v>
      </c>
      <c r="B1812" s="6" t="n">
        <v>121057</v>
      </c>
    </row>
    <row r="1813" spans="1:5">
      <c r="A1813" s="4" t="s">
        <v>163</v>
      </c>
      <c r="B1813" s="6" t="n">
        <v>234679</v>
      </c>
    </row>
    <row r="1814" spans="1:5">
      <c r="A1814" s="4" t="s">
        <v>1193</v>
      </c>
      <c r="B1814" s="5" t="n">
        <v>7056</v>
      </c>
    </row>
    <row r="1815" spans="1:5">
      <c r="A1815" s="4" t="s">
        <v>1457</v>
      </c>
    </row>
    <row r="1816" spans="1:5">
      <c r="A1816" s="3" t="s">
        <v>1191</v>
      </c>
    </row>
    <row r="1817" spans="1:5">
      <c r="A1817" s="4" t="s">
        <v>1197</v>
      </c>
      <c r="B1817" s="4" t="s">
        <v>490</v>
      </c>
    </row>
    <row r="1818" spans="1:5">
      <c r="A1818" s="4" t="s">
        <v>1458</v>
      </c>
    </row>
    <row r="1819" spans="1:5">
      <c r="A1819" s="3" t="s">
        <v>1191</v>
      </c>
    </row>
    <row r="1820" spans="1:5">
      <c r="A1820" s="4" t="s">
        <v>1197</v>
      </c>
      <c r="B1820" s="4" t="s">
        <v>493</v>
      </c>
    </row>
    <row r="1821" spans="1:5">
      <c r="A1821" s="4" t="s">
        <v>565</v>
      </c>
    </row>
    <row r="1822" spans="1:5">
      <c r="A1822" s="3" t="s">
        <v>1185</v>
      </c>
    </row>
    <row r="1823" spans="1:5">
      <c r="A1823" s="4" t="s">
        <v>275</v>
      </c>
      <c r="B1823" s="5" t="n">
        <v>0</v>
      </c>
    </row>
    <row r="1824" spans="1:5">
      <c r="A1824" s="3" t="s">
        <v>1186</v>
      </c>
    </row>
    <row r="1825" spans="1:5">
      <c r="A1825" s="4" t="s">
        <v>1187</v>
      </c>
      <c r="B1825" s="6" t="n">
        <v>9599</v>
      </c>
    </row>
    <row r="1826" spans="1:5">
      <c r="A1826" s="4" t="s">
        <v>1188</v>
      </c>
      <c r="B1826" s="6" t="n">
        <v>68932</v>
      </c>
    </row>
    <row r="1827" spans="1:5">
      <c r="A1827" s="3" t="s">
        <v>1189</v>
      </c>
    </row>
    <row r="1828" spans="1:5">
      <c r="A1828" s="4" t="s">
        <v>1190</v>
      </c>
      <c r="B1828" s="6" t="n">
        <v>664</v>
      </c>
    </row>
    <row r="1829" spans="1:5">
      <c r="A1829" s="3" t="s">
        <v>1191</v>
      </c>
    </row>
    <row r="1830" spans="1:5">
      <c r="A1830" s="4" t="s">
        <v>1187</v>
      </c>
      <c r="B1830" s="6" t="n">
        <v>9601</v>
      </c>
    </row>
    <row r="1831" spans="1:5">
      <c r="A1831" s="4" t="s">
        <v>1192</v>
      </c>
      <c r="B1831" s="6" t="n">
        <v>69594</v>
      </c>
    </row>
    <row r="1832" spans="1:5">
      <c r="A1832" s="4" t="s">
        <v>163</v>
      </c>
      <c r="B1832" s="6" t="n">
        <v>79195</v>
      </c>
    </row>
    <row r="1833" spans="1:5">
      <c r="A1833" s="4" t="s">
        <v>1193</v>
      </c>
      <c r="B1833" s="5" t="n">
        <v>4093</v>
      </c>
    </row>
    <row r="1834" spans="1:5">
      <c r="A1834" s="4" t="s">
        <v>1459</v>
      </c>
    </row>
    <row r="1835" spans="1:5">
      <c r="A1835" s="3" t="s">
        <v>1191</v>
      </c>
    </row>
    <row r="1836" spans="1:5">
      <c r="A1836" s="4" t="s">
        <v>1197</v>
      </c>
      <c r="B1836" s="4" t="s">
        <v>490</v>
      </c>
    </row>
    <row r="1837" spans="1:5">
      <c r="A1837" s="4" t="s">
        <v>1460</v>
      </c>
    </row>
    <row r="1838" spans="1:5">
      <c r="A1838" s="3" t="s">
        <v>1191</v>
      </c>
    </row>
    <row r="1839" spans="1:5">
      <c r="A1839" s="4" t="s">
        <v>1197</v>
      </c>
      <c r="B1839" s="4" t="s">
        <v>493</v>
      </c>
    </row>
    <row r="1840" spans="1:5">
      <c r="A1840" s="4" t="s">
        <v>567</v>
      </c>
    </row>
    <row r="1841" spans="1:5">
      <c r="A1841" s="3" t="s">
        <v>1185</v>
      </c>
    </row>
    <row r="1842" spans="1:5">
      <c r="A1842" s="4" t="s">
        <v>275</v>
      </c>
      <c r="B1842" s="5" t="n">
        <v>0</v>
      </c>
    </row>
    <row r="1843" spans="1:5">
      <c r="A1843" s="3" t="s">
        <v>1186</v>
      </c>
    </row>
    <row r="1844" spans="1:5">
      <c r="A1844" s="4" t="s">
        <v>1187</v>
      </c>
      <c r="B1844" s="6" t="n">
        <v>174</v>
      </c>
    </row>
    <row r="1845" spans="1:5">
      <c r="A1845" s="4" t="s">
        <v>1188</v>
      </c>
      <c r="B1845" s="6" t="n">
        <v>51934</v>
      </c>
    </row>
    <row r="1846" spans="1:5">
      <c r="A1846" s="3" t="s">
        <v>1189</v>
      </c>
    </row>
    <row r="1847" spans="1:5">
      <c r="A1847" s="4" t="s">
        <v>1190</v>
      </c>
      <c r="B1847" s="6" t="n">
        <v>1507</v>
      </c>
    </row>
    <row r="1848" spans="1:5">
      <c r="A1848" s="3" t="s">
        <v>1191</v>
      </c>
    </row>
    <row r="1849" spans="1:5">
      <c r="A1849" s="4" t="s">
        <v>1187</v>
      </c>
      <c r="B1849" s="6" t="n">
        <v>178</v>
      </c>
    </row>
    <row r="1850" spans="1:5">
      <c r="A1850" s="4" t="s">
        <v>1192</v>
      </c>
      <c r="B1850" s="6" t="n">
        <v>53437</v>
      </c>
    </row>
    <row r="1851" spans="1:5">
      <c r="A1851" s="4" t="s">
        <v>163</v>
      </c>
      <c r="B1851" s="6" t="n">
        <v>53615</v>
      </c>
    </row>
    <row r="1852" spans="1:5">
      <c r="A1852" s="4" t="s">
        <v>1193</v>
      </c>
      <c r="B1852" s="5" t="n">
        <v>11142</v>
      </c>
    </row>
    <row r="1853" spans="1:5">
      <c r="A1853" s="4" t="s">
        <v>1461</v>
      </c>
    </row>
    <row r="1854" spans="1:5">
      <c r="A1854" s="3" t="s">
        <v>1191</v>
      </c>
    </row>
    <row r="1855" spans="1:5">
      <c r="A1855" s="4" t="s">
        <v>1197</v>
      </c>
      <c r="B1855" s="4" t="s">
        <v>996</v>
      </c>
    </row>
    <row r="1856" spans="1:5">
      <c r="A1856" s="4" t="s">
        <v>1462</v>
      </c>
    </row>
    <row r="1857" spans="1:5">
      <c r="A1857" s="3" t="s">
        <v>1191</v>
      </c>
    </row>
    <row r="1858" spans="1:5">
      <c r="A1858" s="4" t="s">
        <v>1197</v>
      </c>
      <c r="B1858" s="4" t="s">
        <v>996</v>
      </c>
    </row>
    <row r="1859" spans="1:5">
      <c r="A1859" s="4" t="s">
        <v>568</v>
      </c>
    </row>
    <row r="1860" spans="1:5">
      <c r="A1860" s="3" t="s">
        <v>1185</v>
      </c>
    </row>
    <row r="1861" spans="1:5">
      <c r="A1861" s="4" t="s">
        <v>275</v>
      </c>
      <c r="B1861" s="5" t="n">
        <v>0</v>
      </c>
    </row>
    <row r="1862" spans="1:5">
      <c r="A1862" s="3" t="s">
        <v>1186</v>
      </c>
    </row>
    <row r="1863" spans="1:5">
      <c r="A1863" s="4" t="s">
        <v>1187</v>
      </c>
      <c r="B1863" s="6" t="n">
        <v>7776</v>
      </c>
    </row>
    <row r="1864" spans="1:5">
      <c r="A1864" s="4" t="s">
        <v>1188</v>
      </c>
      <c r="B1864" s="6" t="n">
        <v>43475</v>
      </c>
    </row>
    <row r="1865" spans="1:5">
      <c r="A1865" s="3" t="s">
        <v>1189</v>
      </c>
    </row>
    <row r="1866" spans="1:5">
      <c r="A1866" s="4" t="s">
        <v>1190</v>
      </c>
      <c r="B1866" s="6" t="n">
        <v>237</v>
      </c>
    </row>
    <row r="1867" spans="1:5">
      <c r="A1867" s="3" t="s">
        <v>1191</v>
      </c>
    </row>
    <row r="1868" spans="1:5">
      <c r="A1868" s="4" t="s">
        <v>1187</v>
      </c>
      <c r="B1868" s="6" t="n">
        <v>7793</v>
      </c>
    </row>
    <row r="1869" spans="1:5">
      <c r="A1869" s="4" t="s">
        <v>1192</v>
      </c>
      <c r="B1869" s="6" t="n">
        <v>43695</v>
      </c>
    </row>
    <row r="1870" spans="1:5">
      <c r="A1870" s="4" t="s">
        <v>163</v>
      </c>
      <c r="B1870" s="6" t="n">
        <v>51488</v>
      </c>
    </row>
    <row r="1871" spans="1:5">
      <c r="A1871" s="4" t="s">
        <v>1193</v>
      </c>
      <c r="B1871" s="5" t="n">
        <v>2601</v>
      </c>
    </row>
    <row r="1872" spans="1:5">
      <c r="A1872" s="4" t="s">
        <v>1463</v>
      </c>
    </row>
    <row r="1873" spans="1:5">
      <c r="A1873" s="3" t="s">
        <v>1191</v>
      </c>
    </row>
    <row r="1874" spans="1:5">
      <c r="A1874" s="4" t="s">
        <v>1197</v>
      </c>
      <c r="B1874" s="4" t="s">
        <v>490</v>
      </c>
    </row>
    <row r="1875" spans="1:5">
      <c r="A1875" s="4" t="s">
        <v>1464</v>
      </c>
    </row>
    <row r="1876" spans="1:5">
      <c r="A1876" s="3" t="s">
        <v>1191</v>
      </c>
    </row>
    <row r="1877" spans="1:5">
      <c r="A1877" s="4" t="s">
        <v>1197</v>
      </c>
      <c r="B1877" s="4" t="s">
        <v>493</v>
      </c>
    </row>
    <row r="1878" spans="1:5">
      <c r="A1878" s="4" t="s">
        <v>569</v>
      </c>
    </row>
    <row r="1879" spans="1:5">
      <c r="A1879" s="3" t="s">
        <v>1185</v>
      </c>
    </row>
    <row r="1880" spans="1:5">
      <c r="A1880" s="4" t="s">
        <v>275</v>
      </c>
      <c r="B1880" s="5" t="n">
        <v>0</v>
      </c>
    </row>
    <row r="1881" spans="1:5">
      <c r="A1881" s="3" t="s">
        <v>1186</v>
      </c>
    </row>
    <row r="1882" spans="1:5">
      <c r="A1882" s="4" t="s">
        <v>1187</v>
      </c>
      <c r="B1882" s="6" t="n">
        <v>300</v>
      </c>
    </row>
    <row r="1883" spans="1:5">
      <c r="A1883" s="4" t="s">
        <v>1188</v>
      </c>
      <c r="B1883" s="6" t="n">
        <v>72711</v>
      </c>
    </row>
    <row r="1884" spans="1:5">
      <c r="A1884" s="3" t="s">
        <v>1189</v>
      </c>
    </row>
    <row r="1885" spans="1:5">
      <c r="A1885" s="4" t="s">
        <v>1190</v>
      </c>
      <c r="B1885" s="6" t="n">
        <v>670</v>
      </c>
    </row>
    <row r="1886" spans="1:5">
      <c r="A1886" s="3" t="s">
        <v>1191</v>
      </c>
    </row>
    <row r="1887" spans="1:5">
      <c r="A1887" s="4" t="s">
        <v>1187</v>
      </c>
      <c r="B1887" s="6" t="n">
        <v>300</v>
      </c>
    </row>
    <row r="1888" spans="1:5">
      <c r="A1888" s="4" t="s">
        <v>1192</v>
      </c>
      <c r="B1888" s="6" t="n">
        <v>73381</v>
      </c>
    </row>
    <row r="1889" spans="1:5">
      <c r="A1889" s="4" t="s">
        <v>163</v>
      </c>
      <c r="B1889" s="6" t="n">
        <v>73681</v>
      </c>
    </row>
    <row r="1890" spans="1:5">
      <c r="A1890" s="4" t="s">
        <v>1193</v>
      </c>
      <c r="B1890" s="5" t="n">
        <v>4348</v>
      </c>
    </row>
    <row r="1891" spans="1:5">
      <c r="A1891" s="4" t="s">
        <v>1465</v>
      </c>
    </row>
    <row r="1892" spans="1:5">
      <c r="A1892" s="3" t="s">
        <v>1191</v>
      </c>
    </row>
    <row r="1893" spans="1:5">
      <c r="A1893" s="4" t="s">
        <v>1197</v>
      </c>
      <c r="B1893" s="4" t="s">
        <v>490</v>
      </c>
    </row>
    <row r="1894" spans="1:5">
      <c r="A1894" s="4" t="s">
        <v>1466</v>
      </c>
    </row>
    <row r="1895" spans="1:5">
      <c r="A1895" s="3" t="s">
        <v>1191</v>
      </c>
    </row>
    <row r="1896" spans="1:5">
      <c r="A1896" s="4" t="s">
        <v>1197</v>
      </c>
      <c r="B1896" s="4" t="s">
        <v>493</v>
      </c>
    </row>
    <row r="1897" spans="1:5">
      <c r="A1897" s="4" t="s">
        <v>570</v>
      </c>
    </row>
    <row r="1898" spans="1:5">
      <c r="A1898" s="3" t="s">
        <v>1185</v>
      </c>
    </row>
    <row r="1899" spans="1:5">
      <c r="A1899" s="4" t="s">
        <v>275</v>
      </c>
      <c r="B1899" s="5" t="n">
        <v>0</v>
      </c>
    </row>
    <row r="1900" spans="1:5">
      <c r="A1900" s="3" t="s">
        <v>1186</v>
      </c>
    </row>
    <row r="1901" spans="1:5">
      <c r="A1901" s="4" t="s">
        <v>1187</v>
      </c>
      <c r="B1901" s="6" t="n">
        <v>8367</v>
      </c>
    </row>
    <row r="1902" spans="1:5">
      <c r="A1902" s="4" t="s">
        <v>1188</v>
      </c>
      <c r="B1902" s="6" t="n">
        <v>51914</v>
      </c>
    </row>
    <row r="1903" spans="1:5">
      <c r="A1903" s="3" t="s">
        <v>1189</v>
      </c>
    </row>
    <row r="1904" spans="1:5">
      <c r="A1904" s="4" t="s">
        <v>1190</v>
      </c>
      <c r="B1904" s="6" t="n">
        <v>666</v>
      </c>
    </row>
    <row r="1905" spans="1:5">
      <c r="A1905" s="3" t="s">
        <v>1191</v>
      </c>
    </row>
    <row r="1906" spans="1:5">
      <c r="A1906" s="4" t="s">
        <v>1187</v>
      </c>
      <c r="B1906" s="6" t="n">
        <v>8403</v>
      </c>
    </row>
    <row r="1907" spans="1:5">
      <c r="A1907" s="4" t="s">
        <v>1192</v>
      </c>
      <c r="B1907" s="6" t="n">
        <v>52544</v>
      </c>
    </row>
    <row r="1908" spans="1:5">
      <c r="A1908" s="4" t="s">
        <v>163</v>
      </c>
      <c r="B1908" s="6" t="n">
        <v>60947</v>
      </c>
    </row>
    <row r="1909" spans="1:5">
      <c r="A1909" s="4" t="s">
        <v>1193</v>
      </c>
      <c r="B1909" s="5" t="n">
        <v>3099</v>
      </c>
    </row>
    <row r="1910" spans="1:5">
      <c r="A1910" s="4" t="s">
        <v>1467</v>
      </c>
    </row>
    <row r="1911" spans="1:5">
      <c r="A1911" s="3" t="s">
        <v>1191</v>
      </c>
    </row>
    <row r="1912" spans="1:5">
      <c r="A1912" s="4" t="s">
        <v>1197</v>
      </c>
      <c r="B1912" s="4" t="s">
        <v>490</v>
      </c>
    </row>
    <row r="1913" spans="1:5">
      <c r="A1913" s="4" t="s">
        <v>1468</v>
      </c>
    </row>
    <row r="1914" spans="1:5">
      <c r="A1914" s="3" t="s">
        <v>1191</v>
      </c>
    </row>
    <row r="1915" spans="1:5">
      <c r="A1915" s="4" t="s">
        <v>1197</v>
      </c>
      <c r="B1915" s="4" t="s">
        <v>493</v>
      </c>
    </row>
    <row r="1916" spans="1:5">
      <c r="A1916" s="4" t="s">
        <v>571</v>
      </c>
    </row>
    <row r="1917" spans="1:5">
      <c r="A1917" s="3" t="s">
        <v>1185</v>
      </c>
    </row>
    <row r="1918" spans="1:5">
      <c r="A1918" s="4" t="s">
        <v>275</v>
      </c>
      <c r="B1918" s="5" t="n">
        <v>0</v>
      </c>
    </row>
    <row r="1919" spans="1:5">
      <c r="A1919" s="3" t="s">
        <v>1186</v>
      </c>
    </row>
    <row r="1920" spans="1:5">
      <c r="A1920" s="4" t="s">
        <v>1187</v>
      </c>
      <c r="B1920" s="6" t="n">
        <v>154</v>
      </c>
    </row>
    <row r="1921" spans="1:5">
      <c r="A1921" s="4" t="s">
        <v>1188</v>
      </c>
      <c r="B1921" s="6" t="n">
        <v>31625</v>
      </c>
    </row>
    <row r="1922" spans="1:5">
      <c r="A1922" s="3" t="s">
        <v>1189</v>
      </c>
    </row>
    <row r="1923" spans="1:5">
      <c r="A1923" s="4" t="s">
        <v>1190</v>
      </c>
      <c r="B1923" s="6" t="n">
        <v>286</v>
      </c>
    </row>
    <row r="1924" spans="1:5">
      <c r="A1924" s="3" t="s">
        <v>1191</v>
      </c>
    </row>
    <row r="1925" spans="1:5">
      <c r="A1925" s="4" t="s">
        <v>1187</v>
      </c>
      <c r="B1925" s="6" t="n">
        <v>158</v>
      </c>
    </row>
    <row r="1926" spans="1:5">
      <c r="A1926" s="4" t="s">
        <v>1192</v>
      </c>
      <c r="B1926" s="6" t="n">
        <v>31907</v>
      </c>
    </row>
    <row r="1927" spans="1:5">
      <c r="A1927" s="4" t="s">
        <v>163</v>
      </c>
      <c r="B1927" s="6" t="n">
        <v>32065</v>
      </c>
    </row>
    <row r="1928" spans="1:5">
      <c r="A1928" s="4" t="s">
        <v>1193</v>
      </c>
      <c r="B1928" s="5" t="n">
        <v>1880</v>
      </c>
    </row>
    <row r="1929" spans="1:5">
      <c r="A1929" s="4" t="s">
        <v>1469</v>
      </c>
    </row>
    <row r="1930" spans="1:5">
      <c r="A1930" s="3" t="s">
        <v>1191</v>
      </c>
    </row>
    <row r="1931" spans="1:5">
      <c r="A1931" s="4" t="s">
        <v>1197</v>
      </c>
      <c r="B1931" s="4" t="s">
        <v>490</v>
      </c>
    </row>
    <row r="1932" spans="1:5">
      <c r="A1932" s="4" t="s">
        <v>1470</v>
      </c>
    </row>
    <row r="1933" spans="1:5">
      <c r="A1933" s="3" t="s">
        <v>1191</v>
      </c>
    </row>
    <row r="1934" spans="1:5">
      <c r="A1934" s="4" t="s">
        <v>1197</v>
      </c>
      <c r="B1934" s="4" t="s">
        <v>493</v>
      </c>
    </row>
    <row r="1935" spans="1:5">
      <c r="A1935" s="4" t="s">
        <v>572</v>
      </c>
    </row>
    <row r="1936" spans="1:5">
      <c r="A1936" s="3" t="s">
        <v>1185</v>
      </c>
    </row>
    <row r="1937" spans="1:5">
      <c r="A1937" s="4" t="s">
        <v>275</v>
      </c>
      <c r="B1937" s="5" t="n">
        <v>0</v>
      </c>
    </row>
    <row r="1938" spans="1:5">
      <c r="A1938" s="3" t="s">
        <v>1186</v>
      </c>
    </row>
    <row r="1939" spans="1:5">
      <c r="A1939" s="4" t="s">
        <v>1187</v>
      </c>
      <c r="B1939" s="6" t="n">
        <v>989</v>
      </c>
    </row>
    <row r="1940" spans="1:5">
      <c r="A1940" s="4" t="s">
        <v>1188</v>
      </c>
      <c r="B1940" s="6" t="n">
        <v>29440</v>
      </c>
    </row>
    <row r="1941" spans="1:5">
      <c r="A1941" s="3" t="s">
        <v>1189</v>
      </c>
    </row>
    <row r="1942" spans="1:5">
      <c r="A1942" s="4" t="s">
        <v>1190</v>
      </c>
      <c r="B1942" s="6" t="n">
        <v>4364</v>
      </c>
    </row>
    <row r="1943" spans="1:5">
      <c r="A1943" s="3" t="s">
        <v>1191</v>
      </c>
    </row>
    <row r="1944" spans="1:5">
      <c r="A1944" s="4" t="s">
        <v>1187</v>
      </c>
      <c r="B1944" s="6" t="n">
        <v>1079</v>
      </c>
    </row>
    <row r="1945" spans="1:5">
      <c r="A1945" s="4" t="s">
        <v>1192</v>
      </c>
      <c r="B1945" s="6" t="n">
        <v>33714</v>
      </c>
    </row>
    <row r="1946" spans="1:5">
      <c r="A1946" s="4" t="s">
        <v>163</v>
      </c>
      <c r="B1946" s="6" t="n">
        <v>34793</v>
      </c>
    </row>
    <row r="1947" spans="1:5">
      <c r="A1947" s="4" t="s">
        <v>1193</v>
      </c>
      <c r="B1947" s="5" t="n">
        <v>6088</v>
      </c>
    </row>
    <row r="1948" spans="1:5">
      <c r="A1948" s="4" t="s">
        <v>1471</v>
      </c>
    </row>
    <row r="1949" spans="1:5">
      <c r="A1949" s="3" t="s">
        <v>1191</v>
      </c>
    </row>
    <row r="1950" spans="1:5">
      <c r="A1950" s="4" t="s">
        <v>1197</v>
      </c>
      <c r="B1950" s="4" t="s">
        <v>1472</v>
      </c>
    </row>
    <row r="1951" spans="1:5">
      <c r="A1951" s="4" t="s">
        <v>1473</v>
      </c>
    </row>
    <row r="1952" spans="1:5">
      <c r="A1952" s="3" t="s">
        <v>1191</v>
      </c>
    </row>
    <row r="1953" spans="1:5">
      <c r="A1953" s="4" t="s">
        <v>1197</v>
      </c>
      <c r="B1953" s="4" t="s">
        <v>1472</v>
      </c>
    </row>
    <row r="1954" spans="1:5">
      <c r="A1954" s="4" t="s">
        <v>573</v>
      </c>
    </row>
    <row r="1955" spans="1:5">
      <c r="A1955" s="3" t="s">
        <v>1185</v>
      </c>
    </row>
    <row r="1956" spans="1:5">
      <c r="A1956" s="4" t="s">
        <v>275</v>
      </c>
      <c r="B1956" s="5" t="n">
        <v>0</v>
      </c>
    </row>
    <row r="1957" spans="1:5">
      <c r="A1957" s="3" t="s">
        <v>1186</v>
      </c>
    </row>
    <row r="1958" spans="1:5">
      <c r="A1958" s="4" t="s">
        <v>1187</v>
      </c>
      <c r="B1958" s="6" t="n">
        <v>27054</v>
      </c>
    </row>
    <row r="1959" spans="1:5">
      <c r="A1959" s="4" t="s">
        <v>1188</v>
      </c>
      <c r="B1959" s="6" t="n">
        <v>45866</v>
      </c>
    </row>
    <row r="1960" spans="1:5">
      <c r="A1960" s="3" t="s">
        <v>1189</v>
      </c>
    </row>
    <row r="1961" spans="1:5">
      <c r="A1961" s="4" t="s">
        <v>1190</v>
      </c>
      <c r="B1961" s="6" t="n">
        <v>616</v>
      </c>
    </row>
    <row r="1962" spans="1:5">
      <c r="A1962" s="3" t="s">
        <v>1191</v>
      </c>
    </row>
    <row r="1963" spans="1:5">
      <c r="A1963" s="4" t="s">
        <v>1187</v>
      </c>
      <c r="B1963" s="6" t="n">
        <v>27081</v>
      </c>
    </row>
    <row r="1964" spans="1:5">
      <c r="A1964" s="4" t="s">
        <v>1192</v>
      </c>
      <c r="B1964" s="6" t="n">
        <v>46455</v>
      </c>
    </row>
    <row r="1965" spans="1:5">
      <c r="A1965" s="4" t="s">
        <v>163</v>
      </c>
      <c r="B1965" s="6" t="n">
        <v>73536</v>
      </c>
    </row>
    <row r="1966" spans="1:5">
      <c r="A1966" s="4" t="s">
        <v>1193</v>
      </c>
      <c r="B1966" s="5" t="n">
        <v>2767</v>
      </c>
    </row>
    <row r="1967" spans="1:5">
      <c r="A1967" s="4" t="s">
        <v>1474</v>
      </c>
    </row>
    <row r="1968" spans="1:5">
      <c r="A1968" s="3" t="s">
        <v>1191</v>
      </c>
    </row>
    <row r="1969" spans="1:5">
      <c r="A1969" s="4" t="s">
        <v>1197</v>
      </c>
      <c r="B1969" s="4" t="s">
        <v>490</v>
      </c>
    </row>
    <row r="1970" spans="1:5">
      <c r="A1970" s="4" t="s">
        <v>1475</v>
      </c>
    </row>
    <row r="1971" spans="1:5">
      <c r="A1971" s="3" t="s">
        <v>1191</v>
      </c>
    </row>
    <row r="1972" spans="1:5">
      <c r="A1972" s="4" t="s">
        <v>1197</v>
      </c>
      <c r="B1972" s="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64</v>
      </c>
      <c r="D2" s="2" t="s">
        <v>115</v>
      </c>
    </row>
    <row r="3" spans="1:4">
      <c r="A3" s="3" t="s">
        <v>1477</v>
      </c>
    </row>
    <row r="4" spans="1:4">
      <c r="A4" s="4" t="s">
        <v>1478</v>
      </c>
      <c r="B4" s="5" t="n">
        <v>5903906</v>
      </c>
      <c r="C4" s="5" t="n">
        <v>6165296</v>
      </c>
      <c r="D4" s="5" t="n">
        <v>3725932</v>
      </c>
    </row>
    <row r="5" spans="1:4">
      <c r="A5" s="4" t="s">
        <v>1479</v>
      </c>
      <c r="B5" s="6" t="n">
        <v>0</v>
      </c>
      <c r="C5" s="6" t="n">
        <v>0</v>
      </c>
      <c r="D5" s="6" t="n">
        <v>2539854</v>
      </c>
    </row>
    <row r="6" spans="1:4">
      <c r="A6" s="4" t="s">
        <v>1480</v>
      </c>
      <c r="B6" s="6" t="n">
        <v>91129</v>
      </c>
      <c r="C6" s="6" t="n">
        <v>109403</v>
      </c>
      <c r="D6" s="6" t="n">
        <v>60916</v>
      </c>
    </row>
    <row r="7" spans="1:4">
      <c r="A7" s="4" t="s">
        <v>1481</v>
      </c>
      <c r="B7" s="6" t="n">
        <v>-854087</v>
      </c>
      <c r="C7" s="6" t="n">
        <v>-370793</v>
      </c>
      <c r="D7" s="6" t="n">
        <v>-161406</v>
      </c>
    </row>
    <row r="8" spans="1:4">
      <c r="A8" s="4" t="s">
        <v>1482</v>
      </c>
      <c r="B8" s="6" t="n">
        <v>-13500</v>
      </c>
      <c r="C8" s="6" t="n">
        <v>0</v>
      </c>
      <c r="D8" s="6" t="n">
        <v>0</v>
      </c>
    </row>
    <row r="9" spans="1:4">
      <c r="A9" s="4" t="s">
        <v>1483</v>
      </c>
      <c r="B9" s="6" t="n">
        <v>5127448</v>
      </c>
      <c r="C9" s="6" t="n">
        <v>5903906</v>
      </c>
      <c r="D9" s="6" t="n">
        <v>6165296</v>
      </c>
    </row>
    <row r="10" spans="1:4">
      <c r="A10" s="3" t="s">
        <v>1484</v>
      </c>
    </row>
    <row r="11" spans="1:4">
      <c r="A11" s="4" t="s">
        <v>1478</v>
      </c>
      <c r="B11" s="6" t="n">
        <v>-759643</v>
      </c>
      <c r="C11" s="6" t="n">
        <v>-628518</v>
      </c>
      <c r="D11" s="6" t="n">
        <v>-520517</v>
      </c>
    </row>
    <row r="12" spans="1:4">
      <c r="A12" s="4" t="s">
        <v>1485</v>
      </c>
      <c r="B12" s="6" t="n">
        <v>-131442</v>
      </c>
      <c r="C12" s="6" t="n">
        <v>-143215</v>
      </c>
      <c r="D12" s="6" t="n">
        <v>-108986</v>
      </c>
    </row>
    <row r="13" spans="1:4">
      <c r="A13" s="4" t="s">
        <v>1481</v>
      </c>
      <c r="B13" s="6" t="n">
        <v>185045</v>
      </c>
      <c r="C13" s="6" t="n">
        <v>12090</v>
      </c>
      <c r="D13" s="6" t="n">
        <v>985</v>
      </c>
    </row>
    <row r="14" spans="1:4">
      <c r="A14" s="4" t="s">
        <v>1483</v>
      </c>
      <c r="B14" s="5" t="n">
        <v>-706040</v>
      </c>
      <c r="C14" s="5" t="n">
        <v>-759643</v>
      </c>
      <c r="D14" s="5" t="n">
        <v>-6285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2:04Z</dcterms:created>
  <dcterms:modified xmlns:dcterms="http://purl.org/dc/terms/" xmlns:xsi="http://www.w3.org/2001/XMLSchema-instance" xsi:type="dcterms:W3CDTF">2020-02-26T17:12:04Z</dcterms:modified>
</cp:coreProperties>
</file>